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Discontinued Operations" sheetId="11" state="visible" r:id="rId11"/>
    <sheet xmlns:r="http://schemas.openxmlformats.org/officeDocument/2006/relationships" name="Preneed Trust Investments" sheetId="12" state="visible" r:id="rId12"/>
    <sheet xmlns:r="http://schemas.openxmlformats.org/officeDocument/2006/relationships" name="Preneed Cemetery Receivables" sheetId="13" state="visible" r:id="rId13"/>
    <sheet xmlns:r="http://schemas.openxmlformats.org/officeDocument/2006/relationships" name="Receivables from Preneed Trusts" sheetId="14" state="visible" r:id="rId14"/>
    <sheet xmlns:r="http://schemas.openxmlformats.org/officeDocument/2006/relationships" name="Contracts Secured by Insurance" sheetId="15" state="visible" r:id="rId15"/>
    <sheet xmlns:r="http://schemas.openxmlformats.org/officeDocument/2006/relationships" name="Cemetery Perpetual Care Trust I" sheetId="16" state="visible" r:id="rId16"/>
    <sheet xmlns:r="http://schemas.openxmlformats.org/officeDocument/2006/relationships" name="Fair Value Measurements" sheetId="17" state="visible" r:id="rId17"/>
    <sheet xmlns:r="http://schemas.openxmlformats.org/officeDocument/2006/relationships" name="Intangible and Other Non-Curren" sheetId="18" state="visible" r:id="rId18"/>
    <sheet xmlns:r="http://schemas.openxmlformats.org/officeDocument/2006/relationships" name="Long-Term Debt" sheetId="19" state="visible" r:id="rId19"/>
    <sheet xmlns:r="http://schemas.openxmlformats.org/officeDocument/2006/relationships" name="Convertible Subordinated Not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hare Repurchase Program" sheetId="24" state="visible" r:id="rId24"/>
    <sheet xmlns:r="http://schemas.openxmlformats.org/officeDocument/2006/relationships" name="Earnings Per Share" sheetId="25" state="visible" r:id="rId25"/>
    <sheet xmlns:r="http://schemas.openxmlformats.org/officeDocument/2006/relationships" name="Major Segments of Business" sheetId="26" state="visible" r:id="rId26"/>
    <sheet xmlns:r="http://schemas.openxmlformats.org/officeDocument/2006/relationships" name="Supplementary Information" sheetId="27" state="visible" r:id="rId27"/>
    <sheet xmlns:r="http://schemas.openxmlformats.org/officeDocument/2006/relationships" name="Quarterly Financial Data (Unaud" sheetId="28" state="visible" r:id="rId28"/>
    <sheet xmlns:r="http://schemas.openxmlformats.org/officeDocument/2006/relationships" name="Supplemental Disclosure of Cash" sheetId="29" state="visible" r:id="rId29"/>
    <sheet xmlns:r="http://schemas.openxmlformats.org/officeDocument/2006/relationships" name="Valuation and Qualifying Accoun"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Acquisitions (Tables)" sheetId="33" state="visible" r:id="rId33"/>
    <sheet xmlns:r="http://schemas.openxmlformats.org/officeDocument/2006/relationships" name="Goodwill (Tables)" sheetId="34" state="visible" r:id="rId34"/>
    <sheet xmlns:r="http://schemas.openxmlformats.org/officeDocument/2006/relationships" name="Discontinued Operations Assets " sheetId="35" state="visible" r:id="rId35"/>
    <sheet xmlns:r="http://schemas.openxmlformats.org/officeDocument/2006/relationships" name="Preneed Trust Investments (Tabl" sheetId="36" state="visible" r:id="rId36"/>
    <sheet xmlns:r="http://schemas.openxmlformats.org/officeDocument/2006/relationships" name="Preneed Cemetery Receivables (T" sheetId="37" state="visible" r:id="rId37"/>
    <sheet xmlns:r="http://schemas.openxmlformats.org/officeDocument/2006/relationships" name="Receivables from Preneed Trus38" sheetId="38" state="visible" r:id="rId38"/>
    <sheet xmlns:r="http://schemas.openxmlformats.org/officeDocument/2006/relationships" name="Cemetery Perpetual Care Trust39" sheetId="39" state="visible" r:id="rId39"/>
    <sheet xmlns:r="http://schemas.openxmlformats.org/officeDocument/2006/relationships" name="Intangible and Other Non-Curr40" sheetId="40" state="visible" r:id="rId40"/>
    <sheet xmlns:r="http://schemas.openxmlformats.org/officeDocument/2006/relationships" name="Long-Term Debt Long-Term Debt (" sheetId="41" state="visible" r:id="rId41"/>
    <sheet xmlns:r="http://schemas.openxmlformats.org/officeDocument/2006/relationships" name="Convertible Subordinated Notes " sheetId="42" state="visible" r:id="rId42"/>
    <sheet xmlns:r="http://schemas.openxmlformats.org/officeDocument/2006/relationships" name="Commitments and Contingencies C" sheetId="43" state="visible" r:id="rId43"/>
    <sheet xmlns:r="http://schemas.openxmlformats.org/officeDocument/2006/relationships" name="Income Taxes Income Taxes (Tabl" sheetId="44" state="visible" r:id="rId44"/>
    <sheet xmlns:r="http://schemas.openxmlformats.org/officeDocument/2006/relationships" name="Stockholders' Equity Stockholde" sheetId="45" state="visible" r:id="rId45"/>
    <sheet xmlns:r="http://schemas.openxmlformats.org/officeDocument/2006/relationships" name="Earnings Per Share Earnings Per" sheetId="46" state="visible" r:id="rId46"/>
    <sheet xmlns:r="http://schemas.openxmlformats.org/officeDocument/2006/relationships" name="Major Segments of Business (Tab" sheetId="47" state="visible" r:id="rId47"/>
    <sheet xmlns:r="http://schemas.openxmlformats.org/officeDocument/2006/relationships" name="Supplementary Information (Tabl" sheetId="48" state="visible" r:id="rId48"/>
    <sheet xmlns:r="http://schemas.openxmlformats.org/officeDocument/2006/relationships" name="Quarterly Financial Data (Una49" sheetId="49" state="visible" r:id="rId49"/>
    <sheet xmlns:r="http://schemas.openxmlformats.org/officeDocument/2006/relationships" name="Supplemental Disclosure of Ca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Acquisitions (Narrative) (Detai" sheetId="53" state="visible" r:id="rId53"/>
    <sheet xmlns:r="http://schemas.openxmlformats.org/officeDocument/2006/relationships" name="Acquisitions Acquisitions (Purc" sheetId="54" state="visible" r:id="rId54"/>
    <sheet xmlns:r="http://schemas.openxmlformats.org/officeDocument/2006/relationships" name="Acquisitions (Purchase Price Al" sheetId="55" state="visible" r:id="rId55"/>
    <sheet xmlns:r="http://schemas.openxmlformats.org/officeDocument/2006/relationships" name="Goodwill (Changes in Goodwill) " sheetId="56" state="visible" r:id="rId56"/>
    <sheet xmlns:r="http://schemas.openxmlformats.org/officeDocument/2006/relationships" name="Assets Held for Sale and Discon" sheetId="57" state="visible" r:id="rId57"/>
    <sheet xmlns:r="http://schemas.openxmlformats.org/officeDocument/2006/relationships" name="Discontinued Operations Asset58" sheetId="58" state="visible" r:id="rId58"/>
    <sheet xmlns:r="http://schemas.openxmlformats.org/officeDocument/2006/relationships" name="Preneed Trust Investments (Comp" sheetId="59" state="visible" r:id="rId59"/>
    <sheet xmlns:r="http://schemas.openxmlformats.org/officeDocument/2006/relationships" name="Preneed Trust Investments (Cost" sheetId="60" state="visible" r:id="rId60"/>
    <sheet xmlns:r="http://schemas.openxmlformats.org/officeDocument/2006/relationships" name="Preneed Trust Investments (Esti" sheetId="61" state="visible" r:id="rId61"/>
    <sheet xmlns:r="http://schemas.openxmlformats.org/officeDocument/2006/relationships" name="Preneed Trust Investments Prene" sheetId="62" state="visible" r:id="rId62"/>
    <sheet xmlns:r="http://schemas.openxmlformats.org/officeDocument/2006/relationships" name="Preneed Trust Investments (Pren" sheetId="63" state="visible" r:id="rId63"/>
    <sheet xmlns:r="http://schemas.openxmlformats.org/officeDocument/2006/relationships" name="Preneed Trust Investments (Purc" sheetId="64" state="visible" r:id="rId64"/>
    <sheet xmlns:r="http://schemas.openxmlformats.org/officeDocument/2006/relationships" name="Preneed Trust Investments (Co65" sheetId="65" state="visible" r:id="rId65"/>
    <sheet xmlns:r="http://schemas.openxmlformats.org/officeDocument/2006/relationships" name="Preneed Trust Investments (Co66" sheetId="66" state="visible" r:id="rId66"/>
    <sheet xmlns:r="http://schemas.openxmlformats.org/officeDocument/2006/relationships" name="Preneed Trust Investments Pre67" sheetId="67" state="visible" r:id="rId67"/>
    <sheet xmlns:r="http://schemas.openxmlformats.org/officeDocument/2006/relationships" name="Preneed Trust Investments Pre68" sheetId="68" state="visible" r:id="rId68"/>
    <sheet xmlns:r="http://schemas.openxmlformats.org/officeDocument/2006/relationships" name="Preneed Trust Investments (Pr69" sheetId="69" state="visible" r:id="rId69"/>
    <sheet xmlns:r="http://schemas.openxmlformats.org/officeDocument/2006/relationships" name="Preneed Trust Investments (Pu70" sheetId="70" state="visible" r:id="rId70"/>
    <sheet xmlns:r="http://schemas.openxmlformats.org/officeDocument/2006/relationships" name="Preneed Cemetery Receivables (N" sheetId="71" state="visible" r:id="rId71"/>
    <sheet xmlns:r="http://schemas.openxmlformats.org/officeDocument/2006/relationships" name="Preneed Cemetery Receivables (P" sheetId="72" state="visible" r:id="rId72"/>
    <sheet xmlns:r="http://schemas.openxmlformats.org/officeDocument/2006/relationships" name="Preneed Cemetery Receivables (A" sheetId="73" state="visible" r:id="rId73"/>
    <sheet xmlns:r="http://schemas.openxmlformats.org/officeDocument/2006/relationships" name="Receivables from Preneed Trus74" sheetId="74" state="visible" r:id="rId74"/>
    <sheet xmlns:r="http://schemas.openxmlformats.org/officeDocument/2006/relationships" name="Receivables from Preneed Trus75" sheetId="75" state="visible" r:id="rId75"/>
    <sheet xmlns:r="http://schemas.openxmlformats.org/officeDocument/2006/relationships" name="Contracts Secured by Insurance " sheetId="76" state="visible" r:id="rId76"/>
    <sheet xmlns:r="http://schemas.openxmlformats.org/officeDocument/2006/relationships" name="Cemetery Perpetual Care Trust77" sheetId="77" state="visible" r:id="rId77"/>
    <sheet xmlns:r="http://schemas.openxmlformats.org/officeDocument/2006/relationships" name="Cemetery Perpetual Care Trust78" sheetId="78" state="visible" r:id="rId78"/>
    <sheet xmlns:r="http://schemas.openxmlformats.org/officeDocument/2006/relationships" name="Cemetery Perpetual Care Trust79" sheetId="79" state="visible" r:id="rId79"/>
    <sheet xmlns:r="http://schemas.openxmlformats.org/officeDocument/2006/relationships" name="Cemetery Perpetual Care Trust80" sheetId="80" state="visible" r:id="rId80"/>
    <sheet xmlns:r="http://schemas.openxmlformats.org/officeDocument/2006/relationships" name="Cemetery Perpetual Care Trust81" sheetId="81" state="visible" r:id="rId81"/>
    <sheet xmlns:r="http://schemas.openxmlformats.org/officeDocument/2006/relationships" name="Cemetery Perpetual Care Trust82" sheetId="82" state="visible" r:id="rId82"/>
    <sheet xmlns:r="http://schemas.openxmlformats.org/officeDocument/2006/relationships" name="Cemetery Perpetual Care Trust83" sheetId="83" state="visible" r:id="rId83"/>
    <sheet xmlns:r="http://schemas.openxmlformats.org/officeDocument/2006/relationships" name="Fair Value Measurements Fair Va" sheetId="84" state="visible" r:id="rId84"/>
    <sheet xmlns:r="http://schemas.openxmlformats.org/officeDocument/2006/relationships" name="Intangible and Other Non-Curr85" sheetId="85" state="visible" r:id="rId85"/>
    <sheet xmlns:r="http://schemas.openxmlformats.org/officeDocument/2006/relationships" name="Long-Term Debt Long-Term Debt86" sheetId="86" state="visible" r:id="rId86"/>
    <sheet xmlns:r="http://schemas.openxmlformats.org/officeDocument/2006/relationships" name="Long-Term Debt Long-Term Debt87" sheetId="87" state="visible" r:id="rId87"/>
    <sheet xmlns:r="http://schemas.openxmlformats.org/officeDocument/2006/relationships" name="Long-Term Debt Long-Term Debt88" sheetId="88" state="visible" r:id="rId88"/>
    <sheet xmlns:r="http://schemas.openxmlformats.org/officeDocument/2006/relationships" name="Convertible Subordinated Note89" sheetId="89" state="visible" r:id="rId89"/>
    <sheet xmlns:r="http://schemas.openxmlformats.org/officeDocument/2006/relationships" name="Convertible Subordinated Note90" sheetId="90" state="visible" r:id="rId90"/>
    <sheet xmlns:r="http://schemas.openxmlformats.org/officeDocument/2006/relationships" name="Convertible Subordinated Note91"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Income Taxes Income Taxes (Prov" sheetId="95" state="visible" r:id="rId95"/>
    <sheet xmlns:r="http://schemas.openxmlformats.org/officeDocument/2006/relationships" name="Income Taxes Income Taxes (Sche" sheetId="96" state="visible" r:id="rId96"/>
    <sheet xmlns:r="http://schemas.openxmlformats.org/officeDocument/2006/relationships" name="Income Taxes (Schedule of Unrec" sheetId="97" state="visible" r:id="rId97"/>
    <sheet xmlns:r="http://schemas.openxmlformats.org/officeDocument/2006/relationships" name="Income Taxes (Schedule of Defer" sheetId="98" state="visible" r:id="rId98"/>
    <sheet xmlns:r="http://schemas.openxmlformats.org/officeDocument/2006/relationships" name="Income Taxes (Narrative) (Detai" sheetId="99" state="visible" r:id="rId99"/>
    <sheet xmlns:r="http://schemas.openxmlformats.org/officeDocument/2006/relationships" name="Stockholders' Equity Stockho100" sheetId="100" state="visible" r:id="rId100"/>
    <sheet xmlns:r="http://schemas.openxmlformats.org/officeDocument/2006/relationships" name="Stockholders' Equity Stockho101" sheetId="101" state="visible" r:id="rId101"/>
    <sheet xmlns:r="http://schemas.openxmlformats.org/officeDocument/2006/relationships" name="Stockholders' Equity Stockho102" sheetId="102" state="visible" r:id="rId102"/>
    <sheet xmlns:r="http://schemas.openxmlformats.org/officeDocument/2006/relationships" name="Stockholders' Equity Stockho103" sheetId="103" state="visible" r:id="rId103"/>
    <sheet xmlns:r="http://schemas.openxmlformats.org/officeDocument/2006/relationships" name="Stockholders' Equity Stockho104" sheetId="104" state="visible" r:id="rId104"/>
    <sheet xmlns:r="http://schemas.openxmlformats.org/officeDocument/2006/relationships" name="Stockholders' Equity Stockho105" sheetId="105" state="visible" r:id="rId105"/>
    <sheet xmlns:r="http://schemas.openxmlformats.org/officeDocument/2006/relationships" name="Stockholders' Equity Stockho106" sheetId="106" state="visible" r:id="rId106"/>
    <sheet xmlns:r="http://schemas.openxmlformats.org/officeDocument/2006/relationships" name="Stockholders' Equity (Monte-Car" sheetId="107" state="visible" r:id="rId107"/>
    <sheet xmlns:r="http://schemas.openxmlformats.org/officeDocument/2006/relationships" name="Stockholders' Equity (Accumulat" sheetId="108" state="visible" r:id="rId108"/>
    <sheet xmlns:r="http://schemas.openxmlformats.org/officeDocument/2006/relationships" name="Share Repurchase Program Share " sheetId="109" state="visible" r:id="rId109"/>
    <sheet xmlns:r="http://schemas.openxmlformats.org/officeDocument/2006/relationships" name="Earnings Per Share Earnings 110" sheetId="110" state="visible" r:id="rId110"/>
    <sheet xmlns:r="http://schemas.openxmlformats.org/officeDocument/2006/relationships" name="Earnings Per Share Earnings 111" sheetId="111" state="visible" r:id="rId111"/>
    <sheet xmlns:r="http://schemas.openxmlformats.org/officeDocument/2006/relationships" name="Major Segments of Business (Rev" sheetId="112" state="visible" r:id="rId112"/>
    <sheet xmlns:r="http://schemas.openxmlformats.org/officeDocument/2006/relationships" name="Supplementary Information Suppl" sheetId="113" state="visible" r:id="rId113"/>
    <sheet xmlns:r="http://schemas.openxmlformats.org/officeDocument/2006/relationships" name="Supplementary Information (Supp" sheetId="114" state="visible" r:id="rId114"/>
    <sheet xmlns:r="http://schemas.openxmlformats.org/officeDocument/2006/relationships" name="Quarterly Financial Data (Un115" sheetId="115" state="visible" r:id="rId115"/>
    <sheet xmlns:r="http://schemas.openxmlformats.org/officeDocument/2006/relationships" name="Supplemental Disclosure of C116" sheetId="116" state="visible" r:id="rId116"/>
    <sheet xmlns:r="http://schemas.openxmlformats.org/officeDocument/2006/relationships" name="Valuation and Qualifying Acc117" sheetId="117" state="visible" r:id="rId117"/>
  </sheets>
  <definedNames/>
  <calcPr calcId="124519" fullCalcOnLoad="1"/>
</workbook>
</file>

<file path=xl/sharedStrings.xml><?xml version="1.0" encoding="utf-8"?>
<sst xmlns="http://schemas.openxmlformats.org/spreadsheetml/2006/main" uniqueCount="1285">
  <si>
    <t>Document and Entity Information - USD ($) $ in Millions</t>
  </si>
  <si>
    <t>12 Months Ended</t>
  </si>
  <si>
    <t>Dec. 31, 2016</t>
  </si>
  <si>
    <t>Feb. 20, 2017</t>
  </si>
  <si>
    <t>Jun. 30, 2016</t>
  </si>
  <si>
    <t>Document and Entity Information [Abstract]</t>
  </si>
  <si>
    <t>Entity Registrant Name</t>
  </si>
  <si>
    <t>CARRIAGE SERVICE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Accounts receivable, net of allowance for bad debts of $1,054 in 2015 and $1,071 in 2016</t>
  </si>
  <si>
    <t>Inventories</t>
  </si>
  <si>
    <t>Prepaid expenses</t>
  </si>
  <si>
    <t>Other current assets</t>
  </si>
  <si>
    <t>Total current assets</t>
  </si>
  <si>
    <t>Preneed cemetery trust investments</t>
  </si>
  <si>
    <t>Preneed funeral trust investments</t>
  </si>
  <si>
    <t>Preneed receivables, net of allowance for bad debts of $2,042 in 2015 and $2,166 in 2016</t>
  </si>
  <si>
    <t>Receivables from preneed trusts</t>
  </si>
  <si>
    <t>Property, plant and equipment, net of accumulated depreciation of $103,306 in 2015 and $110,509 in 2016</t>
  </si>
  <si>
    <t>Cemetery property, net of accumulated amortization of $30,289 in 2015 and $34,194 in 2016</t>
  </si>
  <si>
    <t>Goodwill</t>
  </si>
  <si>
    <t>Intangible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Revolving credit facility</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22,497,873 and 22,490,855 issued as of December 31, 2015 and 2016, respectively</t>
  </si>
  <si>
    <t>Additional paid-in capital</t>
  </si>
  <si>
    <t>Retained earnings</t>
  </si>
  <si>
    <t>Treasury stock, at cost; 5,849,316 shares at December 31, 2015 and 2016, respectively</t>
  </si>
  <si>
    <t>Total stockholders’ equity</t>
  </si>
  <si>
    <t>Total liabilities and stockholders’ equity</t>
  </si>
  <si>
    <t>CONSOLIDATED BALANCE SHEETS (Parenthetical) - USD ($) $ in Thousands</t>
  </si>
  <si>
    <t>Statement of Financial Position [Abstract]</t>
  </si>
  <si>
    <t>Accounts receivable, allowance for bad debts</t>
  </si>
  <si>
    <t>Preneed receivables, allowance for bad debts</t>
  </si>
  <si>
    <t>Accumulated depreciation of property, plant and equipment</t>
  </si>
  <si>
    <t>Accumulated amortization of cemetery property</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4</t>
  </si>
  <si>
    <t>Revenues:</t>
  </si>
  <si>
    <t>Revenues</t>
  </si>
  <si>
    <t>Field costs and expenses:</t>
  </si>
  <si>
    <t>Total field costs and expenses</t>
  </si>
  <si>
    <t>Depreciation and amortization</t>
  </si>
  <si>
    <t>Regional and unallocated funeral and cemetery costs</t>
  </si>
  <si>
    <t>Gross profit</t>
  </si>
  <si>
    <t>Corporate costs and expenses:</t>
  </si>
  <si>
    <t>General, administrative and other</t>
  </si>
  <si>
    <t>Home office depreciation and amortization</t>
  </si>
  <si>
    <t>Total corporate costs and expenses</t>
  </si>
  <si>
    <t>Operating income</t>
  </si>
  <si>
    <t>Interest expense</t>
  </si>
  <si>
    <t>Accretion of discount on convertible subordinated notes</t>
  </si>
  <si>
    <t>Loss on early extinguishment of debt</t>
  </si>
  <si>
    <t>Loss on redemption of convertible junior subordinated debentures</t>
  </si>
  <si>
    <t>Other, net</t>
  </si>
  <si>
    <t>Total interest and other, net</t>
  </si>
  <si>
    <t>Income from continuing operations before income taxes</t>
  </si>
  <si>
    <t>Provision for income taxes</t>
  </si>
  <si>
    <t>Income tax benefit related to certain discrete items</t>
  </si>
  <si>
    <t>Net provision for income taxes</t>
  </si>
  <si>
    <t>Net income from continuing operations</t>
  </si>
  <si>
    <t>Income from discontinued operations, net of tax</t>
  </si>
  <si>
    <t>Net income</t>
  </si>
  <si>
    <t>Basic earnings per common share:</t>
  </si>
  <si>
    <t>Continuing operations (in dollars per share)</t>
  </si>
  <si>
    <t>Discontinued operations (in dollars per share)</t>
  </si>
  <si>
    <t>Basic earnings per common share (in dollars per share)</t>
  </si>
  <si>
    <t>Diluted earnings per common share:</t>
  </si>
  <si>
    <t>Diluted earnings per common share (in dollars per share)</t>
  </si>
  <si>
    <t>Dividends declared per share (in dollars per share)</t>
  </si>
  <si>
    <t>Weighted average number of common and common equivalent shares outstanding:</t>
  </si>
  <si>
    <t>Basic (in shares)</t>
  </si>
  <si>
    <t>Diluted (in shares)</t>
  </si>
  <si>
    <t>Funeral</t>
  </si>
  <si>
    <t>Cemetery</t>
  </si>
  <si>
    <t>CONSOLIDATED STATEMENTS OF CHANGES IN STOCKHOLDERS' EQUITY - USD ($) $ in Thousands</t>
  </si>
  <si>
    <t>Total</t>
  </si>
  <si>
    <t>Common stock</t>
  </si>
  <si>
    <t>Additional Paid-in Capital</t>
  </si>
  <si>
    <t>Accumulated Deficit</t>
  </si>
  <si>
    <t>Treasury Stock</t>
  </si>
  <si>
    <t>Performance Shares</t>
  </si>
  <si>
    <t>Performance SharesAdditional Paid-in Capital</t>
  </si>
  <si>
    <t>Beginning balance, shares outstanding at Dec. 31, 2013</t>
  </si>
  <si>
    <t>Beginning Balance at Dec. 31, 2013</t>
  </si>
  <si>
    <t>Increase (Decrease) in Stockholders' Equity [Roll Forward]</t>
  </si>
  <si>
    <t>Net Income (Loss)</t>
  </si>
  <si>
    <t>Isuuance of common stock, shares</t>
  </si>
  <si>
    <t>Issuance of common stock</t>
  </si>
  <si>
    <t>Exercise of stock options, shares</t>
  </si>
  <si>
    <t>Exercise of stock options</t>
  </si>
  <si>
    <t>Issuance of restricted common stock, shares</t>
  </si>
  <si>
    <t>Issuance of restricted common stock</t>
  </si>
  <si>
    <t>Cancellation and retirement of restricted common stock, shares</t>
  </si>
  <si>
    <t>Cancellation and retirement of restricted common stock</t>
  </si>
  <si>
    <t>Accelerated vesting of restricted common stock and options</t>
  </si>
  <si>
    <t>Stock-based compensation expense</t>
  </si>
  <si>
    <t>Dividends on common stock</t>
  </si>
  <si>
    <t>Excess tax deficit on equity compensation</t>
  </si>
  <si>
    <t>Ending balance, shares outstanding at Dec. 31, 2014</t>
  </si>
  <si>
    <t>Ending Balance at Dec. 31, 2014</t>
  </si>
  <si>
    <t>Treasury stock acquired, shares</t>
  </si>
  <si>
    <t>Ending balance, shares outstanding at Dec. 31, 2015</t>
  </si>
  <si>
    <t>Ending Balance at Dec. 31, 2015</t>
  </si>
  <si>
    <t>Ending balance, shares outstanding at Dec. 31, 2016</t>
  </si>
  <si>
    <t>Ending Balance at Dec. 31, 2016</t>
  </si>
  <si>
    <t>Adjustments to Additional Paid in Capital, Income Tax Deficiency from Share-based Compensation</t>
  </si>
  <si>
    <t>CONSOLIDATED STATEMENTS OF CASH FLOWS - USD ($) $ in Thousands</t>
  </si>
  <si>
    <t>Cash flows from operating activities:</t>
  </si>
  <si>
    <t>Adjustments to reconcile net income to net cash provided by operating activities:</t>
  </si>
  <si>
    <t>Provision for losses on accounts receivable</t>
  </si>
  <si>
    <t>Deferred income tax expense</t>
  </si>
  <si>
    <t>Amortization of deferred financing costs</t>
  </si>
  <si>
    <t>Loss on early extinguishment of debt and other costs</t>
  </si>
  <si>
    <t>Net (gain) loss on sale of businesses and disposal of other assets</t>
  </si>
  <si>
    <t>Impairment of intangibles</t>
  </si>
  <si>
    <t>Changes in operating assets and liabilities that provided (required) cash:</t>
  </si>
  <si>
    <t>Accounts and preneed receivables</t>
  </si>
  <si>
    <t>Inventories and other current assets</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urchase of land and buildings previously leased</t>
  </si>
  <si>
    <t>Net proceeds from sale of businesses and other assets</t>
  </si>
  <si>
    <t>Capital expenditures</t>
  </si>
  <si>
    <t>Net cash used in investing activities</t>
  </si>
  <si>
    <t>Cash flows from financing activities:</t>
  </si>
  <si>
    <t>Borrowings from the revolving credit facility</t>
  </si>
  <si>
    <t>Repayments of Long-term Lines of Credit</t>
  </si>
  <si>
    <t>Borrowings from the term loan</t>
  </si>
  <si>
    <t>Repayments of Long-term Debt</t>
  </si>
  <si>
    <t>Payments on long-term debt and obligations under capital leases</t>
  </si>
  <si>
    <t>Proceeds from the exercise of stock options and employee stock purchase plan contributions</t>
  </si>
  <si>
    <t>Payment of loan origination costs</t>
  </si>
  <si>
    <t>Proceeds from the issuance of convertible subordinated notes</t>
  </si>
  <si>
    <t>Payment of debt issuance costs related to the convertible subordinated notes</t>
  </si>
  <si>
    <t>Redemption of convertible junior subordinated debentures</t>
  </si>
  <si>
    <t>Payments for performance-based stock awards</t>
  </si>
  <si>
    <t>Purchase of treasury stock</t>
  </si>
  <si>
    <t>Excess tax benefit (deficiency) of equity compensation</t>
  </si>
  <si>
    <t>Net cash provided by (used in) financing activities</t>
  </si>
  <si>
    <t>Net (decrease) increase in cash and cash equivalents</t>
  </si>
  <si>
    <t>Cash and cash equivalents at beginning of year</t>
  </si>
  <si>
    <t>Cash and cash equivalents at end of year</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funeral and cemetery services and merchandise in the United States. At December 31, 2016 , we operated 170 funeral homes in 28 states and 32 cemeteries in 11 states. Our operations are reported in two business segments: Funeral Home Operations and Cemetery Operations. Funeral homes are principally service businesses that provide funeral services (traditional burial and cremation) and sell related merchandise, such as caskets and urns. Cemeteries are primarily a sales business providing interment rights (grave sites and mausoleums) and related merchandise, such as markers and memorials. Principles of Consolidation The accompanying Consolidated Financial Statements include the Company and its subsidiaries. All significant intercompany balances and transactions have been eliminated. Reclassifications Certain reclassifications have been made to prior period amounts to conform to the current period financial statement presentation with no effect on our previously reported results of operations, consolidated financial position, or cash flows. 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Cash and Cash Equivalents We consider all highly liquid investments purchased with an original maturity of three months or less to be cash equivalents. Inventory Inventory consists primarily of caskets, outer burial containers and cemetery monuments and markers and is recorded at the lower of its cost basis (determined by the specific identification method) or net realizable value. 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We recorded amortization expense for cemetery property of approximately $2.8 million , $3.4 million and $3.9 million for 2014 , 2015 and 2016 , respectively. Sales taxes collected are recognized on a net basis in our Consolidated Financial Statements. 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s of originating preneed sales contracts. These costs are expensed as incurred. Accounts receivable included approximately $8.2 million and $8.7 million of funeral receivables at December 31, 2015 and 2016 , respectively, and $9.7 million and $9.9 million of cemetery receivables at December 31, 2015 and 2016 , respectively. For 2015 and 2016 , accounts receivable also include minor amounts of other receivables. Non-current preneed receivables represent the payments expected to be received beyond one year from the balance sheet date. Non-current preneed receivables consisted of approximately $7.3 million and $7.8 million of funeral receivables and $20.7 million and $22.6 million of cemetery receivables at December 31, 2015 and 2016 , respectively. Bad debt expense totaled approximately $2.9 million , $1.7 million and $2.1 million for 2014 , 2015 and 2016 , respectively. Preneed Contracts We sell interment rights, merchandise and services prior to the time of need, which is referred to as preneed. In many instances the customer pays for the preneed contract over a period of time. Cash proceeds from preneed sales less amounts that we may retain under state regulations are deposited to a trust or used to purchase a third-party insurance policy. The principal and accumulated earnings of the trusts are generally withdrawn at maturity (death) or cancellation. The cumulative trust income earned and the increases in insurance benefits on the insurance products are deferred until the service is performed. The customer receivables and amounts deposited in trusts that we control are primarily included in the non-current asset section of our Consolidated Balance Sheets. The preneed funeral contracts secured by third party insurance policies are not recorded as assets or liabilities of the Company. See Note 9 to the Consolidated Financial Statements herein for further information regarding estimated revenues associated with preneed funeral contracts secured by third party insurance policies. In the opinion of management, the proceeds from the trust funds and the insurance policies at the time the preneed contracts mature will exceed the estimated future costs to perform services and provide products under such arrangements. The types of securities in which the trusts may invest are regulated by state agencie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entomb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rust management fees are earned by us for investment management and advisory services that are provided by our wholly-owned registered investment advisor (“CSV RIA”). As of December 31, 2016 , CSV RIA provided these services to two institutions, which have custody of 79% of our trust assets, for a fee based on the market value of trust assets. Under state trust laws, we are allowed to charge the trust a fee for advising on the investment of the trust assets and these fees are recognized as income in the period in which services are provided.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and cemetery receipts held in trust and Care trusts’ corpus on our Consolidated Balance Sheets. There will be no impact on earnings unless and until such time that the investment is withdrawn from the trust in accordance with state regulations at an amount that is less than its original basis. 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5 and 2016 : December 31, 2015 December 31, 2016 (in thousands) Land $ 65,433 $ 73,744 Buildings and improvements 180,804 195,214 Furniture, equipment and automobiles 71,943 76,664 Property, plant and equipment, at cost 318,180 345,622 Less: accumulated depreciation (103,306 ) (110,509 ) Property, plant and equipment, net $ 214,874 $ 235,113 During 2014 , 2015 and 2016 , we recorded approximately $9.2 million, $10.4 million and $11.5 million, respectively, of depreciation expense. During 2016, we acquired real estate for $2.7 million for funeral home expansion projects and we purchased land and buildings at four funeral homes that were previously leased for approximately $6.3 million . In addition, we acquired $16.0 million of property, plant and equipment in connection with the six funeral home businesses we acquired during 2016, as further discussed in Note 3 to the Consolidated Financial Statements included herein.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business has negative earnings before interest, taxes, depreciation and amortization (“EBITDA”) for four consecutive years and if there has been a decline in EBITDA in that same period. For our cemetery business, we analyze the long-lived assets for impairment if the business has a negative operating margin and a decline in operating margin over a four year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 ended December 31, 2016, no impairments were identified on our long-lived asse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uring 2016 , we acquired six funeral home businesses. We acquired two funeral home businesses in Houston, Texas in May 2016, one funeral home business in Madera, California in September 2016, one funeral home business in Brookfield, Wisconsin in November 2016 and two funeral home businesses in Burlington, North Carolina and Graham, North Carolina in November 2016. See Note 3 to the Consolidated Financial Statements herein for further information concerning these acquisitions. Goodwill The excess of the purchase price over the fair value of identifiable net assets of funeral home businesses acquired is recorded as goodwill. Goodwill has primarily been recorded in connection with the acquisition of funeral home businesses. Goodwill is tested annually for impairment by assessing the fair value of each of our reporting units. The funeral segment reporting units consist of our East, Central and West regions in the United States and we performed our annual impairment test of goodwill using information as of August 31, 2016. Under current guidance, we are permitted to first assess qualitative factors to determine whether it is more-likely-than not that the fair value of a reporting unit is less than its carrying amount as a basis for determining whether it is necessary to perform the two-step goodwill impairment test. We conducted qualitative assessments in 2014 and 2015; however, for our 2016 annual impairment test, we performed the two-step goodwill impairment test. Our intent is to perform the two-step test at least once every three years unless certain indicators or events suggest otherwise. The two-step goodwill impairment test involves estimates and management judgment. In the first step of our goodwill impairment testing, we compare the fair value of each reporting unit to its carrying value, including goodwill. If the fair value of the reporting unit exceeds its carrying amount, the goodwill of that reporting unit is not considered impaired, and the second step is not required. We determine fair value for each reporting unit using both an income approach, weighted 90% , and a market approach, weighted 10% . Our methodology for determining an income-based fair value was based on discounting projected future cash flows. The projected future cash flows include assumptions concerning future operating performance and economic conditions that may differ from actual future cash flows discounted at a weighted average cost of capital for the Company based on market participant assumptions. Our methodology for determining a market approach fair value utilized the guideline public company method, in which we relied on market multiples of comparable companies operating in the same industry as the individual reporting units. In accordance with the guidance, if the fair value of the reporting unit is less than its carrying amount, the second step of the goodwill impairment testing needs to be performed. This step compares the implied fair value of goodwill to the carrying amount of the reporting unit’s goodwill, and if the carrying amount exceeds the implied value, an impairment charge is recorded in an amount equal to the difference. For our 2016 annual impairment test, we performed the first step of our goodwill impairment testing and concluded that there was no impairment to goodwill for any of our reporting units.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For the year ended December 31, 2014, we recognized an impairment of approximately $1.2 million for discontinued locations as the carrying value exceeded fair value. Upon receipt of a letter of intent to sell a location, we perform an analysis to determine if the net assets of the location exceed the sales price. If the net assets exceed the sales price, we record an impairment at the location level. No impairments were recorded to our goodwill during the years ended December 31, 2015 and 2016 . No such events or changes occurred between the testing date and year end to trigger a subsequent impairment review. See Note 4 to the Consolidated Financial Statements herein for additional information related to our goodwill. Intangible Assets Our intangible assets include tradenames resulting from acquisitions and are included in Intangible and other non-current assets on our Consolidated Balance Sheets. Our tradenames are considered to have an indefinite life and are not subject to amortization. Under current guidance, we are permitted to first assess qualitative factors to determine whether it is more-likely-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the guidance. The Company elected to change the annual assessment date for indefinite lived intangible assets from December 31 st to August 31 st in 2016 because the change in date aligns with the Company’s goodwill impairment test, which should create a synergy and enhance the quality of our indefinite lived intangible assets impairment analysis. We conducted qualitative assessments in 2014 and 2015; however, for our 2016 annual impairment test, we performed our quantitative impairment test using the relief from royalty method, using information as of August 31, 2016. Our intent is to perform the quantitative impairment test at least once every three years unless certain indicators or events suggest otherwise. Our intangible asset impairment test involves estimates and management judgment. Under the relief from royalty method, the value of the tradename is measured through the value of the royalties that the Company is relieved from paying due to its ownership of the asset. We determine the fair value of the assets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ied on the profit split method, but also considered the comparable third-party license agreements and the return on asset method. A scorecard was used to assess the relative strength of the individual tradename to further adjust the royalty rates selected under the profit-split method for qualitative factors. For our 2016 annual impairment test, we performed our quantitative impairment testing and concluded that there was no impairment to intangible assets. In addition to our annual review,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During the third quarter of 2016, we recorded an impairment to tradenames of $145,000 related to a funeral home business held for sale as the carrying value exceeded fair value. No other impairments were recorded to our intangible assets during the years ended December 31, 2014, 2015 and 2016 . See Note 12 to the Consolidated Financial Statements included herein for additional information on our intangible assets. Divested and Discontinued Operations Effective January 1, 2015, we adopted the Financial Accounting Standards Board’s (“FASB”) guidance for reporting discontinued operations, which amended the definition of “discontinued operations” to include only disposals or held-for-sale classifications for components or groups of components of an entity that represent a strategic shift that either has or will have a major effect on an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During 2014, we sold a cemetery in Florida and two funeral homes, one in Ohio and one in Kentucky. For the year ended December 31, 2014, we recognized income from discontinued operations of $0.4 million . We did not divest any of our funeral home or cemetery businesses in 2015. During 2016 , we sold a funeral home business in Tennessee for $1.35 million . The operating results of this business, as well as the loss on the sale are included within net income from continuing operations on our Consolidated Statements of Operations. We continually review locations to optimize the sustainable earning power and return on our invested capital. These reviews could entail selling certain non-strategic businesses. See Note 5 to the Consolidated Financial Statements herein for additional information concerning our discontinued operations. Fair Value Measurements We measure the available-for-sal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he fair value disclosures of transfers in and out of Levels 1 and 2 and the gross presentation of purchases, sales, issuances and settlements in the Level 3 reconciliation of the three-tier fair value hierarchy are also presented in Notes 6 and 10 to the Consolidated Financial Statements included herein.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To determine the fair value of assets and liabilities in an environment where the volume and level of activity for the asset or liability have significantly decreased, the exit price is used as the fair value measurement. For the year ended December 31, 2016 ,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which is recorded as a reduction to either Deferred preneed cemetery receipts held in trust, Deferred preneed funeral receipts held in trust or Care trusts’ corpus on our Consolidated Balance Sheets. For the years ended December 31, 2015 and 2016 , we recorded impairment charges of $1.8 million and $2.3 million , respectively, for other-than-temporary declines in fair value related to unrealized losses on certain investments.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See Notes 6, 10 and 11 to the Consolidated Financial Statements herein for additional required disclosures concerning the fair value measurement of our financial assets and liabilities. Presentation of Debt Issuance Costs Effective January 1, 2016, we adopted the FASB’s new guidance on simplifying the presentation of debt issuance costs. The guidance requires that entities that have historically presented debt issuance costs as an asset, related to a recognized debt liability, will be required to present those costs as a direct deduction from the carrying value of the related debt liability. This presentation resulted in debt issuance costs being presented in the same way debt discounts have historically been addressed. Debt issuances costs of $4.2 million and $3.6 million have been presented as a deduction from the carrying value of the related liabilities in our Consolidated Balance Sheets as of December 31, 2015 and 2016 , respectively. The amounts related to our Credit Facility were $1.4 million and $1.3 million as of December 31, 2015 and 2016 , respectively. The amounts related to our Convertible Notes were $2.8 million and $2.3 million as of December 31, 2015 and 2016 , respectively. See Notes 13 and 14 to the Consolidated Financial Statements included herein for additional information concerning the presentation of debt issuance costs. Income Taxes We and our subsidiaries file a consolidated United States Federal income tax return, separate income tax returns in 15 states in which we operate and combined or unitary income tax returns in 13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the Consolidated Balance Sheets. On August 1, 2014, we received notification that the Internal Revenue Service (“IRS”) completed its examination of our tax year ended December 31, 2011. As a result, we recognized a tax benefit of $1.7 million which reduced our effective tax rate for the year ended December 31, 2014. Additionally, we recognized a credit to interest expense of $0.6 million related to the settled portion of the uncertain tax position. On August 15, 2016, we settled an open examination with the California Franchise Tax Board. As a result of paying the final assessment, we re-measured our tax liability for unrecognized tax benefits reflecting a reduction to our liability of $0.2 million . On August 29, 2016, we received notification that the IRS completed its examination of our tax year ended December 31, 2013. As a result, we re-measured our tax liability for unrecognized tax benefits reflecting a reduction to our liability of $0.6 million , which resulted in an increase to Deferred tax liability in the amount of $0.6 million . We do not have any unrecognized tax benefits recorded as of December 31, 2016 and we do not anticipate a material change in our unrecognized tax benefits during the next twelve months. Effective January 1, 2016, we adopted the FASB’s new guidance on Balance Sheet Classification of Deferred Taxes. The standard simplifies deferred tax reporting on the balance sheet by eliminating non-current and current classifications. The guidance requires all deferred tax assets and liabilities, along with related valuation allowances will be classif</t>
  </si>
  <si>
    <t>Recently Issued Accounting Standards</t>
  </si>
  <si>
    <t>Accounting Changes and Error Corrections [Abstract]</t>
  </si>
  <si>
    <t>RECENTLY ISSUED ACCOUNTING STANDARDS</t>
  </si>
  <si>
    <t>RECENTLY ISSUED ACCOUNTING STANDARDS Goodwill In January 2017, the FASB issued ASU, Intangibles – Goodwill and Other (Topic 350). This ASU applies to all entities that have goodwill reported in their financial statements and have not elected the private company alternative for the subsequent measurement of goodwill. The amendment simplifies subsequent measurement of goodwill and eliminates Step 2 from the goodwill impairment test, which should reduce the cost and complexity of evaluating goodwill for impairment. An entity no longer will determine goodwill impairment by calculating the implied fair value of goodwill by assigning the fair value of a reporting unit to all of its assets and liabilities as if that reporting unit had been acquired in a business combination. Instead, impairment is defined as the amount by which the carrying value of the reporting unit exceeds its fair value, up to the total amount of goodwill. This ASU is effective for fiscal years beginning after December 15, 2019, with early adoption permitted. Our adoption of this ASU for our fiscal year beginning January 1, 2017 is not expected to have a material effect on our Consolidated Financial Statements. Stock-Based Compensation In March 2016, the FASB issued ASU, Compensation – Stock Compensation (Topic 718). This ASU applies to all entities that issue share-based payment awards to their employees. The amendments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with earlier application permitted for all entities.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Our adoption of this ASU for our fiscal year beginning January 1, 2017 is not expected to have a material effect on our Consolidated Financial Statements. Inventory In July 2015, the FASB issued ASU, Inventory – Simplifying the Measurement of Inventory (Topic 330) . This ASU applies to all inventory, including inventory that is measured using the first-in, first-out (FIFO) or average cost method. This ASU does not apply to the last-in, first-out (LIFO) or the retail inventory method. This ASU requires an entity to measure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and should be applied prospectively, with earlier application permitted as of the beginning of an interim or annual reporting period. Our adoption of this ASU for our fiscal year beginning January 1, 2017 is not expected to have a material effect on our Consolidated Financial Statements. Revenue Recognition In May 2014, the FASB issued ASU, Revenue from Contracts with Customers. (Topic 606). ASC Topic 606 supersedes the revenue recognition requirements under ASC Topic 605, Revenue Recognition ,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On July 9, 2015, the FASB deferred the effective date by one year to annual reporting periods beginning after December 15, 2017, including interim periods within that reporting period, We plan to adopt the provisions of this ASU for our fiscal year beginning January 1, 2018. We expect the adoption of this new accounting standard to affect our accounting for cemetery interment rights. Currently, our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Under the new accounting standard, we will recognize the revenue in the period in which the sale occurs, irrespective of the cumulative payments received. The impact of this is not expected to have a material impact on our Consolidated Financial Statements. Upon revenue recognition, management will book an allowance for contract cancellations based on our previous experience of cancellations and as such will reflect a one-time catch up for the allowance at January 1, 2018, which is not expected to have a material impact on our Consolidated Financial Statements. Costs related to the sales of interment rights, which include real property and other costs related to cemetery development activities, will continue to be charged to operations using the specific identification method in the period in which the sale of the interment right is recognized as revenue. We do not expect the adoption of this accounting standard to materially affect our accounting for other revenue streams. We are currently modifying our financial systems to provide accounting under the new method in addition to our current method and do not anticipate any business disruption related to adopting this guidance. We are continually evaluating the impact on our Consolidated Financial Statements with more recent financial information. Cash Flow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Consolidated Financial Statements. Business Combinations In January 2017, the FASB issued Accounting Standards Update (“ASU”), Business Combinations – Clarifying the Definition of a Business (Topic 805). This ASU applies to all entities that must determine whether they have acquired or sold a business. The amendments in this Update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including the interim periods within those periods, with earlier application permitted. Our adoption of this ASU for our fiscal year beginning January 1, 2018 is not expected to have a material effect on our Consolidated Financial Statements. Leases In February 2016, the FASB issued ASU, Leases (Topic 842).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 Financial Instruments In January 2016, the FASB issued ASU, Financial Instruments – Overall - Recognition and Measurement of Financial Assets and Financial Liabilities (Topic 825).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This ASU is effective for fiscal years beginning after December 15, 2017, including interim periods within those fiscal years, with earlier application permitted for financial statements that have not been issued. We plan to adopt the provisions of this ASU for our fiscal year beginning January 1, 2018 and are currently evaluating the impact the adoption of this new accounting standard will have on our Consolidated Financial Statements. In June 2016, the FASB issued ASU, Financial Instruments – Credit Losses (Topic 326). This ASU applies to all entities holding financial assets and net investment in leases that are not accounted for at fair value through net income. The main objective of the ASU is to provide financial statement users with more decision-useful information about the expected credit losses on financial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is ASU is effective for fiscal years beginning after December 15, 2019, and interim periods within those fiscal years, with earlier application permitted for all entities. We plan to adopt the provisions of this ASU for our fiscal year beginning January 1, 2020 and are currently evaluating the impact the adoption of this new accounting standard will have on our Consolidated Financial Statements.</t>
  </si>
  <si>
    <t>Acquisitions</t>
  </si>
  <si>
    <t>Business Combinations [Abstract]</t>
  </si>
  <si>
    <t>ACQUISITIONS</t>
  </si>
  <si>
    <t>ACQUISITIONS Our growth strategy depends on the execution of our Strategic Acquisition Model. We assess the strategic positioning of acquisition candidates based on certain criteria, which include volume and price trends, size of business, size of market, competitive standing, demographics, strength of brand and barriers to entry. The value of the acquisition candidates is based on the local market competitive dynamic which allows for appropriate and differentiating enterprise valuations and flexibility to customize the transactions. On May 31, 2016, we acquired two funeral home businesses in Houston, Texas for approximately $10.2 million . The purchase price consisted of $6.72 million paid in cash at closing and $6.5 million of deferred purchase price payments. The net present value of such future deferred purchase price payments for these two funeral home businesses was $3.5 million , which was recorded in Long-term debt on our Consolidated Balance Sheets at acquisition. The deferred purchase price payments are being paid in 80 equal quarterly installments of $81,250 which commenced on the closing date and then each September 1, December 1, March 1 and June 1 for the next 20 years. On September 20, 2016, we acquired a funeral home business in Madera, California for $5.65 million in cash. On November 8, 2016, we acquired a funeral home business in Brookfield, Wisconsin for approximately $6.8 million . The purchase price consisted of $3.5 million paid in cash at closing and $4.5 million of deferred purchase price payments. The net present value of such future deferred purchase price payments for the funeral home business was $3.3 million , which was recorded in Long-term debt on our Consolidated Balance Sheets at acquisition. The deferred purchase price payments are being paid in equal annual installments of $447,000 which commenced on the closing date and then each anniversary of the closing date for the next 10 years. On November 15, 2016, we acquired two funeral home businesses; one in Burlington, North Carolina and one in Graham, North Carolina for approximately $10.1 million . The purchase price consisted of $8.0 million paid in cash at closing and $2.5 million of deferred purchase price payments. The net present value of such future deferred purchase price payments for the funeral home business was $2.1 million , which was recorded in Long-term debt on our Consolidated Balance Sheets at acquisition. The deferred purchase price payments are being paid in 60 equal monthly installments of $41,667 which commenced on the first month following the closing date and then each month for the next 5 years. The pro forma impact of these acquisitions on prior periods is not presented, as the impact is not material to our reported results. The results of the acquired businesses are included in the Company's results from the date of acquisition. The following table summarizes the breakdown of the purchase price for the businesses described above (in thousands): Purchase Price Cash paid $ 23,871 Deferred payments 8,884 Purchase Price $ 32,755 The following table summarizes the breakdown of the purchase price allocation for the businesses described above (in thousands): Purchase Price Allocation Current assets $ 530 Property, plant &amp; equipment 15,972 Goodwill 11,832 Intangible and other non-current assets 4,588 Assumed liabilities (167 ) Purchase Price $ 32,755 The intangible and other non-current assets relate to the fair value of tradenames and agreements not-to-compete, and the assumed liabilities relate to the obligations associated with certain financed automobiles we acquired. The following table summarizes the fair value of the assets acquired for these businesses (in millions): Acquisition Date Type of Business Market Assets Acquired (Excluding Goodwill) Goodwill Recorded Liabilities and Debt Assumed May 31, 2016 Two Funeral Homes Houston, TX $ 7.0 $ 3.3 $ (0.1 ) September 20, 2016 One Funeral Home Madera, CA $ 3.7 $ 1.9 $ — November 8, 2016 One Funeral Home Brookfield, WI $ 5.7 $ 1.2 $ (0.1 ) November 15, 2016 Two Funeral Homes Burlington/Graham, NC $ 4.7 $ 5.4 $ — As of December 31, 2016 , our accounting for our 2016 acquisitions is complete. See Note 12 to the Consolidated Financial Statements included herein for additional information on our intangible and other non-current assets. The following table summarizes the fair value of the assets acquired during 2015 (in thousands): Purchase Price Allocation Current assets $ 92 Property, plant &amp; equipment 5,966 Goodwill 6,974 Intangible and other non-current assets 1,986 Purchase Price $ 15,018 The following table summarizes the fair value of the assets acquired during 2015 (in millions): Acquisition Date Type of Business Market Assets Acquired (Excluding Goodwill) Goodwill Recorded Liabilities and Debt Assumed February 25, 2015 One Funeral Home Clarksville, TN $ 4.9 $ 3.9 $ — November 17, 2015 One Funeral Home Wakeforest, NC $ 3.1 $ 3.1 $ —</t>
  </si>
  <si>
    <t>Goodwill and Intangible Assets Disclosure [Abstract]</t>
  </si>
  <si>
    <t>GOODWILL</t>
  </si>
  <si>
    <t>GOODWILL Many of the former owners and staff of our acquired funeral homes and certain cemeteries have provided high quality service to families for generations. The resulting loyalty often represents a substantial portion of the value of a business. The excess of the purchase price over the fair value of identifiable net assets of funeral home businesses acquired is recorded as goodwill. Goodwill has primarily been recorded in connection with the acquisition of funeral home businesses. Under current guidance, we are permitted to first assess qualitative factors to determine whether it is more-likely-than not that the fair value of a reporting unit is less than its carrying amount as a basis for determining whether it is necessary to perform the two-step goodwill impairment test. We conducted qualitative assessments in 2014 and 2015; however, for our 2016 annual impairment test, we performed the two-step goodwill impairment test. Our intent is to perform the two-step test at least once every three years unless certain indicators or events suggest otherwise. See Note 1 to the Consolidated Financial Statements included herein, for a discussion of the methodology used for our annual goodwill impairment test. Based on our 2016 impairment test, we concluded that there was no impairment to goodwill. The following table presents changes in goodwill in the accompanying Consolidated Balance Sheets for the years ended December 31, 2015 and 2016 (in thousands): December 31, 2015 December 31, 2016 Goodwill at the beginning of year $ 257,442 $ 264,416 Increase in goodwill related to acquisitions 6,974 11,832 Decrease in goodwill related to divestitures — (761 ) Goodwill at the end of the year $ 264,416 $ 275,487 The $11.8 million increase to goodwill represents the goodwill recorded in connection with our 2016 acquisitions. The $0.8 million decrease to goodwill relates to a divested business in Tennessee during the fourth quarter of 2016 .</t>
  </si>
  <si>
    <t>Discontinued Operations</t>
  </si>
  <si>
    <t>Discontinued Operations and Disposal Groups [Abstract]</t>
  </si>
  <si>
    <t>ASSETS HELD FOR SALE AND DISCONTINUED OPERATIONS</t>
  </si>
  <si>
    <t>DIVESTED AND DISCONTINUED OPERATIONS Effective January 1, 2015, we adopted the FASB's new guidance for reporting discontinued operations which amended the definition of “discontinued operations” to include only disposals or held-for-sale classifications for components or groups of components of an entity that represent a strategic shift that either has or will have a major effect on an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We did not divest any of our funeral home or cemetery businesses in 2015. During 2016, we sold a funeral home business in Tennessee for $1.35 million . We continually review locations to optimize the sustainable earning power and return on our invested capital. These reviews could entail selling certain non-strategic businesses. The operating results of this divested business, as well as the loss on the sale are included within net income from continuing operations on our Consolidated Statements of Operations and is reflected in the table below (in thousands): Year Ended December 31, 2014 2015 2016 Revenues $ — $ — $ 744 Operating income — — 314 Net loss on disposal — — (29 ) Income tax provision — — (112 ) Net income from divested operations $ — $ — $ 173 During 2014, we sold a cemetery in Florida and two funeral homes, one in Ohio and one in Kentucky. The operating results of these discontinued businesses, as well as any impairments and net gains on the disposals, presented within discontinued operations on our Consolidated Statements of Operations, along with the income tax effect, were as follows (in thousands): Year Ended December 31, 2014 2015 2016 Revenues $ 817 $ — $ — Operating income 235 — — Impairment (1,180 ) — — Net gain on disposal 1,594 — — Income tax provision (257 ) — — Income from discontinued operations, net of tax $ 392 $ — $ —</t>
  </si>
  <si>
    <t>Preneed Trust Investments</t>
  </si>
  <si>
    <t>Preneed Trust Investments [Abstract]</t>
  </si>
  <si>
    <t>PRENEED TRUST INVESTMENTS</t>
  </si>
  <si>
    <t>PRENEED TRUST INVESTMENTS Preneed Cemetery Trust Investments Preneed cemetery trust investments represent trust fund assets that we are generally permitted to withdraw as the services and merchandise are provided to customers. Preneed cemetery contracts are secured by payments from customers, less amounts not required by law to be deposited into trust. Preneed cemetery trust investments are reduced by the trust earnings we have been allowed to withdraw in certain states prior to our performance. The components of Preneed cemetery trust investments on our Consolidated Balance Sheets at December 31, 2015 and 2016 were as follows (in thousands): December 31, 2015 December 31, 2016 Preneed cemetery trust investments, at market value $ 65,486 $ 71,834 Less: allowance for contract cancellation (2,195 ) (2,138 ) Preneed cemetery trust investments, net $ 63,291 $ 69,696 Upon cancellation of a preneed cemetery contract, a customer is generally entitled to receive a refund of the corpus, and in some cases, some or all of the earnings held in trust. In certain jurisdictions, we may b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December 31, 2016 , none of our preneed cemetery trust investments were under-funded. Earnings from our preneed cemetery trust investments are recognized in revenue when a service is performed or merchandise is delivered. Trust management fees charged by CSV RIA are included as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 mortgage-backed securities and fixed income mutual funds, all of which are classified within Level 2 of the valuation hierarchy. We review and update our fair value hierarchy classifications quarterly. There were no transfers between Levels 1 and 2 in the year ended December 31, 2016 . There are no Level 3 investments in the preneed cemetery trust investment portfolio. See Note 11 to the Consolidated Financial Statements included herein for further information of the fair value measurement and the three-level valuation hierarchy. The cost and fair market values associated with preneed cemetery trust investments at December 31, 2016 are detailed below (in thousands): Fair Value Hierarchy Level Cost Unrealized Gains Unrealized Losses Fair Market Value Cash and money market accounts 1 $ 10,852 $ — $ — $ 10,852 Fixed income securities: Municipal bonds 2 496 18 (4 ) $ 510 Foreign debt 2 7,574 160 (656 ) 7,078 Corporate debt 2 20,621 1,569 (1,123 ) 21,067 Preferred stock 2 16,287 8 (947 ) 15,348 Mortgage-backed securities 2 949 372 (4 ) 1,317 Common stock 1 13,250 2,191 (1,838 ) 13,603 Mutual funds: Fixed income 2 $ 1,223 107 — $ 1,330 Trust securities $ 71,252 $ 4,425 $ (4,572 ) $ 71,105 Accrued investment income $ 729 $ 729 Preneed cemetery trust investments $ 71,834 Market value as a percentage of cost 99.8 % The estimated maturities of the fixed income securities included above are as follows (in thousands): Due in one year or less $ 198 Due in one to five years 6,729 Due in five to ten years 5,813 Thereafter 32,580 Total fixed income securities $ 45,320 The cost and market values associated with preneed cemetery trust investments at December 31, 2015 are detailed below (in thousands): Fair Value Hierarchy Level Cost Unrealized Gains Unrealized Losses Fair Market Value Cash and money market accounts 1 $ 8,296 $ — $ — $ 8,296 Fixed income securities: Municipal bonds 2 458 — (63 ) $ 395 Foreign debt 2 4,803 — (695 ) 4,108 Corporate debt 2 22,968 85 (4,279 ) 18,774 Preferred stock 2 16,236 29 (885 ) 15,380 Mortgage-backed securities 2 — — — — Common stock 1 20,387 682 (3,161 ) 17,908 Trust securities $ 73,148 $ 796 $ (9,083 ) $ 64,861 Accrued investment income $ 625 $ 625 Preneed cemetery trust investments $ 65,486 Market value as a percentage of cost 88.7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s. For the years ended December 31, 2015 and 2016 , we recorded a $0.7 million and $0.9 million impairment for other-than-temporary declines in fair value related to unrealized losses on certain investments, respectively. There is no impact on earnings until such time that the loss is realized in the trusts, allocated to the preneed contracts and the services are performed or the merchandise is delivered causing the contract to be withdrawn from the trust in accordance with state regulations. At December 31, 2016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cemetery merchandise and service trust investment unrealized losses, their associated fair market values, and the duration of unrealized losses as of December 31, 2016 are shown in the following tables (in thousands): December 31, 2016 In Loss Position Less than 12 months In Loss Position Greater than 12 months Total Fair market value Unrealized Losses Fair market value Unrealized Losses Fair market value Unrealized Losses Fixed income securities: Municipal bonds $ 228 $ (4 ) $ — $ — $ 228 $ (4 ) Foreign debt 2,523 (180 ) 2,868 (475 ) 5,391 (655 ) Corporate debt 6,939 (233 ) 2,168 (890 ) 9,107 (1,123 ) Preferred stock 3,217 (121 ) 11,635 (826 ) 14,852 (947 ) Mortgage-backed securities 51 (5 ) — — 51 (5 ) Common stock 2,608 (202 ) 3,385 (1,636 ) 5,993 (1,838 ) Total temporary impaired securities $ 15,566 $ (745 ) $ 20,056 $ (3,827 ) $ 35,622 $ (4,572 ) Our cemetery merchandise and service trust investment unrealized losses, their associated fair market values, and the duration of unrealized losses as of December 31, 2015 are shown in the following tables (in thousands): December 31, 2015 In Loss Position Less than 12 months In Loss Position Greater than 12 months Total Fair market value Unrealized Losses Fair market value Unrealized Losses Fair market value Unrealized Losses Fixed income securities: Municipal bonds $ 395 $ (63 ) $ — $ — $ 395 $ (63 ) Foreign debt 3,680 (384 ) 406 (312 ) 4,086 (696 ) Corporate debt 14,468 (2,992 ) 3,056 (1,287 ) 17,524 (4,279 ) Preferred stock 10,285 (436 ) 5,168 (448 ) 15,453 (884 ) Common stock 12,029 (1,989 ) 3,564 (1,172 ) 15,593 (3,161 ) Total temporary impaired securities $ 40,857 $ (5,864 ) $ 12,194 $ (3,219 ) $ 53,051 $ (9,083 ) Preneed cemetery trust investment security transactions recorded in Interest expense on our Consolidated Statements of Operations for the years ended December 31, 2014 , 2015 and 2016 were as follows (in thousands): Year ended December 31, 2014 2015 2016 Investment income $ 2,840 $ 2,562 $ 2,250 Realized gains 5,712 2,952 2,141 Realized losses (2,789 ) (3,671 ) (6,559 ) Expenses and taxes (1,716 ) (1,790 ) (1,266 ) Decrease (increase) in deferred preneed cemetery receipts held in trust (4,047 ) (53 ) 3,434 $ — $ — $ — Purchases and sales of investments in the preneed cemetery trusts for the years ended December 31, 2014 , 2015 and 2016 were as follows (in thousands): Year ended December 31, 2014 2015 2016 Purchases $ (53,443 ) $ (26,757 ) $ (25,643 ) Sales 58,022 23,141 25,846 Preneed Funeral Trust Investments Preneed funeral trust investments represent trust fund assets that we are permitted to withdraw as services and merchandise are provided to customers. Preneed funeral contracts are secured by payments from customers, less amounts not required by law to be deposited into trust. Preneed funeral trust investments are reduced by the trust earnings we have been allowed to withdraw in certain states prior to our performance. The components of Preneed funeral trust investments on our Consolidated Balance Sheets at December 31, 2015 and 2016 were as follows (in thousands): December 31, 2015 December 31, 2016 Preneed funeral trust investments, at market value $ 88,444 $ 91,980 Less: allowance for contract cancellation (2,891 ) (2,740 ) Preneed funeral trust investments, net $ 85,553 $ 89,240 Upon cancellation of a preneed funeral contract, a customer is generally entitled to receive a refund of the corpus and some or all of the earnings held in trust. In certain jurisdictions, we may b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December 31, 2016 , none of our preneed funeral trust investments were under-funded. Earnings from our preneed funeral trust investments are recognized in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U.S. treasury debt, municipal bonds, foreign debt, corporate debt, preferred stocks, mortgage-backed securities and fixed income mutual funds and other investments, all of which are classified within Level 2 of the valuation hierarchy. We review and update our fair value hierarchy classifications quarterly. There were no other transfers between Levels 1 and 2 for the year ended December 31, 2016 . There are no Level 3 investments in the preneed funeral trust investment portfolio. See Note 11 to the Consolidated Financial Statements included herein for further information of the fair value measurement and the three-level valuation hierarchy. The cost and fair market values associated with preneed funeral trust investments at December 31, 2016 are detailed below (in thousands): Fair Value Hierarchy Level Cost Unrealized Gains Unrealized Losses Fair Market Value Cash and money market accounts 1 $ 22,787 $ — $ — $ 22,787 Fixed income securities: U.S. treasury debt 1 1,491 21 (10 ) 1,502 Municipal bonds 2 447 17 (4 ) 460 Foreign debt 2 7,692 170 (677 ) 7,185 Corporate debt 2 21,454 1,566 (1,134 ) 21,886 Preferred stock 2 17,037 64 (970 ) 16,131 Mortgage-backed securities 2 1,165 400 (5 ) 1,560 Common stock 1 13,675 2,256 (1,850 ) 14,081 Mutual funds: Fixed income 2 2,124 115 (66 ) 2,173 Other investments 2 3,463 — — 3,463 Trust securities $ 91,335 $ 4,609 $ (4,716 ) $ 91,228 Accrued investment income $ 752 $ 752 Preneed funeral trust investments $ 91,980 Market value as a percentage of cost 99.9 % The estimated maturities of the fixed income securities included above are as follows (in thousands): Due in one year or less $ 212 Due in one to five years 8,105 Due in five to ten years 6,276 Thereafter 34,131 Total fixed income securities $ 48,724 The cost and market values associated with preneed funeral trust investments at December 31, 2015 are detailed below (in thousands): Fair Value Hierarchy Level Cost Unrealized Gains Unrealized Losses Fair Market Value Cash and money market accounts 1 $ 21,458 $ — $ — $ 21,458 Fixed income securities: U.S. treasury debt 1 1,492 24 (12 ) 1,504 Municipal bonds 2 478 — (66 ) 412 Foreign debt 2 4,938 — (711 ) 4,227 Corporate debt 2 24,787 133 (4,711 ) 20,209 Preferred stock 2 17,496 158 (914 ) 16,740 Mortgage-backed securities 2 273 4 (4 ) 273 Common stock 1 20,864 738 (3,114 ) 18,488 Mutual funds: Fixed income 2 959 — (82 ) 877 Other investments 2 3,598 — (30 ) 3,568 Trust securities $ 96,343 $ 1,057 $ (9,644 ) $ 87,756 Accrued investment income $ 688 $ 688 Preneed funeral trust investments $ 88,444 Market value as a percentage of cost 91.1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s. For the years ended December 31, 2015 and 2016 , we recorded a $0.6 million and $0.9 million impairment for other-than-temporary declines in fair value related to unrealized losses on certain investments, respectively. There is no impact on earnings until such time that the loss is realized in the trusts, allocated to preneed contracts and the services are performed or the merchandise is delivered causing the contract to be withdrawn from the trust in accordance with state regulations. At December 31, 2016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December 31, 2016 are shown the the following tables (in thousands): December 31, 2016 In Loss Position Less than 12 months In Loss Position Greater than 12 months Total Fair market value Unrealized Losses Fair market value Unrealized Losses Fair market value Unrealized Losses Fixed income securities: U.S. debt $ 834 $ (10 ) $ — $ — $ 834 $ (10 ) Municipal bonds 244 (5 ) — — 244 (5 ) Foreign debt 2,654 (186 ) 2,905 (490 ) 5,559 (676 ) Corporate debt 6,977 (215 ) 2,234 (919 ) 9,211 (1,134 ) Preferred stock 3,420 (128 ) 11,750 (842 ) 15,170 (970 ) Mortgage-backed securities 55 (5 ) 11 (1 ) 66 (6 ) Mutual funds: Equity 2,795 (216 ) 3,390 (1,634 ) 6,185 (1,850 ) Equity and other — — — — — — Fixed income 97 (7 ) 644 (58 ) 741 (65 ) Other investments — — — — — — Total temporary impaired securities $ 17,076 $ (772 ) $ 20,934 $ (3,944 ) $ 38,010 $ (4,716 ) Our preneed funeral trust investment unrealized losses, their associated fair market values, and the duration of unrealized losses as of December 31, 2015 are shown the the following tables (in thousands): December 31, 2015 In Loss Position Less than 12 months In Loss Position Greater than 12 months Total Fair market value Unrealized Losses Fair market value Unrealized Losses Fair market value Unrealized Losses Fixed income securities: U.S. debt $ — $ — $ 1,504 $ (12 ) $ 1,504 $ (12 ) Municipal bonds 413 (66 ) — — 413 (66 ) Foreign debt 3,763 (392 ) 416 (319 ) 4,179 (711 ) Corporate debt 15,929 (3,294 ) 3,364 (1,417 ) 19,293 (4,711 ) Preferred stock 10,623 (451 ) 5,338 (463 ) 15,961 (914 ) Mortgage-backed securities — — 272 (4 ) 272 (4 ) Mutual funds: Equity 11,848 (1,959 ) 3,510 (1,154 ) 15,358 (3,113 ) Fixed income 1 — 876 (82 ) 877 (82 ) Other investments — — 42 (31 ) 42 (31 ) Total temporary impaired securities $ 42,577 $ (6,162 ) $ 15,322 $ (3,482 ) $ 57,899 $ (9,644 ) Preneed funeral trust investment security transactions recorded in Interest expense on our Consolidated Statements of Operations for the years ended December 31, 2014 , 2015 and 2016 were as follows (in thousands): Year ended December 31, 2014 2015 2016 Investment income $ 3,065 $ 2,819 $ 2,344 Realized gains 7,184 3,931 2,287 Realized losses (2,313 ) (3,979 ) (6,642 ) Expenses and taxes (1,470 ) (988 ) (1,174 ) Decrease (increase) in deferred preneed funeral receipts held in trust (6,466 ) (1,783 ) 3,185 $ — $ — $ — Purchases and sales of investments in the preneed funeral trusts for the years ended December 31, 2014 , 2015 and 2016 were as follows (in thousands): Year ended December 31, 2014 2015 2016 Purchases $ (57,297 ) $ (26,021 ) $ (26,457 ) Sales 60,352 42,582 27,425</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with such interest income reflected as Preneed cemetery finance charges . In substantially all cases, we receive an initial down payment at the time the contract is signed. At December 31, 2016 , our total financed preneed receivables were $39.0 million , of which $28.7 million and $10.3 million were for cemetery interment rights and for merchandise and services, respectively. These amounts are presented on our consolidated balance sheet as $11.4 million in Accounts receivable and $27.6 million within Preneed receivables and exclude unearned finance charges and allowance for contract cancellations. At December 31, 2015 , our total financed preneed receivables were $36.5 million , of which $26.8 million and $9.7 million were for cemetery interment rights and for merchandise and services, respectively. These amounts are presented on our consolidated balance sheet as $11.2 million in Accounts receivable and $25.3 million within Preneed receivables and exclude unearned finance charges and allowance for contract cancellations. The unearned finance charges associated with these receivables was $5.2 million and $5.7 million at December 31, 2015 and 2016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7% of the total receivables on recognized sales at December 31, 2016 . An allowance is recorded at the date that the contract is executed and periodically adjusted thereafter based upon actual collection experience at the business level. For the years ending December 31, 2015 and 2016 , the changes to the allowance for contract cancellations were as follows (in thousands): As of December 31, 2015 2016 Beginning balance $ 2,140 $ 1,765 Write-offs and cancellations (1,462 ) (1,332 ) Provision 1,087 1,428 Ending balance $ 1,765 $ 1,861 The aging of past due financing receivables as of December 31, 2016 was as follows (in thousands): 31-60 Past Due 61-90 Past Due 91-120 Past Due &gt;120 Past Due Total Past Due Current Total Financing Receivables Recognized revenue $ 674 $ 356 $ 233 $ 1,086 $ 2,349 $ 26,003 $ 28,352 Deferred revenue 310 112 86 316 824 9,810 10,634 Total contracts $ 984 $ 468 $ 319 $ 1,402 $ 3,173 $ 35,813 $ 38,986 The aging of past due financing receivables as of December 31, 2015 was as follows (in thousands): 31-60 Past Due 61-90 Past Due 91-120 Past Due &gt;120 Past Due Total Past Due Current Total Financing Receivables Recognized revenue $ 758 $ 446 $ 225 $ 1,061 $ 2,490 $ 22,742 $ 25,232 Deferred revenue 273 207 103 335 918 10,380 11,298 Total contracts $ 1,031 $ 653 $ 328 $ 1,396 $ 3,408 $ 33,122 $ 36,530</t>
  </si>
  <si>
    <t>Receivables from Preneed Trusts</t>
  </si>
  <si>
    <t>Receivables From Preneed Trusts [Abstract]</t>
  </si>
  <si>
    <t>RECEIVABLES FROM PRENEED FUNERAL TRUSTS</t>
  </si>
  <si>
    <t>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5 and 2016 , receivables from preneed trusts were as follows (in thousands): December 31, 2015 December 31, 2016 Preneed trust funds, at cost $ 13,963 $ 14,658 Less: allowance for contract cancellation (419 ) (440 ) Receivables from preneed trusts, net $ 13,544 $ 14,218 The following summary reflects the composition of the assets held in trust and controlled by third parties to satisfy our future obligations under preneed arrangements related to the preceding contracts at December 31, 2015 and 2016 . The cost basis includes reinvested interest and dividends that have been earned on the trust assets. Fair value includes unrealized gains and losses on trust assets. The composition of the preneed trust funds at December 31, 2016 were as follows (in thousands): Historical Cost Basis Fair Value As of December 31, 2016 Cash and cash equivalents $ 3,378 $ 3,378 Fixed income investments 8,809 8,809 Mutual funds and common stocks 2,455 2,463 Annuities 16 16 Total $ 14,658 $ 14,666 The composition of the preneed trust funds at December 31, 2015 were as follows (in thousands): Historical Cost Basis Fair Value As of December 31, 2015 Cash and cash equivalents $ 2,898 $ 2,898 Fixed income investments 8,423 8,426 Mutual funds and common stocks 2,626 2,625 Annuities 16 16 Total $ 13,963 $ 13,965</t>
  </si>
  <si>
    <t>Contracts Secured by Insurance</t>
  </si>
  <si>
    <t>Contracts Secured by Insurance [Abstract]</t>
  </si>
  <si>
    <t>CONTRACTS SECURED BY INSURANCE</t>
  </si>
  <si>
    <t>CONTRACTS SECURED BY INSURANCE Certain preneed funeral contracts are secured by life insurance contracts. Generally, the proceeds of the life insurance policies have been assigned to us and will be paid upon the death of the insured. The proceeds will be used to satisfy the beneficiary’s obligations under the preneed contract for services and merchandise. Preneed funeral contracts secured by insurance policies totaled $324.0 million and $357.4 million at December 31, 2015 and 2016 , respectively, and are not included on our Consolidated Balance Sheets.</t>
  </si>
  <si>
    <t>Cemetery Perpetual Care Trust Investments</t>
  </si>
  <si>
    <t>Cemetery Perpetual Care Trust Investments [Abstract]</t>
  </si>
  <si>
    <t>CEMETERY PERPETUAL CARE TRUST INVESTMENTS</t>
  </si>
  <si>
    <t>CEMETERY PERPETUAL CARE TRUST INVESTMENTS Care trusts’ corpus on our Consolidated Balance Sheets represent the corpus of those trusts plus undistributed income. The components of Care trusts’ corpus as of December 31, 2015 and 2016 were as follows (in thousands): December 31, 2015 December 31, 2016 Trust assets, at market value $ 43,127 $ 46,889 Obligations due from trust (711 ) (599 ) Care trusts’ corpus $ 42,416 $ 46,290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Revenues: Cemetery . Trust management fees charged by CSV RIA are included in revenue in the period in which they are earned. At December 31, 2016 , none of our cemetery perpetual care trust investments were under-fund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municipal bonds, foreign debt, corporate debt, preferred stock, mortgage-backed securities and fixed income mutual funds, all of which are classified within Level 2 of the valuation hierarchy. There were no transfers between Levels 1 and 2 for the year ended December 31, 2016 . There are no Level 3 investments in the cemetery perpetual care trust investment portfolio. See Note 11 to the Consolidated Financial Statements included herein for further information of the fair value measurement and the three-level valuation hierarchy. The following table reflects the cost and fair market values associated with the trust investments held in perpetual care trust funds at December 31, 2016 (in thousands): Fair Value Hierarchy Level Cost Unrealized Gains Unrealized Losses Fair Market Value Cash and money market accounts 1 $ 6,522 $ — $ — $ 6,522 Fixed income securities: Municipal bonds 2 365 13 (3 ) 375 Foreign debt 2 5,100 99 (435 ) 4,764 Corporate debt 2 13,715 966 (821 ) 13,860 Preferred stock 2 11,323 5 (664 ) 10,664 Mortgage-backed securities 2 569 223 (3 ) 789 Common stock 1 8,259 1,382 (1,146 ) 8,495 Mutual funds: Fixed income 2 855 76 — 931 Trust securities $ 46,708 $ 2,764 $ (3,072 ) $ 46,400 Accrued investment income $ 489 $ 489 Cemetery perpetual care investments $ 46,889 Market value as a percentage of cost 99.3 % The estimated maturities of the fixed income securities included above are as follows (in thousands): Due in one year or less $ 119 Due in one to five years 4,073 Due in five to ten years 4,083 Thereafter 22,177 Total fixed income securities $ 30,452 The following table reflects the cost and market values associated with the trust investments held in perpetual care trust funds at December 31, 2015 (in thousands): Fair Value Hierarchy Level Cost Unrealized Gains Unrealized Losses Fair Market Value Cash and money market accounts 1 $ 5,472 $ — $ — $ 5,472 Fixed income securities: Municipal bonds 2 325 — (45 ) 280 Foreign debt 2 3,232 — (480 ) 2,752 Corporate debt 2 16,216 57 (3,094 ) 13,179 Preferred stock 2 11,263 20 (611 ) 10,672 Common stock 1 11,945 393 (1,939 ) 10,399 Trust securities $ 48,453 $ 470 $ (6,169 ) $ 42,754 Accrued investment income $ 373 $ 373 Cemetery perpetual care investments $ 43,127 Market value as a percentage of cost 88.2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For both years ended December 31, 2015 and 2016 , we recorded a $0.4 million impairment charge for other-than-temporary declines in fair value related to unrealized losses on certain investments. At December 31, 2016 , we had certain investments within our perpetual care trust investments that had tax lots in loss positions for more than one year. Based on our analyses of these securities, the companies’ businesses and current market conditions, we determined that these investments losses are temporary in nature. Our perpetual care trust investment unrealized losses, their associated fair market values, and the duration of unrealized losses as of December 31, 2016 are shown in the following tables (in thousands): December 31, 2016 In Loss Position Less than 12 months In Loss Position Greater than 12 months Total Fair market value Unrealized Losses Fair market value Unrealized Losses Fair market value Unrealized Losses Fixed income securities: Municipal bonds $ 137 $ (3 ) $ — $ — $ 137 $ (3 ) Foreign debt 1,619 (120 ) 1,961 (315 ) 3,580 (435 ) Corporate debt 4,679 (152 ) 1,439 (669 ) 6,118 (821 ) Preferred stock 2,038 (77 ) 8,329 (587 ) 10,367 (664 ) Mortgage-backed securities 31 (3 ) — — 31 (3 ) Common stock 1,563 (121 ) 2,004 (1,025 ) 3,567 (1,146 ) Total temporary impaired securities $ 10,067 $ (476 ) $ 13,733 $ (2,596 ) $ 23,800 $ (3,072 ) Our perpetual care trust investment unrealized losses, their associated fair market values, and the duration of unrealized losses as of December 31, 2015 are shown in the following tables (in thousands): December 31, 2015 In Loss Position Less than 12 months In Loss Position Greater than 12 months Total Fair market value Unrealized Losses Fair market value Unrealized Losses Fair market value Unrealized Losses Fixed income securities: Municipal bonds $ 280 $ (45 ) $ — $ — $ 280 $ (45 ) Foreign debt 2,541 (265 ) 281 (215 ) 2,822 (480 ) Corporate debt 10,463 (2,164 ) 2,210 (931 ) 12,673 (3,095 ) Preferred stock 7,100 (301 ) 3,568 (309 ) 10,668 (610 ) Common stock 7,379 (1,220 ) 2,186 (719 ) 9,565 (1,939 ) Total temporary impaired securities $ 27,763 $ (3,995 ) $ 8,245 $ (2,174 ) $ 36,008 $ (6,169 ) Perpetual care trust investment security transactions recorded in Interest expense on our Consolidated Statements of Operations for the years ended December 31, 2014 , 2015 and 2016 were as follows (in thousands): Year ended December 31, 2014 2015 2016 Realized gains $ 3,468 $ 1,773 $ 872 Realized losses (1,748 ) (2,431 ) (3,069 ) Decrease (increase) in Care trusts’ corpus (1,720 ) 658 2,197 Total $ — $ — $ — Perpetual care trust investment security transactions recorded in Revenues: Cemetery for the years ended December 31, 2014 , 2015 and 2016 were as follows (in thousands): Year ended December 31, 2014 2015 2016 Investment income $ 4,713 $ 5,315 $ 6,451 Realized gains (losses), net 1,112 436 (434 ) Total $ 5,825 $ 5,751 $ 6,017 Purchases and sales of investments in the perpetual care trusts for the years ended December 31, 2014 , 2015 and 2016 were as follows (in thousands): Year ended December 31, 2014 2015 2016 Purchases $ (38,413 ) $ (16,694 ) $ (16,546 ) Sales 35,402 14,710 16,534</t>
  </si>
  <si>
    <t>Fair Value Measurements</t>
  </si>
  <si>
    <t>Fair Value Disclosures [Abstract]</t>
  </si>
  <si>
    <t>FAIR VALUE MEASUREMENTS</t>
  </si>
  <si>
    <t>FAIR VALUE MEASUREMENTS 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3) are classified within Level 2 of the Fair Value Measurements hierarchy. The fair values of the long-term debt and Credit Facility approximate the carrying values of these instruments based on the index yields of similar securities compared to U.S. Treasury yield curves. The fair value of the Convertible Notes issued in March 2014 was approximately $194.6 million at December 31, 2016 based on the last traded or broker quoted price. We identified investments in fixed income securities, common stock and mutual funds presented within the preneed and perpetual care trust investments categories on our Consolidated Balance Sheets as having met the criteria for fair value measuremen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common stock and U.S. treasury debt;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state obligations, municipal bonds, corporate debt, preferred stocks, foreign debt, mortgage-backed securities, fixed income mutual funds and other investments. • Level 3—Unobservable inputs based upon the reporting entity’s internally developed assumptions, which market participants would use in pricing the asset or liability. As of December 31, 2015 and 2016 , we did not have any assets that had fair values determined by Level 3 inputs and no liabilities measured at fair value. We account for our investments as available-for-sale and measure them at fair value under standards of financial accounting and reporting for investments in equity instruments that have readily determinable fair values and for all investments in debt securities. See Notes 6 and 10 to our Consolidated Financial Statements herein for the fair value hierarchy levels of our trust investments.</t>
  </si>
  <si>
    <t>Intangible and Other Non-Current Assets</t>
  </si>
  <si>
    <t>Deferred Costs, Capitalized, Prepaid, and Other Assets Disclosure [Abstract]</t>
  </si>
  <si>
    <t>Other Assets Disclosure</t>
  </si>
  <si>
    <t xml:space="preserve"> AND OTHER NON-CURRENT ASSETS Intangible and other non-current assets at December 31, 2015 and 2016 were as follows (in thousands): December 31, 2015 December 31, 2016 Prepaid agreements not-to-compete, net of accumulated amortization of $5,404 and $5,501, respectively $ 1,912 $ 3,244 Tradenames 8,856 11,663 Other 210 50 Intangible and other non-current assets $ 10,978 $ 14,957 Prepaid agreements not-to-compete are amortized over the term of the respective agreements, ranging generally from one to ten years. Amortization expense was approximately $349,000 , $300,000 and $435,000 for the years ended December 31, 2014 , 2015 and 2016 , respectively. During the year ended December 31, 2016 , we increased prepaid agreements not-to-compete by $1.6 million related to our 2016 acquisitions described in Note 3 to the Consolidated Financial Statements included herein. Our tradenames have indefinite lives and therefore are not amortized. During the year ended December 31, 2016 , we increased tradenames by approximately $3.0 million related to our 2016 acquisitions described in Note 3 to the Consolidated Financial Statements included herein. We recorded an impairment to tradenames of $145,000 related to a funeral home business held for sale at September 30, 2016 , as the carrying value exceeded its fair value. The impairment was recorded in Other, net on our Consolidated Statements of Operations. See Note 1 to the Consolidated Financial Statements included herein, for a discussion of the methodology used for our annual indefinite-lived intangible asset impairment test.</t>
  </si>
  <si>
    <t>Long-Term Debt</t>
  </si>
  <si>
    <t>Debt Disclosure [Abstract]</t>
  </si>
  <si>
    <t>Long-term Debt</t>
  </si>
  <si>
    <t>LONG-TERM DEBT Our long-term debt consisted of the following at December 31, 2015 and 2016 (in thousands): December 31, 2015 December 31, 2016 Revolving credit facility, secured, floating rate $ 92,600 $ 67,700 Term loan, secured, floating rate 110,937 138,750 Acquisition debt 4,929 12,245 Debt issuance costs, net of accumulated amortization of $3,246 and $4,138, respectively (1,445 ) (1,270 ) Less: current portion (12,012 ) (13,021 ) Total long-term debt, net of current portion $ 195,009 $ 204,404 As of December 31, 2016 , we had a $300 million secured bank credit facility with Bank of America, N.A. as Administrative Agent (the “Credit Agreement”), comprised of a $150 million revolving credit facility and a $150 million term loan, (collectively, the “Credit Facility”). The Credit Facility also contains an accordion provision to borrow up to an additional $75 million in revolving loans, subject to certain conditions. The Credit Facility matures on February 9, 2021 and is collateralized by all personal property and funeral home real property in certain states. On February 9, 2016, we entered into a seventh amendment (the “Seventh Amendment”) to our Credit Facility. The Seventh Amendment resulted in, among other things, (i) reducing our LIBOR based variable interest rate 37.5 basis points, (ii) extending the maturity so that the Credit Agreement will mature at the earlier of (a) any date that is 91 days prior to the maturity of any subordinated debt (including the $143.75 million in principal amount of the Convertible Notes, as defined in Note 12 to the Consolidated Financial Statements included herein) or (b) February 9, 2021, (iii) increasing and funding the term loan so that $150 million was outstanding upon the effectiveness of the Seventh Amendment, (iv) reducing the size of the revolver to $150 million , (v) increasing the accordion to $75 million and (vi) updating the amortization payments for the term loan facility so that the borrowings under the term loan facility are subject to amortization payments of (a) $2.81 million at the end of each fiscal quarter beginning with the fiscal quarter ending March 31, 2016 through the fiscal quarter ending December 31, 2017, (b) $3.75 million at the end of each fiscal quarter beginning with the fiscal quarter ending March 31, 2018 through the fiscal quarter ending March 31, 2020 and (c) $4.69 million at the end of each fiscal quarter beginning with the fiscal quarter ending June 30, 2020 through the fiscal quarter ending December 31, 2020. In connection with the Seventh Amendment, we recognized a loss of $0.6 million to write-off the related unamortized debt issuance costs. As of December 31, 2016 , we had outstanding borrowings under the revolving credit facility of $67.7 million and approximately $138.8 million was outstanding on the term loan. We have one letter of credit issued and outstanding under the Credit Facility at December 31, 2016 . The letter of credit was issued on November 30, 2016 for approximately $2.0 million , bears interest at 2.125% and will expire on November 27, 2017. Outstanding borrowings under the Credit Facility bear interest at either a prime rate or a LIBOR rate, plus an applicable margin based upon the Company’s leverage ratio. As of December 31, 2016 , the prime rate margin was equivalent to 1.125% and the LIBOR margin was 2.125% . The weighted average interest rate on the Credit Facility for the year ended December 31, 2016 was 2.8% . We have no material assets or operations independent of our subsidiaries. All assets and operations are held and conducted by subsidiaries, each of which have fully and unconditionally guaranteed our obligations under the Credit Agreement. Additionally, we do not currently have any significant restrictions on our ability to receive dividends or loans from any subsidiary guarantor under the Credit Agreement. We were in compliance with the covenants contained in our Credit Agreement as of December 31, 2015 and 2016 . The Credit Agreement contains key ratios that we must comply with including a requirement to maintain a leverage ratio of no more than 3.50 to 1.00 and a covenant to maintain a fixed charge coverage ratio of no less than 1.20 to 1.00 . As of December 31, 2016 , the leverage ratio was 2.92 to 1.00 and the fixed charge coverage ratio was 2.21 to 1.00 . Acquisition debt consists of deferred purchase price and promissory notes payable to sellers. A majority of the deferred purchase price and notes bear interest at 0% and are discounted at imputed interest rates ranging from 7.3% to 10.0% . We have one promissory note that bears interest at a rate of 8.0% . Original maturities range from five to twenty years. The increase in acquisition debt was primarily related to the $8.9 million of deferred purchase price payments for the funeral home businesses acquired in 2016. Beginning January 1, 2016, debt issuance costs are retroactively reflected as a direct deduction from the carrying value of the related debt liability (refer herein to Note 1 to the Consolidated Financial Statements). Amortization of debt issuance costs related to our Credit Facility was approximately $0.5 million and $0.4 million for the years ended December 31, 2015 and 2016 , respectively. Debt issuance costs are being amortized over the term of the related debt using the effective interest method for our term loan and the straight line method for our revolving credit facility. The aggregate maturities of our long-term debt for the next five years subsequent to December 31, 2016 and thereafter are as follows (in thousands): Years ending December 31, 2017 $ 13,021 2018 16,854 2019 16,918 2020 19,042 2021 148,379 2022 and thereafter 4,481 $ 218,695</t>
  </si>
  <si>
    <t>Convertible Subordinated Notes</t>
  </si>
  <si>
    <t>CONVERTIBLE SUBORDINATED NOTES On March 19, 2014, we issued $143.75 million aggregate principal amount of 2.75% convertible subordinated notes due March 15, 2021 (the “Convertible Notes”). The Convertible Notes have not been registered under the Securities Act of 1933, as amended (the “Securities Act”), and were offered only to “qualified institutional buyers” in compliance with Rule 144A under the Securities Act. The Convertible Notes are governed by an indenture dated as of March 19, 2014 between Wilmington Trust, National Association, as Trustee, and us (the “Indenture”). The Convertible Notes bear interest at 2.75% . Interest on the Convertible Notes began to accrue on March 19, 2014 and is payable semi-annually in arrears on March 15 and September 15 of each year. The Convertible Notes are general unsecured obligations and are subordinated in the right of payment to all of our existing and future senior indebtedness and equal in right of payment with our other existing and future subordinated indebtedness. The initial conversion rate of the Convertible Notes was 44.3169 shares of our common stock per $1,000 principal amount of the Convertible Notes, equivalent to an initial conversion price of approximately $22.56 per share of common stock. The conversion rate is subject to adjustment upon the occurrence of certain events, as described in the Indenture. During the year ended December 31, 2016 , an adjustment to the conversion rate of the Convertible Notes was triggered when our Board increased the dividends declared per common share from $0.025 per share to $0.05 per share. At December 31, 2016 , the adjusted conversion rate of the Convertible Notes is 44.4108 shares of our common stock per $1,000 principal amount of Convertible Notes, equivalent to an adjusted conversion price of approximately $22.52 per share of common stock. The Convertible Notes mature on March 15, 2021 , unless earlier converted or purchased by us. The conversion option of the Convertible Notes is not an embedded derivative. Holders of the Convertible Notes may convert their Convertible Notes at their option at any time prior to December 15, 2020, if certain conditions are met. We may not redeem the Convertible Notes prior to maturity. However, in the event of a fundamental change (as defined in the Indenture), subject to certain conditions, a holder of the Convertible Notes will have the option to require us to purchase all or a portion of its Convertible Notes for cash. The fundamental change purchase price will equal 100% of the principal amount of the Convertible Notes to be purchased, plus any accrued and unpaid interest up to, but excluding, the fundamental change purchase date. Beginning January 1, 2016, debt issuance costs are retroactively reflected as a direct deduction from the carrying value of the related debt liability (refer herein to Note 1 to the Consolidated Financial Statements). The unamortized discount and the unamortized debt issuance costs are being amortized using the effective interest method over the remaining term of approximately 50 months of the Convertible Notes. The effective interest rate on the unamortized discount and the debt issuance costs for the years ended December 31, 2015 and 2016 was 6.75% and 2.75% , respectively. Equity issuance costs are included in APIC on our Consolidated Balance Sheets and are not amortized. Additionally, the recognition of the Convertible Notes as two separate components results in a basis difference associated with the liability component which represents a temporary tax difference. As a result, we recognized a deferred tax liability of $12.7 million related to this temporary difference which was recorded as a reduction to APIC and an increase to our deferred tax liability. The deferred tax liability is being amortized over the seven year term of the Convertible Notes. At December 31, 2016 , the balance of our deferred tax liability related to our Convertible Notes was $8.6 million . The carrying values of the liability and equity components of the Convertible Notes at December 31, 2015 and 2016 are reflected on our Consolidated Balance Sheets as follows (in thousands): December 31, 2015 December 31, 2016 Long-term liabilities: Principal amount $ 143,750 $ 143,750 Unamortized discount of liability component (25,754 ) (21,887 ) Convertible Notes issuance costs, net of accumulated amortization of $858 and $1,359, respectively (2,769 ) (2,268 ) Carrying value of the liability component $ 115,227 $ 119,596 Equity component carrying value $ 17,973 $ 17,973 The fair value of the Convertible Notes, which are Level 2 measurements, was approximately $194.6 million at December 31, 2016 . Interest expense on the Convertible Notes included contractual coupon interest expense of $4.0 million for both the years ended December 31, 2015 and 2016 . Amortization of debt issuance costs related to our Convertible Notes was approximately $0.5 million for both the years ended December 31, 2015 and 2016 . Accretion of the discount on the Convertible Notes was approximately $3.5 million and $3.9 million for the years ended December 31, 2015 and 2016 , respectively. The aggregate maturities of our Convertible Notes for the five years subsequent to December 31, 2016 and thereafter are as follows (in thousands): Principal Maturity Discount Amortization Present Value Years ending December 31, 2017 $ — $ (4,328 ) $ (4,328 ) 2018 — (4,844 ) (4,844 ) 2019 — (5,422 ) (5,422 ) 2020 — (6,068 ) (6,068 ) 2021 143,750 (1,225 ) 142,525 $ 143,750 $ (21,887 ) $ 121,863</t>
  </si>
  <si>
    <t>Commitments and Contingencies</t>
  </si>
  <si>
    <t>Commitments and Contingencies Disclosure [Abstract]</t>
  </si>
  <si>
    <t>COMMITMENTS AND CONTINGENCIES</t>
  </si>
  <si>
    <t>COMMITMENTS AND CONTINGENCIES Leases We lease certain office facilities, certain funeral homes, vehicles and equipment under operating leases with original terms ranging from one to twelve years . Certain of these leases provide for an annual adjustment and contain options for renewal. Rent expense totaled $6.4 million , $6.5 million and $6.1 million for the years ended December 31, 2014 , 2015 and 2016 , respectively. Assets acquired under capital leases are included in property, plant and equipment in our accompanying Consolidated Balance Sheets in the amount of $2.9 million in 2015 and $2.7 million in 2016 , net of accumulated depreciation. Capital lease obligations are included in current and long-term debt as indicated below. At December 31, 2016 , future minimum lease payments under non-cancelable lease agreements were as follows (in thousands): Future Minimum Lease Payments Operating Leases Capital Leases Years ending December 31, 2017 $ 4,243 $ 483 2018 2,660 421 2019 2,380 388 2020 1,840 334 2021 1,446 334 Thereafter 566 2,996 Total future minimum lease payments $ 13,135 $ 4,956 Less: amount representing interest (rates ranging from 7.0% to 10.0%) (2,080 ) Less: current portion of obligations under capital leases (246 ) Long-term obligations under capital leases $ 2,630 Non-Compete, Consulting and Employment Agreements We have various non-compete agreements with former owners and employees. These agreements are generally for one to ten years and provide for periodic future payments over the term of the agreements. We have various consulting agreements with former owners of businesses we have acquired. Payments for such agreements are generally not made in advance. These agreements are generally for one to ten years and provide for bi-weekly or monthly payments. We have employment agreements with certain of our executive officers and senior leadership. These agreements are generally for three or four years and provide for participation in various incentive compensation arrangements. These agreements automatically renew on an annual basis after their initial term has expired. At December 31, 2016 , the maximum estimated future cash commitments under these agreements with remaining commitment terms, and with original terms of more than one year, are as follows (in thousands): Non-Compete Consulting Employment Total Years ending December 31, 2017 $ 2,407 $ 1,509 $ 1,720 $ 5,636 2018 1,326 680 119 2,125 2019 1,111 439 — 1,550 2020 881 301 — 1,182 2021 776 218 — 994 Thereafter 1,576 17 — 1,593 $ 8,077 $ 3,164 $ 1,839 $ 13,080 401(K) Plan We sponsor a defined contribution plan (401K) for the benefit of our employees. Matching contributions and plan administrative expenses totaled $1.6 million , $1.7 million and $1.8 million for 2014 , 2015 and 2016 , respectively. We do not offer any post-retirement or post-employment benefits. Other Commitments Effective April 30, 2016, we terminated an agreement to outsource the processing of transactions for our cemetery business and certain accounting activities. At that time, all transaction processing returned in-house and we retained most of the personnel of the service provider that resided in our home office. We believe that the costs associated with performing these formerly outsourced activities internally should, for the foreseeable future, be less than the costs we incurred under the outsourcing arrangement. For both years ended December 31, 2014 and 2015 , we incurred costs of approximately $1.9 million , respectively for services rendered under this agreement, of which we paid approximately $1.0 million , each year, with the remainder paid by the Preneed cemetery trust investments portfolio. For the year ended December 31, 2016 , we incurred costs of approximately $0.9 million for services rendered under this agreement, of which we paid approximately $0.6 million , with the remainder paid by the Preneed cemetery trust investments portfolio. Litigation We are a party to various litigation matters and proceedings. For each of our outstanding legal matters, we evaluate the merits of the case, our exposure to the matter, possible legal or settlement strategies, and the likelihood of an unfavorable outcome. If we determine that an unfavorable outcome is probable and can be reasonably estimated, we establish the necessary accruals. We hold certain insurance policies that may reduce cash outflows with respect to an adverse outcome of certain of these litigation matters.</t>
  </si>
  <si>
    <t>Income Taxes</t>
  </si>
  <si>
    <t>Income Tax Disclosure [Abstract]</t>
  </si>
  <si>
    <t>Income Tax Disclosure</t>
  </si>
  <si>
    <t>INCOME TAXES The provision for income taxes from continuing operations for the years ended December 31, 2014 , 2015 and 2016 consisted of (in thousands): Year Ended December 31, 2014 2015 2016 Current: U. S. federal provision $ 1,188 $ 9,840 $ 6,609 State provision 772 862 1,195 Total current provision $ 1,960 $ 10,702 $ 7,804 Deferred: U. S. federal provision $ 5,117 $ 1,928 $ 3,475 State provision 178 1,107 1,381 Total deferred provision $ 5,295 $ 3,035 $ 4,856 Total income tax provision $ 7,255 $ 13,737 $ 12,660 A reconciliation of taxes from continuing operations calculated at the U.S. federal statutory rate to those reflected in the Consolidated Statements of Operations for the years ended December 31, 2014 , 2015 and 2016 is as follows (dollars in thousands): Year Ended December 31, 2014 2015 2016 Amount Percent Amount Percent Amount Percent Federal statutory rate $ 7,719 34.0 % $ 12,105 35.0 % $ 11,300 35.0 % Effect of state income taxes, net of federal benefit 831 3.7 1,618 4.7 1,127 3.5 Effect of non-deductible expenses and other, net 583 2.6 155 0.4 213 0.7 Change in valuation allowance (138 ) (0.6 ) (141 ) (0.4 ) 20 0.1 Reduction for tax year 2011 federal audit (1,740 ) (7.7 ) — — — — Total $ 7,255 32.0 % $ 13,737 39.7 % $ 12,660 39.3 % On August 1, 2014, we received notification that the IRS completed its examination of our tax year ended December 31, 2011. As a result, we re-measured our tax liability for unrecognized tax benefits reflecting a reduction to our liability by $7.3 million . This change resulted in a tax benefit recognized in the amount of $1.7 million which reduced our effective tax rate for the year ended December 31, 2015 . The remainder of the re-measurement resulted in an increase to Deferred tax liability in the amount of $5.6 million . Additionally, we recognized a credit to interest expense of $0.6 million related to the settled portion of the uncertain tax position. On August 15, 2016, we settled an open examination with the California Franchise Tax Board. As a result of paying the final assessment, we re-measured our tax liability for unrecognized tax benefits reflecting a reduction to our liability of $0.2 million . On August 29, 2016, we received notification that the IRS completed its examination of our tax year ended December 31, 2013. As a result, we re-measured our tax liability for unrecognized tax benefits reflecting a reduction to our liability of $0.6 million , which resulted in an increase to Deferred tax liability in the amount of $0.6 million . The following table summarizes our unrecognized tax benefit as of December 31, 2015 and 2016 (in thousands): December 31, 2015 December 31, 2016 Unrecognized tax benefit $ 814 $ — Interest accrued on unrecognized tax benefits $ 44 $ — The tax effects of temporary differences from total operations that give rise to significant deferred tax assets and liabilities at December 31, 2015 and 2016 were as follows (in thousands): Year Ended December 31, 2015 2016 Deferred income tax assets: Net operating loss carryforwards $ 2,132 $ 1,947 Tax credit carryforwards 133 135 State bonus depreciation 993 373 Accrued liabilities and other 9,949 11,163 Amortization of non-compete agreements 897 1,433 Preneed liabilities, net 10,324 9,315 Total deferred income tax assets 24,428 24,366 Less valuation allowance (189 ) (209 ) Total deferred income tax assets $ 24,239 $ 24,157 Deferred income tax liabilities: Amortization and depreciation $ (48,318 ) $ (55,461 ) Convertible subordinated notes due 2021 (10,184 ) (8,636 ) Prepaids and other (1,436 ) (615 ) Total deferred income tax liabilities (59,938 ) (64,712 ) Total net deferred tax liabilities $ (35,699 ) $ (40,555 ) Current deferred tax asset $ 4,257 $ — Non-current deferred tax liabilities (39,956 ) (40,555 ) Total net deferred tax liabilities $ (35,699 ) $ (40,555 ) Beginning January 1, 2016, we adopted the FASB’s guidance on Balance Sheet Classification of Deferred Taxes, which simplifies deferred tax reporting on the balance sheet and requires all deferred tax assets and liabilities, along with related valuation allowances will be classified as non-current on the balance sheet. The guidance was applied prospectively and all deferred tax assets and liabilities, along with our valuation allowance are now classified as non-current at December 31, 2016 . At December 31, 2015, our current deferred tax asset is included in Other current assets and the non-current deferred tax liability is disclosed on a separate line item on our Consolidated Balance Sheets. At December 31, 2016, our total net deferred tax liability is disclosed as a separate line item on our Consolidated Balance Sheets and is classified as a non-current liability.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recognized a net increase of approximately $20,000 in our valuation allowance during 2016 . For federal income tax reporting purposes, we have no net operating loss carryforwards. For state reporting purposes, we have approximately $43.2 million of net operating loss carryforwards that will expire between 2017 and 2036, if not utilized. Based on management’s assessment of the various state net operating losses, it was determined that it is more likely than not that we will be able to realize tax benefits on some portion of the amount of the state losses. The valuation allowance at December 31, 2016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the Consolidated Balance Sheets. During 2016, the re-measurement of the tax liability for unrecognized tax benefits arising from the finalization of our IRS and California Franchise Tax Board exams, resulted in an $0.8 million reduction to our liability related to uncertain tax positions. We do not have any unrecognized tax benefits recorded as of December 31, 2016 and we do not anticipate a material change in our unrecognized tax benefits during the next twelve months. A reconciliation of the beginning and ending amount of unrecognized tax benefits is as follows (in thousands): Year Ended December 31, 2014 2015 2016 Unrecognized tax benefit at beginning of year $ 7,832 $ 515 $ 814 Reductions based on tax positions related to the prior year — — (17 ) Reductions for tax year 2011 federal audit (7,310 ) — (568 ) Additions (reductions) based on tax positions related to the current year — 299 (229 ) Reductions as a result of a lapse of the applicable statute of limitations (7 ) — — Unrecognized tax benefit at end of year $ 515 $ 814 $ — Our federal income tax returns for 2014 and 2015 are open tax years that may be examined by the IRS.</t>
  </si>
  <si>
    <t>Stockholders' Equity</t>
  </si>
  <si>
    <t>Disclosure of Compensation Related Costs, Share-based Payments [Abstract]</t>
  </si>
  <si>
    <t>STOCKHOLDERS’ EQUITY Share Authorization We are authorized to issue 80,000,000 shares of common stock, $0.01 per share par value. We had 22,490,855 and 22,497,873 shares issued and outstanding, net of 5,849,316 shares held in treasury at par, at December 31, 2016 and 2015 , respectively. Stock Based Compensation Plans All stock-based plans are administered by the Compensation Committee appointed by our Board of Directors (the “Board”). At December 31, 2016 , we had one stock benefit plan in effect, the Second Amended and Restated 2006 Long-Term Incentive Plan (the “Amended and Restated 2006 Plan”), under which restricted stock, stock options and performance awards have been granted or remain outstanding. The Amended and Restated 2006 Plan expires on May 24, 2022. The expiration and termination of these plans does not affect the options previously issued and outstanding. The status of the Amended and Restated 2006 Plan at December 31, 2016 is as follows (shares in thousands): Shares Reserved Shares Available to Issue Options Outstanding Amended and Restated 2006 Plan 5,000 1,126 1,650 Stock Options Employee stock options have historically been granted annually, as approved by the Compensation Committee of the Board. The options are granted with an exercise price equal to the closing price of our common stock on the date of grant. All of the options granted under this plan have either five , seven or ten -year term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were calculated using the following weighted average of assumptions, based on the methods described above for the years ended December 31, 2014, 2015 and 2016: 2014 2015 2016 Dividend yield 0.50 % 0.44 % 0.50 % Expected volatility 33.34 % 32.62 % 31.21 % Risk-free interest rate 0.99 % 1.13 % 1.23 % Expected holding period (years) 3.7 3.6 5.0 During the first quarter of 2016, we granted 235,500 options to certain officers and key employees at an option price of $20.06 . These options will vest in one-fifth increments over a five year period and have a ten year term. The fair value of these stock options is approximately $1.3 million . During the third quarter of 2016, we canceled 146,100 options related to the retirement of a former executive. In 2015 , a total of 628,000 stock options were awarded, the fair value of which is approximately $3.7 million . In 2014 , a total of 803,700 stock options were awarded, the fair value of which is approximately $4.1 million . A summary of the stock options at December 31, 2014 , 2015 and 2016 and changes during the three years ended December 31, 2016 is presented in the table and narrative below (shares in thousands): Year Ended December 31, 2014 2015 2016 Shares Wtd. Avg. Ex. Price Shares Wtd. Avg. Ex. Price Shares Wtd. Avg. Ex. Price Outstanding at beginning of period 766 $ 13.03 1,381 $ 17.07 1,695 $ 18.95 Adjustment to beginning balance — $ — — $ — 18 $ 18.94 Granted 804 $ 20.20 653 $ 22.66 236 $ 20.06 Exercised (68 ) $ 5.47 (110 ) $ 14.36 (112 ) $ 13.76 Canceled or expired (121 ) $ 18.80 (229 ) $ 20.39 (187 ) $ 21.30 Outstanding at end of year 1,381 $ 17.07 1,695 $ 18.95 1,650 $ 19.18 Exercisable at end of year 329 $ 10.97 583 $ 15.00 1,106 $ 18.21 The aggregate intrinsic value of the outstanding and exercisable stock options at December 31, 2016 was $15.6 million and $11.5 million , respectively. The total intrinsic value of options exercised during 2014 , 2015 and 2016 totaled $1.0 million , $1.1 million and $1.2 million , respectively. The total fair value of stock options vested during 2014 , 2015 and 2016 totaled approximately $0.8 million , $1.8 million and $2.8 million , respectively. We recorded pre-tax stock-based compensation expense for stock options totaling approximately $1.6 million , $2.4 million and $1.7 million in 2014 , 2015 and 2016 , respectively. The significant decrease in expense for the year ended December 31, 2016 as compared to 2015 was due to the cancellation of options for the retirement of a former executive which resulted in a decrease of approximately $0.2 million and the full vesting of a grant in the second quarter of 2016 resulting in a decrease of approximately $0.3 million . As of December 31, 2016 , there was $1.5 million of unrecognized compensation cost, net of estimated forfeitures, related to unvested stock options expected to be recognized over a weighted average period of approximately two years. The following table further describes our outstanding stock options at December 31, 2016 : Options Outstanding Options Exercisable Actual Ranges of Exercise Prices Number Outstanding at 12/31/16 Weighted-Average Remaining Contractual Life Weighted-Average Exercise Price Number Exercisable at 12/31/16 Weighted-Average Exercise Price $4.78 - $5.94 105,603 4.50 $ 5.66 105,603 $ 5.66 $16.73 - $20.06 569,400 5.30 $ 17.84 380,000 $ 16.73 $20.26 - $22.58 974,943 3.60 $ 21.43 620,877 $ 21.26 $4.78 - $22.58 1,649,946 4.89 $ 19.18 1,106,480 $ 18.21 Employee Stock Purchase Plan We provide all employees the opportunity to purchase common stock through payroll deductions in our employee stock purchase plan (“ESPP”). Purchases are made quarterly; the price being 85% of the lower of the price on the first day of the plan entry date (beginning of a quarter) or the actual date of purchase (end of quarter). In 2016 , employees purchased a total of 44,774 shares at a weighted average price of $19.48 per share. In 2015 , employees purchased a total of 44,074 shares at a weighted average price of $17.17 per share. In 2014 , employees purchased a total of 55,877 shares at a weighted average price of $15.50 per share. Pre-tax compensation expense for the ESPP totaling approximately $260,000 , $197,000 , and $234,000 was expensed in 2014 , 2015 and 2016 , respectively. The fair values of the right (option) to purchase shares under the ESPP are estimated at the date of purchase with the four quarterly purchase dates using the following assumptions: 2014 2015 2016 Dividend yield 0.6 % 0.4 % 0.6 % Expected volatility 33 % 24 % 25 % Risk-free interest rate 0.07%, 0.09%,0.11%, 0.13% 0.02%, 0.11%,0.18%, 0.25% 0.22%, 0.49%,0.55%, 0.61% Expected life (years) .25, .50, .75, 1.00 .25, .50, .75, 1.00 .25, .50, .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Restricted Stock From time to time, we issue shares of restricted stock to certain officers, key employees and directors of the Company from our Amended and Restated 2006 Plan. The restricted stock issued to officers and key employees vest in either 25% or 33.33% increments over four or three year terms, respectively. During the first quarter of 2016 , we issued restricted stock totaling 16,900 to certain employees that vest over a three year period and had an aggregate grant date market value of approximately $0.3 million . A summary of the status of unvested restricted stock as of December 31, 2016 , and changes during 2016 , is presented below (shares in thousands): Unvested stock awards Shares Weighted Average Grant Date Fair Value Unvested at January 1, 2016 202 $ 20.64 Awards 18 20.27 Vestings (66 ) 20.78 Cancellations (91 ) 20.17 Unvested at December 31, 2016 63 $ 21.07 Related to the vesting of restricted stock awards previously awarded to our officers and key employees, we recorded pre-tax compensation expense, which is included in general, administrative and other expenses, totaling $1.8 million for the year ended December 31, 2014 , $1.5 million for the year ended December 31, 2015 and $0.7 million for the year ended December 31, 2016 . The significant decrease in expense for the year ended December 31, 2016 as compared to 2015 was due to the cancellation of 50,000 unvested restricted stock for a former executive. As of December 31, 2016 , we had $1.1 million of total unrecognized compensation costs related to unvested restricted stock awards, which are expected to be recognized over a weighted average period of approximately 1.4 years. Performance Awards During the first quarter of 2016 , we granted 73,700 performance awards to certain officers and key employees, payable in shares. These awards will vest (if at all) on December 31, 2020 provided that certain criteria surrounding Adjusted Consolidated EBITDA (Adjusted Consolidated Earnings Before Interest Tax Depreciation and Amortization) and Relative Shareholder Return performance is achieved and the individual has remained continuously employed by Carriage through such date. The Adjusted Consolidated EBITDA performance represents 25% of the award and the Relative Shareholder Return performance represents 75% of the award. The fair value of these performance awards granted during the first quarter of 2016 was approximately $1.6 million . The pre-tax compensation expense associated with these awards for the year ended December 31, 2016 was approximately 221,000 . During the third quarter of 2016, we canceled 14,200 performance awards related to the retirement of a former executive. The fair value of the performance awards are estimated on the date of the grant using a Monte-Carlo simulation pricing model with the following assumptions: February 23, 2016 Performance period January 1, 2016 - December 31, 2020 Simulation period (years) 4.86 Share price at grant date $20.06 Expected volatility 31.2 % Risk-free interest rate 1.21 % Forfeiture rate 2.0 % Director Compensation Plans On May 17, 2016, our Board approved a new Director Compensation Policy, which provides for the following: (i) each independent director is entitled to an annual retainer of $75,000 , payable in quarterly installments of $18,750 each at the end of the quarter; and (ii) the Lead Director and chairman of our Audit Committee are entitled to an additional annual retainer of $10,000 , payable in quarterly installments of $2,500 each at the end of each quarter, and the chairman of our Corporate Governance and Compensation Committees are entitled to an additional annual retainer of $5,000 ,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restricted shares of our common stock. The number of shares of such common stock will be determined by dividing the cash amount by the closing price of our common stock on the date of grant, which will be the date of admission to the Board. Such common stock, will vest (based on continued service on the Board) 50% immediately and 25% on the first and second anniversaries of admission. Prior to the approval of the new Director Compensation Policy, there was one meeting during the second quarter of 2016 for which the directors were paid under the previous policy. On August 9, 2016, Richard W. Scott resigned from our Board. At the time of his resignation, Mr. Scott was serving as the chairman of the Corporate Governance Committee and a member of the Audit and Compensation Committees. On the same day, the Board voted James R. Schenck to serve as a Class 1 Director until the 2018 annual meeting of shareholders. Mr. Schenck was appointed to serve as the chairman of the Corporate Governance Committee and a member of the Audit and Compensation Committees. Concurrently with the appointment, the Board granted Mr. Schenck 1,061 shares of the Company’s common stock under our Director Compensation Policy, which such grant was valued at approximately $25,000 based on the closing price on the grant date. One-half of these shares vested immediately upon grant, and the remaining one-half of the shares will vest equally on August 9, 2017 and August 9, 2018. We recorded approximately $0.8 million , $0.7 million and $0.4 million of pre-tax compensation expense, which is included in general, administrative and other expenses, in the years ended 2014 , 2015 and 2016 , respectively, related to the director fees and annual retainers. Cash Dividends Our Board declared two quarterly dividends of $0.025 per share and two quarterly dividends of $0.05 per share, totaling approximately $2.5 million . The two dividends of $0.025 per share were paid on March 1, 2016 and June 1, 2016 and the two dividends of $0.05 per share were paid on September 1, 2016 and December 1, 2016. During 2015, we paid four quarterly dividends of $0.025 per share, totaling approximately $1.8 million . Accumulated other comprehensive income Our components of Accumulated other comprehensive income are as follows (in thousands): Accumulated Other Comprehensive Income Balance at December 31, 2015 $ — Decrease in net unrealized gains associated with available-for-sale securities of the trusts (563 ) Reclassification of net unrealized gain activity attributable to the Deferred preneed funeral and cemetery receipts held in trust and Care trusts’ corpus’ 563 Balance at December 31, 2016 $ —</t>
  </si>
  <si>
    <t>Share Repurchase Program</t>
  </si>
  <si>
    <t>Class of Stock Disclosures [Abstract]</t>
  </si>
  <si>
    <t>SHARE REPURCHASE PROGRAM On February 25, 2016, our Board approved a share repurchase program authorizing us to purchase up to an aggregate of $25.0 million of our common stock in accordance with Rule 10b-18 of the Securities Exchange Act of 1934, as amended (the “Exchange Act”). The shares may be purchased from time to time in the open market or in privately negotiated transactions. Purchases will be at times and in amounts as management deems appropriate based on factors such as market conditions, legal requirements and other business considerations. During the year ended December 31, 2016 , we did not repurchase any shares of common stock pursuant to this share repurchase program. During 2015, we purchased 1,927,665 shares of our common stock for a total cost of $45.0 million , at an average cost of $23.34 per share under a previous share repurchase program.</t>
  </si>
  <si>
    <t>Earnings Per Share</t>
  </si>
  <si>
    <t>Earnings Per Share [Abstract]</t>
  </si>
  <si>
    <t>EARNINGS PER SHARE 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to exclude outstanding unvested restricted stock awards, using the two-class method, in the basic and diluted weighted average shares outstanding calculation. The following table sets forth the computation of the basic and diluted earnings per share for the years ended December 31, 2014 , 2015 and 2016 : Year Ended December 31, 2014 2015 2016 (in thousands, except per share data) Numerator for basic earnings per share: Numerator from continuing operations Income from continuing operations $ 15,446 $ 20,853 $ 19,581 Less: Earnings allocated to unvested restricted stock (295 ) (257 ) (89 ) Income attributable to continuing operations $ 15,151 $ 20,596 $ 19,492 Numerator from discontinued operations Income from discontinued operations $ 392 $ — $ — Less: Earnings allocated to unvested restricted stock (8 ) — — Income attributable to discontinued operations $ 384 $ — $ — Numerator for diluted earnings per share: Income attributable to continuing operations $ 15,151 $ 20,596 $ 19,492 Income attributable to discontinuing operations $ 384 $ — $ — Denominator Denominator for basic earnings per common share - weighted average shares outstanding 18,108 17,791 16,515 Effect of dilutive securities: Stock options 149 246 454 Convertible subordinated notes — 276 491 Denominator for diluted earnings per common share - weighted average shares outstanding 18,257 18,313 17,460 Basic earnings per common share: Continuing operations $ 0.84 $ 1.16 $ 1.18 Discontinued operations 0.02 — — Basic earnings per common share $ 0.86 $ 1.16 $ 1.18 Diluted earnings per common share: Continuing operations $ 0.83 $ 1.12 $ 1.12 Discontinued operations 0.02 — — Diluted earnings per common share $ 0.85 $ 1.12 $ 1.12 The fully diluted weighted average shares outstanding for the years ended December 31, 2015 and 2016 , and the corresponding calculation of fully diluted earnings per share, included approximately 0.3 million and 0.5 million shares that would have been issued upon the conversion of our convertible subordinated notes as a result of the application of the if-converted method prescribed by the FASB ASC 260. There were no shares that would have been issued upon conversion under the if-converted method for our convertible subordinated notes for the year ended December 31, 2014 . There were no options excluded in the computation of diluted earnings per share for the years ended December 31, 2014 , 2015 and 2016 .</t>
  </si>
  <si>
    <t>Major Segments of Business</t>
  </si>
  <si>
    <t>Segment Reporting [Abstract]</t>
  </si>
  <si>
    <t>MAJOR SEGMENTS OF BUSINESS</t>
  </si>
  <si>
    <t>MAJOR SEGMENTS OF BUSINESS We conduct funeral and cemetery operations only in the United States. The following table presents revenues from continuing operations, income (loss) from continuing operations before income taxes, total assets, long-lived assets, depreciation and amortization, capital expenditures, number of operating locations, interest expense and income tax expense (benefit) by segment: Funeral Cemetery Corporate Consolidated (in thousands, except number of operating locations) Revenues from continuing operations: 2016 $ 189,401 $ 58,799 $ — $ 248,200 2015 185,818 56,684 — 242,502 2014 173,735 52,389 — 226,124 Income (loss) from continuing operations before income taxes: 2016 $ 61,163 $ 18,400 $ (47,322 ) $ 32,241 2015 58,404 17,492 (41,306 ) 34,590 2014 53,385 15,180 (45,864 ) 22,701 Total assets: 2016 $ 634,145 $ 241,621 $ 9,303 $ 885,069 2015 591,389 229,479 12,271 833,139 2014 568,842 240,009 18,677 827,528 Long-lived assets: 2016 $ 509,361 $ 89,767 $ 2,548 $ 601,676 2015 472,419 89,866 3,370 565,655 2014 437,735 88,467 1,835 528,037 Depreciation and amortization 2016 $ 8,891 $ 5,028 $ 1,502 $ 15,421 2015 7,614 4,420 1,746 13,780 2014 6,841 3,704 1,378 11,923 Capital expenditures: 2016 $ 17,411 $ 4,962 $ 731 $ 23,104 2015 27,654 5,332 2,838 35,824 2014 16,804 5,606 1,265 23,675 Number of operating locations at year end: 2016 170 32 — 202 2015 167 32 — 199 2014 164 32 — 196 Interest expense: 2016 $ 826 $ 3 $ 10,909 $ 11,738 2015 577 8 9,974 10,559 2014 316 17 9,975 10,308 Income tax expense (benefit) 2016 $ 24,019 $ 7,226 $ (18,585 ) $ 12,660 2015 23,195 6,947 (16,405 ) 13,737 2014 17,061 4,851 (14,657 ) 7,255</t>
  </si>
  <si>
    <t>Supplementary Information</t>
  </si>
  <si>
    <t>Supplemental Income Statement Elements [Abstract]</t>
  </si>
  <si>
    <t>SUPPLEMENTAL DISCLOSURE OF STATEMENT OF OPERATIONS INFORMATION</t>
  </si>
  <si>
    <t>SUPPLEMENTARY DATA Balance Sheet The detail of certain balance sheet accounts as of December 31, 2015 and 2016 is as follows (in thousands): December 31, 2015 2016 Other current assets: Deferred taxes $ 4,256 $ — Income tax receivables 279 1,932 Other current assets 172 102 Total other current assets $ 4,707 $ 2,034 Current portion of long-term debt and capital lease obligations Term note $ 10,938 $ 11,250 Acquisition debt $ 1,075 $ 1,771 Capital leases $ 223 $ 246 Total current portion of long-term debt and capital lease obligations $ 12,236 $ 13,267 Other current liabilities: Income taxes payable $ 387 $ 509 Deferred rent 137 208 Total other current liabilities $ 524 $ 717 Accrued liabilities: Accrued salaries and wages $ 2,383 $ 4,005 Accrued incentive compensation 5,862 8,237 Accrued vacation 2,239 2,305 Accrued insurance 2,246 1,726 Accrued interest 1,295 1,235 Accrued ad valorem and franchise taxes 604 981 Accrued commissions 470 543 Other accrued liabilities 1,442 1,059 Total accrued liabilities $ 16,541 $ 20,091 Other long term liabilities: Deferred rent $ 1,405 $ 1,207 Incentive compensation 2,505 575 Reserve for uncertain tax positions 814 — Contingent consideration 763 785 Other long term liabilities 44 — Total other long term liabilities $ 5,531 $ 2,567 Revenues and Field costs and expenses The detail of certain income statement accounts for the years ended December 31, 2014 , 2015 and 2016 is as follows (in thousands): Year Ended December 31, 2014 2015 2016 Revenues: Goods Funeral $ 66,877 $ 71,399 $ 72,002 Cemetery 32,300 35,479 37,678 Total goods $ 99,177 $ 106,878 $ 109,680 Services Funeral $ 97,375 $ 104,969 $ 108,622 Cemetery 10,556 11,178 11,269 Total services $ 107,931 $ 116,147 $ 119,891 Financial revenue Preneed funeral commission income $ 2,036 $ 1,484 $ 1,429 Preneed funeral trust earnings 7,447 7,966 7,348 Cemetery trust earnings 8,123 8,440 8,004 Cemetery finance charges 1,410 1,587 1,848 Total financial revenue $ 19,016 $ 19,477 $ 18,629 Total revenues $ 226,124 $ 242,502 $ 248,200 Field costs and expenses: Goods Funeral $ 54,421 $ 56,819 $ 56,787 Cemetery 23,800 24,600 26,199 Total goods $ 78,221 $ 81,419 $ 82,986 Services Funeral $ 49,357 $ 51,236 $ 52,595 Cemetery 6,860 6,924 7,081 Total services $ 56,217 $ 58,160 $ 59,676 Financial expenses Preneed funeral commissions $ 1,078 $ 1,031 $ 747 Trust administration fees 249 353 378 Total financial expenses $ 1,327 $ 1,384 $ 1,125 Total field costs and expenses $ 135,765 $ 140,963 $ 143,787 The Field costs and expenses, for purposes of this supplemental disclosure, include only costs and expenses that are directly allocable between the goods, services and financial categories in the funeral and cemetery segments. Depreciation and amortization and Regional and unallocated funeral and cemetery costs are not included in this disclosure.</t>
  </si>
  <si>
    <t>Quarterly Financial Data (Unaudited)</t>
  </si>
  <si>
    <t>Quarterly Financial Information Disclosure [Abstract]</t>
  </si>
  <si>
    <t>Quarterly Financial Information</t>
  </si>
  <si>
    <t>QUARTERLY FINANCIAL DATA (UNAUDITED) The tables below set forth consolidated operating results by fiscal quarter for the years ended December 31, 2015 and 2016 (in thousands, except earnings per share): First Quarter Second Quarter Third Quarter Fourth Quarter 2016 Revenues $ 63,331 $ 61,865 $ 60,140 $ 62,864 Gross profit 21,303 18,807 18,228 21,312 Net income $ 4,571 $ 5,200 $ 5,683 $ 4,127 Basic earnings per common share: (a) $ 0.27 $ 0.31 $ 0.34 $ 0.25 Diluted earnings per common share: (a) $ 0.27 $ 0.30 $ 0.33 $ 0.22 2015 Revenues $ 63,253 $ 59,261 $ 58,378 $ 61,610 Gross profit 22,209 18,248 17,360 19,691 Net income $ 6,418 $ 4,557 $ 4,444 $ 5,434 Basic earnings per common share: (a) $ 0.35 $ 0.25 $ 0.25 $ 0.32 Diluted earnings per common share: (a) $ 0.34 $ 0.24 $ 0.24 $ 0.31 (a) Earnings per share are computed independently for each of the quarters presented. Therefore, the sum of the quarterly per share amounts may not equal the total computed for 2015 and 2016 due to rounding.</t>
  </si>
  <si>
    <t>Supplemental Disclosure of Cash Flow Information</t>
  </si>
  <si>
    <t>Supplemental Cash Flow Information [Abstract]</t>
  </si>
  <si>
    <t>SUPPLEMENTAL DISCLOSURE OF CASH FLOW INFORMATION</t>
  </si>
  <si>
    <t>SUPPLEMENTAL DISCLOSURE OF CASH FLOW INFORMATION The following information is supplemental disclosure for the Consolidated Statements of Cash Flows (in thousands): Year Ended December 31, 2014 2015 2016 Cash paid for interest and financing costs $ 8,894 $ 9,159 $ 10,366 Cash paid for taxes 2,674 8,283 10,874 Fair value of stock, stock options and performance awards issued to directors, officers, and certain other employees 8,219 4,879 3,275 Restricted common stock withheld for payroll taxes 1,305 1,580 580 Net withdrawals (deposits) from / into preneed funeral trusts (418 ) 12,054 (3,687 ) Net withdrawals (deposits) from / into preneed cemetery trusts 1 8,681 (6,405 ) Net withdrawals (deposits) from / into perpetual care trusts 1,857 5,543 (3,762 ) Net increase in preneed receivables (1,731 ) (1,714 ) (2,385 ) Net deposits of receivables into preneed trusts (1,643 ) (735 ) (674 ) Net change in preneed funeral receivables increasing deferred revenue 677 483 1,450 Net change in preneed cemetery receivables decreasing deferred revenue (374 ) (154 ) (2,090 ) Net (withdrawals) deposits from / into preneed funeral trust accounts (decreasing) increasing deferred preneed funeral receipts held in trust 418 (12,054 ) 3,687 Net (withdrawals) deposits from / into preneed cemetery trust accounts (decreasing) increasing deferred cemetery receipts held in trust (1 ) (8,681 ) 6,405 Net (withdrawals) deposits from / into perpetual care trust accounts (decreasing) increasing care trusts’ corpus (1,901 ) (5,726 ) 3,874</t>
  </si>
  <si>
    <t>Valuation and Qualifying Accounts</t>
  </si>
  <si>
    <t>Valuation and Qualifying Accounts [Abstract]</t>
  </si>
  <si>
    <t>Schedule of Valuation and Qualifying Accounts Disclosure</t>
  </si>
  <si>
    <t>CARRIAGE SERVICES, INC. SCHEDULE II — VALUATION AND QUALIFYING ACCOUNTS (in thousands) Description Balance at beginning of year Charged to costs and expenses Deduction Balance at end of year Year ended December 31, 2014: Allowance for bad debts, current portion $ 847 $ 1,705 $ 1,425 $ 1,127 Allowance for receivables from preneed funeral and cemetery trusts and contract cancellations, non-current portion $ 1,825 $ 1,284 $ 770 $ 2,339 Employee severance accruals $ 249 $ 681 $ 714 $ 216 Litigation reserves $ 17 $ — $ 14 $ 3 Valuation allowance of the deferred tax asset $ 468 $ — $ 138 $ 330 Year ended December 31, 2015: Allowance for bad debts, current portion $ 1,127 $ 966 $ 1,039 $ 1,054 Allowance for receivables from preneed funeral and cemetery trusts and contract cancellations, non-current portion $ 2,339 $ 712 $ 1,009 $ 2,042 Employee severance accruals $ 216 $ 698 $ 634 $ 280 Litigation reserves $ 3 $ — $ 3 $ — Valuation allowance of the deferred tax asset $ 330 $ — $ 141 $ 189 Year ended December 31, 2016: Allowance for bad debts, current portion $ 1,054 $ 1,155 $ 1,138 $ 1,071 Allowance for receivables from preneed funeral and cemetery trusts and contract cancellations, non-current portion $ 2,042 $ 943 $ 819 $ 2,166 Employee severance accruals $ 280 $ 3,641 $ 2,404 $ 1,517 Valuation allowance of the deferred tax asset $ 189 $ 20 $ — $ 209</t>
  </si>
  <si>
    <t>Basis of Presentation and Summary of Significant Accounting Policies (Policies)</t>
  </si>
  <si>
    <t>Goodwill and Intangible Assets, Intangible Assets, Indefinite-Lived, Policy [Policy Text Block]</t>
  </si>
  <si>
    <t>Intangible Assets Our intangible assets include tradenames resulting from acquisitions and are included in Intangible and other non-current assets on our Consolidated Balance Sheets. Our tradenames are considered to have an indefinite life and are not subject to amortization. Under current guidance, we are permitted to first assess qualitative factors to determine whether it is more-likely-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the guidance. The Company elected to change the annual assessment date for indefinite lived intangible assets from December 31 st to August 31 st in 2016 because the change in date aligns with the Company’s goodwill impairment test, which should create a synergy and enhance the quality of our indefinite lived intangible assets impairment analysis. We conducted qualitative assessments in 2014 and 2015; however, for our 2016 annual impairment test, we performed our quantitative impairment test using the relief from royalty method, using information as of August 31, 2016. Our intent is to perform the quantitative impairment test at least once every three years unless certain indicators or events suggest otherwise. Our intangible asset impairment test involves estimates and management judgment. Under the relief from royalty method, the value of the tradename is measured through the value of the royalties that the Company is relieved from paying due to its ownership of the asset. We determine the fair value of the assets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ied on the profit split method, but also considered the comparable third-party license agreements and the return on asset method. A scorecard was used to assess the relative strength of the individual tradename to further adjust the royalty rates selected under the profit-split method for qualitative factors. For our 2016 annual impairment test, we performed our quantitative impairment testing and concluded that there was no impairment to intangible assets. In addition to our annual review,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t>
  </si>
  <si>
    <t>Goodwill and Intangible Assets, Goodwill, Policy [Policy Text Block]</t>
  </si>
  <si>
    <t>Goodwill The excess of the purchase price over the fair value of identifiable net assets of funeral home businesses acquired is recorded as goodwill. Goodwill has primarily been recorded in connection with the acquisition of funeral home businesses. Goodwill is tested annually for impairment by assessing the fair value of each of our reporting units. The funeral segment reporting units consist of our East, Central and West regions in the United States and we performed our annual impairment test of goodwill using information as of August 31, 2016. Under current guidance, we are permitted to first assess qualitative factors to determine whether it is more-likely-than not that the fair value of a reporting unit is less than its carrying amount as a basis for determining whether it is necessary to perform the two-step goodwill impairment test. We conducted qualitative assessments in 2014 and 2015; however, for our 2016 annual impairment test, we performed the two-step goodwill impairment test. Our intent is to perform the two-step test at least once every three years unless certain indicators or events suggest otherwise. The two-step goodwill impairment test involves estimates and management judgment. In the first step of our goodwill impairment testing, we compare the fair value of each reporting unit to its carrying value, including goodwill. If the fair value of the reporting unit exceeds its carrying amount, the goodwill of that reporting unit is not considered impaired, and the second step is not required. We determine fair value for each reporting unit using both an income approach, weighted 90% , and a market approach, weighted 10% . Our methodology for determining an income-based fair value was based on discounting projected future cash flows. The projected future cash flows include assumptions concerning future operating performance and economic conditions that may differ from actual future cash flows discounted at a weighted average cost of capital for the Company based on market participant assumptions. Our methodology for determining a market approach fair value utilized the guideline public company method, in which we relied on market multiples of comparable companies operating in the same industry as the individual reporting units. In accordance with the guidance, if the fair value of the reporting unit is less than its carrying amount, the second step of the goodwill impairment testing needs to be performed. This step compares the implied fair value of goodwill to the carrying amount of the reporting unit’s goodwill, and if the carrying amount exceeds the implied value, an impairment charge is recorded in an amount equal to the difference. For our 2016 annual impairment test, we performed the first step of our goodwill impairment testing and concluded that there was no impairment to goodwill for any of our reporting units.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t>
  </si>
  <si>
    <t>Business Combinations Policy [Policy Text Block]</t>
  </si>
  <si>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si>
  <si>
    <t>Principles of Consolidation, Policy</t>
  </si>
  <si>
    <t>Principles of Consolidation The accompanying Consolidated Financial Statements include the Company and its subsidiaries. All significant intercompany balances and transactions have been eliminated.</t>
  </si>
  <si>
    <t>Use of Estimates, Policy [Policy Text Block]</t>
  </si>
  <si>
    <t>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Revenue Recognition, Sales of Services, Policy</t>
  </si>
  <si>
    <t>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We recorded amortization expense for cemetery property of approximately $2.8 million , $3.4 million and $3.9 million for 2014 , 2015 and 2016 , respectively. Sales taxes collected are recognized on a net basis in our Consolidated Financial Statements. 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s of originating preneed sales contracts. These costs are expensed as incurred.</t>
  </si>
  <si>
    <t>Preneed Contracts, Policy</t>
  </si>
  <si>
    <t>Preneed Contracts We sell interment rights, merchandise and services prior to the time of need, which is referred to as preneed. In many instances the customer pays for the preneed contract over a period of time. Cash proceeds from preneed sales less amounts that we may retain under state regulations are deposited to a trust or used to purchase a third-party insurance policy. The principal and accumulated earnings of the trusts are generally withdrawn at maturity (death) or cancellation. The cumulative trust income earned and the increases in insurance benefits on the insurance products are deferred until the service is performed. The customer receivables and amounts deposited in trusts that we control are primarily included in the non-current asset section of our Consolidated Balance Sheets. The preneed funeral contracts secured by third party insurance policies are not recorded as assets or liabilities of the Company. See Note 9 to the Consolidated Financial Statements herein for further information regarding estimated revenues associated with preneed funeral contracts secured by third party insurance policies. In the opinion of management, the proceeds from the trust funds and the insurance policies at the time the preneed contracts mature will exceed the estimated future costs to perform services and provide products under such arrangements. The types of securities in which the trusts may invest are regulated by state agencies.</t>
  </si>
  <si>
    <t>Preneed Funeral and Cemetery Trust Funds</t>
  </si>
  <si>
    <t xml:space="preserve">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entomb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rust management fees are earned by us for investment management and advisory services that are provided by our wholly-owned registered investment advisor (“CSV RIA”). As of December 31, 2016 , CSV RIA provided these services to two institutions, which have custody of 79% of our trust assets, for a fee based on the market value of trust assets. Under state trust laws, we are allowed to charge the trust a fee for advising on the investment of the trust assets and these fees are recognized as income in the period in which services are provided.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and cemetery receipts held in trust and Care trusts’ corpus on our Consolidated Balance Sheets. There will be no impact on earnings unless and until such time that the investment is withdrawn from the trust in accordance with state regulations at an amount that is less than its original basis. </t>
  </si>
  <si>
    <t>Cash and Cash Equivalents, Policy</t>
  </si>
  <si>
    <t>Cash and Cash Equivalents We consider all highly liquid investments purchased with an original maturity of three months or less to be cash equivalents.</t>
  </si>
  <si>
    <t>Inventory, Policy</t>
  </si>
  <si>
    <t>Inventory Inventory consists primarily of caskets, outer burial containers and cemetery monuments and markers and is recorded at the lower of its cost basis (determined by the specific identification method) or net realizable value.</t>
  </si>
  <si>
    <t>Property, Plant and Equipment, Policy</t>
  </si>
  <si>
    <t>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5 and 2016 : December 31, 2015 December 31, 2016 (in thousands) Land $ 65,433 $ 73,744 Buildings and improvements 180,804 195,214 Furniture, equipment and automobiles 71,943 76,664 Property, plant and equipment, at cost 318,180 345,622 Less: accumulated depreciation (103,306 ) (110,509 ) Property, plant and equipment, net $ 214,874 $ 235,113 During 2014 , 2015 and 2016 , we recorded approximately $9.2 million, $10.4 million and $11.5 million, respectively, of depreciation expense. During 2016, we acquired real estate for $2.7 million for funeral home expansion projects and we purchased land and buildings at four funeral homes that were previously leased for approximately $6.3 million . In addition, we acquired $16.0 million of property, plant and equipment in connection with the six funeral home businesses we acquired during 2016, as further discussed in Note 3 to the Consolidated Financial Statements included herein.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business has negative earnings before interest, taxes, depreciation and amortization (“EBITDA”) for four consecutive years and if there has been a decline in EBITDA in that same period. For our cemetery business, we analyze the long-lived assets for impairment if the business has a negative operating margin and a decline in operating margin over a four year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 ended December 31, 2016, no impairments were identified on our long-lived assets.</t>
  </si>
  <si>
    <t>Income Taxes, Policy</t>
  </si>
  <si>
    <t xml:space="preserve">Income Taxes We and our subsidiaries file a consolidated United States Federal income tax return, separate income tax returns in 15 states in which we operate and combined or unitary income tax returns in 13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the Consolidated Balance Sheets. </t>
  </si>
  <si>
    <t>Stock Plans and Stock-Based Compensation, Policy</t>
  </si>
  <si>
    <t>Stock Plans and Stock-Based Compensation We have stock-based employee and director compensation plans under which we may grant restricted stock, stock options, performance awards and our employee stock purchase plan under which stock may be purchased.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t>
  </si>
  <si>
    <t>Computation of Earnings Per Common Share, Policy</t>
  </si>
  <si>
    <t xml:space="preserve">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our Convertible Notes.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t>
  </si>
  <si>
    <t>Fair Value Measurements, Policy</t>
  </si>
  <si>
    <t xml:space="preserve">Fair Value Measurements We measure the available-for-sal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he fair value disclosures of transfers in and out of Levels 1 and 2 and the gross presentation of purchases, sales, issuances and settlements in the Level 3 reconciliation of the three-tier fair value hierarchy are also presented in Notes 6 and 10 to the Consolidated Financial Statements included herein.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To determine the fair value of assets and liabilities in an environment where the volume and level of activity for the asset or liability have significantly decreased, the exit price is used as the fair value measurement. For the year ended December 31, 2016 ,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which is recorded as a reduction to either Deferred preneed cemetery receipts held in trust, Deferred preneed funeral receipts held in trust or Care trusts’ corpus on our Consolidated Balance Sheets.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t>
  </si>
  <si>
    <t>Discontinued Operations, Policy</t>
  </si>
  <si>
    <t xml:space="preserve">Divested and Discontinued Operations Effective January 1, 2015, we adopted the Financial Accounting Standards Board’s (“FASB”) guidance for reporting discontinued operations, which amended the definition of “discontinued operations” to include only disposals or held-for-sale classifications for components or groups of components of an entity that represent a strategic shift that either has or will have a major effect on an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t>
  </si>
  <si>
    <t>Subsequent Events, Policy</t>
  </si>
  <si>
    <t xml:space="preserve">Subsequent Events We have evaluated events and transactions during the period subsequent to December 31, 2016 through the date the financial statements were issued for potential recognition or disclosure in the accompanying financial statements covered by this report. </t>
  </si>
  <si>
    <t>Recently Issued Accounting Standards, Policy</t>
  </si>
  <si>
    <t>Presentation of Debt Issuance Costs Effective January 1, 2016, we adopted the FASB’s new guidance on simplifying the presentation of debt issuance costs. The guidance requires that entities that have historically presented debt issuance costs as an asset, related to a recognized debt liability, will be required to present those costs as a direct deduction from the carrying value of the related debt liability. This presentation resulted in debt issuance costs being presented in the same way debt discounts have historically been addressed. of the contract price related to the interment right. Under the new accounting standard, we will recognize the revenue in the period in which the sale occurs, irrespective of the cumulative payments received. The impact of this is not expected to have a material impact on our Consolidated Financial Statements. Upon revenue recognition, management will book an allowance for contract cancellations based on our previous experience of cancellations and as such will reflect a one-time catch up for the allowance at January 1, 2018, which is not expected to have a material impact on our Consolidated Financial Statements. Costs related to the sales of interment rights, which include real property and other costs related to cemetery development activities, will continue to be charged to operations using the specific identification method in the period in which the sale of the interment right is recognized as revenue. We do not expect the adoption of this accounting standard to materially affect our accounting for other revenue streams. We are currently modifying our financial systems to provide accounting under the new method in addition to our current method and do not anticipate any business disruption related to adopting this guidance. We are continually evaluating the impact on our Consolidated Financial Statements with more recent financial information. Cash Flow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Consolidated Financial Statements. Business Combinations In January 2017, the FASB issued Accounting Standards Update (“ASU”), Business Combinations – Clarifying the Definition of a Business (Topic 805). This ASU applies to all entities that must determine whether they have acquired or sold a business. The amendments in this Update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including the interim periods within those periods, with earlier application permitted. Our adoption of this ASU for our fiscal year beginning January 1, 2018 is not expected to have a material effect on our Consolidated Financial Statements. Leases In February 2016, the FASB issued ASU, Leases (Topic 842).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 Financial Instruments In January 2016, the FASB issued ASU, Financial Instruments – Overall - Recognition and Measurement of Financial Assets and Financial Liabilities (Topic 825).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This ASU is effective for fiscal years beginning after December 15, 2017, including interim periods within those fiscal years, with earlier application permitted for financial statements that have not been issued. We plan to adopt the provisions of this ASU for our fiscal year beginning January 1, 2018 and are currently evaluating the impact the adoption of this new accounting standard will have on our Consolidated Financial Statements. In June 2016, the FASB issued ASU, Financial Instruments – Credit Losses (Topic 326). This ASU applies to all entities holding financial assets and net investment in leases that are not accounted for at fair value through net income. The main objective of the ASU is to provide financial statement users with more decision-useful information about the expected credit losses on financial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is ASU is effective for fiscal years beginning after December 15, 2019, and interim periods within those fiscal years, with earlier application permitted for all entities. We plan to adopt the provisions of this ASU for our fiscal year beginning January 1, 2020 and are currently evaluating the impact the adoption of this new accounting standard will have on our Consolidated Financial Statements.</t>
  </si>
  <si>
    <t>Basis of Presentation and Summary of Significant Accounting Policies Basis of Presentation and Summary of Significant Accounting Policies (Tables)</t>
  </si>
  <si>
    <t>Property, Plant and Equipment</t>
  </si>
  <si>
    <t>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5 and 2016 : December 31, 2015 December 31, 2016 (in thousands) Land $ 65,433 $ 73,744 Buildings and improvements 180,804 195,214 Furniture, equipment and automobiles 71,943 76,664 Property, plant and equipment, at cost 318,180 345,622 Less: accumulated depreciation (103,306 ) (110,509 ) Property, plant and equipment, net $ 214,874 $ 235,113</t>
  </si>
  <si>
    <t>Acquisitions (Tables)</t>
  </si>
  <si>
    <t>Summary of purchase price</t>
  </si>
  <si>
    <t>The following table summarizes the breakdown of the purchase price for the businesses described above (in thousands): Purchase Price Cash paid $ 23,871 Deferred payments 8,884 Purchase Price $ 32,755</t>
  </si>
  <si>
    <t>Effect of acquisitions on Consolidated Balance Sheets</t>
  </si>
  <si>
    <t>The intangible and other non-current assets relate to the fair value of tradenames and agreements not-to-compete, and the assumed liabilities relate to the obligations associated with certain financed automobiles we acquired. The following table summarizes the fair value of the assets acquired for these businesses (in millions): Acquisition Date Type of Business Market Assets Acquired (Excluding Goodwill) Goodwill Recorded Liabilities and Debt Assumed May 31, 2016 Two Funeral Homes Houston, TX $ 7.0 $ 3.3 $ (0.1 ) September 20, 2016 One Funeral Home Madera, CA $ 3.7 $ 1.9 $ — November 8, 2016 One Funeral Home Brookfield, WI $ 5.7 $ 1.2 $ (0.1 ) November 15, 2016 Two Funeral Homes Burlington/Graham, NC $ 4.7 $ 5.4 $ — As of December 31, 2016 , our accounting for our 2016 acquisitions is complete. See Note 12 to the Consolidated Financial Statements included herein for additional information on our intangible and other non-current assets. The following table summarizes the fair value of the assets acquired during 2015 (in thousands): Purchase Price Allocation Current assets $ 92 Property, plant &amp; equipment 5,966 Goodwill 6,974 Intangible and other non-current assets 1,986 Purchase Price $ 15,018</t>
  </si>
  <si>
    <t>Schedule of final valuations of acquisition</t>
  </si>
  <si>
    <t xml:space="preserve"> Purchase Price Allocation Current assets $ 92 Property, plant &amp; equipment 5,966 Goodwill 6,974 Intangible and other non-current assets 1,986 Purchase Price $ 15,018</t>
  </si>
  <si>
    <t>Goodwill (Tables)</t>
  </si>
  <si>
    <t>Changes in Goodwill</t>
  </si>
  <si>
    <t>The following table presents changes in goodwill in the accompanying Consolidated Balance Sheets for the years ended December 31, 2015 and 2016 (in thousands): December 31, 2015 December 31, 2016 Goodwill at the beginning of year $ 257,442 $ 264,416 Increase in goodwill related to acquisitions 6,974 11,832 Decrease in goodwill related to divestitures — (761 ) Goodwill at the end of the year $ 264,416 $ 275,487</t>
  </si>
  <si>
    <t>Discontinued Operations Assets Held for Sale and Discontinued Operations (Tables)</t>
  </si>
  <si>
    <t>Operating Results and Gain on Discontinued Operations</t>
  </si>
  <si>
    <t>The operating results of these discontinued businesses, as well as any impairments and net gains on the disposals, presented within discontinued operations on our Consolidated Statements of Operations, along with the income tax effect, were as follows (in thousands): Year Ended December 31, 2014 2015 2016 Revenues $ 817 $ — $ — Operating income 235 — — Impairment (1,180 ) — — Net gain on disposal 1,594 — — Income tax provision (257 ) — — Income from discontinued operations, net of tax $ 392 $ — $ —</t>
  </si>
  <si>
    <t>Preneed Trust Investments (Tables)</t>
  </si>
  <si>
    <t>Schedule of Available-for-sale Securities [Line Items]</t>
  </si>
  <si>
    <t>Components of Preneed Cemetery Trust Investments</t>
  </si>
  <si>
    <t>The components of Preneed cemetery trust investments on our Consolidated Balance Sheets at December 31, 2015 and 2016 were as follows (in thousands): December 31, 2015 December 31, 2016 Preneed cemetery trust investments, at market value $ 65,486 $ 71,834 Less: allowance for contract cancellation (2,195 ) (2,138 ) Preneed cemetery trust investments, net $ 63,291 $ 69,696</t>
  </si>
  <si>
    <t>Cost and fair market values associated with preneed cemetery trust investments</t>
  </si>
  <si>
    <t>The cost and fair market values associated with preneed cemetery trust investments at December 31, 2016 are detailed below (in thousands): Fair Value Hierarchy Level Cost Unrealized Gains Unrealized Losses Fair Market Value Cash and money market accounts 1 $ 10,852 $ — $ — $ 10,852 Fixed income securities: Municipal bonds 2 496 18 (4 ) $ 510 Foreign debt 2 7,574 160 (656 ) 7,078 Corporate debt 2 20,621 1,569 (1,123 ) 21,067 Preferred stock 2 16,287 8 (947 ) 15,348 Mortgage-backed securities 2 949 372 (4 ) 1,317 Common stock 1 13,250 2,191 (1,838 ) 13,603 Mutual funds: Fixed income 2 $ 1,223 107 — $ 1,330 Trust securities $ 71,252 $ 4,425 $ (4,572 ) $ 71,105 Accrued investment income $ 729 $ 729 Preneed cemetery trust investments $ 71,834 Market value as a percentage of cost 99.8 % The cost and market values associated with preneed cemetery trust investments at December 31, 2015 are detailed below (in thousands): Fair Value Hierarchy Level Cost Unrealized Gains Unrealized Losses Fair Market Value Cash and money market accounts 1 $ 8,296 $ — $ — $ 8,296 Fixed income securities: Municipal bonds 2 458 — (63 ) $ 395 Foreign debt 2 4,803 — (695 ) 4,108 Corporate debt 2 22,968 85 (4,279 ) 18,774 Preferred stock 2 16,236 29 (885 ) 15,380 Mortgage-backed securities 2 — — — — Common stock 1 20,387 682 (3,161 ) 17,908 Trust securities $ 73,148 $ 796 $ (9,083 ) $ 64,861 Accrued investment income $ 625 $ 625 Preneed cemetery trust investments $ 65,486 Market value as a percentage of cost 88.7 %</t>
  </si>
  <si>
    <t>Estimated maturities of fixed preneed cemetery trust income securities</t>
  </si>
  <si>
    <t>The estimated maturities of the fixed income securities included above are as follows (in thousands): Due in one year or less $ 198 Due in one to five years 6,729 Due in five to ten years 5,813 Thereafter 32,580 Total fixed income securities $ 45,320</t>
  </si>
  <si>
    <t>Preneed cemetery trust investment security transactions</t>
  </si>
  <si>
    <t>Preneed cemetery trust investment security transactions recorded in Interest expense on our Consolidated Statements of Operations for the years ended December 31, 2014 , 2015 and 2016 were as follows (in thousands): Year ended December 31, 2014 2015 2016 Investment income $ 2,840 $ 2,562 $ 2,250 Realized gains 5,712 2,952 2,141 Realized losses (2,789 ) (3,671 ) (6,559 ) Expenses and taxes (1,716 ) (1,790 ) (1,266 ) Decrease (increase) in deferred preneed cemetery receipts held in trust (4,047 ) (53 ) 3,434 $ — $ — $ —</t>
  </si>
  <si>
    <t>Purchases and sales of investments in preneed cemetary trusts</t>
  </si>
  <si>
    <t>Purchases and sales of investments in the preneed cemetery trusts for the years ended December 31, 2014 , 2015 and 2016 were as follows (in thousands): Year ended December 31, 2014 2015 2016 Purchases $ (53,443 ) $ (26,757 ) $ (25,643 ) Sales 58,022 23,141 25,846</t>
  </si>
  <si>
    <t>Components of preneed funeral trust investments</t>
  </si>
  <si>
    <t>The components of Preneed funeral trust investments on our Consolidated Balance Sheets at December 31, 2015 and 2016 were as follows (in thousands): December 31, 2015 December 31, 2016 Preneed funeral trust investments, at market value $ 88,444 $ 91,980 Less: allowance for contract cancellation (2,891 ) (2,740 ) Preneed funeral trust investments, net $ 85,553 $ 89,240</t>
  </si>
  <si>
    <t>Cost and fair market values associated with preneed funeral trust investments</t>
  </si>
  <si>
    <t>The cost and fair market values associated with preneed funeral trust investments at December 31, 2016 are detailed below (in thousands): Fair Value Hierarchy Level Cost Unrealized Gains Unrealized Losses Fair Market Value Cash and money market accounts 1 $ 22,787 $ — $ — $ 22,787 Fixed income securities: U.S. treasury debt 1 1,491 21 (10 ) 1,502 Municipal bonds 2 447 17 (4 ) 460 Foreign debt 2 7,692 170 (677 ) 7,185 Corporate debt 2 21,454 1,566 (1,134 ) 21,886 Preferred stock 2 17,037 64 (970 ) 16,131 Mortgage-backed securities 2 1,165 400 (5 ) 1,560 Common stock 1 13,675 2,256 (1,850 ) 14,081 Mutual funds: Fixed income 2 2,124 115 (66 ) 2,173 Other investments 2 3,463 — — 3,463 Trust securities $ 91,335 $ 4,609 $ (4,716 ) $ 91,228 Accrued investment income $ 752 $ 752 Preneed funeral trust investments $ 91,980 Market value as a percentage of cost 99.9 % The cost and market values associated with preneed funeral trust investments at December 31, 2015 are detailed below (in thousands): Fair Value Hierarchy Level Cost Unrealized Gains Unrealized Losses Fair Market Value Cash and money market accounts 1 $ 21,458 $ — $ — $ 21,458 Fixed income securities: U.S. treasury debt 1 1,492 24 (12 ) 1,504 Municipal bonds 2 478 — (66 ) 412 Foreign debt 2 4,938 — (711 ) 4,227 Corporate debt 2 24,787 133 (4,711 ) 20,209 Preferred stock 2 17,496 158 (914 ) 16,740 Mortgage-backed securities 2 273 4 (4 ) 273 Common stock 1 20,864 738 (3,114 ) 18,488 Mutual funds: Fixed income 2 959 — (82 ) 877 Other investments 2 3,598 — (30 ) 3,568 Trust securities $ 96,343 $ 1,057 $ (9,644 ) $ 87,756 Accrued investment income $ 688 $ 688 Preneed funeral trust investments $ 88,444 Market value as a percentage of cost 91.1 %</t>
  </si>
  <si>
    <t>Estimated maturities of fixed preneed funeral trust income securities</t>
  </si>
  <si>
    <t>The estimated maturities of the fixed income securities included above are as follows (in thousands): Due in one year or less $ 212 Due in one to five years 8,105 Due in five to ten years 6,276 Thereafter 34,131 Total fixed income securities $ 48,724</t>
  </si>
  <si>
    <t>Preneed funereal trust investment security transactions</t>
  </si>
  <si>
    <t>Preneed funeral trust investment security transactions recorded in Interest expense on our Consolidated Statements of Operations for the years ended December 31, 2014 , 2015 and 2016 were as follows (in thousands): Year ended December 31, 2014 2015 2016 Investment income $ 3,065 $ 2,819 $ 2,344 Realized gains 7,184 3,931 2,287 Realized losses (2,313 ) (3,979 ) (6,642 ) Expenses and taxes (1,470 ) (988 ) (1,174 ) Decrease (increase) in deferred preneed funeral receipts held in trust (6,466 ) (1,783 ) 3,185 $ — $ — $ —</t>
  </si>
  <si>
    <t>Purchases and sales of investments in preneed funeral trusts</t>
  </si>
  <si>
    <t>Purchases and sales of investments in the preneed funeral trusts for the years ended December 31, 2014 , 2015 and 2016 were as follows (in thousands): Year ended December 31, 2014 2015 2016 Purchases $ (57,297 ) $ (26,021 ) $ (26,457 ) Sales 60,352 42,582 27,425</t>
  </si>
  <si>
    <t>Preneed Cemetery Trust Investments</t>
  </si>
  <si>
    <t>Schedule of unrealized loss position, fair value</t>
  </si>
  <si>
    <t>Our cemetery merchandise and service trust investment unrealized losses, their associated fair market values, and the duration of unrealized losses as of December 31, 2016 are shown in the following tables (in thousands): December 31, 2016 In Loss Position Less than 12 months In Loss Position Greater than 12 months Total Fair market value Unrealized Losses Fair market value Unrealized Losses Fair market value Unrealized Losses Fixed income securities: Municipal bonds $ 228 $ (4 ) $ — $ — $ 228 $ (4 ) Foreign debt 2,523 (180 ) 2,868 (475 ) 5,391 (655 ) Corporate debt 6,939 (233 ) 2,168 (890 ) 9,107 (1,123 ) Preferred stock 3,217 (121 ) 11,635 (826 ) 14,852 (947 ) Mortgage-backed securities 51 (5 ) — — 51 (5 ) Common stock 2,608 (202 ) 3,385 (1,636 ) 5,993 (1,838 ) Total temporary impaired securities $ 15,566 $ (745 ) $ 20,056 $ (3,827 ) $ 35,622 $ (4,572 ) Our cemetery merchandise and service trust investment unrealized losses, their associated fair market values, and the duration of unrealized losses as of December 31, 2015 are shown in the following tables (in thousands): December 31, 2015 In Loss Position Less than 12 months In Loss Position Greater than 12 months Total Fair market value Unrealized Losses Fair market value Unrealized Losses Fair market value Unrealized Losses Fixed income securities: Municipal bonds $ 395 $ (63 ) $ — $ — $ 395 $ (63 ) Foreign debt 3,680 (384 ) 406 (312 ) 4,086 (696 ) Corporate debt 14,468 (2,992 ) 3,056 (1,287 ) 17,524 (4,279 ) Preferred stock 10,285 (436 ) 5,168 (448 ) 15,453 (884 ) Common stock 12,029 (1,989 ) 3,564 (1,172 ) 15,593 (3,161 ) Total temporary impaired securities $ 40,857 $ (5,864 ) $ 12,194 $ (3,219 ) $ 53,051 $ (9,083 )</t>
  </si>
  <si>
    <t>Preneed Funeral Trust Investments</t>
  </si>
  <si>
    <t xml:space="preserve"> December 31, 2016 In Loss Position Less than 12 months In Loss Position Greater than 12 months Total Fair market value Unrealized Losses Fair market value Unrealized Losses Fair market value Unrealized Losses Fixed income securities: U.S. debt $ 834 $ (10 ) $ — $ — $ 834 $ (10 ) Municipal bonds 244 (5 ) — — 244 (5 ) Foreign debt 2,654 (186 ) 2,905 (490 ) 5,559 (676 ) Corporate debt 6,977 (215 ) 2,234 (919 ) 9,211 (1,134 ) Preferred stock 3,420 (128 ) 11,750 (842 ) 15,170 (970 ) Mortgage-backed securities 55 (5 ) 11 (1 ) 66 (6 ) Mutual funds: Equity 2,795 (216 ) 3,390 (1,634 ) 6,185 (1,850 ) Equity and other — — — — — — Fixed income 97 (7 ) 644 (58 ) 741 (65 ) Other investments — — — — — — Total temporary impaired securities $ 17,076 $ (772 ) $ 20,934 $ (3,944 ) $ 38,010 $ (4,716 ) Our preneed funeral trust investment unrealized losses, their associated fair market values, and the duration of unrealized losses as of December 31, 2015 are shown the the following tables (in thousands): December 31, 2015 In Loss Position Less than 12 months In Loss Position Greater than 12 months Total Fair market value Unrealized Losses Fair market value Unrealized Losses Fair market value Unrealized Losses Fixed income securities: U.S. debt $ — $ — $ 1,504 $ (12 ) $ 1,504 $ (12 ) Municipal bonds 413 (66 ) — — 413 (66 ) Foreign debt 3,763 (392 ) 416 (319 ) 4,179 (711 ) Corporate debt 15,929 (3,294 ) 3,364 (1,417 ) 19,293 (4,711 ) Preferred stock 10,623 (451 ) 5,338 (463 ) 15,961 (914 ) Mortgage-backed securities — — 272 (4 ) 272 (4 ) Mutual funds: Equity 11,848 (1,959 ) 3,510 (1,154 ) 15,358 (3,113 ) Fixed income 1 — 876 (82 ) 877 (82 ) Other investments — — 42 (31 ) 42 (31 ) Total temporary impaired securities $ 42,577 $ (6,162 ) $ 15,322 $ (3,482 ) $ 57,899 $ (9,644 )</t>
  </si>
  <si>
    <t>Preneed Cemetery Receivables (Tables)</t>
  </si>
  <si>
    <t>For the years ending December 31, 2015 and 2016 , the changes to the allowance for contract cancellations were as follows (in thousands): As of December 31, 2015 2016 Beginning balance $ 2,140 $ 1,765 Write-offs and cancellations (1,462 ) (1,332 ) Provision 1,087 1,428 Ending balance $ 1,765 $ 1,861</t>
  </si>
  <si>
    <t>Aging of Past Due Financing Receivables</t>
  </si>
  <si>
    <t>The aging of past due financing receivables as of December 31, 2016 was as follows (in thousands): 31-60 Past Due 61-90 Past Due 91-120 Past Due &gt;120 Past Due Total Past Due Current Total Financing Receivables Recognized revenue $ 674 $ 356 $ 233 $ 1,086 $ 2,349 $ 26,003 $ 28,352 Deferred revenue 310 112 86 316 824 9,810 10,634 Total contracts $ 984 $ 468 $ 319 $ 1,402 $ 3,173 $ 35,813 $ 38,986 The aging of past due financing receivables as of December 31, 2015 was as follows (in thousands): 31-60 Past Due 61-90 Past Due 91-120 Past Due &gt;120 Past Due Total Past Due Current Total Financing Receivables Recognized revenue $ 758 $ 446 $ 225 $ 1,061 $ 2,490 $ 22,742 $ 25,232 Deferred revenue 273 207 103 335 918 10,380 11,298 Total contracts $ 1,031 $ 653 $ 328 $ 1,396 $ 3,408 $ 33,122 $ 36,530</t>
  </si>
  <si>
    <t>Receivables from Preneed Trusts (Tables)</t>
  </si>
  <si>
    <t>Receivables from Preneed Funeral Trust Funds</t>
  </si>
  <si>
    <t>As of December 31, 2015 and 2016 , receivables from preneed trusts were as follows (in thousands): December 31, 2015 December 31, 2016 Preneed trust funds, at cost $ 13,963 $ 14,658 Less: allowance for contract cancellation (419 ) (440 ) Receivables from preneed trusts, net $ 13,544 $ 14,218</t>
  </si>
  <si>
    <t>Composition of Assets Held in Trust</t>
  </si>
  <si>
    <t>Fair value includes unrealized gains and losses on trust assets. The composition of the preneed trust funds at December 31, 2016 were as follows (in thousands): Historical Cost Basis Fair Value As of December 31, 2016 Cash and cash equivalents $ 3,378 $ 3,378 Fixed income investments 8,809 8,809 Mutual funds and common stocks 2,455 2,463 Annuities 16 16 Total $ 14,658 $ 14,666 The composition of the preneed trust funds at December 31, 2015 were as follows (in thousands): Historical Cost Basis Fair Value As of December 31, 2015 Cash and cash equivalents $ 2,898 $ 2,898 Fixed income investments 8,423 8,426 Mutual funds and common stocks 2,626 2,625 Annuities 16 16 Total $ 13,963 $ 13,965</t>
  </si>
  <si>
    <t>Cemetery Perpetual Care Trust Investments (Tables)</t>
  </si>
  <si>
    <t>Components of Care Trusts' Corpus</t>
  </si>
  <si>
    <t>The components of Care trusts’ corpus as of December 31, 2015 and 2016 were as follows (in thousands): December 31, 2015 December 31, 2016 Trust assets, at market value $ 43,127 $ 46,889 Obligations due from trust (711 ) (599 ) Care trusts’ corpus $ 42,416 $ 46,290</t>
  </si>
  <si>
    <t>Cost and fair market values associated with the trust investments held in perpetual care trust funds</t>
  </si>
  <si>
    <t>The following table reflects the cost and market values associated with the trust investments held in perpetual care trust funds at December 31, 2015 (in thousands): Fair Value Hierarchy Level Cost Unrealized Gains Unrealized Losses Fair Market Value Cash and money market accounts 1 $ 5,472 $ — $ — $ 5,472 Fixed income securities: Municipal bonds 2 325 — (45 ) 280 Foreign debt 2 3,232 — (480 ) 2,752 Corporate debt 2 16,216 57 (3,094 ) 13,179 Preferred stock 2 11,263 20 (611 ) 10,672 Common stock 1 11,945 393 (1,939 ) 10,399 Trust securities $ 48,453 $ 470 $ (6,169 ) $ 42,754 Accrued investment income $ 373 $ 373 Cemetery perpetual care investments $ 43,127 Market value as a percentage of cost 88.2 % The following table reflects the cost and fair market values associated with the trust investments held in perpetual care trust funds at December 31, 2016 (in thousands): Fair Value Hierarchy Level Cost Unrealized Gains Unrealized Losses Fair Market Value Cash and money market accounts 1 $ 6,522 $ — $ — $ 6,522 Fixed income securities: Municipal bonds 2 365 13 (3 ) 375 Foreign debt 2 5,100 99 (435 ) 4,764 Corporate debt 2 13,715 966 (821 ) 13,860 Preferred stock 2 11,323 5 (664 ) 10,664 Mortgage-backed securities 2 569 223 (3 ) 789 Common stock 1 8,259 1,382 (1,146 ) 8,495 Mutual funds: Fixed income 2 855 76 — 931 Trust securities $ 46,708 $ 2,764 $ (3,072 ) $ 46,400 Accrued investment income $ 489 $ 489 Cemetery perpetual care investments $ 46,889 Market value as a percentage of cost 99.3 %</t>
  </si>
  <si>
    <t>Estimated maturities of fixed perpetual care trust income securities</t>
  </si>
  <si>
    <t>The estimated maturities of the fixed income securities included above are as follows (in thousands): Due in one year or less $ 119 Due in one to five years 4,073 Due in five to ten years 4,083 Thereafter 22,177 Total fixed income securities $ 30,452</t>
  </si>
  <si>
    <t>Perpetual care trust investment security transactions recorded in interest income and other, net</t>
  </si>
  <si>
    <t>Perpetual care trust investment security transactions recorded in Interest expense on our Consolidated Statements of Operations for the years ended December 31, 2014 , 2015 and 2016 were as follows (in thousands): Year ended December 31, 2014 2015 2016 Realized gains $ 3,468 $ 1,773 $ 872 Realized losses (1,748 ) (2,431 ) (3,069 ) Decrease (increase) in Care trusts’ corpus (1,720 ) 658 2,197 Total $ — $ — $ —</t>
  </si>
  <si>
    <t>Perpetual care trust investment security transactions recorded in cemetery revenue</t>
  </si>
  <si>
    <t>Perpetual care trust investment security transactions recorded in Revenues: Cemetery for the years ended December 31, 2014 , 2015 and 2016 were as follows (in thousands): Year ended December 31, 2014 2015 2016 Investment income $ 4,713 $ 5,315 $ 6,451 Realized gains (losses), net 1,112 436 (434 ) Total $ 5,825 $ 5,751 $ 6,017</t>
  </si>
  <si>
    <t>Purchases and sales of investments in perpetual care trusts</t>
  </si>
  <si>
    <t>Purchases and sales of investments in the perpetual care trusts for the years ended December 31, 2014 , 2015 and 2016 were as follows (in thousands): Year ended December 31, 2014 2015 2016 Purchases $ (38,413 ) $ (16,694 ) $ (16,546 ) Sales 35,402 14,710 16,534</t>
  </si>
  <si>
    <t>Perpetual Care Trust Invesments</t>
  </si>
  <si>
    <t>Our perpetual care trust investment unrealized losses, their associated fair market values, and the duration of unrealized losses as of December 31, 2016 are shown in the following tables (in thousands): December 31, 2016 In Loss Position Less than 12 months In Loss Position Greater than 12 months Total Fair market value Unrealized Losses Fair market value Unrealized Losses Fair market value Unrealized Losses Fixed income securities: Municipal bonds $ 137 $ (3 ) $ — $ — $ 137 $ (3 ) Foreign debt 1,619 (120 ) 1,961 (315 ) 3,580 (435 ) Corporate debt 4,679 (152 ) 1,439 (669 ) 6,118 (821 ) Preferred stock 2,038 (77 ) 8,329 (587 ) 10,367 (664 ) Mortgage-backed securities 31 (3 ) — — 31 (3 ) Common stock 1,563 (121 ) 2,004 (1,025 ) 3,567 (1,146 ) Total temporary impaired securities $ 10,067 $ (476 ) $ 13,733 $ (2,596 ) $ 23,800 $ (3,072 ) Our perpetual care trust investment unrealized losses, their associated fair market values, and the duration of unrealized losses as of December 31, 2015 are shown in the following tables (in thousands): December 31, 2015 In Loss Position Less than 12 months In Loss Position Greater than 12 months Total Fair market value Unrealized Losses Fair market value Unrealized Losses Fair market value Unrealized Losses Fixed income securities: Municipal bonds $ 280 $ (45 ) $ — $ — $ 280 $ (45 ) Foreign debt 2,541 (265 ) 281 (215 ) 2,822 (480 ) Corporate debt 10,463 (2,164 ) 2,210 (931 ) 12,673 (3,095 ) Preferred stock 7,100 (301 ) 3,568 (309 ) 10,668 (610 ) Common stock 7,379 (1,220 ) 2,186 (719 ) 9,565 (1,939 ) Total temporary impaired securities $ 27,763 $ (3,995 ) $ 8,245 $ (2,174 ) $ 36,008 $ (6,169 )</t>
  </si>
  <si>
    <t>Intangible and Other Non-Current Assets Intangible and Other Non-Current Assets (Tables)</t>
  </si>
  <si>
    <t>Deferred Costs, Capitalized, Prepaid, and Other Assets Disclosure</t>
  </si>
  <si>
    <t xml:space="preserve"> and other non-current assets at December 31, 2015 and 2016 were as follows (in thousands): December 31, 2015 December 31, 2016 Prepaid agreements not-to-compete, net of accumulated amortization of $5,404 and $5,501, respectively $ 1,912 $ 3,244 Tradenames 8,856 11,663 Other 210 50 Intangible and other non-current assets $ 10,978 $ 14,957</t>
  </si>
  <si>
    <t>Long-Term Debt Long-Term Debt (Tables)</t>
  </si>
  <si>
    <t>Schedule of Long-term Debt Instruments</t>
  </si>
  <si>
    <t>Our long-term debt consisted of the following at December 31, 2015 and 2016 (in thousands): December 31, 2015 December 31, 2016 Revolving credit facility, secured, floating rate $ 92,600 $ 67,700 Term loan, secured, floating rate 110,937 138,750 Acquisition debt 4,929 12,245 Debt issuance costs, net of accumulated amortization of $3,246 and $4,138, respectively (1,445 ) (1,270 ) Less: current portion (12,012 ) (13,021 ) Total long-term debt, net of current portion $ 195,009 $ 204,404</t>
  </si>
  <si>
    <t>Schedule of Maturities of Long-term Debt</t>
  </si>
  <si>
    <t>Beginning January 1, 2016, debt issuance costs are retroactively reflected as a direct deduction from the carrying value of the relat The aggregate maturities of our Convertible Notes for the five years subsequent to December 31, 2016 and thereafter are as follows (in thousands): Principal Maturity Discount Amortization Present Value Years ending December 31, 2017 $ — $ (4,328 ) $ (4,328 ) 2018 — (4,844 ) (4,844 ) 2019 — (5,422 ) (5,422 ) 2020 — (6,068 ) (6,068 ) 2021 143,750 (1,225 ) 142,525 $ 143,750 $ (21,887 ) $ 121,863</t>
  </si>
  <si>
    <t>Convertible Subordinated Notes (Tables)</t>
  </si>
  <si>
    <t>Convertible Subordinated Notes, Carrying Values of Liability and Equity Components</t>
  </si>
  <si>
    <t>The carrying values of the liability and equity components of the Convertible Notes at December 31, 2015 and 2016 are reflected on our Consolidated Balance Sheets as follows (in thousands): December 31, 2015 December 31, 2016 Long-term liabilities: Principal amount $ 143,750 $ 143,750 Unamortized discount of liability component (25,754 ) (21,887 ) Convertible Notes issuance costs, net of accumulated amortization of $858 and $1,359, respectively (2,769 ) (2,268 ) Carrying value of the liability component $ 115,227 $ 119,596 Equity component carrying value $ 17,973 $ 17,973</t>
  </si>
  <si>
    <t>Commitments and Contingencies Commitments and Contingencies (Tables)</t>
  </si>
  <si>
    <t>Schedule of Future Minimum Rental Payments For Operating and Capital Leases</t>
  </si>
  <si>
    <t>At December 31, 2016 , future minimum lease payments under non-cancelable lease agreements were as follows (in thousands): Future Minimum Lease Payments Operating Leases Capital Leases Years ending December 31, 2017 $ 4,243 $ 483 2018 2,660 421 2019 2,380 388 2020 1,840 334 2021 1,446 334 Thereafter 566 2,996 Total future minimum lease payments $ 13,135 $ 4,956 Less: amount representing interest (rates ranging from 7.0% to 10.0%) (2,080 ) Less: current portion of obligations under capital leases (246 ) Long-term obligations under capital leases $ 2,630</t>
  </si>
  <si>
    <t>Other Commitments [Table Text Block]</t>
  </si>
  <si>
    <t>At December 31, 2016 , the maximum estimated future cash commitments under these agreements with remaining commitment terms, and with original terms of more than one year, are as follows (in thousands): Non-Compete Consulting Employment Total Years ending December 31, 2017 $ 2,407 $ 1,509 $ 1,720 $ 5,636 2018 1,326 680 119 2,125 2019 1,111 439 — 1,550 2020 881 301 — 1,182 2021 776 218 — 994 Thereafter 1,576 17 — 1,593 $ 8,077 $ 3,164 $ 1,839 $ 13,080</t>
  </si>
  <si>
    <t>Income Taxes Income Taxes (Tables)</t>
  </si>
  <si>
    <t>Schedule of Components of Income Tax Expense (Benefit)</t>
  </si>
  <si>
    <t>The provision for income taxes from continuing operations for the years ended December 31, 2014 , 2015 and 2016 consisted of (in thousands): Year Ended December 31, 2014 2015 2016 Current: U. S. federal provision $ 1,188 $ 9,840 $ 6,609 State provision 772 862 1,195 Total current provision $ 1,960 $ 10,702 $ 7,804 Deferred: U. S. federal provision $ 5,117 $ 1,928 $ 3,475 State provision 178 1,107 1,381 Total deferred provision $ 5,295 $ 3,035 $ 4,856 Total income tax provision $ 7,255 $ 13,737 $ 12,660</t>
  </si>
  <si>
    <t>Schedule of Effective Income Tax Rate Reconciliation</t>
  </si>
  <si>
    <t>A reconciliation of taxes from continuing operations calculated at the U.S. federal statutory rate to those reflected in the Consolidated Statements of Operations for the years ended December 31, 2014 , 2015 and 2016 is as follows (dollars in thousands): Year Ended December 31, 2014 2015 2016 Amount Percent Amount Percent Amount Percent Federal statutory rate $ 7,719 34.0 % $ 12,105 35.0 % $ 11,300 35.0 % Effect of state income taxes, net of federal benefit 831 3.7 1,618 4.7 1,127 3.5 Effect of non-deductible expenses and other, net 583 2.6 155 0.4 213 0.7 Change in valuation allowance (138 ) (0.6 ) (141 ) (0.4 ) 20 0.1 Reduction for tax year 2011 federal audit (1,740 ) (7.7 ) — — — — Total $ 7,255 32.0 % $ 13,737 39.7 % $ 12,660 39.3 %</t>
  </si>
  <si>
    <t>Unrecognized Tax Benefits</t>
  </si>
  <si>
    <t>The following table summarizes our unrecognized tax benefit as of December 31, 2015 and 2016 (in thousands): December 31, 2015 December 31, 2016 Unrecognized tax benefit $ 814 $ — Interest accrued on unrecognized tax benefits $ 44 $ —</t>
  </si>
  <si>
    <t>Schedule of Deferred Tax Assets and Liabilities</t>
  </si>
  <si>
    <t>The tax effects of temporary differences from total operations that give rise to significant deferred tax assets and liabilities at December 31, 2015 and 2016 were as follows (in thousands): Year Ended December 31, 2015 2016 Deferred income tax assets: Net operating loss carryforwards $ 2,132 $ 1,947 Tax credit carryforwards 133 135 State bonus depreciation 993 373 Accrued liabilities and other 9,949 11,163 Amortization of non-compete agreements 897 1,433 Preneed liabilities, net 10,324 9,315 Total deferred income tax assets 24,428 24,366 Less valuation allowance (189 ) (209 ) Total deferred income tax assets $ 24,239 $ 24,157 Deferred income tax liabilities: Amortization and depreciation $ (48,318 ) $ (55,461 ) Convertible subordinated notes due 2021 (10,184 ) (8,636 ) Prepaids and other (1,436 ) (615 ) Total deferred income tax liabilities (59,938 ) (64,712 ) Total net deferred tax liabilities $ (35,699 ) $ (40,555 ) Current deferred tax asset $ 4,257 $ — Non-current deferred tax liabilities (39,956 ) (40,555 ) Total net deferred tax liabilities $ (35,699 ) $ (40,555 )</t>
  </si>
  <si>
    <t>Schedule of Unrecognized Tax Benefits Roll Forward</t>
  </si>
  <si>
    <t>A reconciliation of the beginning and ending amount of unrecognized tax benefits is as follows (in thousands): Year Ended December 31, 2014 2015 2016 Unrecognized tax benefit at beginning of year $ 7,832 $ 515 $ 814 Reductions based on tax positions related to the prior year — — (17 ) Reductions for tax year 2011 federal audit (7,310 ) — (568 ) Additions (reductions) based on tax positions related to the current year — 299 (229 ) Reductions as a result of a lapse of the applicable statute of limitations (7 ) — — Unrecognized tax benefit at end of year $ 515 $ 814 $ —</t>
  </si>
  <si>
    <t>Stockholders' Equity Stockholders' Equity (Tables)</t>
  </si>
  <si>
    <t>Share-based Compensation Arrangement by Share-based Payment Award [Line Items]</t>
  </si>
  <si>
    <t>Status of Stock Based Compensation Plans</t>
  </si>
  <si>
    <t>The status of the Amended and Restated 2006 Plan at December 31, 2016 is as follows (shares in thousands): Shares Reserved Shares Available to Issue Options Outstanding Amended and Restated 2006 Plan 5,000 1,126 1,650</t>
  </si>
  <si>
    <t>Schedule of Share-based Payment Award, Stock Options, Valuation Assumptions</t>
  </si>
  <si>
    <t>The fair value of the performance awards are estimated on the date of the grant using a Monte-Carlo simulation pricing model with the following assumptions: February 23, 2016 Performance period January 1, 2016 - December 31, 2020 Simulation period (years) 4.86 Share price at grant date $20.06 Expected volatility 31.2 % Risk-free interest rate 1.21 % Forfeiture rate 2.0 %</t>
  </si>
  <si>
    <t>Schedule of Share-based Compensation, Stock Options, Activity</t>
  </si>
  <si>
    <t>A summary of the stock options at December 31, 2014 , 2015 and 2016 and changes during the three years ended December 31, 2016 is presented in the table and narrative below (shares in thousands): Year Ended December 31, 2014 2015 2016 Shares Wtd. Avg. Ex. Price Shares Wtd. Avg. Ex. Price Shares Wtd. Avg. Ex. Price Outstanding at beginning of period 766 $ 13.03 1,381 $ 17.07 1,695 $ 18.95 Adjustment to beginning balance — $ — — $ — 18 $ 18.94 Granted 804 $ 20.20 653 $ 22.66 236 $ 20.06 Exercised (68 ) $ 5.47 (110 ) $ 14.36 (112 ) $ 13.76 Canceled or expired (121 ) $ 18.80 (229 ) $ 20.39 (187 ) $ 21.30 Outstanding at end of year 1,381 $ 17.07 1,695 $ 18.95 1,650 $ 19.18 Exercisable at end of year 329 $ 10.97 583 $ 15.00 1,106 $ 18.21</t>
  </si>
  <si>
    <t>Schedule of Share-based Compensation, Shares Authorized under Stock Option Plans, by Exercise Price Range</t>
  </si>
  <si>
    <t>The following table further describes our outstanding stock options at December 31, 2016 : Options Outstanding Options Exercisable Actual Ranges of Exercise Prices Number Outstanding at 12/31/16 Weighted-Average Remaining Contractual Life Weighted-Average Exercise Price Number Exercisable at 12/31/16 Weighted-Average Exercise Price $4.78 - $5.94 105,603 4.50 $ 5.66 105,603 $ 5.66 $16.73 - $20.06 569,400 5.30 $ 17.84 380,000 $ 16.73 $20.26 - $22.58 974,943 3.60 $ 21.43 620,877 $ 21.26 $4.78 - $22.58 1,649,946 4.89 $ 19.18 1,106,480 $ 18.21</t>
  </si>
  <si>
    <t>Schedule of Share-based Compensation, Restricted Stock and Restricted Stock Units Activity</t>
  </si>
  <si>
    <t>A summary of the status of unvested restricted stock as of December 31, 2016 , and changes during 2016 , is presented below (shares in thousands): Unvested stock awards Shares Weighted Average Grant Date Fair Value Unvested at January 1, 2016 202 $ 20.64 Awards 18 20.27 Vestings (66 ) 20.78 Cancellations (91 ) 20.17 Unvested at December 31, 2016 63 $ 21.07</t>
  </si>
  <si>
    <t>Schedule of Accumulated Other Comprehensive Income (Loss)</t>
  </si>
  <si>
    <t>Our components of Accumulated other comprehensive income are as follows (in thousands): Accumulated Other Comprehensive Income Balance at December 31, 2015 $ — Decrease in net unrealized gains associated with available-for-sale securities of the trusts (563 ) Reclassification of net unrealized gain activity attributable to the Deferred preneed funeral and cemetery receipts held in trust and Care trusts’ corpus’ 563 Balance at December 31, 2016 $ —</t>
  </si>
  <si>
    <t>Employee Stock Option</t>
  </si>
  <si>
    <t>The fair values of our stock options were calculated using the following weighted average of assumptions, based on the methods described above for the years ended December 31, 2014, 2015 and 2016: 2014 2015 2016 Dividend yield 0.50 % 0.44 % 0.50 % Expected volatility 33.34 % 32.62 % 31.21 % Risk-free interest rate 0.99 % 1.13 % 1.23 % Expected holding period (years) 3.7 3.6 5.0</t>
  </si>
  <si>
    <t>Employee Stock Purchase Plan</t>
  </si>
  <si>
    <t>The fair values of the right (option) to purchase shares under the ESPP are estimated at the date of purchase with the four quarterly purchase dates using the following assumptions: 2014 2015 2016 Dividend yield 0.6 % 0.4 % 0.6 % Expected volatility 33 % 24 % 25 % Risk-free interest rate 0.07%, 0.09%,0.11%, 0.13% 0.02%, 0.11%,0.18%, 0.25% 0.22%, 0.49%,0.55%, 0.61% Expected life (years) .25, .50, .75, 1.00 .25, .50, .75, 1.00 .25, .50, .75, 1.00</t>
  </si>
  <si>
    <t>Earnings Per Share Earnings Per Share (Tables)</t>
  </si>
  <si>
    <t>Schedule of Earnings Per Share, Basic and Diluted</t>
  </si>
  <si>
    <t xml:space="preserve">The following table sets forth the computation of the basic and diluted earnings per share for the years ended December 31, 2014 , 2015 and 2016 : Year Ended December 31, 2014 2015 2016 (in thousands, except per share data) Numerator for basic earnings per share: Numerator from continuing operations Income from continuing operations $ 15,446 $ 20,853 $ 19,581 Less: Earnings allocated to unvested restricted stock (295 ) (257 ) (89 ) Income attributable to continuing operations $ 15,151 $ 20,596 $ 19,492 Numerator from discontinued operations Income from discontinued operations $ 392 $ — $ — Less: Earnings allocated to unvested restricted stock (8 ) — — Income attributable to discontinued operations $ 384 $ — $ — Numerator for diluted earnings per share: Income attributable to continuing operations $ 15,151 $ 20,596 $ 19,492 Income attributable to discontinuing operations $ 384 $ — $ — Denominator Denominator for basic earnings per common share - weighted average shares outstanding 18,108 17,791 16,515 Effect of dilutive securities: Stock options 149 246 454 Convertible subordinated notes — 276 491 Denominator for diluted earnings per common share - weighted average shares outstanding 18,257 18,313 17,460 Basic earnings per common share: Continuing operations $ 0.84 $ 1.16 $ 1.18 Discontinued operations 0.02 — — Basic earnings per common share $ 0.86 $ 1.16 $ 1.18 Diluted earnings per common share: Continuing operations $ 0.83 $ 1.12 $ 1.12 Discontinued operations 0.02 — — Diluted earnings per common share $ 0.85 $ 1.12 $ 1.12 </t>
  </si>
  <si>
    <t>Major Segments of Business (Tables)</t>
  </si>
  <si>
    <t>Revenue, pre-tax income and total assets by segments</t>
  </si>
  <si>
    <t>The following table presents revenues from continuing operations, income (loss) from continuing operations before income taxes, total assets, long-lived assets, depreciation and amortization, capital expenditures, number of operating locations, interest expense and income tax expense (benefit) by segment: Funeral Cemetery Corporate Consolidated (in thousands, except number of operating locations) Revenues from continuing operations: 2016 $ 189,401 $ 58,799 $ — $ 248,200 2015 185,818 56,684 — 242,502 2014 173,735 52,389 — 226,124 Income (loss) from continuing operations before income taxes: 2016 $ 61,163 $ 18,400 $ (47,322 ) $ 32,241 2015 58,404 17,492 (41,306 ) 34,590 2014 53,385 15,180 (45,864 ) 22,701 Total assets: 2016 $ 634,145 $ 241,621 $ 9,303 $ 885,069 2015 591,389 229,479 12,271 833,139 2014 568,842 240,009 18,677 827,528 Long-lived assets: 2016 $ 509,361 $ 89,767 $ 2,548 $ 601,676 2015 472,419 89,866 3,370 565,655 2014 437,735 88,467 1,835 528,037 Depreciation and amortization 2016 $ 8,891 $ 5,028 $ 1,502 $ 15,421 2015 7,614 4,420 1,746 13,780 2014 6,841 3,704 1,378 11,923 Capital expenditures: 2016 $ 17,411 $ 4,962 $ 731 $ 23,104 2015 27,654 5,332 2,838 35,824 2014 16,804 5,606 1,265 23,675 Number of operating locations at year end: 2016 170 32 — 202 2015 167 32 — 199 2014 164 32 — 196 Interest expense: 2016 $ 826 $ 3 $ 10,909 $ 11,738 2015 577 8 9,974 10,559 2014 316 17 9,975 10,308 Income tax expense (benefit) 2016 $ 24,019 $ 7,226 $ (18,585 ) $ 12,660 2015 23,195 6,947 (16,405 ) 13,737 2014 17,061 4,851 (14,657 ) 7,255</t>
  </si>
  <si>
    <t>Supplementary Information (Tables)</t>
  </si>
  <si>
    <t>Supplementary Balance Sheet Disclosures</t>
  </si>
  <si>
    <t>The detail of certain balance sheet accounts as of December 31, 2015 and 2016 is as follows (in thousands): December 31, 2015 2016 Other current assets: Deferred taxes $ 4,256 $ — Income tax receivables 279 1,932 Other current assets 172 102 Total other current assets $ 4,707 $ 2,034 Current portion of long-term debt and capital lease obligations Term note $ 10,938 $ 11,250 Acquisition debt $ 1,075 $ 1,771 Capital leases $ 223 $ 246 Total current portion of long-term debt and capital lease obligations $ 12,236 $ 13,267 Other current liabilities: Income taxes payable $ 387 $ 509 Deferred rent 137 208 Total other current liabilities $ 524 $ 717 Accrued liabilities: Accrued salaries and wages $ 2,383 $ 4,005 Accrued incentive compensation 5,862 8,237 Accrued vacation 2,239 2,305 Accrued insurance 2,246 1,726 Accrued interest 1,295 1,235 Accrued ad valorem and franchise taxes 604 981 Accrued commissions 470 543 Other accrued liabilities 1,442 1,059 Total accrued liabilities $ 16,541 $ 20,091 Other long term liabilities: Deferred rent $ 1,405 $ 1,207 Incentive compensation 2,505 575 Reserve for uncertain tax positions 814 — Contingent consideration 763 785 Other long term liabilities 44 — Total other long term liabilities $ 5,531 $ 2,567</t>
  </si>
  <si>
    <t>Supplemental Disclosure for the Consolidated Statements of Operations</t>
  </si>
  <si>
    <t xml:space="preserve"> Year Ended December 31, 2014 2015 2016 Revenues: Goods Funeral $ 66,877 $ 71,399 $ 72,002 Cemetery 32,300 35,479 37,678 Total goods $ 99,177 $ 106,878 $ 109,680 Services Funeral $ 97,375 $ 104,969 $ 108,622 Cemetery 10,556 11,178 11,269 Total services $ 107,931 $ 116,147 $ 119,891 Financial revenue Preneed funeral commission income $ 2,036 $ 1,484 $ 1,429 Preneed funeral trust earnings 7,447 7,966 7,348 Cemetery trust earnings 8,123 8,440 8,004 Cemetery finance charges 1,410 1,587 1,848 Total financial revenue $ 19,016 $ 19,477 $ 18,629 Total revenues $ 226,124 $ 242,502 $ 248,200 Field costs and expenses: Goods Funeral $ 54,421 $ 56,819 $ 56,787 Cemetery 23,800 24,600 26,199 Total goods $ 78,221 $ 81,419 $ 82,986 Services Funeral $ 49,357 $ 51,236 $ 52,595 Cemetery 6,860 6,924 7,081 Total services $ 56,217 $ 58,160 $ 59,676 Financial expenses Preneed funeral commissions $ 1,078 $ 1,031 $ 747 Trust administration fees 249 353 378 Total financial expenses $ 1,327 $ 1,384 $ 1,125 Total field costs and expenses $ 135,765 $ 140,963 $ 143,787</t>
  </si>
  <si>
    <t>Quarterly Financial Data (Unaudited) Quarterly Financial Data (Tables)</t>
  </si>
  <si>
    <t>Schedule of Quarterly Financial Information</t>
  </si>
  <si>
    <t>The tables below set forth consolidated operating results by fiscal quarter for the years ended December 31, 2015 and 2016 (in thousands, except earnings per share): First Quarter Second Quarter Third Quarter Fourth Quarter 2016 Revenues $ 63,331 $ 61,865 $ 60,140 $ 62,864 Gross profit 21,303 18,807 18,228 21,312 Net income $ 4,571 $ 5,200 $ 5,683 $ 4,127 Basic earnings per common share: (a) $ 0.27 $ 0.31 $ 0.34 $ 0.25 Diluted earnings per common share: (a) $ 0.27 $ 0.30 $ 0.33 $ 0.22 2015 Revenues $ 63,253 $ 59,261 $ 58,378 $ 61,610 Gross profit 22,209 18,248 17,360 19,691 Net income $ 6,418 $ 4,557 $ 4,444 $ 5,434 Basic earnings per common share: (a) $ 0.35 $ 0.25 $ 0.25 $ 0.32 Diluted earnings per common share: (a) $ 0.34 $ 0.24 $ 0.24 $ 0.31 (a) Earnings per share are computed independently for each of the quarters presented. Therefore, the sum of the quarterly per share amounts may not equal the total computed for 2015 and 2016 due to rounding.</t>
  </si>
  <si>
    <t>Supplemental Disclosure of Cash Flow Information (Tables)</t>
  </si>
  <si>
    <t>Supplemental Disclosure for the Consolidated Statements of Cash Flows</t>
  </si>
  <si>
    <t>The following information is supplemental disclosure for the Consolidated Statements of Cash Flows (in thousands): Year Ended December 31, 2014 2015 2016 Cash paid for interest and financing costs $ 8,894 $ 9,159 $ 10,366 Cash paid for taxes 2,674 8,283 10,874 Fair value of stock, stock options and performance awards issued to directors, officers, and certain other employees 8,219 4,879 3,275 Restricted common stock withheld for payroll taxes 1,305 1,580 580 Net withdrawals (deposits) from / into preneed funeral trusts (418 ) 12,054 (3,687 ) Net withdrawals (deposits) from / into preneed cemetery trusts 1 8,681 (6,405 ) Net withdrawals (deposits) from / into perpetual care trusts 1,857 5,543 (3,762 ) Net increase in preneed receivables (1,731 ) (1,714 ) (2,385 ) Net deposits of receivables into preneed trusts (1,643 ) (735 ) (674 ) Net change in preneed funeral receivables increasing deferred revenue 677 483 1,450 Net change in preneed cemetery receivables decreasing deferred revenue (374 ) (154 ) (2,090 ) Net (withdrawals) deposits from / into preneed funeral trust accounts (decreasing) increasing deferred preneed funeral receipts held in trust 418 (12,054 ) 3,687 Net (withdrawals) deposits from / into preneed cemetery trust accounts (decreasing) increasing deferred cemetery receipts held in trust (1 ) (8,681 ) 6,405 Net (withdrawals) deposits from / into perpetual care trust accounts (decreasing) increasing care trusts’ corpus (1,901 ) (5,726 ) 3,874</t>
  </si>
  <si>
    <t>Basis of Presentation and Summary of Significant Accounting Policies (Narrative) (Details)</t>
  </si>
  <si>
    <t>Nov. 15, 2016funeral_homes</t>
  </si>
  <si>
    <t>May 31, 2016funeral_homes</t>
  </si>
  <si>
    <t>Sep. 30, 2016USD ($)funeral_homes</t>
  </si>
  <si>
    <t>Mar. 31, 2016USD ($)</t>
  </si>
  <si>
    <t>Sep. 30, 2016</t>
  </si>
  <si>
    <t>Dec. 31, 2016USD ($)funeral_homescemeteriesstatessegmentshares</t>
  </si>
  <si>
    <t>Dec. 31, 2015USD ($)shares</t>
  </si>
  <si>
    <t>Dec. 31, 2014USD ($)funeral_homesshares</t>
  </si>
  <si>
    <t>Aug. 29, 2016USD ($)</t>
  </si>
  <si>
    <t>Aug. 15, 2016USD ($)</t>
  </si>
  <si>
    <t>Debt Instrument [Line Items]</t>
  </si>
  <si>
    <t>Goodwill, Impaired, Period In Which Two-Step Goodwill Impairment Is Performed</t>
  </si>
  <si>
    <t>3 years</t>
  </si>
  <si>
    <t>Impairment charge for other-than-temporary declines in fair value</t>
  </si>
  <si>
    <t>Debt Issuance Costs, Net</t>
  </si>
  <si>
    <t>Number of owned and operated funeral homes (in Funeral Homes) | funeral_homes</t>
  </si>
  <si>
    <t>Number of states in which the entity operated funeral homes (in States) | states</t>
  </si>
  <si>
    <t>Number of owned and operated cemeteries (in Cemetaries) | cemeteries</t>
  </si>
  <si>
    <t>Number of states in which the entity operated cemeteries (in States) | states</t>
  </si>
  <si>
    <t>Number of business segments | segment</t>
  </si>
  <si>
    <t>Cumulative payments to trigger recognition, percent of contract price</t>
  </si>
  <si>
    <t>10.00%</t>
  </si>
  <si>
    <t>Amortization Of Cemetery Property</t>
  </si>
  <si>
    <t>Accounts receivable, current</t>
  </si>
  <si>
    <t>Bad debt</t>
  </si>
  <si>
    <t>Number Of Institutions To Which Management Services Are Provided</t>
  </si>
  <si>
    <t>The percentage of trust assets in custody of institution receiving trust management services</t>
  </si>
  <si>
    <t>79.00%</t>
  </si>
  <si>
    <t>Depreciation</t>
  </si>
  <si>
    <t>Impairment of long lived assets</t>
  </si>
  <si>
    <t>Number of funeral homes acquired | funeral_homes</t>
  </si>
  <si>
    <t>Incremental common shares attributable to dilutive effect of conversion of debt securities | shares</t>
  </si>
  <si>
    <t>Goodwill Impairment, Two Step Test, Market Approach, Percentage</t>
  </si>
  <si>
    <t>Goodwill Impairment, Two Step Test, Income Approach, Percentage</t>
  </si>
  <si>
    <t>90.00%</t>
  </si>
  <si>
    <t>Change to income tax expense (benefit)</t>
  </si>
  <si>
    <t>Unrecognized tax benefits, decrease to interest on income tax expense</t>
  </si>
  <si>
    <t>Income (Loss) from Discontinued Operations, Net of Tax, Including Portion Attributable to Noncontrolling Interest</t>
  </si>
  <si>
    <t>Number Of Funeral Homes From Which Land Buildings Were Purchased | funeral_homes</t>
  </si>
  <si>
    <t>Impairment Of Intangible Assets, Period In Which Intangible Asset Impairment Is Performed</t>
  </si>
  <si>
    <t>Increase (Decrease) To Deferred Tax Liability, Re-measurement Upon Completion Of Tax Examination</t>
  </si>
  <si>
    <t>Separate Income Tax Return</t>
  </si>
  <si>
    <t>Number of States in Which Entity Files Separate State Income Tax Returns | states</t>
  </si>
  <si>
    <t>Combined or unitary income tax return</t>
  </si>
  <si>
    <t>Number of States in Which Entity Files Unitary Tax Returns | states</t>
  </si>
  <si>
    <t>Accounts receivable, noncurrent</t>
  </si>
  <si>
    <t>Kentucky</t>
  </si>
  <si>
    <t>Number of funeral homes sold | funeral_homes</t>
  </si>
  <si>
    <t>Ohio</t>
  </si>
  <si>
    <t>Florida</t>
  </si>
  <si>
    <t>Service Corporation International (SCI)</t>
  </si>
  <si>
    <t>Acquired real estate</t>
  </si>
  <si>
    <t>Houston, Texas And Madera, California [Member]</t>
  </si>
  <si>
    <t>Property, plant &amp; equipment</t>
  </si>
  <si>
    <t>Houston, Texas [Member]</t>
  </si>
  <si>
    <t>Madera, California [Member]</t>
  </si>
  <si>
    <t>Brooksfield, Wisconsin [Member]</t>
  </si>
  <si>
    <t>Burlington/Graham, North Carolina [Member]</t>
  </si>
  <si>
    <t>Land and Building</t>
  </si>
  <si>
    <t>Property, Plant and Equipment, Additions</t>
  </si>
  <si>
    <t>Trade Names</t>
  </si>
  <si>
    <t>Impairment of Intangible Assets, Indefinite-lived (Excluding Goodwill)</t>
  </si>
  <si>
    <t>Accounting Standards Update 2015-03 [Member] | Long-term Debt</t>
  </si>
  <si>
    <t>Convertible subordinated notes</t>
  </si>
  <si>
    <t>Discontinued Operations, Disposed of by Sale [Member] | Florida, Ohio, and Kentucky [Member]</t>
  </si>
  <si>
    <t>Discontinued Operations, Disposed of by Sale [Member] | Tennessee</t>
  </si>
  <si>
    <t>Disposal Group, Including Discontinued Operation, Consideration</t>
  </si>
  <si>
    <t>State</t>
  </si>
  <si>
    <t>Income Tax Examination, Liability (Refund) Adjustment from Settlement with Taxing Authority</t>
  </si>
  <si>
    <t>Basis of Presentation and Summary of Significant Accounting Policies Basis of Presentation and Summary of Significant Accounting Policies (Details) - USD ($) $ in Thousands</t>
  </si>
  <si>
    <t>Property, Plant and Equipment [Line Items]</t>
  </si>
  <si>
    <t>Property, Plant and Equipment, Gross</t>
  </si>
  <si>
    <t>Less: accumulated depreciation</t>
  </si>
  <si>
    <t>Property, plant and equipment, net</t>
  </si>
  <si>
    <t>Land</t>
  </si>
  <si>
    <t>Buildings and improvements</t>
  </si>
  <si>
    <t>Buildings and improvements | Minimum</t>
  </si>
  <si>
    <t>Estimated Useful Lives</t>
  </si>
  <si>
    <t>Buildings and improvements | Maximum</t>
  </si>
  <si>
    <t>Furniture and fixtures | Minimum</t>
  </si>
  <si>
    <t>Furniture and fixtures | Maximum</t>
  </si>
  <si>
    <t>Machinery and equipment | Minimum</t>
  </si>
  <si>
    <t>Machinery and equipment | Maximum</t>
  </si>
  <si>
    <t>Automobiles | Minimum</t>
  </si>
  <si>
    <t>Automobiles | Maximum</t>
  </si>
  <si>
    <t>Furniture, equipment and automobiles</t>
  </si>
  <si>
    <t>Acquisitions (Narrative) (Details) $ in Thousands</t>
  </si>
  <si>
    <t>Nov. 15, 2016USD ($)funeral_homesinstallment</t>
  </si>
  <si>
    <t>Nov. 08, 2016USD ($)</t>
  </si>
  <si>
    <t>Sep. 20, 2016USD ($)</t>
  </si>
  <si>
    <t>May 31, 2016USD ($)funeral_homesinstallment</t>
  </si>
  <si>
    <t>Dec. 31, 2016USD ($)funeral_homes</t>
  </si>
  <si>
    <t>Business Acquisition [Line Items]</t>
  </si>
  <si>
    <t>Consideration transferred</t>
  </si>
  <si>
    <t>Payments to acquire businesses</t>
  </si>
  <si>
    <t>Present value of future deferred payments</t>
  </si>
  <si>
    <t>Number of installment payments | installment</t>
  </si>
  <si>
    <t>Installment payment</t>
  </si>
  <si>
    <t>Deferred payment period</t>
  </si>
  <si>
    <t>5 years</t>
  </si>
  <si>
    <t>10 years</t>
  </si>
  <si>
    <t>20 years</t>
  </si>
  <si>
    <t>Burlington, North Carolina [Member]</t>
  </si>
  <si>
    <t>Graham, North Carolina [Member]</t>
  </si>
  <si>
    <t>Tennessee and North Carolina Funeral Homes</t>
  </si>
  <si>
    <t>Business combination, purchase price</t>
  </si>
  <si>
    <t>Long-term Debt | Houston, Texas [Member]</t>
  </si>
  <si>
    <t>Deferred payments</t>
  </si>
  <si>
    <t>Acquisitions Acquisitions (Purchase Price Breakdown) (Details) $ in Thousands</t>
  </si>
  <si>
    <t>Dec. 31, 2016USD ($)</t>
  </si>
  <si>
    <t>Acquisitions (Purchase Price Allocation) (Details) - USD ($) $ in Thousands</t>
  </si>
  <si>
    <t>Nov. 15, 2016</t>
  </si>
  <si>
    <t>Nov. 08, 2016</t>
  </si>
  <si>
    <t>Sep. 20, 2016</t>
  </si>
  <si>
    <t>May 31, 2016</t>
  </si>
  <si>
    <t>Nov. 17, 2015</t>
  </si>
  <si>
    <t>Feb. 25, 2015</t>
  </si>
  <si>
    <t>Assets Acquired (Excluding Goodwill)</t>
  </si>
  <si>
    <t>Assumed liabilities</t>
  </si>
  <si>
    <t>Current assets</t>
  </si>
  <si>
    <t>Purchase Price</t>
  </si>
  <si>
    <t>Goodwill (Changes in Goodwill) (Details) $ in Thousands</t>
  </si>
  <si>
    <t>Dec. 31, 2015USD ($)</t>
  </si>
  <si>
    <t>Goodwill [Roll Forward]</t>
  </si>
  <si>
    <t>Goodwill at the beginning of year</t>
  </si>
  <si>
    <t>Increase in goodwill related to acquisitions</t>
  </si>
  <si>
    <t>Decrease in goodwill related to divestitures</t>
  </si>
  <si>
    <t>Goodwill at the end of the year</t>
  </si>
  <si>
    <t>Goodwill [Line Items]</t>
  </si>
  <si>
    <t>Assets Held for Sale and Discontinued Operations (Narrative) (Details)</t>
  </si>
  <si>
    <t>Dec. 31, 2014funeral_homes</t>
  </si>
  <si>
    <t>Income Statement, Balance Sheet and Additional Disclosures by Disposal Groups, Including Discontinued Operations [Line Items]</t>
  </si>
  <si>
    <t>Number of funeral homes sold</t>
  </si>
  <si>
    <t>Discontinued Operations Assets Held for Sale and Discontinued Operations (Assets held for sale and discontinued operations) (Details) - USD ($) $ in Thousands</t>
  </si>
  <si>
    <t>Tennessee | Discontinued Operations, Disposed of by Sale [Member]</t>
  </si>
  <si>
    <t>Net gain on disposal</t>
  </si>
  <si>
    <t>Income tax provision</t>
  </si>
  <si>
    <t>Florida, Ohio, and Kentucky [Member] | Discontinued Operations, Disposed of by Sale [Member]</t>
  </si>
  <si>
    <t>Impairment</t>
  </si>
  <si>
    <t>Preneed Trust Investments (Components of preneed cemetery trust investments) (Details) - Preneed Cemetery Trust Investments - USD ($) $ in Thousands</t>
  </si>
  <si>
    <t>Schedule of Trading Securities and Other Trading Assets [Line Items]</t>
  </si>
  <si>
    <t>Preneed cemetery trust investments, at market value</t>
  </si>
  <si>
    <t>Less: allowance for contract cancellation</t>
  </si>
  <si>
    <t>Available-for-sale securities, current</t>
  </si>
  <si>
    <t>Preneed Trust Investments (Cost and fair market values associated with preneed cemetery trust investments) (Details) - Preneed Cemetery Trust Investments - USD ($) $ in Thousands</t>
  </si>
  <si>
    <t>Market value as a percentage of cost</t>
  </si>
  <si>
    <t>99.80%</t>
  </si>
  <si>
    <t>88.70%</t>
  </si>
  <si>
    <t>Foreign Debt</t>
  </si>
  <si>
    <t>Cost</t>
  </si>
  <si>
    <t>Unrealized Gains</t>
  </si>
  <si>
    <t>Unrealized Losses</t>
  </si>
  <si>
    <t>Fair Market Value</t>
  </si>
  <si>
    <t>Corporate debt</t>
  </si>
  <si>
    <t>Preferred stock</t>
  </si>
  <si>
    <t>Mortgage-backed securities</t>
  </si>
  <si>
    <t>Trust securities</t>
  </si>
  <si>
    <t>Accrued investment income</t>
  </si>
  <si>
    <t>Fair Value, Level 1 | Cash and money market accounts</t>
  </si>
  <si>
    <t>Fair Value, Level 1 | Common stock</t>
  </si>
  <si>
    <t>Fair Value, Level 2 | Municipal bonds</t>
  </si>
  <si>
    <t>Fair Value, Level 2 | Foreign Debt</t>
  </si>
  <si>
    <t>Fair Value, Level 2 | Corporate debt</t>
  </si>
  <si>
    <t>Fair Value, Level 2 | Preferred stock</t>
  </si>
  <si>
    <t>Fair Value, Level 2 | Mortgage-backed securities</t>
  </si>
  <si>
    <t>Fair Value, Level 2 | Fixed income</t>
  </si>
  <si>
    <t>Preneed Trust Investments (Estimated maturities of fixed preneed cemetery trust income securities) (Details) - Preneed Cemetery Trust Investments $ in Thousands</t>
  </si>
  <si>
    <t>Due in one year or less</t>
  </si>
  <si>
    <t>Due in one to five years</t>
  </si>
  <si>
    <t>Due in five to ten years</t>
  </si>
  <si>
    <t>Thereafter</t>
  </si>
  <si>
    <t>Preneed Trust Investments Preneed Trust Investments (Unrealized losses on cemetery merchandise and service trust investments) (Details) - Preneed Cemetery Trust Investments - USD ($) $ in Thousands</t>
  </si>
  <si>
    <t>Gain (Loss) on Investments [Line Items]</t>
  </si>
  <si>
    <t>Fair market value, In Loss Position Less than12 months</t>
  </si>
  <si>
    <t>Unrealized Losses, In Loss Position Less than12 months</t>
  </si>
  <si>
    <t>Fair market value, In Loss Position Greater than12 months</t>
  </si>
  <si>
    <t>Unrealized Losses, In Loss Position Greater than12 months</t>
  </si>
  <si>
    <t>Fair market value, Total</t>
  </si>
  <si>
    <t>Unrealized Losses, Total</t>
  </si>
  <si>
    <t>Municipal bonds</t>
  </si>
  <si>
    <t>Foreign debt</t>
  </si>
  <si>
    <t>Preneed Trust Investments (Preneed cemetery trust investment security transactions) (Details) - USD ($) $ in Thousands</t>
  </si>
  <si>
    <t>Investment income</t>
  </si>
  <si>
    <t>Decrease (increase) in deferred preneed cemetery receipts held in trust</t>
  </si>
  <si>
    <t>Realized gains</t>
  </si>
  <si>
    <t>Realized losses</t>
  </si>
  <si>
    <t>Expenses and taxes</t>
  </si>
  <si>
    <t>Preneed Trust Investments (Purchases and sales of investments in preneed cemetery trusts) (Details) - Preneed Cemetery Trust Investments - USD ($) $ in Thousands</t>
  </si>
  <si>
    <t>Purchases</t>
  </si>
  <si>
    <t>Sales</t>
  </si>
  <si>
    <t>Preneed Trust Investments (Components of preneed funeral trust investments) (Details) - Preneed Funeral Trust Investments - USD ($) $ in Thousands</t>
  </si>
  <si>
    <t>Preneed Trust Investments (Cost and fair market values associated with preneed funeral trust investments) (Details) - Preneed Funeral Trust Investments - USD ($) $ in Thousands</t>
  </si>
  <si>
    <t>99.90%</t>
  </si>
  <si>
    <t>91.10%</t>
  </si>
  <si>
    <t>Fair Value, Level 1 | U.S. debt</t>
  </si>
  <si>
    <t>Fair Value, Level 2 | Collateralized Mortgage Backed Securities [Member]</t>
  </si>
  <si>
    <t>Fair Value, Level 2 | Fixed Income Securities</t>
  </si>
  <si>
    <t>Fair Value, Level 2 | Other investments</t>
  </si>
  <si>
    <t>Preneed Trust Investments Preneed Trust Investments (Estimated maturities of fixed preneed funeral trust income securities) (Details) - Preneed Funeral Trust Investments $ in Thousands</t>
  </si>
  <si>
    <t>Preneed Trust Investments Preneed Trust Investments (Unrealized losses on preneed funeral trust investments) (Details) - Preneed Funeral Trust Investments - USD ($) $ in Thousands</t>
  </si>
  <si>
    <t>Available-for-Sale Securities, Continuous Unrealized Loss Position, Less Than Twelve Months, Unrealized Losses</t>
  </si>
  <si>
    <t>Available-for-sale Securities, Continuous Unrealized Loss Position, 12 Months or Longer, Unrealized Losses</t>
  </si>
  <si>
    <t>Available-for-sale Securities, Continuous Unrealized Loss Position, Unrealized Losses</t>
  </si>
  <si>
    <t>U.S. debt</t>
  </si>
  <si>
    <t>Equity</t>
  </si>
  <si>
    <t>Equity and other</t>
  </si>
  <si>
    <t>Fixed income</t>
  </si>
  <si>
    <t>Other investments</t>
  </si>
  <si>
    <t>Preneed Trust Investments (Preneed funeral trust investment security transactions) (Details) - USD ($) $ in Thousands</t>
  </si>
  <si>
    <t>Preneed Trust Investments (Purchases and sales of investments in preneed funeral trusts) (Details) - Preneed Funeral Trust Investments - USD ($) $ in Thousands</t>
  </si>
  <si>
    <t>Preneed Cemetery Receivables (Narrative) (Details) - USD ($) $ in Thousands</t>
  </si>
  <si>
    <t>Term of sales contract for cemetery interment rights, maximum (in years)</t>
  </si>
  <si>
    <t>Financing Receivable, Gross</t>
  </si>
  <si>
    <t>Financing Receivables Total</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Included In Receivables</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ercent of total receivables which are 120 days or more past due (in percent)</t>
  </si>
  <si>
    <t>4.70%</t>
  </si>
  <si>
    <t>Preneed Cemetery Receivables (Preneed cemetery receivables) (Details) - USD ($) $ in Thousands</t>
  </si>
  <si>
    <t>Allowance for Doubtful Accounts Receivable [Roll Forward]</t>
  </si>
  <si>
    <t>Beginning balance</t>
  </si>
  <si>
    <t>Write-offs and cancellations</t>
  </si>
  <si>
    <t>Ending balance</t>
  </si>
  <si>
    <t>Preneed Cemetery Receivables (Aging of past due financing receivables) (Details) - USD ($) $ in Thousands</t>
  </si>
  <si>
    <t>Financing Receivable Recorded Investment Past Due [Line Items]</t>
  </si>
  <si>
    <t>Total Past Due</t>
  </si>
  <si>
    <t>Current</t>
  </si>
  <si>
    <t>Total Financing Receivables</t>
  </si>
  <si>
    <t>Recognized Revenue</t>
  </si>
  <si>
    <t>Deferred Revenue</t>
  </si>
  <si>
    <t>31-60 Days Past Due</t>
  </si>
  <si>
    <t>31-60 Days Past Due | Recognized Revenue</t>
  </si>
  <si>
    <t>31-60 Days Past Due | Deferred Revenue</t>
  </si>
  <si>
    <t>61-90 Days Past Due</t>
  </si>
  <si>
    <t>61-90 Days Past Due | Recognized Revenue</t>
  </si>
  <si>
    <t>61-90 Days Past Due | Deferred Revenue</t>
  </si>
  <si>
    <t>91-120 Days Past Due</t>
  </si>
  <si>
    <t>91-120 Days Past Due | Recognized Revenue</t>
  </si>
  <si>
    <t>91-120 Days Past Due | Deferred Revenue</t>
  </si>
  <si>
    <t>Greater than 120 Day Past Due</t>
  </si>
  <si>
    <t>Greater than 120 Day Past Due | Recognized Revenue</t>
  </si>
  <si>
    <t>Greater than 120 Day Past Due | Deferred Revenue</t>
  </si>
  <si>
    <t>Receivables from Preneed Trusts (Receivables from preneed funeral trust funds) (Details) - USD ($) $ in Thousands</t>
  </si>
  <si>
    <t>Preneed trust funds, at cost</t>
  </si>
  <si>
    <t>Receivables from preneed funeral trusts</t>
  </si>
  <si>
    <t>Receivables from Preneed Trusts Receivables from Preneed Trusts (Composition of Asset Held in Trusts) (Details) - USD ($) $ in Thousands</t>
  </si>
  <si>
    <t>Historical Cost Basis</t>
  </si>
  <si>
    <t>Investment Holdings [Line Items]</t>
  </si>
  <si>
    <t>Assets Held-in-trust</t>
  </si>
  <si>
    <t>Historical Cost Basis | Cash and Cash Equivalents</t>
  </si>
  <si>
    <t>Historical Cost Basis | Fixed Income Investments</t>
  </si>
  <si>
    <t>Historical Cost Basis | Mutual Funds And Common Stocks</t>
  </si>
  <si>
    <t>Historical Cost Basis | Annuities</t>
  </si>
  <si>
    <t>Fair Value</t>
  </si>
  <si>
    <t>Fair Value | Cash and Cash Equivalents</t>
  </si>
  <si>
    <t>Fair Value | Fixed Income Investments</t>
  </si>
  <si>
    <t>Fair Value | Mutual Funds And Common Stocks</t>
  </si>
  <si>
    <t>Fair Value | Annuities</t>
  </si>
  <si>
    <t>Contracts Secured by Insurance (Narrative) (Details) - USD ($) $ in Millions</t>
  </si>
  <si>
    <t>Preneed funeral contracts secured by insurance</t>
  </si>
  <si>
    <t>Cemetery Perpetual Care Trust Investments (The Components of Care trusts' corpus) (Details) - USD ($) $ in Thousands</t>
  </si>
  <si>
    <t>Trust assets, at market value</t>
  </si>
  <si>
    <t>Obligations due from trust</t>
  </si>
  <si>
    <t>Cemetery Perpetual Care Trust Investments (Cost and fair market values associated with the trust investments held in perpetual care trust funds) (Details) - USD ($) $ in Thousands</t>
  </si>
  <si>
    <t>Cemetery perpetual care investments</t>
  </si>
  <si>
    <t>99.30%</t>
  </si>
  <si>
    <t>88.20%</t>
  </si>
  <si>
    <t>Perpetual Care Trust Invesments | Cash and money market accounts | Fair Value, Level 1</t>
  </si>
  <si>
    <t>Perpetual Care Trust Invesments | Municipal bonds | Fair Value, Level 2</t>
  </si>
  <si>
    <t>Perpetual Care Trust Invesments | Foreign debt | Fair Value, Level 2</t>
  </si>
  <si>
    <t>Perpetual Care Trust Invesments | Corporate debt | Fair Value, Level 2</t>
  </si>
  <si>
    <t>Perpetual Care Trust Invesments | Preferred stock | Fair Value, Level 2</t>
  </si>
  <si>
    <t>Perpetual Care Trust Invesments | Mortgage-backed securities | Fair Value, Level 2</t>
  </si>
  <si>
    <t>Perpetual Care Trust Invesments | Common stock | Fair Value, Level 1</t>
  </si>
  <si>
    <t>Perpetual Care Trust Invesments | Fixed income | Fair Value, Level 2</t>
  </si>
  <si>
    <t>Perpetual Care Trust Invesments | Trust securities</t>
  </si>
  <si>
    <t>Perpetual Care Trust Invesments | Accrued investment income</t>
  </si>
  <si>
    <t>Cemetery Perpetual Care Trust Investments (Estimated maturities of fixed perpetual care trust income securities) (Details) - Perpetual Care Trust Invesments $ in Thousands</t>
  </si>
  <si>
    <t>Cemetery Perpetual Care Trust Investments Cemetery Perpetual Care Trust Investments (Unrealized losses on perpetual care trust investments) (Details) - Perpetual Care Trust Invesments - USD ($) $ in Thousands</t>
  </si>
  <si>
    <t>Cemetery Perpetual Care Trust Investments (Perpetual care trust investment security transactions recorded in interest income and other, net) (Details) - USD ($) $ in Thousands</t>
  </si>
  <si>
    <t>Perpetual Care Trust Invesments | Other Interest Income</t>
  </si>
  <si>
    <t>Cemetery Perpetual Care Trust Investments (Perpetual care trust investment security transactions recorded in Cemetery revenue) (Details) - USD ($) $ in Thousands</t>
  </si>
  <si>
    <t>Realized gains (losses), net</t>
  </si>
  <si>
    <t>Increase in Care trusts’ corpus</t>
  </si>
  <si>
    <t>Cemetery Perpetual Care Trust Investments (Purchases and sales of investments in perpetual care trusts) (Details) - Perpetual Care Trust Invesments - USD ($) $ in Thousands</t>
  </si>
  <si>
    <t>Fair Value Measurements Fair Value Measurements (Narrative) (Details) $ in Millions</t>
  </si>
  <si>
    <t>Convertible junio subordinated debenture</t>
  </si>
  <si>
    <t>Fair Value, Assets and Liabilities Measured on Recurring and Nonrecurring Basis [Line Items]</t>
  </si>
  <si>
    <t>Long-term debt, fair value</t>
  </si>
  <si>
    <t>Intangible and Other Non-Current Assets Intangible and Other Non-Current Assets (Details) - USD ($)</t>
  </si>
  <si>
    <t>3 Months Ended</t>
  </si>
  <si>
    <t>Deferred Costs and Other Noncurrent Assets [Abstract]</t>
  </si>
  <si>
    <t>Loan issuance and origination costs, net of accumulated amortization</t>
  </si>
  <si>
    <t>Tradenames</t>
  </si>
  <si>
    <t>Other</t>
  </si>
  <si>
    <t>Debt instrument, term</t>
  </si>
  <si>
    <t>7 years</t>
  </si>
  <si>
    <t>Noncompete Agreements</t>
  </si>
  <si>
    <t>Prepaid agreements not to compete, net of accumulated amortization of $5,404 and $5,501, respectively</t>
  </si>
  <si>
    <t>Accumulated amortization of prepaid agreements to not compete</t>
  </si>
  <si>
    <t>Amortization of intangible assets</t>
  </si>
  <si>
    <t>Noncompete Agreements | Minimum</t>
  </si>
  <si>
    <t>Term of agreements not to compete</t>
  </si>
  <si>
    <t>1 year</t>
  </si>
  <si>
    <t>Noncompete Agreements | Maximum</t>
  </si>
  <si>
    <t>Increase (Decrease) in Deferred Charges</t>
  </si>
  <si>
    <t>Tradenames acquired</t>
  </si>
  <si>
    <t>Long-Term Debt Long-Term Debt (Senior long-term debt) (Details) - USD ($) $ in Thousands</t>
  </si>
  <si>
    <t>Principal amount</t>
  </si>
  <si>
    <t>Less: current portion</t>
  </si>
  <si>
    <t>Total long-term debt, net of current portion</t>
  </si>
  <si>
    <t>Notes payable, other | Acquisition Debt</t>
  </si>
  <si>
    <t>Revolving Credit Facility | Line of Credit | Revolving Credit Facility, Secured, Floating Rate</t>
  </si>
  <si>
    <t>Credit Facility, Term Note | Notes payable, other</t>
  </si>
  <si>
    <t>Long-Term Debt Long-Term Debt (Narrative) (Details)</t>
  </si>
  <si>
    <t>Feb. 09, 2016USD ($)</t>
  </si>
  <si>
    <t>Jun. 30, 2020USD ($)</t>
  </si>
  <si>
    <t>Mar. 31, 2018USD ($)</t>
  </si>
  <si>
    <t>Dec. 31, 2014USD ($)</t>
  </si>
  <si>
    <t>Mar. 19, 2014</t>
  </si>
  <si>
    <t>Line of credit facility, current borrowing capacity</t>
  </si>
  <si>
    <t>Ratio of indebtedness to net capital (in ratio)</t>
  </si>
  <si>
    <t>Debt compliance, required minimum fixed charge ratio</t>
  </si>
  <si>
    <t>Ratio of earnings to fixed cost obligations (in ratio)</t>
  </si>
  <si>
    <t>Amortization of debt issuance costs</t>
  </si>
  <si>
    <t>After June 29, 2013</t>
  </si>
  <si>
    <t>Debt compliance, required maximum leverage ratio</t>
  </si>
  <si>
    <t>Line of Credit</t>
  </si>
  <si>
    <t>Debt Instrument, Change in Basis Spread on Variable Rate</t>
  </si>
  <si>
    <t>(3750.00%)</t>
  </si>
  <si>
    <t>Number of Days Prior to the Maturity of Subordinated Debt the Credit Agreement Matures</t>
  </si>
  <si>
    <t>91 days</t>
  </si>
  <si>
    <t>Line of Credit | Prime Rate Option</t>
  </si>
  <si>
    <t>Debt instrument interest rate (in percent)</t>
  </si>
  <si>
    <t>1.125%</t>
  </si>
  <si>
    <t>Line of Credit | LIBOR Margin Option</t>
  </si>
  <si>
    <t>2.125%</t>
  </si>
  <si>
    <t>2.75%</t>
  </si>
  <si>
    <t>Write off of Deferred Debt Issuance Cost</t>
  </si>
  <si>
    <t>Deferred Purchase Price Notes</t>
  </si>
  <si>
    <t>0.00%</t>
  </si>
  <si>
    <t>Deferred Purchase Price Notes | Minimum</t>
  </si>
  <si>
    <t>8.00%</t>
  </si>
  <si>
    <t>Deferred purchase price notes payable to sellers of acquired entities, discounted imputed interest rate (in Percent)</t>
  </si>
  <si>
    <t>7.30%</t>
  </si>
  <si>
    <t>Deferred Purchase Price Notes | Maximum</t>
  </si>
  <si>
    <t>Credit Agreement [Member]</t>
  </si>
  <si>
    <t>Revolving Credit Facility</t>
  </si>
  <si>
    <t>Line of credit facility, potential increase to borrowing capacity</t>
  </si>
  <si>
    <t>Credit Facility, Term Note</t>
  </si>
  <si>
    <t>Line of credit facility, weighted average interest rate</t>
  </si>
  <si>
    <t>2.80%</t>
  </si>
  <si>
    <t>Repayments of Lines of Credit</t>
  </si>
  <si>
    <t>Loans Payable [Member] | Credit Agreement [Member]</t>
  </si>
  <si>
    <t>Letters of Credit Outstanding, Amount</t>
  </si>
  <si>
    <t>Scenario, Forecast [Member] | Credit Facility, Term Note</t>
  </si>
  <si>
    <t>Long-Term Debt Long-Term Debt (Aggregate Maturities) (Details) $ in Thousands</t>
  </si>
  <si>
    <t>2022 and thereafter</t>
  </si>
  <si>
    <t>Carrying value of the liability component</t>
  </si>
  <si>
    <t>Convertible Subordinated Notes (Narrative) (Details)</t>
  </si>
  <si>
    <t>Dec. 01, 2016$ / shares</t>
  </si>
  <si>
    <t>Sep. 01, 2016$ / shares</t>
  </si>
  <si>
    <t>Jun. 01, 2016$ / shares</t>
  </si>
  <si>
    <t>Mar. 01, 2016$ / shares</t>
  </si>
  <si>
    <t>Mar. 19, 2014component$ / shares</t>
  </si>
  <si>
    <t>Sep. 30, 2014</t>
  </si>
  <si>
    <t>Dec. 31, 2016USD ($)$ / shares</t>
  </si>
  <si>
    <t>Dec. 31, 2015USD ($)$ / shares</t>
  </si>
  <si>
    <t>Common Stock, Dividends, Per Share, Cash Paid | $ / shares</t>
  </si>
  <si>
    <t>Debt instrument maturity date</t>
  </si>
  <si>
    <t>Mar. 15,
		2021</t>
  </si>
  <si>
    <t>Deferred Tax Liabilities, Convertible Subordinated Notes</t>
  </si>
  <si>
    <t>Debt conversion (in dollars per share) | $ / shares</t>
  </si>
  <si>
    <t>Debt redemption price (percent)</t>
  </si>
  <si>
    <t>Number of recognition components, convertible debt | component</t>
  </si>
  <si>
    <t>Conversion ratio</t>
  </si>
  <si>
    <t>Accretion of discount</t>
  </si>
  <si>
    <t>Remaining discount amortization period</t>
  </si>
  <si>
    <t>50 months</t>
  </si>
  <si>
    <t>Effective interest rate (percent)</t>
  </si>
  <si>
    <t>6.75%</t>
  </si>
  <si>
    <t>Convertible Subordinated Notes Convertible Subordinated Notes (Liability and Equity Components) (Details) - USD ($)</t>
  </si>
  <si>
    <t>Feb. 09, 2016</t>
  </si>
  <si>
    <t>Unamortized discount of liability component</t>
  </si>
  <si>
    <t>Equity component carrying value</t>
  </si>
  <si>
    <t>Convertible Subordinated Notes (5 Year Maturity For Convertible Subordinated Notes) (Details) - USD ($)</t>
  </si>
  <si>
    <t>Principal Maturity, 2017</t>
  </si>
  <si>
    <t>Principal Maturity, 2018</t>
  </si>
  <si>
    <t>Principal Maturity, 2019</t>
  </si>
  <si>
    <t>Principal Maturity, 2020</t>
  </si>
  <si>
    <t>Principal Maturity, 2021</t>
  </si>
  <si>
    <t>Discount Amortization, 2017</t>
  </si>
  <si>
    <t>Discount Amortization, 2018</t>
  </si>
  <si>
    <t>Discount Amortization, 2019</t>
  </si>
  <si>
    <t>Discount Amortization, 2020</t>
  </si>
  <si>
    <t>Discount Amortization, 2021</t>
  </si>
  <si>
    <t>Discount Amortization, Total</t>
  </si>
  <si>
    <t>Present Value, 2017</t>
  </si>
  <si>
    <t>Present Value, 2018</t>
  </si>
  <si>
    <t>Present Value, 2019</t>
  </si>
  <si>
    <t>Present Value, 2020</t>
  </si>
  <si>
    <t>Present Value, 2021</t>
  </si>
  <si>
    <t>Commitments and Contingencies (Narrative) (Details) - USD ($) $ in Thousands</t>
  </si>
  <si>
    <t>Loss Contingencies [Line Items]</t>
  </si>
  <si>
    <t>Rent expense</t>
  </si>
  <si>
    <t>Assets aquired under capital lease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Thereafter</t>
  </si>
  <si>
    <t>Matching contributions and plan administrative expenses</t>
  </si>
  <si>
    <t>Cemetery business and accounting services expense</t>
  </si>
  <si>
    <t>Cemetery Business And Accounting Services Expense Paid</t>
  </si>
  <si>
    <t>Consulting Agreement</t>
  </si>
  <si>
    <t>Employment Agreement</t>
  </si>
  <si>
    <t>Minimum</t>
  </si>
  <si>
    <t>Agreements, Term of Contract</t>
  </si>
  <si>
    <t>Minimum | Noncompete Agreements</t>
  </si>
  <si>
    <t>Minimum | Consulting Agreement</t>
  </si>
  <si>
    <t>Minimum | Employment Agreement</t>
  </si>
  <si>
    <t>Maximum</t>
  </si>
  <si>
    <t>12 years</t>
  </si>
  <si>
    <t>Maximum | Noncompete Agreements</t>
  </si>
  <si>
    <t>Maximum | Consulting Agreement</t>
  </si>
  <si>
    <t>Maximum | Employment Agreement</t>
  </si>
  <si>
    <t>4 years</t>
  </si>
  <si>
    <t>Commitments and Contingencies Commitments and Contingencies (Details) - USD ($) $ in Thousands</t>
  </si>
  <si>
    <t>Operating Leases, Future Minimum Payments Due, Fiscal Year Maturity [Abstract]</t>
  </si>
  <si>
    <t>Total future minimum lease payments</t>
  </si>
  <si>
    <t>Capital Leases, Future Minimum Payments Due, Fiscal Year Maturity [Abstract]</t>
  </si>
  <si>
    <t>Less: amount representing interest (rates ranging from 7.0% to 10.0%)</t>
  </si>
  <si>
    <t>Less: current portion of obligations under capital leases</t>
  </si>
  <si>
    <t>Long-term obligations under capital leases</t>
  </si>
  <si>
    <t>Capital Lease Obligations | Minimum</t>
  </si>
  <si>
    <t>Future Minimum Lease Payments Interest Rate</t>
  </si>
  <si>
    <t>7.00%</t>
  </si>
  <si>
    <t>Capital Lease Obligations | Maximum</t>
  </si>
  <si>
    <t>Commitments and Contingencies Commitments and Contingencies (Non-Compete, Consulting and Employment Agreements) (Details) $ in Thousands</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Consulting Agreement [Member]</t>
  </si>
  <si>
    <t>Employment Agreement [Member]</t>
  </si>
  <si>
    <t>Other Commitment, Term of Contract</t>
  </si>
  <si>
    <t>Minimum | Consulting Agreement [Member]</t>
  </si>
  <si>
    <t>Minimum | Employment Agreement [Member]</t>
  </si>
  <si>
    <t>Maximum | Consulting Agreement [Member]</t>
  </si>
  <si>
    <t>Maximum | Employment Agreement [Member]</t>
  </si>
  <si>
    <t>Income Taxes Income Taxes (Provision of Income Taxes from Continuing Operations) (Details) - USD ($) $ in Thousands</t>
  </si>
  <si>
    <t>Current:</t>
  </si>
  <si>
    <t>U. S. federal provision</t>
  </si>
  <si>
    <t>State provision</t>
  </si>
  <si>
    <t>Total current provision</t>
  </si>
  <si>
    <t>Deferred:</t>
  </si>
  <si>
    <t>Total deferred provision</t>
  </si>
  <si>
    <t>Total income tax provision</t>
  </si>
  <si>
    <t>Income Taxes Income Taxes (Schedule of Effective Income Tax Rate Reconciliation) (Details) - USD ($) $ in Thousands</t>
  </si>
  <si>
    <t>Federal statutory rate</t>
  </si>
  <si>
    <t>Federal statutory rate (as a percent)</t>
  </si>
  <si>
    <t>35.00%</t>
  </si>
  <si>
    <t>34.00%</t>
  </si>
  <si>
    <t>Effect of state income taxes, net of federal benefit</t>
  </si>
  <si>
    <t>Effect of state income taxes, net of federal benefit (as a percent)</t>
  </si>
  <si>
    <t>3.50%</t>
  </si>
  <si>
    <t>3.70%</t>
  </si>
  <si>
    <t>Effect of non-deductible expenses and other, net</t>
  </si>
  <si>
    <t>Effectof non-deductible expenses and other, net (as a percent)</t>
  </si>
  <si>
    <t>0.70%</t>
  </si>
  <si>
    <t>0.40%</t>
  </si>
  <si>
    <t>2.60%</t>
  </si>
  <si>
    <t>Change in valuation allowance</t>
  </si>
  <si>
    <t>Change in valuation allowance (as a percent)</t>
  </si>
  <si>
    <t>0.10%</t>
  </si>
  <si>
    <t>(0.40%)</t>
  </si>
  <si>
    <t>(0.60%)</t>
  </si>
  <si>
    <t>Effective Income Tax Rate Reconciliation, Other Adjustments, Amount</t>
  </si>
  <si>
    <t>Effective Income Tax Rate Reconciliation, Other Adjustments, Percent</t>
  </si>
  <si>
    <t>(7.70%)</t>
  </si>
  <si>
    <t>Income tax expense (benefit) (as a percent)</t>
  </si>
  <si>
    <t>39.30%</t>
  </si>
  <si>
    <t>39.70%</t>
  </si>
  <si>
    <t>32.00%</t>
  </si>
  <si>
    <t>Income Taxes (Schedule of Unrecognized Tax Benefits) (Details) - USD ($) $ in Thousands</t>
  </si>
  <si>
    <t>Interest accrued on unrecognized tax benefits</t>
  </si>
  <si>
    <t>Reconciliation of Unrecognized Tax Benefits, Excluding Amounts Pertaining to Examined Tax Returns [Roll Forward]</t>
  </si>
  <si>
    <t>Unrecognized tax benefit at beginning of year</t>
  </si>
  <si>
    <t>Reductions based on tax positions related to the prior year</t>
  </si>
  <si>
    <t>Unrecognized tax benefit, reductions for tax year 2011 federal audit</t>
  </si>
  <si>
    <t>Additions (reductions) based on tax positions related to the current year</t>
  </si>
  <si>
    <t>Reductions as a result of a lapse of the applicable statute of limitations</t>
  </si>
  <si>
    <t>Unrecognized tax benefit at end of year</t>
  </si>
  <si>
    <t>Income Taxes (Schedule of Deferred Tax Assets and Liabilities) (Details) - USD ($) $ in Thousands</t>
  </si>
  <si>
    <t>Deferred income tax assets:</t>
  </si>
  <si>
    <t>Net operating loss carryforwards</t>
  </si>
  <si>
    <t>Tax credit carryforwards</t>
  </si>
  <si>
    <t>State bonus depreciation</t>
  </si>
  <si>
    <t>Accrued liabilities and other</t>
  </si>
  <si>
    <t>Amortization of non-compete agreements</t>
  </si>
  <si>
    <t>Preneed liabilities, net</t>
  </si>
  <si>
    <t>Total deferred income tax assets</t>
  </si>
  <si>
    <t>Less valuation allowance</t>
  </si>
  <si>
    <t>Deferred income tax liabilities:</t>
  </si>
  <si>
    <t>Amortization and depreciation</t>
  </si>
  <si>
    <t>Prepaids and other</t>
  </si>
  <si>
    <t>Total deferred income tax liabilities</t>
  </si>
  <si>
    <t>Deferred Tax Liabilities, Net</t>
  </si>
  <si>
    <t>Current deferred tax asset</t>
  </si>
  <si>
    <t>Non-current deferred tax liabilities</t>
  </si>
  <si>
    <t>Income Taxes (Narrative) (Details) - USD ($) $ in Thousands</t>
  </si>
  <si>
    <t>Dec. 31, 2011</t>
  </si>
  <si>
    <t>Aug. 29, 2016</t>
  </si>
  <si>
    <t>Aug. 15, 2016</t>
  </si>
  <si>
    <t>Dec. 31, 2013</t>
  </si>
  <si>
    <t>Operating Loss Carryforwards [Line Items]</t>
  </si>
  <si>
    <t>Unrecognized tax benefits, decrease resulting from settlements with taxing authorities</t>
  </si>
  <si>
    <t>Increase in income tax benefit</t>
  </si>
  <si>
    <t>Unrecognized tax benefits, increase resulting from settlements with taxing authorities</t>
  </si>
  <si>
    <t>Unrecognized tax benefits</t>
  </si>
  <si>
    <t>Operating loss carryforwards</t>
  </si>
  <si>
    <t>IRS And California Franchise Tax Board [Member]</t>
  </si>
  <si>
    <t>Stockholders' Equity Stockholders' Equity (Narrative) (Details)</t>
  </si>
  <si>
    <t>Aug. 09, 2016shares</t>
  </si>
  <si>
    <t>May 17, 2016USD ($)</t>
  </si>
  <si>
    <t>Sep. 28, 2015shares</t>
  </si>
  <si>
    <t>Dec. 31, 2016USD ($)$ / sharesshares</t>
  </si>
  <si>
    <t>Sep. 30, 2016$ / sharesshares</t>
  </si>
  <si>
    <t>Jun. 30, 2016$ / shares</t>
  </si>
  <si>
    <t>Mar. 31, 2016USD ($)$ / sharesshares</t>
  </si>
  <si>
    <t>Mar. 31, 2015USD ($)$ / sharesshares</t>
  </si>
  <si>
    <t>Dec. 31, 2015USD ($)quarterly_dividend$ / sharesshares</t>
  </si>
  <si>
    <t>Dec. 31, 2014USD ($)$ / sharesshares</t>
  </si>
  <si>
    <t>Common stock, shares authorized (in shares) | shares</t>
  </si>
  <si>
    <t>Common stock, par value (in dollars per share) | $ / shares</t>
  </si>
  <si>
    <t>Common stock, shares issued (in shares) | shares</t>
  </si>
  <si>
    <t>Common stock, shares outstanding (in shares) | shares</t>
  </si>
  <si>
    <t>Treasury stock, shares (in shares) | shares</t>
  </si>
  <si>
    <t>Stock options awarded (in shares) | shares</t>
  </si>
  <si>
    <t>Grants, weighted average exercise price | $ / shares</t>
  </si>
  <si>
    <t>Share-based Compensation Arrangement by Share-based Payment Award, Options, Expirations in Period | shares</t>
  </si>
  <si>
    <t>Shares purchased through Employee Stock Purchase Plan (in shares) | shares</t>
  </si>
  <si>
    <t>Weighted average purchase price of ESPP shares purchased during the period (in dollars per share) | $ / shares</t>
  </si>
  <si>
    <t>Share-Based Compensation Arrangement, By Share-Based Payment Award, Equity Instrument Other Than Options, Percent Represented By EBITDA</t>
  </si>
  <si>
    <t>25.00%</t>
  </si>
  <si>
    <t>Share-Based Compensation Aggrangement, By Share-Based Payment Award, Equity Instrument Other Than Options, Percent Represented By Relative Shareholder Return Performance</t>
  </si>
  <si>
    <t>75.00%</t>
  </si>
  <si>
    <t>Dividends declared per share (in dollars per share) | $ / shares</t>
  </si>
  <si>
    <t>Dividends declared, common stock, amount</t>
  </si>
  <si>
    <t>Number Of Quarterly Dividends Paid | quarterly_dividend</t>
  </si>
  <si>
    <t>Common Stock, Quarterly Dividends, Per Share, Cash Paid | $ / shares</t>
  </si>
  <si>
    <t>Number Of Quarterly Dividends Declared | quarterly_dividend</t>
  </si>
  <si>
    <t>Common Stock, Quarterly Dividends, Per Share, Declared | $ / shares</t>
  </si>
  <si>
    <t>Contractual term of all options granted</t>
  </si>
  <si>
    <t>Incremental award vesting percentage</t>
  </si>
  <si>
    <t>20.00%</t>
  </si>
  <si>
    <t>Award vesting period (in years)</t>
  </si>
  <si>
    <t>Stock option, contracted term</t>
  </si>
  <si>
    <t>Value of stock options granted</t>
  </si>
  <si>
    <t>Intrinsic value of outstanding stock options</t>
  </si>
  <si>
    <t>Intrinsic value of exercisable stock options</t>
  </si>
  <si>
    <t>Total intrinsic value of options exercised</t>
  </si>
  <si>
    <t>Total fair value of stock options vested</t>
  </si>
  <si>
    <t>Share based compensation expense</t>
  </si>
  <si>
    <t>Decrease in Share-based Compensation Expense, Cancellation Of Options</t>
  </si>
  <si>
    <t>Decrease In Allocated Share-Based Compensation Expense, Full Vesting Of Grant</t>
  </si>
  <si>
    <t>Unrecognized share based compensation cost</t>
  </si>
  <si>
    <t>Unrecognized share based compensation, expected term (in years)</t>
  </si>
  <si>
    <t>2 years</t>
  </si>
  <si>
    <t>Employee Stock Option | Maximum</t>
  </si>
  <si>
    <t>Employee Stock Option | Minimum</t>
  </si>
  <si>
    <t>Purchase price percentage of grant date price per share (as a percent)</t>
  </si>
  <si>
    <t>85.00%</t>
  </si>
  <si>
    <t>Restricted Stock</t>
  </si>
  <si>
    <t>1 year 4 months 24 days</t>
  </si>
  <si>
    <t>Restricted Stock | Maximum</t>
  </si>
  <si>
    <t>Vesting percentage per period</t>
  </si>
  <si>
    <t>33.33%</t>
  </si>
  <si>
    <t>Restricted Stock | Minimum</t>
  </si>
  <si>
    <t>Restricted Stock Units (RSUs)</t>
  </si>
  <si>
    <t>Share-based Compensation Arrangement by Share-based Payment Award, Equity Instruments Other than Options, Forfeited in Period | shares</t>
  </si>
  <si>
    <t>Awards granted | shares</t>
  </si>
  <si>
    <t>Awards granted, aggregate grant date market value</t>
  </si>
  <si>
    <t>Share-Based Compensation Arrangement By Share-Based Payment Award, Equity Instruments Other Than Options, Granted In Period, Fair Value</t>
  </si>
  <si>
    <t>Executive Officer [Member] | Restricted Stock</t>
  </si>
  <si>
    <t>Officers And Key Employees [Member]</t>
  </si>
  <si>
    <t>Directors compensation expense</t>
  </si>
  <si>
    <t>Board of Directors</t>
  </si>
  <si>
    <t>Shares of common stock issued (in shares) | shares</t>
  </si>
  <si>
    <t>Audit Committee Chairman</t>
  </si>
  <si>
    <t>Director compensation, annual cash retainer</t>
  </si>
  <si>
    <t>Director Compensation, Quarterly Installment Of Annual Cash Retainer</t>
  </si>
  <si>
    <t>Director</t>
  </si>
  <si>
    <t>Corporate Governance Committee Chairman [Member]</t>
  </si>
  <si>
    <t>New Director [Member]</t>
  </si>
  <si>
    <t>Share-based Compensation Award, Tranche One [Member]</t>
  </si>
  <si>
    <t>50.00%</t>
  </si>
  <si>
    <t>Share-based Compensation Award, Tranche Two [Member]</t>
  </si>
  <si>
    <t>Stockholders' Equity Stockholders' Equity (Status of stock based compensation plans) (Details) - shares shares in Thousands</t>
  </si>
  <si>
    <t>Options Outstanding (in shares)</t>
  </si>
  <si>
    <t>Amended And Restated 2006 Plan [Member]</t>
  </si>
  <si>
    <t>Common Stock, Capital Shares Reserved for Future Issuance</t>
  </si>
  <si>
    <t>Share-based Compensation Arrangement by Share-based Payment Award, Number of Shares Available for Grant</t>
  </si>
  <si>
    <t>Stockholders' Equity Stockholders' Equity (Assumptions using the Black-Scholes option pricing model) (Details) - Employee Stock Option</t>
  </si>
  <si>
    <t>Expected dividend yield</t>
  </si>
  <si>
    <t>0.50%</t>
  </si>
  <si>
    <t>Expected volatility</t>
  </si>
  <si>
    <t>31.21%</t>
  </si>
  <si>
    <t>32.62%</t>
  </si>
  <si>
    <t>33.34%</t>
  </si>
  <si>
    <t>Risk-free interest rate</t>
  </si>
  <si>
    <t>1.23%</t>
  </si>
  <si>
    <t>1.13%</t>
  </si>
  <si>
    <t>0.99%</t>
  </si>
  <si>
    <t>Expected life (years)</t>
  </si>
  <si>
    <t>3 years 7 months 6 days</t>
  </si>
  <si>
    <t>3 years 8 months 12 days</t>
  </si>
  <si>
    <t>Stockholders' Equity Stockholders' Equity (Summary of Options) (Details) - $ / shares</t>
  </si>
  <si>
    <t>Share-Based Compensation Arrangement By Share-Based Payment Award, Options, Outstanding, Period Adjustment</t>
  </si>
  <si>
    <t>Share-Based Compensation Arrangment By Share-Based Payment Award, Options Outstanding, Weighted Average Exercise Price, Adjustment</t>
  </si>
  <si>
    <t>Share-based Compensation Arrangement by Share-based Payment Award, Options, Outstanding [Roll Forward]</t>
  </si>
  <si>
    <t>Outstanding at beginning of period (in shares)</t>
  </si>
  <si>
    <t>Granted (in shares)</t>
  </si>
  <si>
    <t>Exercised (in shares)</t>
  </si>
  <si>
    <t>Canceled or expired (in shares)</t>
  </si>
  <si>
    <t>Outstanding at end of year (in shares)</t>
  </si>
  <si>
    <t>Exercisable at end of year (in shares)</t>
  </si>
  <si>
    <t>Share-based Compensation Arrangement by Share-based Payment Award, Options, Outstanding, Weighted Average Exercise Price [Roll Forward]</t>
  </si>
  <si>
    <t>Outstanding at beginning of period</t>
  </si>
  <si>
    <t>Granted</t>
  </si>
  <si>
    <t>Exercised</t>
  </si>
  <si>
    <t>Canceled or expired</t>
  </si>
  <si>
    <t>Outstanding at end of year</t>
  </si>
  <si>
    <t>Exercisable at end of year</t>
  </si>
  <si>
    <t>Stockholders' Equity Stockholders' Equity (Outstanding stock options) (Details) shares in Thousands</t>
  </si>
  <si>
    <t>Dec. 31, 2016$ / sharesshares</t>
  </si>
  <si>
    <t>Range Of Exercise Prices, $4.78-5.94</t>
  </si>
  <si>
    <t>Share-based Compensation, Shares Authorized under Stock Option Plans, Exercise Price Range [Line Items]</t>
  </si>
  <si>
    <t>Exercise price range, lower range limit</t>
  </si>
  <si>
    <t>Exercise price range, upper range limit</t>
  </si>
  <si>
    <t>Number of outstanding options at end of year | shares</t>
  </si>
  <si>
    <t>Weighted-average remaining contractual life, options outstanding</t>
  </si>
  <si>
    <t>4 years 6 months</t>
  </si>
  <si>
    <t>Weighted average exercise price, options outstanding</t>
  </si>
  <si>
    <t>Number of exercisable options at end of year | shares</t>
  </si>
  <si>
    <t>Weighted average exercise price, options exercisable</t>
  </si>
  <si>
    <t>Range Of Exercise Prices, $16.73-17.21</t>
  </si>
  <si>
    <t>5 years 3 months 18 days</t>
  </si>
  <si>
    <t>Range of Exercise Prices, $18.86-20.49</t>
  </si>
  <si>
    <t>Range of Exercise Prices, $4.78-20.49</t>
  </si>
  <si>
    <t>4 years 10 months 19 days</t>
  </si>
  <si>
    <t>Stockholders' Equity Stockholders' Equity (Four quarterly assumptions for fair value of the right (option) to purchase shares under ESPP) (Details) - Employee Stock Purchase Plan</t>
  </si>
  <si>
    <t>Jun. 30, 2014</t>
  </si>
  <si>
    <t>Mar. 31, 2014</t>
  </si>
  <si>
    <t>Sep. 30, 2013</t>
  </si>
  <si>
    <t>Jun. 30, 2013</t>
  </si>
  <si>
    <t>Mar. 31, 2013</t>
  </si>
  <si>
    <t>Dec. 31, 2012</t>
  </si>
  <si>
    <t>Sep. 30, 2012</t>
  </si>
  <si>
    <t>Jun. 30, 2012</t>
  </si>
  <si>
    <t>Mar. 31, 2012</t>
  </si>
  <si>
    <t>Dividend yield</t>
  </si>
  <si>
    <t>0.60%</t>
  </si>
  <si>
    <t>24.00%</t>
  </si>
  <si>
    <t>33.00%</t>
  </si>
  <si>
    <t>0.55%</t>
  </si>
  <si>
    <t>0.61%</t>
  </si>
  <si>
    <t>0.25%</t>
  </si>
  <si>
    <t>0.49%</t>
  </si>
  <si>
    <t>0.22%</t>
  </si>
  <si>
    <t>0.18%</t>
  </si>
  <si>
    <t>0.11%</t>
  </si>
  <si>
    <t>0.02%</t>
  </si>
  <si>
    <t>0.13%</t>
  </si>
  <si>
    <t>0.09%</t>
  </si>
  <si>
    <t>0.07%</t>
  </si>
  <si>
    <t>9 months</t>
  </si>
  <si>
    <t>6 months</t>
  </si>
  <si>
    <t>3 months</t>
  </si>
  <si>
    <t>Stockholders' Equity Stockholders' Equity (Summary of unvested restricted stock awards) (Details) - Restricted Stock Units (RSUs) - $ / shares</t>
  </si>
  <si>
    <t>Mar. 31, 2015</t>
  </si>
  <si>
    <t>Share-based Compensation Arrangement by Share-based Payment Award, Equity Instruments Other than Options, Nonvested, Number of Shares [Roll Forward]</t>
  </si>
  <si>
    <t>Unvested at beginning of year (in shares)</t>
  </si>
  <si>
    <t>Awards (in shares)</t>
  </si>
  <si>
    <t>Vestings (in shares)</t>
  </si>
  <si>
    <t>Cancellations (in shares)</t>
  </si>
  <si>
    <t>Unvested at end of year (in shares)</t>
  </si>
  <si>
    <t>Share-based Compensation Arrangement by Share-based Payment Award, Equity Instruments Other than Options, Nonvested, Weighted Average Grant Date Fair Value [Roll Forward]</t>
  </si>
  <si>
    <t>Unvested at beginning of year</t>
  </si>
  <si>
    <t>Awards</t>
  </si>
  <si>
    <t>Vestings</t>
  </si>
  <si>
    <t>Cancellations</t>
  </si>
  <si>
    <t>Stockholders' Equity (Monte-Carlo Simulation Pricing Model) (Details) - Performance Shares [Member]</t>
  </si>
  <si>
    <t>Dec. 31, 2016$ / shares</t>
  </si>
  <si>
    <t>Share-Based Compensation Arrangment By Share-Based Payment Award, Fair Value Assumptions, Simulation Period</t>
  </si>
  <si>
    <t>4 years 10 months 10 days</t>
  </si>
  <si>
    <t>Share Price</t>
  </si>
  <si>
    <t>31.20%</t>
  </si>
  <si>
    <t>1.21%</t>
  </si>
  <si>
    <t>Share-Based Compensation Arrangement By Share-Based Payment Award, Fair Value Assumptions, Forfeiture Rate</t>
  </si>
  <si>
    <t>2.00%</t>
  </si>
  <si>
    <t>Stockholders' Equity (Accumulated Other Comprehensive Income) (Details) $ in Thousands</t>
  </si>
  <si>
    <t>Equity [Abstract]</t>
  </si>
  <si>
    <t>Balance at December 31, 2015</t>
  </si>
  <si>
    <t>Decrease in net unrealized gains associated with available-for-sale securities of the trusts</t>
  </si>
  <si>
    <t>Reclassification of net unrealized gain activity attributable to the Deferred preneed funeral and cemetery receipts held in trust and Care trusts’ corpus’</t>
  </si>
  <si>
    <t>Balance at December 31, 2016</t>
  </si>
  <si>
    <t>Share Repurchase Program Share Repurchase Program (Narrative) (Details) - USD ($) $ / shares in Units, $ in Millions</t>
  </si>
  <si>
    <t>Feb. 25, 2016</t>
  </si>
  <si>
    <t>Stock Repurchase Program, Number of Shares Authorized to be Repurchased</t>
  </si>
  <si>
    <t>Treasury Stock, Value, Acquired, Cost Method</t>
  </si>
  <si>
    <t>Treasury Stock Acquired, Average Cost Per Share</t>
  </si>
  <si>
    <t>Earnings Per Share Earnings Per Share (Details) - USD ($) $ / shares in Units, $ in Thousands</t>
  </si>
  <si>
    <t>Mar. 31, 2016</t>
  </si>
  <si>
    <t>Sep. 30, 2015</t>
  </si>
  <si>
    <t>Jun. 30, 2015</t>
  </si>
  <si>
    <t>Income (Loss) from Continuing Operations Attributable to Parent</t>
  </si>
  <si>
    <t>Earnings Allocated to Unvested Restricted Stock</t>
  </si>
  <si>
    <t>Income from Continuing Operations Less Earnings Allocated to Unvested Restricted Stock</t>
  </si>
  <si>
    <t>Income from discontinued operations</t>
  </si>
  <si>
    <t>Income attributable to discontinued operations</t>
  </si>
  <si>
    <t>Income From Discontinued Operations Less Earnings Allocated to Unvested Restricted Stock</t>
  </si>
  <si>
    <t>Income Attributable to Continuing Operations Diluted</t>
  </si>
  <si>
    <t>Income Attributable to Discontinuing Operations Diluted</t>
  </si>
  <si>
    <t>Weighted Average Number of Shares Outstanding, Basic</t>
  </si>
  <si>
    <t>Dilutive Securities, Effect on Basic Earnings Per Share, Options and Restrictive Stock Units</t>
  </si>
  <si>
    <t>Incremental common shares attributable to dilutive effect of conversion of debt securities</t>
  </si>
  <si>
    <t>Weighted average number of common and common equivalent shares outstanding for diluted EPS computation</t>
  </si>
  <si>
    <t>Basic earnings per share from continuing operations (in dollars per share)</t>
  </si>
  <si>
    <t>Diluted earnings per share from continuing operations (in dollars per share)</t>
  </si>
  <si>
    <t>Earnings Per Share Earnings Per Share (Narrative) (Details) - shares</t>
  </si>
  <si>
    <t>Antidilutive Securities Excluded from Computation of Earnings Per Share, Amount</t>
  </si>
  <si>
    <t>Major Segments of Business (Revenue, pre-tax income and total assets by segments) (Details) $ in Thousands</t>
  </si>
  <si>
    <t>Sep. 30, 2016USD ($)</t>
  </si>
  <si>
    <t>Jun. 30, 2016USD ($)</t>
  </si>
  <si>
    <t>Sep. 30, 2015USD ($)</t>
  </si>
  <si>
    <t>Jun. 30, 2015USD ($)</t>
  </si>
  <si>
    <t>Mar. 31, 2015USD ($)</t>
  </si>
  <si>
    <t>Dec. 31, 2016USD ($)locations</t>
  </si>
  <si>
    <t>Dec. 31, 2015USD ($)locations</t>
  </si>
  <si>
    <t>Dec. 31, 2014USD ($)locations</t>
  </si>
  <si>
    <t>Segment Reporting Information [Line Items]</t>
  </si>
  <si>
    <t>Income (loss) from continuing operations before income taxes</t>
  </si>
  <si>
    <t>Long-lived assets</t>
  </si>
  <si>
    <t>Payments to Acquire Productive Assets</t>
  </si>
  <si>
    <t>Number of operating locations at year end | locations</t>
  </si>
  <si>
    <t>Income tax expense (benefit) from continuing operations</t>
  </si>
  <si>
    <t>Corporate</t>
  </si>
  <si>
    <t>Supplementary Information Supplementary Information (Balance Sheet Disclosures) (Details) - USD ($) $ in Thousands</t>
  </si>
  <si>
    <t>Other current assets:</t>
  </si>
  <si>
    <t>Deferred taxes</t>
  </si>
  <si>
    <t>Income tax receivables</t>
  </si>
  <si>
    <t>Total other current assets</t>
  </si>
  <si>
    <t>Long-term Debt, Current Maturities</t>
  </si>
  <si>
    <t>Capital Lease Obligations, Current</t>
  </si>
  <si>
    <t>Long-term Debt and Capital Lease Obligations, Current</t>
  </si>
  <si>
    <t>Accrued Income Taxes, Current</t>
  </si>
  <si>
    <t>Deferred Rent Credit, Current</t>
  </si>
  <si>
    <t>Accrued liabilities:</t>
  </si>
  <si>
    <t>Accrued salaries and wages</t>
  </si>
  <si>
    <t>Accrued incentive compensation</t>
  </si>
  <si>
    <t>Accrued vacation</t>
  </si>
  <si>
    <t>Accrued insurance</t>
  </si>
  <si>
    <t>Accrued interest</t>
  </si>
  <si>
    <t>Accrued ad valorem and franchise taxes</t>
  </si>
  <si>
    <t>Accrued commissions</t>
  </si>
  <si>
    <t>Other accrued liabilities</t>
  </si>
  <si>
    <t>Total accrued liabilities</t>
  </si>
  <si>
    <t>Deferred Rent Credit, Noncurrent</t>
  </si>
  <si>
    <t>Accrued Bonuses</t>
  </si>
  <si>
    <t>Liability for Uncertainty in Income Taxes, Noncurrent</t>
  </si>
  <si>
    <t>Business Combination, Contingent Consideration, Liability, Noncurrent</t>
  </si>
  <si>
    <t>Other Noncurrent Liabilities</t>
  </si>
  <si>
    <t>Supplementary Information (Supplemental Disclosure for the Consolidated Statements of Operations) (Details) - USD ($) $ in Thousands</t>
  </si>
  <si>
    <t>Total revenues</t>
  </si>
  <si>
    <t>Cost of Revenue</t>
  </si>
  <si>
    <t>Funeral And Cemetery</t>
  </si>
  <si>
    <t>Goods Revenue</t>
  </si>
  <si>
    <t>Goods Revenue | Funeral</t>
  </si>
  <si>
    <t>Goods Revenue | Cemetery</t>
  </si>
  <si>
    <t>Service Revenue</t>
  </si>
  <si>
    <t>Service Revenue | Funeral</t>
  </si>
  <si>
    <t>Service Revenue | Cemetery</t>
  </si>
  <si>
    <t>Financial Revenue</t>
  </si>
  <si>
    <t>Financial Revenue | Trust</t>
  </si>
  <si>
    <t>Financial Revenue | Funeral | Preneed Commission</t>
  </si>
  <si>
    <t>Financial Revenue | Funeral | Preneed Trust</t>
  </si>
  <si>
    <t>Financial Revenue | Cemetery | Trust</t>
  </si>
  <si>
    <t>Financial Revenue | Cemetery | Finance Charges</t>
  </si>
  <si>
    <t>Quarterly Financial Data (Unaudited) Quarterly Financial Data (Details) - USD ($) $ / shares in Units, $ in Thousands</t>
  </si>
  <si>
    <t>Supplemental Disclosure of Cash Flow Information (Supplemental disclosure for the Consolidated Statements of Cash Flows) (Details) - USD ($) $ in Thousands</t>
  </si>
  <si>
    <t>Business Segment [Line Items]</t>
  </si>
  <si>
    <t>Cash paid for interest and financing costs</t>
  </si>
  <si>
    <t>Cash paid for taxes</t>
  </si>
  <si>
    <t>Fair value of stock, stock options and performance awards issued to directors, officers, and certain other employees</t>
  </si>
  <si>
    <t>Restricted common stock withheld for payroll taxes</t>
  </si>
  <si>
    <t>Preneed Funeral Trust</t>
  </si>
  <si>
    <t>Net deposits or withdrawals into or from preneed trust accounts</t>
  </si>
  <si>
    <t>Net deposits of receivables into preneed trusts</t>
  </si>
  <si>
    <t>Net deposits or withdrawals into or from preneed trust accounts, increasing or decreasing deferred preneed receipts</t>
  </si>
  <si>
    <t>Preneed Cemetery Trust</t>
  </si>
  <si>
    <t>Perpetual Care Trust</t>
  </si>
  <si>
    <t>Net (withdrawals) deposits from / into perpetual care trust accounts (decreasing) increasing care trusts’ corpus</t>
  </si>
  <si>
    <t>Preneed Funeral Receivables</t>
  </si>
  <si>
    <t>Net increase or decrease in preneed receivables</t>
  </si>
  <si>
    <t>Net change in preneed receivables increasing or decreasing deferred revenue</t>
  </si>
  <si>
    <t>Valuation and Qualifying Accounts Valuation and Qualifying Accounts (Details) - USD ($) $ in Thousands</t>
  </si>
  <si>
    <t>Allowance for bad debts, current portion</t>
  </si>
  <si>
    <t>Movement in Valuation Allowances and Reserves [Roll Forward]</t>
  </si>
  <si>
    <t>Balance at beginning of year</t>
  </si>
  <si>
    <t>Charged to costs and expenses</t>
  </si>
  <si>
    <t>Deduction</t>
  </si>
  <si>
    <t>Balance at end of year</t>
  </si>
  <si>
    <t>Allowance for receivables from preneed funeral and cemetery trusts and contract cancellations, non-current portion</t>
  </si>
  <si>
    <t>Employee severance accruals</t>
  </si>
  <si>
    <t>Litigation reserves</t>
  </si>
  <si>
    <t>Valuation allowance of the deferred tax ass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628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50.4</v>
      </c>
    </row>
    <row r="17" spans="1:4">
      <c r="A17" s="4" t="s">
        <v>28</v>
      </c>
      <c r="C17" s="5" t="n">
        <v>16660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24"/>
    <col customWidth="1" max="6" min="6" width="20"/>
    <col customWidth="1" max="7" min="7" width="24"/>
    <col customWidth="1" max="8" min="8" width="20"/>
    <col customWidth="1" max="9" min="9" width="37"/>
    <col customWidth="1" max="10" min="10" width="30"/>
    <col customWidth="1" max="11" min="11" width="24"/>
    <col customWidth="1" max="12" min="12" width="37"/>
    <col customWidth="1" max="13" min="13" width="37"/>
    <col customWidth="1" max="14" min="14" width="14"/>
    <col customWidth="1" max="15" min="15" width="37"/>
    <col customWidth="1" max="16" min="16" width="55"/>
    <col customWidth="1" max="17" min="17" width="37"/>
  </cols>
  <sheetData>
    <row r="1" spans="1:17">
      <c r="A1" s="1" t="s">
        <v>990</v>
      </c>
      <c r="B1" s="2" t="s">
        <v>823</v>
      </c>
      <c r="C1" s="2" t="s">
        <v>824</v>
      </c>
      <c r="D1" s="2" t="s">
        <v>991</v>
      </c>
      <c r="E1" s="2" t="s">
        <v>825</v>
      </c>
      <c r="F1" s="2" t="s">
        <v>992</v>
      </c>
      <c r="G1" s="2" t="s">
        <v>826</v>
      </c>
      <c r="H1" s="2" t="s">
        <v>993</v>
      </c>
      <c r="I1" s="2" t="s">
        <v>994</v>
      </c>
      <c r="J1" s="2" t="s">
        <v>995</v>
      </c>
      <c r="K1" s="2" t="s">
        <v>996</v>
      </c>
      <c r="L1" s="2" t="s">
        <v>997</v>
      </c>
      <c r="M1" s="2" t="s">
        <v>998</v>
      </c>
      <c r="N1" s="2" t="s">
        <v>458</v>
      </c>
      <c r="O1" s="2" t="s">
        <v>994</v>
      </c>
      <c r="P1" s="2" t="s">
        <v>999</v>
      </c>
      <c r="Q1" s="2" t="s">
        <v>1000</v>
      </c>
    </row>
    <row r="2" spans="1:17">
      <c r="A2" s="3" t="s">
        <v>419</v>
      </c>
    </row>
    <row r="3" spans="1:17">
      <c r="A3" s="4" t="s">
        <v>1001</v>
      </c>
      <c r="I3" s="5" t="n">
        <v>80000000</v>
      </c>
      <c r="O3" s="5" t="n">
        <v>80000000</v>
      </c>
      <c r="P3" s="5" t="n">
        <v>80000000</v>
      </c>
    </row>
    <row r="4" spans="1:17">
      <c r="A4" s="4" t="s">
        <v>1002</v>
      </c>
      <c r="I4" s="8" t="n">
        <v>0.01</v>
      </c>
      <c r="O4" s="8" t="n">
        <v>0.01</v>
      </c>
      <c r="P4" s="8" t="n">
        <v>0.01</v>
      </c>
    </row>
    <row r="5" spans="1:17">
      <c r="A5" s="4" t="s">
        <v>1003</v>
      </c>
      <c r="I5" s="5" t="n">
        <v>22490855</v>
      </c>
      <c r="O5" s="5" t="n">
        <v>22490855</v>
      </c>
      <c r="P5" s="5" t="n">
        <v>22497873</v>
      </c>
    </row>
    <row r="6" spans="1:17">
      <c r="A6" s="4" t="s">
        <v>1004</v>
      </c>
      <c r="I6" s="5" t="n">
        <v>22490855</v>
      </c>
      <c r="O6" s="5" t="n">
        <v>22490855</v>
      </c>
      <c r="P6" s="5" t="n">
        <v>22497873</v>
      </c>
    </row>
    <row r="7" spans="1:17">
      <c r="A7" s="4" t="s">
        <v>1005</v>
      </c>
      <c r="I7" s="5" t="n">
        <v>5849316</v>
      </c>
      <c r="O7" s="5" t="n">
        <v>5849316</v>
      </c>
      <c r="P7" s="5" t="n">
        <v>5849316</v>
      </c>
    </row>
    <row r="8" spans="1:17">
      <c r="A8" s="4" t="s">
        <v>1006</v>
      </c>
      <c r="O8" s="5" t="n">
        <v>236000</v>
      </c>
      <c r="P8" s="5" t="n">
        <v>653000</v>
      </c>
      <c r="Q8" s="5" t="n">
        <v>804000</v>
      </c>
    </row>
    <row r="9" spans="1:17">
      <c r="A9" s="4" t="s">
        <v>1007</v>
      </c>
      <c r="O9" s="8" t="n">
        <v>20.06</v>
      </c>
      <c r="P9" s="8" t="n">
        <v>22.66</v>
      </c>
      <c r="Q9" s="8" t="n">
        <v>20.2</v>
      </c>
    </row>
    <row r="10" spans="1:17">
      <c r="A10" s="4" t="s">
        <v>1008</v>
      </c>
      <c r="J10" s="5" t="n">
        <v>146100</v>
      </c>
      <c r="O10" s="5" t="n">
        <v>187000</v>
      </c>
      <c r="P10" s="5" t="n">
        <v>229000</v>
      </c>
      <c r="Q10" s="5" t="n">
        <v>121000</v>
      </c>
    </row>
    <row r="11" spans="1:17">
      <c r="A11" s="4" t="s">
        <v>1009</v>
      </c>
      <c r="O11" s="5" t="n">
        <v>44774</v>
      </c>
      <c r="P11" s="5" t="n">
        <v>44074</v>
      </c>
      <c r="Q11" s="5" t="n">
        <v>55877</v>
      </c>
    </row>
    <row r="12" spans="1:17">
      <c r="A12" s="4" t="s">
        <v>1010</v>
      </c>
      <c r="O12" s="8" t="n">
        <v>19.48</v>
      </c>
      <c r="P12" s="8" t="n">
        <v>17.17</v>
      </c>
      <c r="Q12" s="8" t="n">
        <v>15.5</v>
      </c>
    </row>
    <row r="13" spans="1:17">
      <c r="A13" s="4" t="s">
        <v>1011</v>
      </c>
      <c r="L13" s="4" t="s">
        <v>1012</v>
      </c>
    </row>
    <row r="14" spans="1:17">
      <c r="A14" s="4" t="s">
        <v>1013</v>
      </c>
      <c r="L14" s="4" t="s">
        <v>1014</v>
      </c>
    </row>
    <row r="15" spans="1:17">
      <c r="A15" s="4" t="s">
        <v>1015</v>
      </c>
      <c r="I15" s="8" t="n">
        <v>0.05</v>
      </c>
      <c r="J15" s="8" t="n">
        <v>0.05</v>
      </c>
      <c r="K15" s="10" t="n">
        <v>0.025</v>
      </c>
      <c r="L15" s="10" t="n">
        <v>0.025</v>
      </c>
      <c r="O15" s="8" t="n">
        <v>0.15</v>
      </c>
      <c r="P15" s="8" t="n">
        <v>0.1</v>
      </c>
      <c r="Q15" s="8" t="n">
        <v>0.1</v>
      </c>
    </row>
    <row r="16" spans="1:17">
      <c r="A16" s="4" t="s">
        <v>1016</v>
      </c>
      <c r="O16" s="7" t="n">
        <v>2500000</v>
      </c>
      <c r="P16" s="7" t="n">
        <v>1800000</v>
      </c>
    </row>
    <row r="17" spans="1:17">
      <c r="A17" s="4" t="s">
        <v>831</v>
      </c>
      <c r="B17" s="7" t="n">
        <v>50</v>
      </c>
      <c r="C17" s="8" t="n">
        <v>0.05</v>
      </c>
      <c r="E17" s="10" t="n">
        <v>0.025</v>
      </c>
      <c r="G17" s="10" t="n">
        <v>0.025</v>
      </c>
      <c r="O17" s="8" t="n">
        <v>0.05</v>
      </c>
      <c r="P17" s="10" t="n">
        <v>0.025</v>
      </c>
    </row>
    <row r="18" spans="1:17">
      <c r="A18" s="4" t="s">
        <v>1017</v>
      </c>
      <c r="P18" s="5" t="n">
        <v>4</v>
      </c>
    </row>
    <row r="19" spans="1:17">
      <c r="A19" s="4" t="s">
        <v>1018</v>
      </c>
      <c r="P19" s="10" t="n">
        <v>0.025</v>
      </c>
    </row>
    <row r="20" spans="1:17">
      <c r="A20" s="4" t="s">
        <v>1019</v>
      </c>
      <c r="P20" s="5" t="n">
        <v>2</v>
      </c>
    </row>
    <row r="21" spans="1:17">
      <c r="A21" s="4" t="s">
        <v>1020</v>
      </c>
      <c r="P21" s="10" t="n">
        <v>0.025</v>
      </c>
    </row>
    <row r="22" spans="1:17">
      <c r="A22" s="4" t="s">
        <v>432</v>
      </c>
    </row>
    <row r="23" spans="1:17">
      <c r="A23" s="3" t="s">
        <v>419</v>
      </c>
    </row>
    <row r="24" spans="1:17">
      <c r="A24" s="4" t="s">
        <v>1021</v>
      </c>
      <c r="O24" s="4" t="s">
        <v>759</v>
      </c>
    </row>
    <row r="25" spans="1:17">
      <c r="A25" s="4" t="s">
        <v>1006</v>
      </c>
      <c r="M25" s="5" t="n">
        <v>235500</v>
      </c>
      <c r="P25" s="5" t="n">
        <v>628000</v>
      </c>
      <c r="Q25" s="5" t="n">
        <v>803700</v>
      </c>
    </row>
    <row r="26" spans="1:17">
      <c r="A26" s="4" t="s">
        <v>1007</v>
      </c>
      <c r="M26" s="8" t="n">
        <v>20.06</v>
      </c>
    </row>
    <row r="27" spans="1:17">
      <c r="A27" s="4" t="s">
        <v>1022</v>
      </c>
      <c r="L27" s="4" t="s">
        <v>1023</v>
      </c>
    </row>
    <row r="28" spans="1:17">
      <c r="A28" s="4" t="s">
        <v>1024</v>
      </c>
      <c r="L28" s="4" t="s">
        <v>553</v>
      </c>
    </row>
    <row r="29" spans="1:17">
      <c r="A29" s="4" t="s">
        <v>1025</v>
      </c>
      <c r="M29" s="4" t="s">
        <v>554</v>
      </c>
    </row>
    <row r="30" spans="1:17">
      <c r="A30" s="4" t="s">
        <v>1026</v>
      </c>
      <c r="M30" s="7" t="n">
        <v>1300000</v>
      </c>
      <c r="P30" s="7" t="n">
        <v>3700000</v>
      </c>
      <c r="Q30" s="7" t="n">
        <v>4100000</v>
      </c>
    </row>
    <row r="31" spans="1:17">
      <c r="A31" s="4" t="s">
        <v>1027</v>
      </c>
      <c r="I31" s="7" t="n">
        <v>15607000</v>
      </c>
      <c r="O31" s="7" t="n">
        <v>15607000</v>
      </c>
    </row>
    <row r="32" spans="1:17">
      <c r="A32" s="4" t="s">
        <v>1028</v>
      </c>
      <c r="I32" s="5" t="n">
        <v>11537000</v>
      </c>
      <c r="O32" s="5" t="n">
        <v>11537000</v>
      </c>
    </row>
    <row r="33" spans="1:17">
      <c r="A33" s="4" t="s">
        <v>1029</v>
      </c>
      <c r="O33" s="5" t="n">
        <v>1200000</v>
      </c>
      <c r="P33" s="5" t="n">
        <v>1100000</v>
      </c>
      <c r="Q33" s="5" t="n">
        <v>953000</v>
      </c>
    </row>
    <row r="34" spans="1:17">
      <c r="A34" s="4" t="s">
        <v>1030</v>
      </c>
      <c r="O34" s="5" t="n">
        <v>2786000</v>
      </c>
      <c r="P34" s="5" t="n">
        <v>1808000</v>
      </c>
      <c r="Q34" s="5" t="n">
        <v>752000</v>
      </c>
    </row>
    <row r="35" spans="1:17">
      <c r="A35" s="4" t="s">
        <v>1031</v>
      </c>
      <c r="O35" s="5" t="n">
        <v>1721000</v>
      </c>
      <c r="P35" s="5" t="n">
        <v>2431000</v>
      </c>
      <c r="Q35" s="5" t="n">
        <v>1594000</v>
      </c>
    </row>
    <row r="36" spans="1:17">
      <c r="A36" s="4" t="s">
        <v>1032</v>
      </c>
      <c r="O36" s="5" t="n">
        <v>200000</v>
      </c>
    </row>
    <row r="37" spans="1:17">
      <c r="A37" s="4" t="s">
        <v>1033</v>
      </c>
      <c r="O37" s="5" t="n">
        <v>300000</v>
      </c>
    </row>
    <row r="38" spans="1:17">
      <c r="A38" s="4" t="s">
        <v>1034</v>
      </c>
      <c r="I38" s="5" t="n">
        <v>1500000</v>
      </c>
      <c r="O38" s="7" t="n">
        <v>1500000</v>
      </c>
    </row>
    <row r="39" spans="1:17">
      <c r="A39" s="4" t="s">
        <v>1035</v>
      </c>
      <c r="O39" s="4" t="s">
        <v>1036</v>
      </c>
    </row>
    <row r="40" spans="1:17">
      <c r="A40" s="4" t="s">
        <v>1037</v>
      </c>
    </row>
    <row r="41" spans="1:17">
      <c r="A41" s="3" t="s">
        <v>419</v>
      </c>
    </row>
    <row r="42" spans="1:17">
      <c r="A42" s="4" t="s">
        <v>1021</v>
      </c>
      <c r="O42" s="4" t="s">
        <v>554</v>
      </c>
    </row>
    <row r="43" spans="1:17">
      <c r="A43" s="4" t="s">
        <v>1038</v>
      </c>
    </row>
    <row r="44" spans="1:17">
      <c r="A44" s="3" t="s">
        <v>419</v>
      </c>
    </row>
    <row r="45" spans="1:17">
      <c r="A45" s="4" t="s">
        <v>1021</v>
      </c>
      <c r="O45" s="4" t="s">
        <v>553</v>
      </c>
    </row>
    <row r="46" spans="1:17">
      <c r="A46" s="4" t="s">
        <v>434</v>
      </c>
    </row>
    <row r="47" spans="1:17">
      <c r="A47" s="3" t="s">
        <v>419</v>
      </c>
    </row>
    <row r="48" spans="1:17">
      <c r="A48" s="4" t="s">
        <v>1031</v>
      </c>
      <c r="O48" s="7" t="n">
        <v>234000</v>
      </c>
      <c r="P48" s="5" t="n">
        <v>197000</v>
      </c>
      <c r="Q48" s="5" t="n">
        <v>260000</v>
      </c>
    </row>
    <row r="49" spans="1:17">
      <c r="A49" s="4" t="s">
        <v>1039</v>
      </c>
      <c r="O49" s="4" t="s">
        <v>1040</v>
      </c>
    </row>
    <row r="50" spans="1:17">
      <c r="A50" s="4" t="s">
        <v>1041</v>
      </c>
    </row>
    <row r="51" spans="1:17">
      <c r="A51" s="3" t="s">
        <v>419</v>
      </c>
    </row>
    <row r="52" spans="1:17">
      <c r="A52" s="4" t="s">
        <v>1031</v>
      </c>
      <c r="O52" s="7" t="n">
        <v>700000</v>
      </c>
      <c r="P52" s="5" t="n">
        <v>1500000</v>
      </c>
      <c r="Q52" s="5" t="n">
        <v>1800000</v>
      </c>
    </row>
    <row r="53" spans="1:17">
      <c r="A53" s="4" t="s">
        <v>1034</v>
      </c>
      <c r="I53" s="7" t="n">
        <v>1100000</v>
      </c>
      <c r="O53" s="7" t="n">
        <v>1100000</v>
      </c>
    </row>
    <row r="54" spans="1:17">
      <c r="A54" s="4" t="s">
        <v>1035</v>
      </c>
      <c r="O54" s="4" t="s">
        <v>1042</v>
      </c>
    </row>
    <row r="55" spans="1:17">
      <c r="A55" s="4" t="s">
        <v>1043</v>
      </c>
    </row>
    <row r="56" spans="1:17">
      <c r="A56" s="3" t="s">
        <v>419</v>
      </c>
    </row>
    <row r="57" spans="1:17">
      <c r="A57" s="4" t="s">
        <v>1024</v>
      </c>
      <c r="M57" s="4" t="s">
        <v>466</v>
      </c>
      <c r="O57" s="4" t="s">
        <v>890</v>
      </c>
    </row>
    <row r="58" spans="1:17">
      <c r="A58" s="4" t="s">
        <v>1044</v>
      </c>
      <c r="O58" s="4" t="s">
        <v>1045</v>
      </c>
    </row>
    <row r="59" spans="1:17">
      <c r="A59" s="4" t="s">
        <v>1046</v>
      </c>
    </row>
    <row r="60" spans="1:17">
      <c r="A60" s="3" t="s">
        <v>419</v>
      </c>
    </row>
    <row r="61" spans="1:17">
      <c r="A61" s="4" t="s">
        <v>1024</v>
      </c>
      <c r="O61" s="4" t="s">
        <v>466</v>
      </c>
    </row>
    <row r="62" spans="1:17">
      <c r="A62" s="4" t="s">
        <v>1044</v>
      </c>
      <c r="O62" s="4" t="s">
        <v>1012</v>
      </c>
    </row>
    <row r="63" spans="1:17">
      <c r="A63" s="4" t="s">
        <v>1047</v>
      </c>
    </row>
    <row r="64" spans="1:17">
      <c r="A64" s="3" t="s">
        <v>419</v>
      </c>
    </row>
    <row r="65" spans="1:17">
      <c r="A65" s="4" t="s">
        <v>1048</v>
      </c>
      <c r="O65" s="5" t="n">
        <v>91000</v>
      </c>
    </row>
    <row r="66" spans="1:17">
      <c r="A66" s="4" t="s">
        <v>1049</v>
      </c>
      <c r="M66" s="5" t="n">
        <v>16900</v>
      </c>
      <c r="O66" s="5" t="n">
        <v>17960</v>
      </c>
    </row>
    <row r="67" spans="1:17">
      <c r="A67" s="4" t="s">
        <v>1050</v>
      </c>
      <c r="M67" s="7" t="n">
        <v>300000</v>
      </c>
    </row>
    <row r="68" spans="1:17">
      <c r="A68" s="4" t="s">
        <v>130</v>
      </c>
    </row>
    <row r="69" spans="1:17">
      <c r="A69" s="3" t="s">
        <v>419</v>
      </c>
    </row>
    <row r="70" spans="1:17">
      <c r="A70" s="4" t="s">
        <v>1049</v>
      </c>
      <c r="J70" s="5" t="n">
        <v>14200</v>
      </c>
      <c r="L70" s="5" t="n">
        <v>73700</v>
      </c>
    </row>
    <row r="71" spans="1:17">
      <c r="A71" s="4" t="s">
        <v>1051</v>
      </c>
      <c r="L71" s="7" t="n">
        <v>1600000</v>
      </c>
    </row>
    <row r="72" spans="1:17">
      <c r="A72" s="4" t="s">
        <v>1052</v>
      </c>
    </row>
    <row r="73" spans="1:17">
      <c r="A73" s="3" t="s">
        <v>419</v>
      </c>
    </row>
    <row r="74" spans="1:17">
      <c r="A74" s="4" t="s">
        <v>1048</v>
      </c>
      <c r="O74" s="5" t="n">
        <v>50000</v>
      </c>
    </row>
    <row r="75" spans="1:17">
      <c r="A75" s="4" t="s">
        <v>1053</v>
      </c>
    </row>
    <row r="76" spans="1:17">
      <c r="A76" s="3" t="s">
        <v>419</v>
      </c>
    </row>
    <row r="77" spans="1:17">
      <c r="A77" s="4" t="s">
        <v>1054</v>
      </c>
      <c r="O77" s="7" t="n">
        <v>221000</v>
      </c>
    </row>
    <row r="78" spans="1:17">
      <c r="A78" s="4" t="s">
        <v>1055</v>
      </c>
    </row>
    <row r="79" spans="1:17">
      <c r="A79" s="3" t="s">
        <v>419</v>
      </c>
    </row>
    <row r="80" spans="1:17">
      <c r="A80" s="4" t="s">
        <v>1056</v>
      </c>
      <c r="D80" s="5" t="n">
        <v>1061</v>
      </c>
      <c r="H80" s="5" t="n">
        <v>25000</v>
      </c>
    </row>
    <row r="81" spans="1:17">
      <c r="A81" s="4" t="s">
        <v>1054</v>
      </c>
      <c r="O81" s="7" t="n">
        <v>400000</v>
      </c>
      <c r="P81" s="7" t="n">
        <v>700000</v>
      </c>
      <c r="Q81" s="7" t="n">
        <v>800000</v>
      </c>
    </row>
    <row r="82" spans="1:17">
      <c r="A82" s="4" t="s">
        <v>1057</v>
      </c>
    </row>
    <row r="83" spans="1:17">
      <c r="A83" s="3" t="s">
        <v>419</v>
      </c>
    </row>
    <row r="84" spans="1:17">
      <c r="A84" s="4" t="s">
        <v>1058</v>
      </c>
      <c r="F84" s="7" t="n">
        <v>10000</v>
      </c>
    </row>
    <row r="85" spans="1:17">
      <c r="A85" s="4" t="s">
        <v>1059</v>
      </c>
      <c r="F85" s="5" t="n">
        <v>2500</v>
      </c>
    </row>
    <row r="86" spans="1:17">
      <c r="A86" s="4" t="s">
        <v>1060</v>
      </c>
    </row>
    <row r="87" spans="1:17">
      <c r="A87" s="3" t="s">
        <v>419</v>
      </c>
    </row>
    <row r="88" spans="1:17">
      <c r="A88" s="4" t="s">
        <v>1058</v>
      </c>
      <c r="F88" s="5" t="n">
        <v>75000</v>
      </c>
    </row>
    <row r="89" spans="1:17">
      <c r="A89" s="4" t="s">
        <v>1059</v>
      </c>
      <c r="F89" s="5" t="n">
        <v>18750</v>
      </c>
    </row>
    <row r="90" spans="1:17">
      <c r="A90" s="4" t="s">
        <v>1061</v>
      </c>
    </row>
    <row r="91" spans="1:17">
      <c r="A91" s="3" t="s">
        <v>419</v>
      </c>
    </row>
    <row r="92" spans="1:17">
      <c r="A92" s="4" t="s">
        <v>1058</v>
      </c>
      <c r="F92" s="5" t="n">
        <v>5000</v>
      </c>
    </row>
    <row r="93" spans="1:17">
      <c r="A93" s="4" t="s">
        <v>1059</v>
      </c>
      <c r="F93" s="5" t="n">
        <v>1250</v>
      </c>
    </row>
    <row r="94" spans="1:17">
      <c r="A94" s="4" t="s">
        <v>1062</v>
      </c>
    </row>
    <row r="95" spans="1:17">
      <c r="A95" s="3" t="s">
        <v>419</v>
      </c>
    </row>
    <row r="96" spans="1:17">
      <c r="A96" s="4" t="s">
        <v>1058</v>
      </c>
      <c r="F96" s="7" t="n">
        <v>25000</v>
      </c>
    </row>
    <row r="97" spans="1:17">
      <c r="A97" s="4" t="s">
        <v>1063</v>
      </c>
    </row>
    <row r="98" spans="1:17">
      <c r="A98" s="3" t="s">
        <v>419</v>
      </c>
    </row>
    <row r="99" spans="1:17">
      <c r="A99" s="4" t="s">
        <v>1022</v>
      </c>
      <c r="N99" s="4" t="s">
        <v>1064</v>
      </c>
    </row>
    <row r="100" spans="1:17">
      <c r="A100" s="4" t="s">
        <v>1065</v>
      </c>
    </row>
    <row r="101" spans="1:17">
      <c r="A101" s="3" t="s">
        <v>419</v>
      </c>
    </row>
    <row r="102" spans="1:17">
      <c r="A102" s="4" t="s">
        <v>1022</v>
      </c>
      <c r="N102" s="4" t="s">
        <v>10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6</v>
      </c>
      <c r="B1" s="2" t="s">
        <v>2</v>
      </c>
      <c r="C1" s="2" t="s">
        <v>30</v>
      </c>
      <c r="D1" s="2" t="s">
        <v>86</v>
      </c>
      <c r="E1" s="2" t="s">
        <v>982</v>
      </c>
    </row>
    <row r="2" spans="1:5">
      <c r="A2" s="3" t="s">
        <v>419</v>
      </c>
    </row>
    <row r="3" spans="1:5">
      <c r="A3" s="4" t="s">
        <v>1067</v>
      </c>
      <c r="B3" s="5" t="n">
        <v>1650</v>
      </c>
      <c r="C3" s="5" t="n">
        <v>1695</v>
      </c>
      <c r="D3" s="5" t="n">
        <v>1381</v>
      </c>
      <c r="E3" s="5" t="n">
        <v>766</v>
      </c>
    </row>
    <row r="4" spans="1:5">
      <c r="A4" s="4" t="s">
        <v>1068</v>
      </c>
    </row>
    <row r="5" spans="1:5">
      <c r="A5" s="3" t="s">
        <v>419</v>
      </c>
    </row>
    <row r="6" spans="1:5">
      <c r="A6" s="4" t="s">
        <v>1069</v>
      </c>
      <c r="B6" s="5" t="n">
        <v>5000</v>
      </c>
    </row>
    <row r="7" spans="1:5">
      <c r="A7" s="4" t="s">
        <v>1070</v>
      </c>
      <c r="B7" s="5" t="n">
        <v>1126</v>
      </c>
    </row>
    <row r="8" spans="1:5">
      <c r="A8" s="4" t="s">
        <v>1067</v>
      </c>
      <c r="B8" s="5" t="n">
        <v>16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1071</v>
      </c>
      <c r="B1" s="2" t="s">
        <v>1</v>
      </c>
    </row>
    <row r="2" spans="1:4">
      <c r="B2" s="2" t="s">
        <v>2</v>
      </c>
      <c r="C2" s="2" t="s">
        <v>30</v>
      </c>
      <c r="D2" s="2" t="s">
        <v>86</v>
      </c>
    </row>
    <row r="3" spans="1:4">
      <c r="A3" s="3" t="s">
        <v>419</v>
      </c>
    </row>
    <row r="4" spans="1:4">
      <c r="A4" s="4" t="s">
        <v>1072</v>
      </c>
      <c r="B4" s="4" t="s">
        <v>1073</v>
      </c>
      <c r="C4" s="4" t="s">
        <v>938</v>
      </c>
      <c r="D4" s="4" t="s">
        <v>1073</v>
      </c>
    </row>
    <row r="5" spans="1:4">
      <c r="A5" s="4" t="s">
        <v>1074</v>
      </c>
      <c r="B5" s="4" t="s">
        <v>1075</v>
      </c>
      <c r="C5" s="4" t="s">
        <v>1076</v>
      </c>
      <c r="D5" s="4" t="s">
        <v>1077</v>
      </c>
    </row>
    <row r="6" spans="1:4">
      <c r="A6" s="4" t="s">
        <v>1078</v>
      </c>
      <c r="B6" s="4" t="s">
        <v>1079</v>
      </c>
      <c r="C6" s="4" t="s">
        <v>1080</v>
      </c>
      <c r="D6" s="4" t="s">
        <v>1081</v>
      </c>
    </row>
    <row r="7" spans="1:4">
      <c r="A7" s="4" t="s">
        <v>1082</v>
      </c>
      <c r="B7" s="4" t="s">
        <v>553</v>
      </c>
      <c r="C7" s="4" t="s">
        <v>1083</v>
      </c>
      <c r="D7" s="4" t="s">
        <v>10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5</v>
      </c>
      <c r="B1" s="2" t="s">
        <v>753</v>
      </c>
      <c r="C1" s="2" t="s">
        <v>1</v>
      </c>
    </row>
    <row r="2" spans="1:5">
      <c r="B2" s="2" t="s">
        <v>458</v>
      </c>
      <c r="C2" s="2" t="s">
        <v>2</v>
      </c>
      <c r="D2" s="2" t="s">
        <v>30</v>
      </c>
      <c r="E2" s="2" t="s">
        <v>86</v>
      </c>
    </row>
    <row r="3" spans="1:5">
      <c r="A3" s="3" t="s">
        <v>419</v>
      </c>
    </row>
    <row r="4" spans="1:5">
      <c r="A4" s="4" t="s">
        <v>1086</v>
      </c>
      <c r="D4" s="5" t="n">
        <v>18000</v>
      </c>
    </row>
    <row r="5" spans="1:5">
      <c r="A5" s="4" t="s">
        <v>1087</v>
      </c>
      <c r="D5" s="8" t="n">
        <v>18.94</v>
      </c>
    </row>
    <row r="6" spans="1:5">
      <c r="A6" s="3" t="s">
        <v>1088</v>
      </c>
    </row>
    <row r="7" spans="1:5">
      <c r="A7" s="4" t="s">
        <v>1089</v>
      </c>
      <c r="C7" s="5" t="n">
        <v>1695000</v>
      </c>
      <c r="D7" s="5" t="n">
        <v>1381000</v>
      </c>
      <c r="E7" s="5" t="n">
        <v>766000</v>
      </c>
    </row>
    <row r="8" spans="1:5">
      <c r="A8" s="4" t="s">
        <v>1090</v>
      </c>
      <c r="C8" s="5" t="n">
        <v>236000</v>
      </c>
      <c r="D8" s="5" t="n">
        <v>653000</v>
      </c>
      <c r="E8" s="5" t="n">
        <v>804000</v>
      </c>
    </row>
    <row r="9" spans="1:5">
      <c r="A9" s="4" t="s">
        <v>1091</v>
      </c>
      <c r="C9" s="5" t="n">
        <v>-112000</v>
      </c>
      <c r="D9" s="5" t="n">
        <v>-110000</v>
      </c>
      <c r="E9" s="5" t="n">
        <v>-68000</v>
      </c>
    </row>
    <row r="10" spans="1:5">
      <c r="A10" s="4" t="s">
        <v>1092</v>
      </c>
      <c r="B10" s="5" t="n">
        <v>-146100</v>
      </c>
      <c r="C10" s="5" t="n">
        <v>-187000</v>
      </c>
      <c r="D10" s="5" t="n">
        <v>-229000</v>
      </c>
      <c r="E10" s="5" t="n">
        <v>-121000</v>
      </c>
    </row>
    <row r="11" spans="1:5">
      <c r="A11" s="4" t="s">
        <v>1093</v>
      </c>
      <c r="C11" s="5" t="n">
        <v>1650000</v>
      </c>
      <c r="D11" s="5" t="n">
        <v>1695000</v>
      </c>
      <c r="E11" s="5" t="n">
        <v>1381000</v>
      </c>
    </row>
    <row r="12" spans="1:5">
      <c r="A12" s="4" t="s">
        <v>1094</v>
      </c>
      <c r="C12" s="5" t="n">
        <v>1106000</v>
      </c>
      <c r="D12" s="5" t="n">
        <v>583000</v>
      </c>
      <c r="E12" s="5" t="n">
        <v>329000</v>
      </c>
    </row>
    <row r="13" spans="1:5">
      <c r="A13" s="3" t="s">
        <v>1095</v>
      </c>
    </row>
    <row r="14" spans="1:5">
      <c r="A14" s="4" t="s">
        <v>1096</v>
      </c>
      <c r="C14" s="8" t="n">
        <v>18.95</v>
      </c>
      <c r="D14" s="8" t="n">
        <v>17.07</v>
      </c>
      <c r="E14" s="8" t="n">
        <v>13.03</v>
      </c>
    </row>
    <row r="15" spans="1:5">
      <c r="A15" s="4" t="s">
        <v>1097</v>
      </c>
      <c r="C15" s="9" t="n">
        <v>20.06</v>
      </c>
      <c r="D15" s="9" t="n">
        <v>22.66</v>
      </c>
      <c r="E15" s="9" t="n">
        <v>20.2</v>
      </c>
    </row>
    <row r="16" spans="1:5">
      <c r="A16" s="4" t="s">
        <v>1098</v>
      </c>
      <c r="C16" s="9" t="n">
        <v>13.76</v>
      </c>
      <c r="D16" s="9" t="n">
        <v>14.36</v>
      </c>
      <c r="E16" s="9" t="n">
        <v>5.47</v>
      </c>
    </row>
    <row r="17" spans="1:5">
      <c r="A17" s="4" t="s">
        <v>1099</v>
      </c>
      <c r="C17" s="9" t="n">
        <v>21.3</v>
      </c>
      <c r="D17" s="9" t="n">
        <v>20.39</v>
      </c>
      <c r="E17" s="9" t="n">
        <v>18.8</v>
      </c>
    </row>
    <row r="18" spans="1:5">
      <c r="A18" s="4" t="s">
        <v>1100</v>
      </c>
      <c r="C18" s="9" t="n">
        <v>19.18</v>
      </c>
      <c r="D18" s="9" t="n">
        <v>18.95</v>
      </c>
      <c r="E18" s="9" t="n">
        <v>17.07</v>
      </c>
    </row>
    <row r="19" spans="1:5">
      <c r="A19" s="4" t="s">
        <v>1101</v>
      </c>
      <c r="C19" s="8" t="n">
        <v>18.21</v>
      </c>
      <c r="D19" s="7" t="n">
        <v>15</v>
      </c>
      <c r="E19" s="8" t="n">
        <v>10.97</v>
      </c>
    </row>
    <row r="20" spans="1:5">
      <c r="A20" s="4" t="s">
        <v>1068</v>
      </c>
    </row>
    <row r="21" spans="1:5">
      <c r="A21" s="3" t="s">
        <v>419</v>
      </c>
    </row>
    <row r="22" spans="1:5">
      <c r="A22" s="4" t="s">
        <v>1070</v>
      </c>
      <c r="C22" s="5" t="n">
        <v>1126000</v>
      </c>
    </row>
    <row r="23" spans="1:5">
      <c r="A23" s="4" t="s">
        <v>1069</v>
      </c>
      <c r="C23" s="5" t="n">
        <v>5000000</v>
      </c>
    </row>
    <row r="24" spans="1:5">
      <c r="A24" s="3" t="s">
        <v>1088</v>
      </c>
    </row>
    <row r="25" spans="1:5">
      <c r="A25" s="4" t="s">
        <v>1093</v>
      </c>
      <c r="C25" s="5" t="n">
        <v>165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102</v>
      </c>
      <c r="B1" s="2" t="s">
        <v>1</v>
      </c>
    </row>
    <row r="2" spans="1:2">
      <c r="B2" s="2" t="s">
        <v>1103</v>
      </c>
    </row>
    <row r="3" spans="1:2">
      <c r="A3" s="4" t="s">
        <v>1104</v>
      </c>
    </row>
    <row r="4" spans="1:2">
      <c r="A4" s="3" t="s">
        <v>1105</v>
      </c>
    </row>
    <row r="5" spans="1:2">
      <c r="A5" s="4" t="s">
        <v>1106</v>
      </c>
      <c r="B5" s="8" t="n">
        <v>4.78</v>
      </c>
    </row>
    <row r="6" spans="1:2">
      <c r="A6" s="4" t="s">
        <v>1107</v>
      </c>
      <c r="B6" s="8" t="n">
        <v>5.94</v>
      </c>
    </row>
    <row r="7" spans="1:2">
      <c r="A7" s="4" t="s">
        <v>1108</v>
      </c>
      <c r="B7" s="5" t="n">
        <v>105603</v>
      </c>
    </row>
    <row r="8" spans="1:2">
      <c r="A8" s="4" t="s">
        <v>1109</v>
      </c>
      <c r="B8" s="4" t="s">
        <v>1110</v>
      </c>
    </row>
    <row r="9" spans="1:2">
      <c r="A9" s="4" t="s">
        <v>1111</v>
      </c>
      <c r="B9" s="8" t="n">
        <v>5.66</v>
      </c>
    </row>
    <row r="10" spans="1:2">
      <c r="A10" s="4" t="s">
        <v>1112</v>
      </c>
      <c r="B10" s="5" t="n">
        <v>105603</v>
      </c>
    </row>
    <row r="11" spans="1:2">
      <c r="A11" s="4" t="s">
        <v>1113</v>
      </c>
      <c r="B11" s="8" t="n">
        <v>5.66</v>
      </c>
    </row>
    <row r="12" spans="1:2">
      <c r="A12" s="4" t="s">
        <v>1114</v>
      </c>
    </row>
    <row r="13" spans="1:2">
      <c r="A13" s="3" t="s">
        <v>1105</v>
      </c>
    </row>
    <row r="14" spans="1:2">
      <c r="A14" s="4" t="s">
        <v>1106</v>
      </c>
      <c r="B14" s="9" t="n">
        <v>16.73</v>
      </c>
    </row>
    <row r="15" spans="1:2">
      <c r="A15" s="4" t="s">
        <v>1107</v>
      </c>
      <c r="B15" s="8" t="n">
        <v>20.06</v>
      </c>
    </row>
    <row r="16" spans="1:2">
      <c r="A16" s="4" t="s">
        <v>1108</v>
      </c>
      <c r="B16" s="5" t="n">
        <v>569400</v>
      </c>
    </row>
    <row r="17" spans="1:2">
      <c r="A17" s="4" t="s">
        <v>1109</v>
      </c>
      <c r="B17" s="4" t="s">
        <v>1115</v>
      </c>
    </row>
    <row r="18" spans="1:2">
      <c r="A18" s="4" t="s">
        <v>1111</v>
      </c>
      <c r="B18" s="8" t="n">
        <v>17.84</v>
      </c>
    </row>
    <row r="19" spans="1:2">
      <c r="A19" s="4" t="s">
        <v>1112</v>
      </c>
      <c r="B19" s="5" t="n">
        <v>380000</v>
      </c>
    </row>
    <row r="20" spans="1:2">
      <c r="A20" s="4" t="s">
        <v>1113</v>
      </c>
      <c r="B20" s="8" t="n">
        <v>16.73</v>
      </c>
    </row>
    <row r="21" spans="1:2">
      <c r="A21" s="4" t="s">
        <v>1116</v>
      </c>
    </row>
    <row r="22" spans="1:2">
      <c r="A22" s="3" t="s">
        <v>1105</v>
      </c>
    </row>
    <row r="23" spans="1:2">
      <c r="A23" s="4" t="s">
        <v>1106</v>
      </c>
      <c r="B23" s="9" t="n">
        <v>20.26</v>
      </c>
    </row>
    <row r="24" spans="1:2">
      <c r="A24" s="4" t="s">
        <v>1107</v>
      </c>
      <c r="B24" s="8" t="n">
        <v>22.58</v>
      </c>
    </row>
    <row r="25" spans="1:2">
      <c r="A25" s="4" t="s">
        <v>1108</v>
      </c>
      <c r="B25" s="5" t="n">
        <v>974943</v>
      </c>
    </row>
    <row r="26" spans="1:2">
      <c r="A26" s="4" t="s">
        <v>1109</v>
      </c>
      <c r="B26" s="4" t="s">
        <v>1083</v>
      </c>
    </row>
    <row r="27" spans="1:2">
      <c r="A27" s="4" t="s">
        <v>1111</v>
      </c>
      <c r="B27" s="8" t="n">
        <v>21.43</v>
      </c>
    </row>
    <row r="28" spans="1:2">
      <c r="A28" s="4" t="s">
        <v>1112</v>
      </c>
      <c r="B28" s="5" t="n">
        <v>620877</v>
      </c>
    </row>
    <row r="29" spans="1:2">
      <c r="A29" s="4" t="s">
        <v>1113</v>
      </c>
      <c r="B29" s="8" t="n">
        <v>21.26</v>
      </c>
    </row>
    <row r="30" spans="1:2">
      <c r="A30" s="4" t="s">
        <v>1117</v>
      </c>
    </row>
    <row r="31" spans="1:2">
      <c r="A31" s="3" t="s">
        <v>1105</v>
      </c>
    </row>
    <row r="32" spans="1:2">
      <c r="A32" s="4" t="s">
        <v>1106</v>
      </c>
      <c r="B32" s="9" t="n">
        <v>4.78</v>
      </c>
    </row>
    <row r="33" spans="1:2">
      <c r="A33" s="4" t="s">
        <v>1107</v>
      </c>
      <c r="B33" s="8" t="n">
        <v>22.58</v>
      </c>
    </row>
    <row r="34" spans="1:2">
      <c r="A34" s="4" t="s">
        <v>1108</v>
      </c>
      <c r="B34" s="5" t="n">
        <v>1649946</v>
      </c>
    </row>
    <row r="35" spans="1:2">
      <c r="A35" s="4" t="s">
        <v>1109</v>
      </c>
      <c r="B35" s="4" t="s">
        <v>1118</v>
      </c>
    </row>
    <row r="36" spans="1:2">
      <c r="A36" s="4" t="s">
        <v>1111</v>
      </c>
      <c r="B36" s="8" t="n">
        <v>19.18</v>
      </c>
    </row>
    <row r="37" spans="1:2">
      <c r="A37" s="4" t="s">
        <v>1112</v>
      </c>
      <c r="B37" s="5" t="n">
        <v>1106480</v>
      </c>
    </row>
    <row r="38" spans="1:2">
      <c r="A38" s="4" t="s">
        <v>1113</v>
      </c>
      <c r="B38" s="8" t="n">
        <v>18.2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9</v>
      </c>
      <c r="B1" s="2" t="s">
        <v>753</v>
      </c>
      <c r="N1" s="2" t="s">
        <v>1</v>
      </c>
    </row>
    <row r="2" spans="1:16">
      <c r="B2" s="2" t="s">
        <v>2</v>
      </c>
      <c r="C2" s="2" t="s">
        <v>30</v>
      </c>
      <c r="D2" s="2" t="s">
        <v>86</v>
      </c>
      <c r="E2" s="2" t="s">
        <v>1120</v>
      </c>
      <c r="F2" s="2" t="s">
        <v>1121</v>
      </c>
      <c r="G2" s="2" t="s">
        <v>1122</v>
      </c>
      <c r="H2" s="2" t="s">
        <v>1123</v>
      </c>
      <c r="I2" s="2" t="s">
        <v>1124</v>
      </c>
      <c r="J2" s="2" t="s">
        <v>1125</v>
      </c>
      <c r="K2" s="2" t="s">
        <v>1126</v>
      </c>
      <c r="L2" s="2" t="s">
        <v>1127</v>
      </c>
      <c r="M2" s="2" t="s">
        <v>1128</v>
      </c>
      <c r="N2" s="2" t="s">
        <v>2</v>
      </c>
      <c r="O2" s="2" t="s">
        <v>30</v>
      </c>
      <c r="P2" s="2" t="s">
        <v>86</v>
      </c>
    </row>
    <row r="3" spans="1:16">
      <c r="A3" s="3" t="s">
        <v>419</v>
      </c>
    </row>
    <row r="4" spans="1:16">
      <c r="A4" s="4" t="s">
        <v>1129</v>
      </c>
      <c r="N4" s="4" t="s">
        <v>1130</v>
      </c>
      <c r="O4" s="4" t="s">
        <v>938</v>
      </c>
      <c r="P4" s="4" t="s">
        <v>1130</v>
      </c>
    </row>
    <row r="5" spans="1:16">
      <c r="A5" s="4" t="s">
        <v>1074</v>
      </c>
      <c r="N5" s="4" t="s">
        <v>1012</v>
      </c>
      <c r="O5" s="4" t="s">
        <v>1131</v>
      </c>
      <c r="P5" s="4" t="s">
        <v>1132</v>
      </c>
    </row>
    <row r="6" spans="1:16">
      <c r="A6" s="4" t="s">
        <v>1078</v>
      </c>
      <c r="B6" s="4" t="s">
        <v>1133</v>
      </c>
      <c r="C6" s="4" t="s">
        <v>1134</v>
      </c>
      <c r="D6" s="4" t="s">
        <v>1135</v>
      </c>
      <c r="E6" s="4" t="s">
        <v>1136</v>
      </c>
      <c r="F6" s="4" t="s">
        <v>1137</v>
      </c>
      <c r="G6" s="4" t="s">
        <v>1138</v>
      </c>
      <c r="H6" s="4" t="s">
        <v>1139</v>
      </c>
      <c r="I6" s="4" t="s">
        <v>1140</v>
      </c>
      <c r="J6" s="4" t="s">
        <v>1141</v>
      </c>
      <c r="K6" s="4" t="s">
        <v>1139</v>
      </c>
      <c r="L6" s="4" t="s">
        <v>1142</v>
      </c>
      <c r="M6" s="4" t="s">
        <v>1143</v>
      </c>
    </row>
    <row r="7" spans="1:16">
      <c r="A7" s="4" t="s">
        <v>1082</v>
      </c>
      <c r="B7" s="4" t="s">
        <v>1144</v>
      </c>
      <c r="C7" s="4" t="s">
        <v>766</v>
      </c>
      <c r="D7" s="4" t="s">
        <v>766</v>
      </c>
      <c r="E7" s="4" t="s">
        <v>1145</v>
      </c>
      <c r="F7" s="4" t="s">
        <v>1146</v>
      </c>
      <c r="G7" s="4" t="s">
        <v>1144</v>
      </c>
      <c r="H7" s="4" t="s">
        <v>1145</v>
      </c>
      <c r="I7" s="4" t="s">
        <v>1146</v>
      </c>
      <c r="J7" s="4" t="s">
        <v>766</v>
      </c>
      <c r="K7" s="4" t="s">
        <v>1144</v>
      </c>
      <c r="L7" s="4" t="s">
        <v>1145</v>
      </c>
      <c r="M7" s="4" t="s">
        <v>1146</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7</v>
      </c>
      <c r="B1" s="2" t="s">
        <v>753</v>
      </c>
      <c r="C1" s="2" t="s">
        <v>1</v>
      </c>
    </row>
    <row r="2" spans="1:3">
      <c r="B2" s="2" t="s">
        <v>1148</v>
      </c>
      <c r="C2" s="2" t="s">
        <v>2</v>
      </c>
    </row>
    <row r="3" spans="1:3">
      <c r="A3" s="3" t="s">
        <v>1149</v>
      </c>
    </row>
    <row r="4" spans="1:3">
      <c r="A4" s="4" t="s">
        <v>1150</v>
      </c>
      <c r="C4" s="5" t="n">
        <v>202000</v>
      </c>
    </row>
    <row r="5" spans="1:3">
      <c r="A5" s="4" t="s">
        <v>1151</v>
      </c>
      <c r="B5" s="5" t="n">
        <v>16900</v>
      </c>
      <c r="C5" s="5" t="n">
        <v>17960</v>
      </c>
    </row>
    <row r="6" spans="1:3">
      <c r="A6" s="4" t="s">
        <v>1152</v>
      </c>
      <c r="C6" s="5" t="n">
        <v>-66000</v>
      </c>
    </row>
    <row r="7" spans="1:3">
      <c r="A7" s="4" t="s">
        <v>1153</v>
      </c>
      <c r="C7" s="5" t="n">
        <v>-91000</v>
      </c>
    </row>
    <row r="8" spans="1:3">
      <c r="A8" s="4" t="s">
        <v>1154</v>
      </c>
      <c r="C8" s="5" t="n">
        <v>63000</v>
      </c>
    </row>
    <row r="9" spans="1:3">
      <c r="A9" s="3" t="s">
        <v>1155</v>
      </c>
    </row>
    <row r="10" spans="1:3">
      <c r="A10" s="4" t="s">
        <v>1156</v>
      </c>
      <c r="C10" s="8" t="n">
        <v>20.64</v>
      </c>
    </row>
    <row r="11" spans="1:3">
      <c r="A11" s="4" t="s">
        <v>1157</v>
      </c>
      <c r="C11" s="9" t="n">
        <v>20.27</v>
      </c>
    </row>
    <row r="12" spans="1:3">
      <c r="A12" s="4" t="s">
        <v>1158</v>
      </c>
      <c r="C12" s="9" t="n">
        <v>20.78</v>
      </c>
    </row>
    <row r="13" spans="1:3">
      <c r="A13" s="4" t="s">
        <v>1159</v>
      </c>
      <c r="C13" s="9" t="n">
        <v>20.17</v>
      </c>
    </row>
    <row r="14" spans="1:3">
      <c r="A14" s="4" t="s">
        <v>1156</v>
      </c>
      <c r="C14" s="8" t="n">
        <v>21.0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160</v>
      </c>
      <c r="B1" s="2" t="s">
        <v>1</v>
      </c>
    </row>
    <row r="2" spans="1:2">
      <c r="B2" s="2" t="s">
        <v>1161</v>
      </c>
    </row>
    <row r="3" spans="1:2">
      <c r="A3" s="3" t="s">
        <v>419</v>
      </c>
    </row>
    <row r="4" spans="1:2">
      <c r="A4" s="4" t="s">
        <v>1162</v>
      </c>
      <c r="B4" s="4" t="s">
        <v>1163</v>
      </c>
    </row>
    <row r="5" spans="1:2">
      <c r="A5" s="4" t="s">
        <v>1164</v>
      </c>
      <c r="B5" s="8" t="n">
        <v>20.06</v>
      </c>
    </row>
    <row r="6" spans="1:2">
      <c r="A6" s="4" t="s">
        <v>1074</v>
      </c>
      <c r="B6" s="4" t="s">
        <v>1165</v>
      </c>
    </row>
    <row r="7" spans="1:2">
      <c r="A7" s="4" t="s">
        <v>1078</v>
      </c>
      <c r="B7" s="4" t="s">
        <v>1166</v>
      </c>
    </row>
    <row r="8" spans="1:2">
      <c r="A8" s="4" t="s">
        <v>1167</v>
      </c>
      <c r="B8" s="4" t="s">
        <v>116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1</v>
      </c>
    </row>
    <row r="2" spans="1:2">
      <c r="B2" s="2" t="s">
        <v>563</v>
      </c>
    </row>
    <row r="3" spans="1:2">
      <c r="A3" s="3" t="s">
        <v>1170</v>
      </c>
    </row>
    <row r="4" spans="1:2">
      <c r="A4" s="4" t="s">
        <v>1171</v>
      </c>
      <c r="B4" s="7" t="n">
        <v>0</v>
      </c>
    </row>
    <row r="5" spans="1:2">
      <c r="A5" s="4" t="s">
        <v>1172</v>
      </c>
      <c r="B5" s="5" t="n">
        <v>-563</v>
      </c>
    </row>
    <row r="6" spans="1:2">
      <c r="A6" s="4" t="s">
        <v>1173</v>
      </c>
      <c r="B6" s="5" t="n">
        <v>563</v>
      </c>
    </row>
    <row r="7" spans="1:2">
      <c r="A7" s="4" t="s">
        <v>1174</v>
      </c>
      <c r="B7" s="7"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30</v>
      </c>
      <c r="C2" s="2" t="s">
        <v>1176</v>
      </c>
    </row>
    <row r="3" spans="1:3">
      <c r="A3" s="3" t="s">
        <v>1170</v>
      </c>
    </row>
    <row r="4" spans="1:3">
      <c r="A4" s="4" t="s">
        <v>1177</v>
      </c>
      <c r="C4" s="5" t="n">
        <v>25000000</v>
      </c>
    </row>
    <row r="5" spans="1:3">
      <c r="A5" s="4" t="s">
        <v>1178</v>
      </c>
      <c r="B5" s="7" t="n">
        <v>45</v>
      </c>
    </row>
    <row r="6" spans="1:3">
      <c r="A6" s="4" t="s">
        <v>150</v>
      </c>
      <c r="B6" s="5" t="n">
        <v>1927665</v>
      </c>
    </row>
    <row r="7" spans="1:3">
      <c r="A7" s="4" t="s">
        <v>1179</v>
      </c>
      <c r="B7" s="8" t="n">
        <v>23.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753</v>
      </c>
      <c r="J1" s="2" t="s">
        <v>1</v>
      </c>
    </row>
    <row r="2" spans="1:12">
      <c r="B2" s="2" t="s">
        <v>2</v>
      </c>
      <c r="C2" s="2" t="s">
        <v>458</v>
      </c>
      <c r="D2" s="2" t="s">
        <v>4</v>
      </c>
      <c r="E2" s="2" t="s">
        <v>1181</v>
      </c>
      <c r="F2" s="2" t="s">
        <v>30</v>
      </c>
      <c r="G2" s="2" t="s">
        <v>1182</v>
      </c>
      <c r="H2" s="2" t="s">
        <v>1183</v>
      </c>
      <c r="I2" s="2" t="s">
        <v>1148</v>
      </c>
      <c r="J2" s="2" t="s">
        <v>2</v>
      </c>
      <c r="K2" s="2" t="s">
        <v>30</v>
      </c>
      <c r="L2" s="2" t="s">
        <v>86</v>
      </c>
    </row>
    <row r="3" spans="1:12">
      <c r="A3" s="3" t="s">
        <v>265</v>
      </c>
    </row>
    <row r="4" spans="1:12">
      <c r="A4" s="4" t="s">
        <v>1184</v>
      </c>
      <c r="B4" s="7" t="n">
        <v>4127</v>
      </c>
      <c r="C4" s="7" t="n">
        <v>5683</v>
      </c>
      <c r="D4" s="7" t="n">
        <v>5200</v>
      </c>
      <c r="E4" s="7" t="n">
        <v>4571</v>
      </c>
      <c r="F4" s="7" t="n">
        <v>5434</v>
      </c>
      <c r="G4" s="7" t="n">
        <v>4444</v>
      </c>
      <c r="H4" s="7" t="n">
        <v>4557</v>
      </c>
      <c r="I4" s="7" t="n">
        <v>6418</v>
      </c>
      <c r="J4" s="7" t="n">
        <v>19581</v>
      </c>
      <c r="K4" s="7" t="n">
        <v>20853</v>
      </c>
      <c r="L4" s="7" t="n">
        <v>15446</v>
      </c>
    </row>
    <row r="5" spans="1:12">
      <c r="A5" s="4" t="s">
        <v>1185</v>
      </c>
      <c r="J5" s="5" t="n">
        <v>-89</v>
      </c>
      <c r="K5" s="5" t="n">
        <v>-257</v>
      </c>
      <c r="L5" s="5" t="n">
        <v>-295</v>
      </c>
    </row>
    <row r="6" spans="1:12">
      <c r="A6" s="4" t="s">
        <v>1186</v>
      </c>
      <c r="J6" s="5" t="n">
        <v>19492</v>
      </c>
      <c r="K6" s="5" t="n">
        <v>20596</v>
      </c>
      <c r="L6" s="5" t="n">
        <v>15151</v>
      </c>
    </row>
    <row r="7" spans="1:12">
      <c r="A7" s="4" t="s">
        <v>1187</v>
      </c>
      <c r="J7" s="5" t="n">
        <v>0</v>
      </c>
      <c r="K7" s="5" t="n">
        <v>0</v>
      </c>
      <c r="L7" s="5" t="n">
        <v>392</v>
      </c>
    </row>
    <row r="8" spans="1:12">
      <c r="A8" s="4" t="s">
        <v>1188</v>
      </c>
      <c r="J8" s="5" t="n">
        <v>0</v>
      </c>
      <c r="K8" s="5" t="n">
        <v>0</v>
      </c>
      <c r="L8" s="5" t="n">
        <v>-8</v>
      </c>
    </row>
    <row r="9" spans="1:12">
      <c r="A9" s="4" t="s">
        <v>1189</v>
      </c>
      <c r="J9" s="5" t="n">
        <v>0</v>
      </c>
      <c r="K9" s="5" t="n">
        <v>0</v>
      </c>
      <c r="L9" s="5" t="n">
        <v>384</v>
      </c>
    </row>
    <row r="10" spans="1:12">
      <c r="A10" s="4" t="s">
        <v>1190</v>
      </c>
      <c r="J10" s="5" t="n">
        <v>19492</v>
      </c>
      <c r="K10" s="5" t="n">
        <v>20596</v>
      </c>
      <c r="L10" s="5" t="n">
        <v>15151</v>
      </c>
    </row>
    <row r="11" spans="1:12">
      <c r="A11" s="4" t="s">
        <v>1191</v>
      </c>
      <c r="J11" s="7" t="n">
        <v>0</v>
      </c>
      <c r="K11" s="7" t="n">
        <v>0</v>
      </c>
      <c r="L11" s="7" t="n">
        <v>384</v>
      </c>
    </row>
    <row r="12" spans="1:12">
      <c r="A12" s="4" t="s">
        <v>1192</v>
      </c>
      <c r="J12" s="5" t="n">
        <v>16515000</v>
      </c>
      <c r="K12" s="5" t="n">
        <v>17791000</v>
      </c>
      <c r="L12" s="5" t="n">
        <v>18108000</v>
      </c>
    </row>
    <row r="13" spans="1:12">
      <c r="A13" s="4" t="s">
        <v>1193</v>
      </c>
      <c r="J13" s="7" t="n">
        <v>454</v>
      </c>
      <c r="K13" s="7" t="n">
        <v>246</v>
      </c>
      <c r="L13" s="7" t="n">
        <v>149</v>
      </c>
    </row>
    <row r="14" spans="1:12">
      <c r="A14" s="4" t="s">
        <v>1194</v>
      </c>
      <c r="J14" s="5" t="n">
        <v>491000</v>
      </c>
      <c r="K14" s="5" t="n">
        <v>276000</v>
      </c>
      <c r="L14" s="5" t="n">
        <v>0</v>
      </c>
    </row>
    <row r="15" spans="1:12">
      <c r="A15" s="4" t="s">
        <v>1195</v>
      </c>
      <c r="J15" s="5" t="n">
        <v>17460000</v>
      </c>
      <c r="K15" s="5" t="n">
        <v>18313000</v>
      </c>
      <c r="L15" s="5" t="n">
        <v>18257000</v>
      </c>
    </row>
    <row r="16" spans="1:12">
      <c r="A16" s="3" t="s">
        <v>112</v>
      </c>
    </row>
    <row r="17" spans="1:12">
      <c r="A17" s="4" t="s">
        <v>1196</v>
      </c>
      <c r="J17" s="8" t="n">
        <v>1.18</v>
      </c>
      <c r="K17" s="8" t="n">
        <v>1.16</v>
      </c>
      <c r="L17" s="8" t="n">
        <v>0.84</v>
      </c>
    </row>
    <row r="18" spans="1:12">
      <c r="A18" s="4" t="s">
        <v>114</v>
      </c>
      <c r="J18" s="5" t="n">
        <v>0</v>
      </c>
      <c r="K18" s="5" t="n">
        <v>0</v>
      </c>
      <c r="L18" s="9" t="n">
        <v>0.02</v>
      </c>
    </row>
    <row r="19" spans="1:12">
      <c r="A19" s="4" t="s">
        <v>115</v>
      </c>
      <c r="B19" s="8" t="n">
        <v>0.25</v>
      </c>
      <c r="C19" s="8" t="n">
        <v>0.34</v>
      </c>
      <c r="D19" s="8" t="n">
        <v>0.31</v>
      </c>
      <c r="E19" s="8" t="n">
        <v>0.27</v>
      </c>
      <c r="F19" s="8" t="n">
        <v>0.32</v>
      </c>
      <c r="G19" s="8" t="n">
        <v>0.25</v>
      </c>
      <c r="H19" s="8" t="n">
        <v>0.25</v>
      </c>
      <c r="I19" s="8" t="n">
        <v>0.35</v>
      </c>
      <c r="J19" s="9" t="n">
        <v>1.18</v>
      </c>
      <c r="K19" s="9" t="n">
        <v>1.16</v>
      </c>
      <c r="L19" s="9" t="n">
        <v>0.86</v>
      </c>
    </row>
    <row r="20" spans="1:12">
      <c r="A20" s="3" t="s">
        <v>116</v>
      </c>
    </row>
    <row r="21" spans="1:12">
      <c r="A21" s="4" t="s">
        <v>1197</v>
      </c>
      <c r="J21" s="9" t="n">
        <v>1.12</v>
      </c>
      <c r="K21" s="9" t="n">
        <v>1.12</v>
      </c>
      <c r="L21" s="9" t="n">
        <v>0.83</v>
      </c>
    </row>
    <row r="22" spans="1:12">
      <c r="A22" s="4" t="s">
        <v>114</v>
      </c>
      <c r="J22" s="5" t="n">
        <v>0</v>
      </c>
      <c r="K22" s="5" t="n">
        <v>0</v>
      </c>
      <c r="L22" s="9" t="n">
        <v>0.02</v>
      </c>
    </row>
    <row r="23" spans="1:12">
      <c r="A23" s="4" t="s">
        <v>117</v>
      </c>
      <c r="B23" s="8" t="n">
        <v>0.22</v>
      </c>
      <c r="C23" s="8" t="n">
        <v>0.33</v>
      </c>
      <c r="D23" s="8" t="n">
        <v>0.3</v>
      </c>
      <c r="E23" s="8" t="n">
        <v>0.27</v>
      </c>
      <c r="F23" s="8" t="n">
        <v>0.31</v>
      </c>
      <c r="G23" s="8" t="n">
        <v>0.24</v>
      </c>
      <c r="H23" s="8" t="n">
        <v>0.24</v>
      </c>
      <c r="I23" s="8" t="n">
        <v>0.34</v>
      </c>
      <c r="J23" s="8" t="n">
        <v>1.12</v>
      </c>
      <c r="K23" s="8" t="n">
        <v>1.12</v>
      </c>
      <c r="L23" s="8" t="n">
        <v>0.8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0</v>
      </c>
      <c r="D2" s="2" t="s">
        <v>86</v>
      </c>
    </row>
    <row r="3" spans="1:4">
      <c r="A3" s="3" t="s">
        <v>265</v>
      </c>
    </row>
    <row r="4" spans="1:4">
      <c r="A4" s="4" t="s">
        <v>1194</v>
      </c>
      <c r="B4" s="5" t="n">
        <v>491000</v>
      </c>
      <c r="C4" s="5" t="n">
        <v>276000</v>
      </c>
      <c r="D4" s="5" t="n">
        <v>0</v>
      </c>
    </row>
    <row r="5" spans="1:4">
      <c r="A5" s="4" t="s">
        <v>1199</v>
      </c>
      <c r="B5" s="5" t="n">
        <v>0</v>
      </c>
      <c r="C5" s="5" t="n">
        <v>0</v>
      </c>
      <c r="D5"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s="1" t="s">
        <v>1200</v>
      </c>
      <c r="B1" s="2" t="s">
        <v>753</v>
      </c>
      <c r="J1" s="2" t="s">
        <v>1</v>
      </c>
    </row>
    <row r="2" spans="1:12">
      <c r="B2" s="2" t="s">
        <v>563</v>
      </c>
      <c r="C2" s="2" t="s">
        <v>1201</v>
      </c>
      <c r="D2" s="2" t="s">
        <v>1202</v>
      </c>
      <c r="E2" s="2" t="s">
        <v>457</v>
      </c>
      <c r="F2" s="2" t="s">
        <v>576</v>
      </c>
      <c r="G2" s="2" t="s">
        <v>1203</v>
      </c>
      <c r="H2" s="2" t="s">
        <v>1204</v>
      </c>
      <c r="I2" s="2" t="s">
        <v>1205</v>
      </c>
      <c r="J2" s="2" t="s">
        <v>1206</v>
      </c>
      <c r="K2" s="2" t="s">
        <v>1207</v>
      </c>
      <c r="L2" s="2" t="s">
        <v>1208</v>
      </c>
    </row>
    <row r="3" spans="1:12">
      <c r="A3" s="3" t="s">
        <v>1209</v>
      </c>
    </row>
    <row r="4" spans="1:12">
      <c r="A4" s="4" t="s">
        <v>88</v>
      </c>
      <c r="B4" s="7" t="n">
        <v>62864</v>
      </c>
      <c r="C4" s="7" t="n">
        <v>60140</v>
      </c>
      <c r="D4" s="7" t="n">
        <v>61865</v>
      </c>
      <c r="E4" s="7" t="n">
        <v>63331</v>
      </c>
      <c r="F4" s="7" t="n">
        <v>61610</v>
      </c>
      <c r="G4" s="7" t="n">
        <v>58378</v>
      </c>
      <c r="H4" s="7" t="n">
        <v>59261</v>
      </c>
      <c r="I4" s="7" t="n">
        <v>63253</v>
      </c>
      <c r="J4" s="7" t="n">
        <v>248200</v>
      </c>
      <c r="K4" s="7" t="n">
        <v>242502</v>
      </c>
      <c r="L4" s="7" t="n">
        <v>226124</v>
      </c>
    </row>
    <row r="5" spans="1:12">
      <c r="A5" s="4" t="s">
        <v>1210</v>
      </c>
      <c r="J5" s="5" t="n">
        <v>32241</v>
      </c>
      <c r="K5" s="5" t="n">
        <v>34590</v>
      </c>
      <c r="L5" s="5" t="n">
        <v>22701</v>
      </c>
    </row>
    <row r="6" spans="1:12">
      <c r="A6" s="4" t="s">
        <v>47</v>
      </c>
      <c r="B6" s="5" t="n">
        <v>885069</v>
      </c>
      <c r="F6" s="5" t="n">
        <v>833139</v>
      </c>
      <c r="J6" s="5" t="n">
        <v>885069</v>
      </c>
      <c r="K6" s="5" t="n">
        <v>833139</v>
      </c>
      <c r="L6" s="5" t="n">
        <v>827528</v>
      </c>
    </row>
    <row r="7" spans="1:12">
      <c r="A7" s="4" t="s">
        <v>1211</v>
      </c>
      <c r="B7" s="5" t="n">
        <v>601676</v>
      </c>
      <c r="F7" s="5" t="n">
        <v>565655</v>
      </c>
      <c r="J7" s="5" t="n">
        <v>601676</v>
      </c>
      <c r="K7" s="5" t="n">
        <v>565655</v>
      </c>
      <c r="L7" s="5" t="n">
        <v>528037</v>
      </c>
    </row>
    <row r="8" spans="1:12">
      <c r="A8" s="4" t="s">
        <v>91</v>
      </c>
      <c r="J8" s="5" t="n">
        <v>15421</v>
      </c>
      <c r="K8" s="5" t="n">
        <v>13780</v>
      </c>
      <c r="L8" s="5" t="n">
        <v>11923</v>
      </c>
    </row>
    <row r="9" spans="1:12">
      <c r="A9" s="4" t="s">
        <v>1212</v>
      </c>
      <c r="J9" s="7" t="n">
        <v>23104</v>
      </c>
      <c r="K9" s="7" t="n">
        <v>35824</v>
      </c>
      <c r="L9" s="7" t="n">
        <v>23675</v>
      </c>
    </row>
    <row r="10" spans="1:12">
      <c r="A10" s="4" t="s">
        <v>1213</v>
      </c>
      <c r="J10" s="5" t="n">
        <v>202</v>
      </c>
      <c r="K10" s="5" t="n">
        <v>199</v>
      </c>
      <c r="L10" s="5" t="n">
        <v>196</v>
      </c>
    </row>
    <row r="11" spans="1:12">
      <c r="A11" s="4" t="s">
        <v>99</v>
      </c>
      <c r="J11" s="7" t="n">
        <v>11738</v>
      </c>
      <c r="K11" s="7" t="n">
        <v>10559</v>
      </c>
      <c r="L11" s="7" t="n">
        <v>10308</v>
      </c>
    </row>
    <row r="12" spans="1:12">
      <c r="A12" s="4" t="s">
        <v>1214</v>
      </c>
      <c r="J12" s="5" t="n">
        <v>12660</v>
      </c>
      <c r="K12" s="5" t="n">
        <v>13737</v>
      </c>
      <c r="L12" s="5" t="n">
        <v>7255</v>
      </c>
    </row>
    <row r="13" spans="1:12">
      <c r="A13" s="4" t="s">
        <v>122</v>
      </c>
    </row>
    <row r="14" spans="1:12">
      <c r="A14" s="3" t="s">
        <v>1209</v>
      </c>
    </row>
    <row r="15" spans="1:12">
      <c r="A15" s="4" t="s">
        <v>88</v>
      </c>
      <c r="J15" s="5" t="n">
        <v>189401</v>
      </c>
      <c r="K15" s="5" t="n">
        <v>185818</v>
      </c>
      <c r="L15" s="5" t="n">
        <v>173735</v>
      </c>
    </row>
    <row r="16" spans="1:12">
      <c r="A16" s="4" t="s">
        <v>1210</v>
      </c>
      <c r="J16" s="5" t="n">
        <v>61163</v>
      </c>
      <c r="K16" s="5" t="n">
        <v>58404</v>
      </c>
      <c r="L16" s="5" t="n">
        <v>53385</v>
      </c>
    </row>
    <row r="17" spans="1:12">
      <c r="A17" s="4" t="s">
        <v>47</v>
      </c>
      <c r="B17" s="5" t="n">
        <v>634145</v>
      </c>
      <c r="F17" s="5" t="n">
        <v>591389</v>
      </c>
      <c r="J17" s="5" t="n">
        <v>634145</v>
      </c>
      <c r="K17" s="5" t="n">
        <v>591389</v>
      </c>
      <c r="L17" s="5" t="n">
        <v>568842</v>
      </c>
    </row>
    <row r="18" spans="1:12">
      <c r="A18" s="4" t="s">
        <v>1211</v>
      </c>
      <c r="B18" s="5" t="n">
        <v>509361</v>
      </c>
      <c r="F18" s="5" t="n">
        <v>472419</v>
      </c>
      <c r="J18" s="5" t="n">
        <v>509361</v>
      </c>
      <c r="K18" s="5" t="n">
        <v>472419</v>
      </c>
      <c r="L18" s="5" t="n">
        <v>437735</v>
      </c>
    </row>
    <row r="19" spans="1:12">
      <c r="A19" s="4" t="s">
        <v>91</v>
      </c>
      <c r="J19" s="5" t="n">
        <v>8891</v>
      </c>
      <c r="K19" s="5" t="n">
        <v>7614</v>
      </c>
      <c r="L19" s="5" t="n">
        <v>6841</v>
      </c>
    </row>
    <row r="20" spans="1:12">
      <c r="A20" s="4" t="s">
        <v>1212</v>
      </c>
      <c r="J20" s="7" t="n">
        <v>17411</v>
      </c>
      <c r="K20" s="7" t="n">
        <v>27654</v>
      </c>
      <c r="L20" s="7" t="n">
        <v>16804</v>
      </c>
    </row>
    <row r="21" spans="1:12">
      <c r="A21" s="4" t="s">
        <v>1213</v>
      </c>
      <c r="J21" s="5" t="n">
        <v>170</v>
      </c>
      <c r="K21" s="5" t="n">
        <v>167</v>
      </c>
      <c r="L21" s="5" t="n">
        <v>164</v>
      </c>
    </row>
    <row r="22" spans="1:12">
      <c r="A22" s="4" t="s">
        <v>99</v>
      </c>
      <c r="J22" s="7" t="n">
        <v>826</v>
      </c>
      <c r="K22" s="7" t="n">
        <v>577</v>
      </c>
      <c r="L22" s="7" t="n">
        <v>316</v>
      </c>
    </row>
    <row r="23" spans="1:12">
      <c r="A23" s="4" t="s">
        <v>1214</v>
      </c>
      <c r="J23" s="5" t="n">
        <v>24019</v>
      </c>
      <c r="K23" s="5" t="n">
        <v>23195</v>
      </c>
      <c r="L23" s="5" t="n">
        <v>17061</v>
      </c>
    </row>
    <row r="24" spans="1:12">
      <c r="A24" s="4" t="s">
        <v>123</v>
      </c>
    </row>
    <row r="25" spans="1:12">
      <c r="A25" s="3" t="s">
        <v>1209</v>
      </c>
    </row>
    <row r="26" spans="1:12">
      <c r="A26" s="4" t="s">
        <v>88</v>
      </c>
      <c r="J26" s="5" t="n">
        <v>58799</v>
      </c>
      <c r="K26" s="5" t="n">
        <v>56684</v>
      </c>
      <c r="L26" s="5" t="n">
        <v>52389</v>
      </c>
    </row>
    <row r="27" spans="1:12">
      <c r="A27" s="4" t="s">
        <v>1210</v>
      </c>
      <c r="J27" s="5" t="n">
        <v>18400</v>
      </c>
      <c r="K27" s="5" t="n">
        <v>17492</v>
      </c>
      <c r="L27" s="5" t="n">
        <v>15180</v>
      </c>
    </row>
    <row r="28" spans="1:12">
      <c r="A28" s="4" t="s">
        <v>47</v>
      </c>
      <c r="B28" s="5" t="n">
        <v>241621</v>
      </c>
      <c r="F28" s="5" t="n">
        <v>229479</v>
      </c>
      <c r="J28" s="5" t="n">
        <v>241621</v>
      </c>
      <c r="K28" s="5" t="n">
        <v>229479</v>
      </c>
      <c r="L28" s="5" t="n">
        <v>240009</v>
      </c>
    </row>
    <row r="29" spans="1:12">
      <c r="A29" s="4" t="s">
        <v>1211</v>
      </c>
      <c r="B29" s="5" t="n">
        <v>89767</v>
      </c>
      <c r="F29" s="5" t="n">
        <v>89866</v>
      </c>
      <c r="J29" s="5" t="n">
        <v>89767</v>
      </c>
      <c r="K29" s="5" t="n">
        <v>89866</v>
      </c>
      <c r="L29" s="5" t="n">
        <v>88467</v>
      </c>
    </row>
    <row r="30" spans="1:12">
      <c r="A30" s="4" t="s">
        <v>91</v>
      </c>
      <c r="J30" s="5" t="n">
        <v>5028</v>
      </c>
      <c r="K30" s="5" t="n">
        <v>4420</v>
      </c>
      <c r="L30" s="5" t="n">
        <v>3704</v>
      </c>
    </row>
    <row r="31" spans="1:12">
      <c r="A31" s="4" t="s">
        <v>1212</v>
      </c>
      <c r="J31" s="7" t="n">
        <v>4962</v>
      </c>
      <c r="K31" s="7" t="n">
        <v>5332</v>
      </c>
      <c r="L31" s="7" t="n">
        <v>5606</v>
      </c>
    </row>
    <row r="32" spans="1:12">
      <c r="A32" s="4" t="s">
        <v>1213</v>
      </c>
      <c r="J32" s="5" t="n">
        <v>32</v>
      </c>
      <c r="K32" s="5" t="n">
        <v>32</v>
      </c>
      <c r="L32" s="5" t="n">
        <v>32</v>
      </c>
    </row>
    <row r="33" spans="1:12">
      <c r="A33" s="4" t="s">
        <v>99</v>
      </c>
      <c r="J33" s="7" t="n">
        <v>3</v>
      </c>
      <c r="K33" s="7" t="n">
        <v>8</v>
      </c>
      <c r="L33" s="7" t="n">
        <v>17</v>
      </c>
    </row>
    <row r="34" spans="1:12">
      <c r="A34" s="4" t="s">
        <v>1214</v>
      </c>
      <c r="J34" s="5" t="n">
        <v>7226</v>
      </c>
      <c r="K34" s="5" t="n">
        <v>6947</v>
      </c>
      <c r="L34" s="5" t="n">
        <v>4851</v>
      </c>
    </row>
    <row r="35" spans="1:12">
      <c r="A35" s="4" t="s">
        <v>1215</v>
      </c>
    </row>
    <row r="36" spans="1:12">
      <c r="A36" s="3" t="s">
        <v>1209</v>
      </c>
    </row>
    <row r="37" spans="1:12">
      <c r="A37" s="4" t="s">
        <v>88</v>
      </c>
      <c r="J37" s="5" t="n">
        <v>0</v>
      </c>
      <c r="K37" s="5" t="n">
        <v>0</v>
      </c>
      <c r="L37" s="5" t="n">
        <v>0</v>
      </c>
    </row>
    <row r="38" spans="1:12">
      <c r="A38" s="4" t="s">
        <v>1210</v>
      </c>
      <c r="J38" s="5" t="n">
        <v>-47322</v>
      </c>
      <c r="K38" s="5" t="n">
        <v>-41306</v>
      </c>
      <c r="L38" s="5" t="n">
        <v>-45864</v>
      </c>
    </row>
    <row r="39" spans="1:12">
      <c r="A39" s="4" t="s">
        <v>47</v>
      </c>
      <c r="B39" s="5" t="n">
        <v>9303</v>
      </c>
      <c r="F39" s="5" t="n">
        <v>12271</v>
      </c>
      <c r="J39" s="5" t="n">
        <v>9303</v>
      </c>
      <c r="K39" s="5" t="n">
        <v>12271</v>
      </c>
      <c r="L39" s="5" t="n">
        <v>18677</v>
      </c>
    </row>
    <row r="40" spans="1:12">
      <c r="A40" s="4" t="s">
        <v>1211</v>
      </c>
      <c r="B40" s="7" t="n">
        <v>2548</v>
      </c>
      <c r="F40" s="7" t="n">
        <v>3370</v>
      </c>
      <c r="J40" s="5" t="n">
        <v>2548</v>
      </c>
      <c r="K40" s="5" t="n">
        <v>3370</v>
      </c>
      <c r="L40" s="5" t="n">
        <v>1835</v>
      </c>
    </row>
    <row r="41" spans="1:12">
      <c r="A41" s="4" t="s">
        <v>91</v>
      </c>
      <c r="J41" s="5" t="n">
        <v>1502</v>
      </c>
      <c r="K41" s="5" t="n">
        <v>1746</v>
      </c>
      <c r="L41" s="5" t="n">
        <v>1378</v>
      </c>
    </row>
    <row r="42" spans="1:12">
      <c r="A42" s="4" t="s">
        <v>1212</v>
      </c>
      <c r="J42" s="7" t="n">
        <v>731</v>
      </c>
      <c r="K42" s="7" t="n">
        <v>2838</v>
      </c>
      <c r="L42" s="7" t="n">
        <v>1265</v>
      </c>
    </row>
    <row r="43" spans="1:12">
      <c r="A43" s="4" t="s">
        <v>1213</v>
      </c>
      <c r="J43" s="5" t="n">
        <v>0</v>
      </c>
      <c r="K43" s="5" t="n">
        <v>0</v>
      </c>
      <c r="L43" s="5" t="n">
        <v>0</v>
      </c>
    </row>
    <row r="44" spans="1:12">
      <c r="A44" s="4" t="s">
        <v>99</v>
      </c>
      <c r="J44" s="7" t="n">
        <v>10909</v>
      </c>
      <c r="K44" s="7" t="n">
        <v>9974</v>
      </c>
      <c r="L44" s="7" t="n">
        <v>9975</v>
      </c>
    </row>
    <row r="45" spans="1:12">
      <c r="A45" s="4" t="s">
        <v>1214</v>
      </c>
      <c r="J45" s="7" t="n">
        <v>-18585</v>
      </c>
      <c r="K45" s="7" t="n">
        <v>-16405</v>
      </c>
      <c r="L45" s="7" t="n">
        <v>-1465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0</v>
      </c>
    </row>
    <row r="2" spans="1:3">
      <c r="A2" s="3" t="s">
        <v>1217</v>
      </c>
    </row>
    <row r="3" spans="1:3">
      <c r="A3" s="4" t="s">
        <v>1218</v>
      </c>
      <c r="B3" s="7" t="n">
        <v>0</v>
      </c>
      <c r="C3" s="7" t="n">
        <v>4256</v>
      </c>
    </row>
    <row r="4" spans="1:3">
      <c r="A4" s="4" t="s">
        <v>1219</v>
      </c>
      <c r="B4" s="5" t="n">
        <v>1932</v>
      </c>
      <c r="C4" s="5" t="n">
        <v>279</v>
      </c>
    </row>
    <row r="5" spans="1:3">
      <c r="A5" s="4" t="s">
        <v>36</v>
      </c>
      <c r="B5" s="5" t="n">
        <v>102</v>
      </c>
      <c r="C5" s="5" t="n">
        <v>172</v>
      </c>
    </row>
    <row r="6" spans="1:3">
      <c r="A6" s="4" t="s">
        <v>1220</v>
      </c>
      <c r="B6" s="5" t="n">
        <v>2034</v>
      </c>
      <c r="C6" s="5" t="n">
        <v>4707</v>
      </c>
    </row>
    <row r="7" spans="1:3">
      <c r="A7" s="4" t="s">
        <v>1221</v>
      </c>
      <c r="B7" s="5" t="n">
        <v>13021</v>
      </c>
      <c r="C7" s="5" t="n">
        <v>12012</v>
      </c>
    </row>
    <row r="8" spans="1:3">
      <c r="A8" s="4" t="s">
        <v>1222</v>
      </c>
      <c r="B8" s="5" t="n">
        <v>246</v>
      </c>
      <c r="C8" s="5" t="n">
        <v>223</v>
      </c>
    </row>
    <row r="9" spans="1:3">
      <c r="A9" s="4" t="s">
        <v>1223</v>
      </c>
      <c r="B9" s="5" t="n">
        <v>13267</v>
      </c>
      <c r="C9" s="5" t="n">
        <v>12236</v>
      </c>
    </row>
    <row r="10" spans="1:3">
      <c r="A10" s="4" t="s">
        <v>1224</v>
      </c>
      <c r="B10" s="5" t="n">
        <v>509</v>
      </c>
      <c r="C10" s="5" t="n">
        <v>387</v>
      </c>
    </row>
    <row r="11" spans="1:3">
      <c r="A11" s="4" t="s">
        <v>1225</v>
      </c>
      <c r="B11" s="5" t="n">
        <v>208</v>
      </c>
      <c r="C11" s="5" t="n">
        <v>137</v>
      </c>
    </row>
    <row r="12" spans="1:3">
      <c r="A12" s="4" t="s">
        <v>51</v>
      </c>
      <c r="B12" s="5" t="n">
        <v>717</v>
      </c>
      <c r="C12" s="5" t="n">
        <v>524</v>
      </c>
    </row>
    <row r="13" spans="1:3">
      <c r="A13" s="3" t="s">
        <v>1226</v>
      </c>
    </row>
    <row r="14" spans="1:3">
      <c r="A14" s="4" t="s">
        <v>1227</v>
      </c>
      <c r="B14" s="5" t="n">
        <v>4005</v>
      </c>
      <c r="C14" s="5" t="n">
        <v>2383</v>
      </c>
    </row>
    <row r="15" spans="1:3">
      <c r="A15" s="4" t="s">
        <v>1228</v>
      </c>
      <c r="B15" s="5" t="n">
        <v>8237</v>
      </c>
      <c r="C15" s="5" t="n">
        <v>5862</v>
      </c>
    </row>
    <row r="16" spans="1:3">
      <c r="A16" s="4" t="s">
        <v>1229</v>
      </c>
      <c r="B16" s="5" t="n">
        <v>2305</v>
      </c>
      <c r="C16" s="5" t="n">
        <v>2239</v>
      </c>
    </row>
    <row r="17" spans="1:3">
      <c r="A17" s="4" t="s">
        <v>1230</v>
      </c>
      <c r="B17" s="5" t="n">
        <v>1726</v>
      </c>
      <c r="C17" s="5" t="n">
        <v>2246</v>
      </c>
    </row>
    <row r="18" spans="1:3">
      <c r="A18" s="4" t="s">
        <v>1231</v>
      </c>
      <c r="B18" s="5" t="n">
        <v>1235</v>
      </c>
      <c r="C18" s="5" t="n">
        <v>1295</v>
      </c>
    </row>
    <row r="19" spans="1:3">
      <c r="A19" s="4" t="s">
        <v>1232</v>
      </c>
      <c r="B19" s="5" t="n">
        <v>981</v>
      </c>
      <c r="C19" s="5" t="n">
        <v>604</v>
      </c>
    </row>
    <row r="20" spans="1:3">
      <c r="A20" s="4" t="s">
        <v>1233</v>
      </c>
      <c r="B20" s="5" t="n">
        <v>543</v>
      </c>
      <c r="C20" s="5" t="n">
        <v>470</v>
      </c>
    </row>
    <row r="21" spans="1:3">
      <c r="A21" s="4" t="s">
        <v>1234</v>
      </c>
      <c r="B21" s="5" t="n">
        <v>1059</v>
      </c>
      <c r="C21" s="5" t="n">
        <v>1442</v>
      </c>
    </row>
    <row r="22" spans="1:3">
      <c r="A22" s="4" t="s">
        <v>1235</v>
      </c>
      <c r="B22" s="5" t="n">
        <v>20091</v>
      </c>
      <c r="C22" s="5" t="n">
        <v>16541</v>
      </c>
    </row>
    <row r="23" spans="1:3">
      <c r="A23" s="4" t="s">
        <v>1236</v>
      </c>
      <c r="B23" s="5" t="n">
        <v>1207</v>
      </c>
      <c r="C23" s="5" t="n">
        <v>1405</v>
      </c>
    </row>
    <row r="24" spans="1:3">
      <c r="A24" s="4" t="s">
        <v>1237</v>
      </c>
      <c r="B24" s="5" t="n">
        <v>575</v>
      </c>
      <c r="C24" s="5" t="n">
        <v>2505</v>
      </c>
    </row>
    <row r="25" spans="1:3">
      <c r="A25" s="4" t="s">
        <v>1238</v>
      </c>
      <c r="B25" s="5" t="n">
        <v>0</v>
      </c>
      <c r="C25" s="5" t="n">
        <v>814</v>
      </c>
    </row>
    <row r="26" spans="1:3">
      <c r="A26" s="4" t="s">
        <v>1239</v>
      </c>
      <c r="B26" s="5" t="n">
        <v>785</v>
      </c>
      <c r="C26" s="5" t="n">
        <v>763</v>
      </c>
    </row>
    <row r="27" spans="1:3">
      <c r="A27" s="4" t="s">
        <v>1240</v>
      </c>
      <c r="B27" s="5" t="n">
        <v>0</v>
      </c>
      <c r="C27" s="5" t="n">
        <v>44</v>
      </c>
    </row>
    <row r="28" spans="1:3">
      <c r="A28" s="4" t="s">
        <v>61</v>
      </c>
      <c r="B28" s="7" t="n">
        <v>2567</v>
      </c>
      <c r="C28" s="7" t="n">
        <v>55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753</v>
      </c>
      <c r="J1" s="2" t="s">
        <v>1</v>
      </c>
    </row>
    <row r="2" spans="1:12">
      <c r="B2" s="2" t="s">
        <v>2</v>
      </c>
      <c r="C2" s="2" t="s">
        <v>458</v>
      </c>
      <c r="D2" s="2" t="s">
        <v>4</v>
      </c>
      <c r="E2" s="2" t="s">
        <v>1181</v>
      </c>
      <c r="F2" s="2" t="s">
        <v>30</v>
      </c>
      <c r="G2" s="2" t="s">
        <v>1182</v>
      </c>
      <c r="H2" s="2" t="s">
        <v>1183</v>
      </c>
      <c r="I2" s="2" t="s">
        <v>1148</v>
      </c>
      <c r="J2" s="2" t="s">
        <v>2</v>
      </c>
      <c r="K2" s="2" t="s">
        <v>30</v>
      </c>
      <c r="L2" s="2" t="s">
        <v>86</v>
      </c>
    </row>
    <row r="3" spans="1:12">
      <c r="A3" s="3" t="s">
        <v>1209</v>
      </c>
    </row>
    <row r="4" spans="1:12">
      <c r="A4" s="4" t="s">
        <v>1242</v>
      </c>
      <c r="B4" s="7" t="n">
        <v>62864</v>
      </c>
      <c r="C4" s="7" t="n">
        <v>60140</v>
      </c>
      <c r="D4" s="7" t="n">
        <v>61865</v>
      </c>
      <c r="E4" s="7" t="n">
        <v>63331</v>
      </c>
      <c r="F4" s="7" t="n">
        <v>61610</v>
      </c>
      <c r="G4" s="7" t="n">
        <v>58378</v>
      </c>
      <c r="H4" s="7" t="n">
        <v>59261</v>
      </c>
      <c r="I4" s="7" t="n">
        <v>63253</v>
      </c>
      <c r="J4" s="7" t="n">
        <v>248200</v>
      </c>
      <c r="K4" s="7" t="n">
        <v>242502</v>
      </c>
      <c r="L4" s="7" t="n">
        <v>226124</v>
      </c>
    </row>
    <row r="5" spans="1:12">
      <c r="A5" s="4" t="s">
        <v>1243</v>
      </c>
      <c r="J5" s="5" t="n">
        <v>168550</v>
      </c>
      <c r="K5" s="5" t="n">
        <v>164994</v>
      </c>
      <c r="L5" s="5" t="n">
        <v>156116</v>
      </c>
    </row>
    <row r="6" spans="1:12">
      <c r="A6" s="4" t="s">
        <v>122</v>
      </c>
    </row>
    <row r="7" spans="1:12">
      <c r="A7" s="3" t="s">
        <v>1209</v>
      </c>
    </row>
    <row r="8" spans="1:12">
      <c r="A8" s="4" t="s">
        <v>1242</v>
      </c>
      <c r="J8" s="5" t="n">
        <v>189401</v>
      </c>
      <c r="K8" s="5" t="n">
        <v>185818</v>
      </c>
      <c r="L8" s="5" t="n">
        <v>173735</v>
      </c>
    </row>
    <row r="9" spans="1:12">
      <c r="A9" s="4" t="s">
        <v>1243</v>
      </c>
      <c r="J9" s="5" t="n">
        <v>110218</v>
      </c>
      <c r="K9" s="5" t="n">
        <v>109166</v>
      </c>
      <c r="L9" s="5" t="n">
        <v>104913</v>
      </c>
    </row>
    <row r="10" spans="1:12">
      <c r="A10" s="4" t="s">
        <v>123</v>
      </c>
    </row>
    <row r="11" spans="1:12">
      <c r="A11" s="3" t="s">
        <v>1209</v>
      </c>
    </row>
    <row r="12" spans="1:12">
      <c r="A12" s="4" t="s">
        <v>1242</v>
      </c>
      <c r="J12" s="5" t="n">
        <v>58799</v>
      </c>
      <c r="K12" s="5" t="n">
        <v>56684</v>
      </c>
      <c r="L12" s="5" t="n">
        <v>52389</v>
      </c>
    </row>
    <row r="13" spans="1:12">
      <c r="A13" s="4" t="s">
        <v>1243</v>
      </c>
      <c r="J13" s="5" t="n">
        <v>33569</v>
      </c>
      <c r="K13" s="5" t="n">
        <v>31797</v>
      </c>
      <c r="L13" s="5" t="n">
        <v>30852</v>
      </c>
    </row>
    <row r="14" spans="1:12">
      <c r="A14" s="4" t="s">
        <v>1244</v>
      </c>
    </row>
    <row r="15" spans="1:12">
      <c r="A15" s="3" t="s">
        <v>1209</v>
      </c>
    </row>
    <row r="16" spans="1:12">
      <c r="A16" s="4" t="s">
        <v>1243</v>
      </c>
      <c r="J16" s="5" t="n">
        <v>143787</v>
      </c>
      <c r="K16" s="5" t="n">
        <v>140963</v>
      </c>
      <c r="L16" s="5" t="n">
        <v>135765</v>
      </c>
    </row>
    <row r="17" spans="1:12">
      <c r="A17" s="4" t="s">
        <v>1245</v>
      </c>
    </row>
    <row r="18" spans="1:12">
      <c r="A18" s="3" t="s">
        <v>1209</v>
      </c>
    </row>
    <row r="19" spans="1:12">
      <c r="A19" s="4" t="s">
        <v>1242</v>
      </c>
      <c r="J19" s="5" t="n">
        <v>109680</v>
      </c>
      <c r="K19" s="5" t="n">
        <v>106878</v>
      </c>
      <c r="L19" s="5" t="n">
        <v>99177</v>
      </c>
    </row>
    <row r="20" spans="1:12">
      <c r="A20" s="4" t="s">
        <v>1243</v>
      </c>
      <c r="J20" s="5" t="n">
        <v>82986</v>
      </c>
      <c r="K20" s="5" t="n">
        <v>81419</v>
      </c>
      <c r="L20" s="5" t="n">
        <v>78221</v>
      </c>
    </row>
    <row r="21" spans="1:12">
      <c r="A21" s="4" t="s">
        <v>1246</v>
      </c>
    </row>
    <row r="22" spans="1:12">
      <c r="A22" s="3" t="s">
        <v>1209</v>
      </c>
    </row>
    <row r="23" spans="1:12">
      <c r="A23" s="4" t="s">
        <v>1242</v>
      </c>
      <c r="J23" s="5" t="n">
        <v>72002</v>
      </c>
      <c r="K23" s="5" t="n">
        <v>71399</v>
      </c>
      <c r="L23" s="5" t="n">
        <v>66877</v>
      </c>
    </row>
    <row r="24" spans="1:12">
      <c r="A24" s="4" t="s">
        <v>1243</v>
      </c>
      <c r="J24" s="5" t="n">
        <v>56787</v>
      </c>
      <c r="K24" s="5" t="n">
        <v>56819</v>
      </c>
      <c r="L24" s="5" t="n">
        <v>54421</v>
      </c>
    </row>
    <row r="25" spans="1:12">
      <c r="A25" s="4" t="s">
        <v>1247</v>
      </c>
    </row>
    <row r="26" spans="1:12">
      <c r="A26" s="3" t="s">
        <v>1209</v>
      </c>
    </row>
    <row r="27" spans="1:12">
      <c r="A27" s="4" t="s">
        <v>1242</v>
      </c>
      <c r="J27" s="5" t="n">
        <v>37678</v>
      </c>
      <c r="K27" s="5" t="n">
        <v>35479</v>
      </c>
      <c r="L27" s="5" t="n">
        <v>32300</v>
      </c>
    </row>
    <row r="28" spans="1:12">
      <c r="A28" s="4" t="s">
        <v>1243</v>
      </c>
      <c r="J28" s="5" t="n">
        <v>26199</v>
      </c>
      <c r="K28" s="5" t="n">
        <v>24600</v>
      </c>
      <c r="L28" s="5" t="n">
        <v>23800</v>
      </c>
    </row>
    <row r="29" spans="1:12">
      <c r="A29" s="4" t="s">
        <v>1248</v>
      </c>
    </row>
    <row r="30" spans="1:12">
      <c r="A30" s="3" t="s">
        <v>1209</v>
      </c>
    </row>
    <row r="31" spans="1:12">
      <c r="A31" s="4" t="s">
        <v>1242</v>
      </c>
      <c r="J31" s="5" t="n">
        <v>119891</v>
      </c>
      <c r="K31" s="5" t="n">
        <v>116147</v>
      </c>
      <c r="L31" s="5" t="n">
        <v>107931</v>
      </c>
    </row>
    <row r="32" spans="1:12">
      <c r="A32" s="4" t="s">
        <v>1243</v>
      </c>
      <c r="J32" s="5" t="n">
        <v>59676</v>
      </c>
      <c r="K32" s="5" t="n">
        <v>58160</v>
      </c>
      <c r="L32" s="5" t="n">
        <v>56217</v>
      </c>
    </row>
    <row r="33" spans="1:12">
      <c r="A33" s="4" t="s">
        <v>1249</v>
      </c>
    </row>
    <row r="34" spans="1:12">
      <c r="A34" s="3" t="s">
        <v>1209</v>
      </c>
    </row>
    <row r="35" spans="1:12">
      <c r="A35" s="4" t="s">
        <v>1242</v>
      </c>
      <c r="J35" s="5" t="n">
        <v>108622</v>
      </c>
      <c r="K35" s="5" t="n">
        <v>104969</v>
      </c>
      <c r="L35" s="5" t="n">
        <v>97375</v>
      </c>
    </row>
    <row r="36" spans="1:12">
      <c r="A36" s="4" t="s">
        <v>1243</v>
      </c>
      <c r="J36" s="5" t="n">
        <v>52595</v>
      </c>
      <c r="K36" s="5" t="n">
        <v>51236</v>
      </c>
      <c r="L36" s="5" t="n">
        <v>49357</v>
      </c>
    </row>
    <row r="37" spans="1:12">
      <c r="A37" s="4" t="s">
        <v>1250</v>
      </c>
    </row>
    <row r="38" spans="1:12">
      <c r="A38" s="3" t="s">
        <v>1209</v>
      </c>
    </row>
    <row r="39" spans="1:12">
      <c r="A39" s="4" t="s">
        <v>1242</v>
      </c>
      <c r="J39" s="5" t="n">
        <v>11269</v>
      </c>
      <c r="K39" s="5" t="n">
        <v>11178</v>
      </c>
      <c r="L39" s="5" t="n">
        <v>10556</v>
      </c>
    </row>
    <row r="40" spans="1:12">
      <c r="A40" s="4" t="s">
        <v>1243</v>
      </c>
      <c r="J40" s="5" t="n">
        <v>7081</v>
      </c>
      <c r="K40" s="5" t="n">
        <v>6924</v>
      </c>
      <c r="L40" s="5" t="n">
        <v>6860</v>
      </c>
    </row>
    <row r="41" spans="1:12">
      <c r="A41" s="4" t="s">
        <v>1251</v>
      </c>
    </row>
    <row r="42" spans="1:12">
      <c r="A42" s="3" t="s">
        <v>1209</v>
      </c>
    </row>
    <row r="43" spans="1:12">
      <c r="A43" s="4" t="s">
        <v>1242</v>
      </c>
      <c r="J43" s="5" t="n">
        <v>18629</v>
      </c>
      <c r="K43" s="5" t="n">
        <v>19477</v>
      </c>
      <c r="L43" s="5" t="n">
        <v>19016</v>
      </c>
    </row>
    <row r="44" spans="1:12">
      <c r="A44" s="4" t="s">
        <v>1243</v>
      </c>
      <c r="J44" s="5" t="n">
        <v>1125</v>
      </c>
      <c r="K44" s="5" t="n">
        <v>1384</v>
      </c>
      <c r="L44" s="5" t="n">
        <v>1327</v>
      </c>
    </row>
    <row r="45" spans="1:12">
      <c r="A45" s="4" t="s">
        <v>1252</v>
      </c>
    </row>
    <row r="46" spans="1:12">
      <c r="A46" s="3" t="s">
        <v>1209</v>
      </c>
    </row>
    <row r="47" spans="1:12">
      <c r="A47" s="4" t="s">
        <v>1243</v>
      </c>
      <c r="J47" s="5" t="n">
        <v>378</v>
      </c>
      <c r="K47" s="5" t="n">
        <v>353</v>
      </c>
      <c r="L47" s="5" t="n">
        <v>249</v>
      </c>
    </row>
    <row r="48" spans="1:12">
      <c r="A48" s="4" t="s">
        <v>1253</v>
      </c>
    </row>
    <row r="49" spans="1:12">
      <c r="A49" s="3" t="s">
        <v>1209</v>
      </c>
    </row>
    <row r="50" spans="1:12">
      <c r="A50" s="4" t="s">
        <v>1242</v>
      </c>
      <c r="J50" s="5" t="n">
        <v>1429</v>
      </c>
      <c r="K50" s="5" t="n">
        <v>1484</v>
      </c>
      <c r="L50" s="5" t="n">
        <v>2036</v>
      </c>
    </row>
    <row r="51" spans="1:12">
      <c r="A51" s="4" t="s">
        <v>1243</v>
      </c>
      <c r="J51" s="5" t="n">
        <v>747</v>
      </c>
      <c r="K51" s="5" t="n">
        <v>1031</v>
      </c>
      <c r="L51" s="5" t="n">
        <v>1078</v>
      </c>
    </row>
    <row r="52" spans="1:12">
      <c r="A52" s="4" t="s">
        <v>1254</v>
      </c>
    </row>
    <row r="53" spans="1:12">
      <c r="A53" s="3" t="s">
        <v>1209</v>
      </c>
    </row>
    <row r="54" spans="1:12">
      <c r="A54" s="4" t="s">
        <v>1242</v>
      </c>
      <c r="J54" s="5" t="n">
        <v>7348</v>
      </c>
      <c r="K54" s="5" t="n">
        <v>7966</v>
      </c>
      <c r="L54" s="5" t="n">
        <v>7447</v>
      </c>
    </row>
    <row r="55" spans="1:12">
      <c r="A55" s="4" t="s">
        <v>1255</v>
      </c>
    </row>
    <row r="56" spans="1:12">
      <c r="A56" s="3" t="s">
        <v>1209</v>
      </c>
    </row>
    <row r="57" spans="1:12">
      <c r="A57" s="4" t="s">
        <v>1242</v>
      </c>
      <c r="J57" s="5" t="n">
        <v>8004</v>
      </c>
      <c r="K57" s="5" t="n">
        <v>8440</v>
      </c>
      <c r="L57" s="5" t="n">
        <v>8123</v>
      </c>
    </row>
    <row r="58" spans="1:12">
      <c r="A58" s="4" t="s">
        <v>1256</v>
      </c>
    </row>
    <row r="59" spans="1:12">
      <c r="A59" s="3" t="s">
        <v>1209</v>
      </c>
    </row>
    <row r="60" spans="1:12">
      <c r="A60" s="4" t="s">
        <v>1242</v>
      </c>
      <c r="J60" s="7" t="n">
        <v>1848</v>
      </c>
      <c r="K60" s="7" t="n">
        <v>1587</v>
      </c>
      <c r="L60" s="7" t="n">
        <v>141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753</v>
      </c>
      <c r="J1" s="2" t="s">
        <v>1</v>
      </c>
    </row>
    <row r="2" spans="1:12">
      <c r="B2" s="2" t="s">
        <v>2</v>
      </c>
      <c r="C2" s="2" t="s">
        <v>458</v>
      </c>
      <c r="D2" s="2" t="s">
        <v>4</v>
      </c>
      <c r="E2" s="2" t="s">
        <v>1181</v>
      </c>
      <c r="F2" s="2" t="s">
        <v>30</v>
      </c>
      <c r="G2" s="2" t="s">
        <v>1182</v>
      </c>
      <c r="H2" s="2" t="s">
        <v>1183</v>
      </c>
      <c r="I2" s="2" t="s">
        <v>1148</v>
      </c>
      <c r="J2" s="2" t="s">
        <v>2</v>
      </c>
      <c r="K2" s="2" t="s">
        <v>30</v>
      </c>
      <c r="L2" s="2" t="s">
        <v>86</v>
      </c>
    </row>
    <row r="3" spans="1:12">
      <c r="A3" s="3" t="s">
        <v>276</v>
      </c>
    </row>
    <row r="4" spans="1:12">
      <c r="A4" s="4" t="s">
        <v>88</v>
      </c>
      <c r="B4" s="7" t="n">
        <v>62864</v>
      </c>
      <c r="C4" s="7" t="n">
        <v>60140</v>
      </c>
      <c r="D4" s="7" t="n">
        <v>61865</v>
      </c>
      <c r="E4" s="7" t="n">
        <v>63331</v>
      </c>
      <c r="F4" s="7" t="n">
        <v>61610</v>
      </c>
      <c r="G4" s="7" t="n">
        <v>58378</v>
      </c>
      <c r="H4" s="7" t="n">
        <v>59261</v>
      </c>
      <c r="I4" s="7" t="n">
        <v>63253</v>
      </c>
      <c r="J4" s="7" t="n">
        <v>248200</v>
      </c>
      <c r="K4" s="7" t="n">
        <v>242502</v>
      </c>
      <c r="L4" s="7" t="n">
        <v>226124</v>
      </c>
    </row>
    <row r="5" spans="1:12">
      <c r="A5" s="4" t="s">
        <v>93</v>
      </c>
      <c r="B5" s="5" t="n">
        <v>21312</v>
      </c>
      <c r="C5" s="5" t="n">
        <v>18228</v>
      </c>
      <c r="D5" s="5" t="n">
        <v>18807</v>
      </c>
      <c r="E5" s="5" t="n">
        <v>21303</v>
      </c>
      <c r="F5" s="5" t="n">
        <v>19691</v>
      </c>
      <c r="G5" s="5" t="n">
        <v>17360</v>
      </c>
      <c r="H5" s="5" t="n">
        <v>18248</v>
      </c>
      <c r="I5" s="5" t="n">
        <v>22209</v>
      </c>
      <c r="J5" s="5" t="n">
        <v>79650</v>
      </c>
      <c r="K5" s="5" t="n">
        <v>77508</v>
      </c>
      <c r="L5" s="5" t="n">
        <v>70008</v>
      </c>
    </row>
    <row r="6" spans="1:12">
      <c r="A6" s="4" t="s">
        <v>109</v>
      </c>
      <c r="B6" s="7" t="n">
        <v>4127</v>
      </c>
      <c r="C6" s="7" t="n">
        <v>5683</v>
      </c>
      <c r="D6" s="7" t="n">
        <v>5200</v>
      </c>
      <c r="E6" s="7" t="n">
        <v>4571</v>
      </c>
      <c r="F6" s="7" t="n">
        <v>5434</v>
      </c>
      <c r="G6" s="7" t="n">
        <v>4444</v>
      </c>
      <c r="H6" s="7" t="n">
        <v>4557</v>
      </c>
      <c r="I6" s="7" t="n">
        <v>6418</v>
      </c>
      <c r="J6" s="7" t="n">
        <v>19581</v>
      </c>
      <c r="K6" s="7" t="n">
        <v>20853</v>
      </c>
      <c r="L6" s="7" t="n">
        <v>15446</v>
      </c>
    </row>
    <row r="7" spans="1:12">
      <c r="A7" s="4" t="s">
        <v>115</v>
      </c>
      <c r="B7" s="8" t="n">
        <v>0.25</v>
      </c>
      <c r="C7" s="8" t="n">
        <v>0.34</v>
      </c>
      <c r="D7" s="8" t="n">
        <v>0.31</v>
      </c>
      <c r="E7" s="8" t="n">
        <v>0.27</v>
      </c>
      <c r="F7" s="8" t="n">
        <v>0.32</v>
      </c>
      <c r="G7" s="8" t="n">
        <v>0.25</v>
      </c>
      <c r="H7" s="8" t="n">
        <v>0.25</v>
      </c>
      <c r="I7" s="8" t="n">
        <v>0.35</v>
      </c>
      <c r="J7" s="8" t="n">
        <v>1.18</v>
      </c>
      <c r="K7" s="8" t="n">
        <v>1.16</v>
      </c>
      <c r="L7" s="8" t="n">
        <v>0.86</v>
      </c>
    </row>
    <row r="8" spans="1:12">
      <c r="A8" s="4" t="s">
        <v>117</v>
      </c>
      <c r="B8" s="8" t="n">
        <v>0.22</v>
      </c>
      <c r="C8" s="8" t="n">
        <v>0.33</v>
      </c>
      <c r="D8" s="8" t="n">
        <v>0.3</v>
      </c>
      <c r="E8" s="8" t="n">
        <v>0.27</v>
      </c>
      <c r="F8" s="8" t="n">
        <v>0.31</v>
      </c>
      <c r="G8" s="8" t="n">
        <v>0.24</v>
      </c>
      <c r="H8" s="8" t="n">
        <v>0.24</v>
      </c>
      <c r="I8" s="8" t="n">
        <v>0.34</v>
      </c>
      <c r="J8" s="8" t="n">
        <v>1.12</v>
      </c>
      <c r="K8" s="8" t="n">
        <v>1.12</v>
      </c>
      <c r="L8" s="8" t="n">
        <v>0.8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0</v>
      </c>
      <c r="D2" s="2" t="s">
        <v>86</v>
      </c>
    </row>
    <row r="3" spans="1:4">
      <c r="A3" s="3" t="s">
        <v>1259</v>
      </c>
    </row>
    <row r="4" spans="1:4">
      <c r="A4" s="4" t="s">
        <v>1260</v>
      </c>
      <c r="B4" s="7" t="n">
        <v>10366</v>
      </c>
      <c r="C4" s="7" t="n">
        <v>9159</v>
      </c>
      <c r="D4" s="7" t="n">
        <v>8894</v>
      </c>
    </row>
    <row r="5" spans="1:4">
      <c r="A5" s="4" t="s">
        <v>1261</v>
      </c>
      <c r="B5" s="5" t="n">
        <v>10874</v>
      </c>
      <c r="C5" s="5" t="n">
        <v>8283</v>
      </c>
      <c r="D5" s="5" t="n">
        <v>2674</v>
      </c>
    </row>
    <row r="6" spans="1:4">
      <c r="A6" s="4" t="s">
        <v>1262</v>
      </c>
      <c r="B6" s="5" t="n">
        <v>3275</v>
      </c>
      <c r="C6" s="5" t="n">
        <v>4879</v>
      </c>
      <c r="D6" s="5" t="n">
        <v>8219</v>
      </c>
    </row>
    <row r="7" spans="1:4">
      <c r="A7" s="4" t="s">
        <v>1263</v>
      </c>
      <c r="B7" s="5" t="n">
        <v>580</v>
      </c>
      <c r="C7" s="5" t="n">
        <v>1580</v>
      </c>
      <c r="D7" s="5" t="n">
        <v>1305</v>
      </c>
    </row>
    <row r="8" spans="1:4">
      <c r="A8" s="4" t="s">
        <v>1264</v>
      </c>
    </row>
    <row r="9" spans="1:4">
      <c r="A9" s="3" t="s">
        <v>1259</v>
      </c>
    </row>
    <row r="10" spans="1:4">
      <c r="A10" s="4" t="s">
        <v>1265</v>
      </c>
      <c r="B10" s="5" t="n">
        <v>-3687</v>
      </c>
      <c r="C10" s="5" t="n">
        <v>12054</v>
      </c>
      <c r="D10" s="5" t="n">
        <v>-418</v>
      </c>
    </row>
    <row r="11" spans="1:4">
      <c r="A11" s="4" t="s">
        <v>1266</v>
      </c>
      <c r="B11" s="5" t="n">
        <v>-674</v>
      </c>
      <c r="C11" s="5" t="n">
        <v>-735</v>
      </c>
      <c r="D11" s="5" t="n">
        <v>-1643</v>
      </c>
    </row>
    <row r="12" spans="1:4">
      <c r="A12" s="4" t="s">
        <v>1267</v>
      </c>
      <c r="B12" s="5" t="n">
        <v>3687</v>
      </c>
      <c r="C12" s="5" t="n">
        <v>-12054</v>
      </c>
      <c r="D12" s="5" t="n">
        <v>418</v>
      </c>
    </row>
    <row r="13" spans="1:4">
      <c r="A13" s="4" t="s">
        <v>1268</v>
      </c>
    </row>
    <row r="14" spans="1:4">
      <c r="A14" s="3" t="s">
        <v>1259</v>
      </c>
    </row>
    <row r="15" spans="1:4">
      <c r="A15" s="4" t="s">
        <v>1265</v>
      </c>
      <c r="B15" s="5" t="n">
        <v>-6405</v>
      </c>
      <c r="C15" s="5" t="n">
        <v>8681</v>
      </c>
      <c r="D15" s="5" t="n">
        <v>1</v>
      </c>
    </row>
    <row r="16" spans="1:4">
      <c r="A16" s="4" t="s">
        <v>1267</v>
      </c>
      <c r="B16" s="5" t="n">
        <v>6405</v>
      </c>
      <c r="C16" s="5" t="n">
        <v>-8681</v>
      </c>
      <c r="D16" s="5" t="n">
        <v>-1</v>
      </c>
    </row>
    <row r="17" spans="1:4">
      <c r="A17" s="4" t="s">
        <v>1269</v>
      </c>
    </row>
    <row r="18" spans="1:4">
      <c r="A18" s="3" t="s">
        <v>1259</v>
      </c>
    </row>
    <row r="19" spans="1:4">
      <c r="A19" s="4" t="s">
        <v>1265</v>
      </c>
      <c r="B19" s="5" t="n">
        <v>-3762</v>
      </c>
      <c r="C19" s="5" t="n">
        <v>5543</v>
      </c>
      <c r="D19" s="5" t="n">
        <v>1857</v>
      </c>
    </row>
    <row r="20" spans="1:4">
      <c r="A20" s="4" t="s">
        <v>1270</v>
      </c>
      <c r="B20" s="5" t="n">
        <v>3874</v>
      </c>
      <c r="C20" s="5" t="n">
        <v>-5726</v>
      </c>
      <c r="D20" s="5" t="n">
        <v>-1901</v>
      </c>
    </row>
    <row r="21" spans="1:4">
      <c r="A21" s="4" t="s">
        <v>1271</v>
      </c>
    </row>
    <row r="22" spans="1:4">
      <c r="A22" s="3" t="s">
        <v>1259</v>
      </c>
    </row>
    <row r="23" spans="1:4">
      <c r="A23" s="4" t="s">
        <v>1272</v>
      </c>
      <c r="B23" s="5" t="n">
        <v>-2385</v>
      </c>
      <c r="C23" s="5" t="n">
        <v>-1714</v>
      </c>
      <c r="D23" s="5" t="n">
        <v>-1731</v>
      </c>
    </row>
    <row r="24" spans="1:4">
      <c r="A24" s="4" t="s">
        <v>1273</v>
      </c>
      <c r="B24" s="5" t="n">
        <v>1450</v>
      </c>
      <c r="C24" s="5" t="n">
        <v>483</v>
      </c>
      <c r="D24" s="5" t="n">
        <v>677</v>
      </c>
    </row>
    <row r="25" spans="1:4">
      <c r="A25" s="4" t="s">
        <v>220</v>
      </c>
    </row>
    <row r="26" spans="1:4">
      <c r="A26" s="3" t="s">
        <v>1259</v>
      </c>
    </row>
    <row r="27" spans="1:4">
      <c r="A27" s="4" t="s">
        <v>1273</v>
      </c>
      <c r="B27" s="7" t="n">
        <v>-2090</v>
      </c>
      <c r="C27" s="7" t="n">
        <v>-154</v>
      </c>
      <c r="D27" s="7" t="n">
        <v>-37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0</v>
      </c>
      <c r="D2" s="2" t="s">
        <v>86</v>
      </c>
    </row>
    <row r="3" spans="1:4">
      <c r="A3" s="4" t="s">
        <v>1275</v>
      </c>
    </row>
    <row r="4" spans="1:4">
      <c r="A4" s="3" t="s">
        <v>1276</v>
      </c>
    </row>
    <row r="5" spans="1:4">
      <c r="A5" s="4" t="s">
        <v>1277</v>
      </c>
      <c r="B5" s="7" t="n">
        <v>1054</v>
      </c>
      <c r="C5" s="7" t="n">
        <v>1127</v>
      </c>
      <c r="D5" s="7" t="n">
        <v>847</v>
      </c>
    </row>
    <row r="6" spans="1:4">
      <c r="A6" s="4" t="s">
        <v>1278</v>
      </c>
      <c r="B6" s="5" t="n">
        <v>1155</v>
      </c>
      <c r="C6" s="5" t="n">
        <v>966</v>
      </c>
      <c r="D6" s="5" t="n">
        <v>1705</v>
      </c>
    </row>
    <row r="7" spans="1:4">
      <c r="A7" s="4" t="s">
        <v>1279</v>
      </c>
      <c r="B7" s="5" t="n">
        <v>1138</v>
      </c>
      <c r="C7" s="5" t="n">
        <v>1039</v>
      </c>
      <c r="D7" s="5" t="n">
        <v>1425</v>
      </c>
    </row>
    <row r="8" spans="1:4">
      <c r="A8" s="4" t="s">
        <v>1280</v>
      </c>
      <c r="B8" s="5" t="n">
        <v>1071</v>
      </c>
      <c r="C8" s="5" t="n">
        <v>1054</v>
      </c>
      <c r="D8" s="5" t="n">
        <v>1127</v>
      </c>
    </row>
    <row r="9" spans="1:4">
      <c r="A9" s="4" t="s">
        <v>1281</v>
      </c>
    </row>
    <row r="10" spans="1:4">
      <c r="A10" s="3" t="s">
        <v>1276</v>
      </c>
    </row>
    <row r="11" spans="1:4">
      <c r="A11" s="4" t="s">
        <v>1277</v>
      </c>
      <c r="B11" s="5" t="n">
        <v>2042</v>
      </c>
      <c r="C11" s="5" t="n">
        <v>2339</v>
      </c>
      <c r="D11" s="5" t="n">
        <v>1825</v>
      </c>
    </row>
    <row r="12" spans="1:4">
      <c r="A12" s="4" t="s">
        <v>1278</v>
      </c>
      <c r="B12" s="5" t="n">
        <v>943</v>
      </c>
      <c r="C12" s="5" t="n">
        <v>712</v>
      </c>
      <c r="D12" s="5" t="n">
        <v>1284</v>
      </c>
    </row>
    <row r="13" spans="1:4">
      <c r="A13" s="4" t="s">
        <v>1279</v>
      </c>
      <c r="B13" s="5" t="n">
        <v>819</v>
      </c>
      <c r="C13" s="5" t="n">
        <v>1009</v>
      </c>
      <c r="D13" s="5" t="n">
        <v>770</v>
      </c>
    </row>
    <row r="14" spans="1:4">
      <c r="A14" s="4" t="s">
        <v>1280</v>
      </c>
      <c r="B14" s="5" t="n">
        <v>2166</v>
      </c>
      <c r="C14" s="5" t="n">
        <v>2042</v>
      </c>
      <c r="D14" s="5" t="n">
        <v>2339</v>
      </c>
    </row>
    <row r="15" spans="1:4">
      <c r="A15" s="4" t="s">
        <v>1282</v>
      </c>
    </row>
    <row r="16" spans="1:4">
      <c r="A16" s="3" t="s">
        <v>1276</v>
      </c>
    </row>
    <row r="17" spans="1:4">
      <c r="A17" s="4" t="s">
        <v>1277</v>
      </c>
      <c r="B17" s="5" t="n">
        <v>280</v>
      </c>
      <c r="C17" s="5" t="n">
        <v>216</v>
      </c>
      <c r="D17" s="5" t="n">
        <v>249</v>
      </c>
    </row>
    <row r="18" spans="1:4">
      <c r="A18" s="4" t="s">
        <v>1278</v>
      </c>
      <c r="B18" s="5" t="n">
        <v>3641</v>
      </c>
      <c r="C18" s="5" t="n">
        <v>698</v>
      </c>
      <c r="D18" s="5" t="n">
        <v>681</v>
      </c>
    </row>
    <row r="19" spans="1:4">
      <c r="A19" s="4" t="s">
        <v>1279</v>
      </c>
      <c r="B19" s="5" t="n">
        <v>2404</v>
      </c>
      <c r="C19" s="5" t="n">
        <v>634</v>
      </c>
      <c r="D19" s="5" t="n">
        <v>714</v>
      </c>
    </row>
    <row r="20" spans="1:4">
      <c r="A20" s="4" t="s">
        <v>1280</v>
      </c>
      <c r="B20" s="5" t="n">
        <v>1517</v>
      </c>
      <c r="C20" s="5" t="n">
        <v>280</v>
      </c>
      <c r="D20" s="5" t="n">
        <v>216</v>
      </c>
    </row>
    <row r="21" spans="1:4">
      <c r="A21" s="4" t="s">
        <v>1283</v>
      </c>
    </row>
    <row r="22" spans="1:4">
      <c r="A22" s="3" t="s">
        <v>1276</v>
      </c>
    </row>
    <row r="23" spans="1:4">
      <c r="A23" s="4" t="s">
        <v>1277</v>
      </c>
      <c r="B23" s="5" t="n">
        <v>0</v>
      </c>
      <c r="C23" s="5" t="n">
        <v>3</v>
      </c>
      <c r="D23" s="5" t="n">
        <v>17</v>
      </c>
    </row>
    <row r="24" spans="1:4">
      <c r="A24" s="4" t="s">
        <v>1278</v>
      </c>
      <c r="C24" s="5" t="n">
        <v>0</v>
      </c>
      <c r="D24" s="5" t="n">
        <v>0</v>
      </c>
    </row>
    <row r="25" spans="1:4">
      <c r="A25" s="4" t="s">
        <v>1279</v>
      </c>
      <c r="C25" s="5" t="n">
        <v>3</v>
      </c>
      <c r="D25" s="5" t="n">
        <v>14</v>
      </c>
    </row>
    <row r="26" spans="1:4">
      <c r="A26" s="4" t="s">
        <v>1280</v>
      </c>
      <c r="C26" s="5" t="n">
        <v>0</v>
      </c>
      <c r="D26" s="5" t="n">
        <v>3</v>
      </c>
    </row>
    <row r="27" spans="1:4">
      <c r="A27" s="4" t="s">
        <v>1284</v>
      </c>
    </row>
    <row r="28" spans="1:4">
      <c r="A28" s="3" t="s">
        <v>1276</v>
      </c>
    </row>
    <row r="29" spans="1:4">
      <c r="A29" s="4" t="s">
        <v>1277</v>
      </c>
      <c r="B29" s="5" t="n">
        <v>189</v>
      </c>
      <c r="C29" s="5" t="n">
        <v>330</v>
      </c>
      <c r="D29" s="5" t="n">
        <v>468</v>
      </c>
    </row>
    <row r="30" spans="1:4">
      <c r="A30" s="4" t="s">
        <v>1278</v>
      </c>
      <c r="B30" s="5" t="n">
        <v>20</v>
      </c>
      <c r="C30" s="5" t="n">
        <v>0</v>
      </c>
      <c r="D30" s="5" t="n">
        <v>0</v>
      </c>
    </row>
    <row r="31" spans="1:4">
      <c r="A31" s="4" t="s">
        <v>1279</v>
      </c>
      <c r="B31" s="5" t="n">
        <v>0</v>
      </c>
      <c r="C31" s="5" t="n">
        <v>141</v>
      </c>
      <c r="D31" s="5" t="n">
        <v>138</v>
      </c>
    </row>
    <row r="32" spans="1:4">
      <c r="A32" s="4" t="s">
        <v>1280</v>
      </c>
      <c r="B32" s="7" t="n">
        <v>209</v>
      </c>
      <c r="C32" s="7" t="n">
        <v>189</v>
      </c>
      <c r="D32" s="7" t="n">
        <v>33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86</v>
      </c>
      <c r="C3" s="7" t="n">
        <v>535</v>
      </c>
    </row>
    <row r="4" spans="1:3">
      <c r="A4" s="4" t="s">
        <v>33</v>
      </c>
      <c r="B4" s="5" t="n">
        <v>18860</v>
      </c>
      <c r="C4" s="5" t="n">
        <v>18181</v>
      </c>
    </row>
    <row r="5" spans="1:3">
      <c r="A5" s="4" t="s">
        <v>34</v>
      </c>
      <c r="B5" s="5" t="n">
        <v>6147</v>
      </c>
      <c r="C5" s="5" t="n">
        <v>5654</v>
      </c>
    </row>
    <row r="6" spans="1:3">
      <c r="A6" s="4" t="s">
        <v>35</v>
      </c>
      <c r="B6" s="5" t="n">
        <v>2640</v>
      </c>
      <c r="C6" s="5" t="n">
        <v>4684</v>
      </c>
    </row>
    <row r="7" spans="1:3">
      <c r="A7" s="4" t="s">
        <v>36</v>
      </c>
      <c r="B7" s="5" t="n">
        <v>2034</v>
      </c>
      <c r="C7" s="5" t="n">
        <v>4707</v>
      </c>
    </row>
    <row r="8" spans="1:3">
      <c r="A8" s="4" t="s">
        <v>37</v>
      </c>
      <c r="B8" s="5" t="n">
        <v>32967</v>
      </c>
      <c r="C8" s="5" t="n">
        <v>33761</v>
      </c>
    </row>
    <row r="9" spans="1:3">
      <c r="A9" s="4" t="s">
        <v>38</v>
      </c>
      <c r="B9" s="5" t="n">
        <v>69696</v>
      </c>
      <c r="C9" s="5" t="n">
        <v>63291</v>
      </c>
    </row>
    <row r="10" spans="1:3">
      <c r="A10" s="4" t="s">
        <v>39</v>
      </c>
      <c r="B10" s="5" t="n">
        <v>89240</v>
      </c>
      <c r="C10" s="5" t="n">
        <v>85553</v>
      </c>
    </row>
    <row r="11" spans="1:3">
      <c r="A11" s="4" t="s">
        <v>40</v>
      </c>
      <c r="B11" s="5" t="n">
        <v>30383</v>
      </c>
      <c r="C11" s="5" t="n">
        <v>27998</v>
      </c>
    </row>
    <row r="12" spans="1:3">
      <c r="A12" s="4" t="s">
        <v>41</v>
      </c>
      <c r="B12" s="5" t="n">
        <v>14218</v>
      </c>
      <c r="C12" s="5" t="n">
        <v>13544</v>
      </c>
    </row>
    <row r="13" spans="1:3">
      <c r="A13" s="4" t="s">
        <v>42</v>
      </c>
      <c r="B13" s="5" t="n">
        <v>235113</v>
      </c>
      <c r="C13" s="5" t="n">
        <v>214874</v>
      </c>
    </row>
    <row r="14" spans="1:3">
      <c r="A14" s="4" t="s">
        <v>43</v>
      </c>
      <c r="B14" s="5" t="n">
        <v>76119</v>
      </c>
      <c r="C14" s="5" t="n">
        <v>75597</v>
      </c>
    </row>
    <row r="15" spans="1:3">
      <c r="A15" s="4" t="s">
        <v>44</v>
      </c>
      <c r="B15" s="5" t="n">
        <v>275487</v>
      </c>
      <c r="C15" s="5" t="n">
        <v>264416</v>
      </c>
    </row>
    <row r="16" spans="1:3">
      <c r="A16" s="4" t="s">
        <v>45</v>
      </c>
      <c r="B16" s="5" t="n">
        <v>14957</v>
      </c>
      <c r="C16" s="5" t="n">
        <v>10978</v>
      </c>
    </row>
    <row r="17" spans="1:3">
      <c r="A17" s="4" t="s">
        <v>46</v>
      </c>
      <c r="B17" s="5" t="n">
        <v>46889</v>
      </c>
      <c r="C17" s="5" t="n">
        <v>43127</v>
      </c>
    </row>
    <row r="18" spans="1:3">
      <c r="A18" s="4" t="s">
        <v>47</v>
      </c>
      <c r="B18" s="5" t="n">
        <v>885069</v>
      </c>
      <c r="C18" s="5" t="n">
        <v>833139</v>
      </c>
    </row>
    <row r="19" spans="1:3">
      <c r="A19" s="3" t="s">
        <v>48</v>
      </c>
    </row>
    <row r="20" spans="1:3">
      <c r="A20" s="4" t="s">
        <v>49</v>
      </c>
      <c r="B20" s="5" t="n">
        <v>13267</v>
      </c>
      <c r="C20" s="5" t="n">
        <v>12236</v>
      </c>
    </row>
    <row r="21" spans="1:3">
      <c r="A21" s="4" t="s">
        <v>50</v>
      </c>
      <c r="B21" s="5" t="n">
        <v>10198</v>
      </c>
      <c r="C21" s="5" t="n">
        <v>7917</v>
      </c>
    </row>
    <row r="22" spans="1:3">
      <c r="A22" s="4" t="s">
        <v>51</v>
      </c>
      <c r="B22" s="5" t="n">
        <v>717</v>
      </c>
      <c r="C22" s="5" t="n">
        <v>524</v>
      </c>
    </row>
    <row r="23" spans="1:3">
      <c r="A23" s="4" t="s">
        <v>52</v>
      </c>
      <c r="B23" s="5" t="n">
        <v>20091</v>
      </c>
      <c r="C23" s="5" t="n">
        <v>16541</v>
      </c>
    </row>
    <row r="24" spans="1:3">
      <c r="A24" s="4" t="s">
        <v>53</v>
      </c>
      <c r="B24" s="5" t="n">
        <v>44273</v>
      </c>
      <c r="C24" s="5" t="n">
        <v>37218</v>
      </c>
    </row>
    <row r="25" spans="1:3">
      <c r="A25" s="4" t="s">
        <v>54</v>
      </c>
      <c r="B25" s="5" t="n">
        <v>137862</v>
      </c>
      <c r="C25" s="5" t="n">
        <v>103495</v>
      </c>
    </row>
    <row r="26" spans="1:3">
      <c r="A26" s="4" t="s">
        <v>55</v>
      </c>
      <c r="B26" s="5" t="n">
        <v>66542</v>
      </c>
      <c r="C26" s="5" t="n">
        <v>91514</v>
      </c>
    </row>
    <row r="27" spans="1:3">
      <c r="A27" s="4" t="s">
        <v>56</v>
      </c>
      <c r="B27" s="5" t="n">
        <v>119596</v>
      </c>
      <c r="C27" s="5" t="n">
        <v>115227</v>
      </c>
    </row>
    <row r="28" spans="1:3">
      <c r="A28" s="4" t="s">
        <v>57</v>
      </c>
      <c r="B28" s="5" t="n">
        <v>2630</v>
      </c>
      <c r="C28" s="5" t="n">
        <v>2875</v>
      </c>
    </row>
    <row r="29" spans="1:3">
      <c r="A29" s="4" t="s">
        <v>58</v>
      </c>
      <c r="B29" s="5" t="n">
        <v>54631</v>
      </c>
      <c r="C29" s="5" t="n">
        <v>56721</v>
      </c>
    </row>
    <row r="30" spans="1:3">
      <c r="A30" s="4" t="s">
        <v>59</v>
      </c>
      <c r="B30" s="5" t="n">
        <v>33198</v>
      </c>
      <c r="C30" s="5" t="n">
        <v>31748</v>
      </c>
    </row>
    <row r="31" spans="1:3">
      <c r="A31" s="4" t="s">
        <v>60</v>
      </c>
      <c r="B31" s="5" t="n">
        <v>40555</v>
      </c>
      <c r="C31" s="5" t="n">
        <v>39956</v>
      </c>
    </row>
    <row r="32" spans="1:3">
      <c r="A32" s="4" t="s">
        <v>61</v>
      </c>
      <c r="B32" s="5" t="n">
        <v>2567</v>
      </c>
      <c r="C32" s="5" t="n">
        <v>5531</v>
      </c>
    </row>
    <row r="33" spans="1:3">
      <c r="A33" s="4" t="s">
        <v>62</v>
      </c>
      <c r="B33" s="5" t="n">
        <v>69696</v>
      </c>
      <c r="C33" s="5" t="n">
        <v>63291</v>
      </c>
    </row>
    <row r="34" spans="1:3">
      <c r="A34" s="4" t="s">
        <v>63</v>
      </c>
      <c r="B34" s="5" t="n">
        <v>89240</v>
      </c>
      <c r="C34" s="5" t="n">
        <v>85553</v>
      </c>
    </row>
    <row r="35" spans="1:3">
      <c r="A35" s="4" t="s">
        <v>64</v>
      </c>
      <c r="B35" s="5" t="n">
        <v>46290</v>
      </c>
      <c r="C35" s="5" t="n">
        <v>42416</v>
      </c>
    </row>
    <row r="36" spans="1:3">
      <c r="A36" s="4" t="s">
        <v>65</v>
      </c>
      <c r="B36" s="5" t="n">
        <v>707080</v>
      </c>
      <c r="C36" s="5" t="n">
        <v>675545</v>
      </c>
    </row>
    <row r="37" spans="1:3">
      <c r="A37" s="4" t="s">
        <v>66</v>
      </c>
      <c r="B37" s="4" t="s">
        <v>67</v>
      </c>
      <c r="C37" s="4" t="s">
        <v>67</v>
      </c>
    </row>
    <row r="38" spans="1:3">
      <c r="A38" s="3" t="s">
        <v>68</v>
      </c>
    </row>
    <row r="39" spans="1:3">
      <c r="A39" s="4" t="s">
        <v>69</v>
      </c>
      <c r="B39" s="5" t="n">
        <v>225</v>
      </c>
      <c r="C39" s="5" t="n">
        <v>225</v>
      </c>
    </row>
    <row r="40" spans="1:3">
      <c r="A40" s="4" t="s">
        <v>70</v>
      </c>
      <c r="B40" s="5" t="n">
        <v>215064</v>
      </c>
      <c r="C40" s="5" t="n">
        <v>214250</v>
      </c>
    </row>
    <row r="41" spans="1:3">
      <c r="A41" s="4" t="s">
        <v>71</v>
      </c>
      <c r="B41" s="5" t="n">
        <v>22966</v>
      </c>
      <c r="C41" s="5" t="n">
        <v>3385</v>
      </c>
    </row>
    <row r="42" spans="1:3">
      <c r="A42" s="4" t="s">
        <v>72</v>
      </c>
      <c r="B42" s="5" t="n">
        <v>-60266</v>
      </c>
      <c r="C42" s="5" t="n">
        <v>-60266</v>
      </c>
    </row>
    <row r="43" spans="1:3">
      <c r="A43" s="4" t="s">
        <v>73</v>
      </c>
      <c r="B43" s="5" t="n">
        <v>177989</v>
      </c>
      <c r="C43" s="5" t="n">
        <v>157594</v>
      </c>
    </row>
    <row r="44" spans="1:3">
      <c r="A44" s="4" t="s">
        <v>74</v>
      </c>
      <c r="B44" s="7" t="n">
        <v>885069</v>
      </c>
      <c r="C44" s="7" t="n">
        <v>833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5</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0</v>
      </c>
    </row>
    <row r="2" spans="1:3">
      <c r="A2" s="3" t="s">
        <v>76</v>
      </c>
    </row>
    <row r="3" spans="1:3">
      <c r="A3" s="4" t="s">
        <v>77</v>
      </c>
      <c r="B3" s="7" t="n">
        <v>1071</v>
      </c>
      <c r="C3" s="7" t="n">
        <v>1054</v>
      </c>
    </row>
    <row r="4" spans="1:3">
      <c r="A4" s="4" t="s">
        <v>78</v>
      </c>
      <c r="B4" s="5" t="n">
        <v>2166</v>
      </c>
      <c r="C4" s="5" t="n">
        <v>2042</v>
      </c>
    </row>
    <row r="5" spans="1:3">
      <c r="A5" s="4" t="s">
        <v>79</v>
      </c>
      <c r="B5" s="5" t="n">
        <v>110509</v>
      </c>
      <c r="C5" s="5" t="n">
        <v>103306</v>
      </c>
    </row>
    <row r="6" spans="1:3">
      <c r="A6" s="4" t="s">
        <v>80</v>
      </c>
      <c r="B6" s="7" t="n">
        <v>34194</v>
      </c>
      <c r="C6" s="7" t="n">
        <v>30289</v>
      </c>
    </row>
    <row r="7" spans="1:3">
      <c r="A7" s="4" t="s">
        <v>81</v>
      </c>
      <c r="B7" s="8" t="n">
        <v>0.01</v>
      </c>
      <c r="C7" s="8" t="n">
        <v>0.01</v>
      </c>
    </row>
    <row r="8" spans="1:3">
      <c r="A8" s="4" t="s">
        <v>82</v>
      </c>
      <c r="B8" s="5" t="n">
        <v>80000000</v>
      </c>
      <c r="C8" s="5" t="n">
        <v>80000000</v>
      </c>
    </row>
    <row r="9" spans="1:3">
      <c r="A9" s="4" t="s">
        <v>83</v>
      </c>
      <c r="B9" s="5" t="n">
        <v>22490855</v>
      </c>
      <c r="C9" s="5" t="n">
        <v>22497873</v>
      </c>
    </row>
    <row r="10" spans="1:3">
      <c r="A10" s="4" t="s">
        <v>84</v>
      </c>
      <c r="B10" s="5" t="n">
        <v>5849316</v>
      </c>
      <c r="C10" s="5" t="n">
        <v>5849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0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row>
    <row r="15" spans="1:2">
      <c r="A15" s="3" t="s">
        <v>341</v>
      </c>
    </row>
    <row r="16" spans="1:2">
      <c r="A16" s="4" t="s">
        <v>363</v>
      </c>
      <c r="B16" s="4" t="s">
        <v>364</v>
      </c>
    </row>
    <row r="17" spans="1:2">
      <c r="A17" s="4" t="s">
        <v>365</v>
      </c>
    </row>
    <row r="18" spans="1:2">
      <c r="A18" s="3" t="s">
        <v>341</v>
      </c>
    </row>
    <row r="19" spans="1:2">
      <c r="A19" s="4" t="s">
        <v>363</v>
      </c>
      <c r="B19"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21</v>
      </c>
    </row>
    <row r="4" spans="1:2">
      <c r="A4" s="4" t="s">
        <v>220</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2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4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row>
    <row r="11" spans="1:2">
      <c r="A11" s="3" t="s">
        <v>341</v>
      </c>
    </row>
    <row r="12" spans="1:2">
      <c r="A12" s="4" t="s">
        <v>363</v>
      </c>
      <c r="B12"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248200</v>
      </c>
      <c r="C4" s="7" t="n">
        <v>242502</v>
      </c>
      <c r="D4" s="7" t="n">
        <v>226124</v>
      </c>
    </row>
    <row r="5" spans="1:4">
      <c r="A5" s="3" t="s">
        <v>89</v>
      </c>
    </row>
    <row r="6" spans="1:4">
      <c r="A6" s="4" t="s">
        <v>90</v>
      </c>
      <c r="B6" s="5" t="n">
        <v>168550</v>
      </c>
      <c r="C6" s="5" t="n">
        <v>164994</v>
      </c>
      <c r="D6" s="5" t="n">
        <v>156116</v>
      </c>
    </row>
    <row r="7" spans="1:4">
      <c r="A7" s="4" t="s">
        <v>91</v>
      </c>
      <c r="B7" s="5" t="n">
        <v>13919</v>
      </c>
      <c r="C7" s="5" t="n">
        <v>12034</v>
      </c>
      <c r="D7" s="5" t="n">
        <v>10545</v>
      </c>
    </row>
    <row r="8" spans="1:4">
      <c r="A8" s="4" t="s">
        <v>92</v>
      </c>
      <c r="B8" s="5" t="n">
        <v>10844</v>
      </c>
      <c r="C8" s="5" t="n">
        <v>11997</v>
      </c>
      <c r="D8" s="5" t="n">
        <v>9806</v>
      </c>
    </row>
    <row r="9" spans="1:4">
      <c r="A9" s="4" t="s">
        <v>93</v>
      </c>
      <c r="B9" s="5" t="n">
        <v>79650</v>
      </c>
      <c r="C9" s="5" t="n">
        <v>77508</v>
      </c>
      <c r="D9" s="5" t="n">
        <v>70008</v>
      </c>
    </row>
    <row r="10" spans="1:4">
      <c r="A10" s="3" t="s">
        <v>94</v>
      </c>
    </row>
    <row r="11" spans="1:4">
      <c r="A11" s="4" t="s">
        <v>95</v>
      </c>
      <c r="B11" s="5" t="n">
        <v>27944</v>
      </c>
      <c r="C11" s="5" t="n">
        <v>27114</v>
      </c>
      <c r="D11" s="5" t="n">
        <v>28915</v>
      </c>
    </row>
    <row r="12" spans="1:4">
      <c r="A12" s="4" t="s">
        <v>96</v>
      </c>
      <c r="B12" s="5" t="n">
        <v>1502</v>
      </c>
      <c r="C12" s="5" t="n">
        <v>1746</v>
      </c>
      <c r="D12" s="5" t="n">
        <v>1378</v>
      </c>
    </row>
    <row r="13" spans="1:4">
      <c r="A13" s="4" t="s">
        <v>97</v>
      </c>
      <c r="B13" s="5" t="n">
        <v>29446</v>
      </c>
      <c r="C13" s="5" t="n">
        <v>28860</v>
      </c>
      <c r="D13" s="5" t="n">
        <v>30293</v>
      </c>
    </row>
    <row r="14" spans="1:4">
      <c r="A14" s="4" t="s">
        <v>98</v>
      </c>
      <c r="B14" s="5" t="n">
        <v>50204</v>
      </c>
      <c r="C14" s="5" t="n">
        <v>48648</v>
      </c>
      <c r="D14" s="5" t="n">
        <v>39715</v>
      </c>
    </row>
    <row r="15" spans="1:4">
      <c r="A15" s="4" t="s">
        <v>99</v>
      </c>
      <c r="B15" s="5" t="n">
        <v>-11738</v>
      </c>
      <c r="C15" s="5" t="n">
        <v>-10559</v>
      </c>
      <c r="D15" s="5" t="n">
        <v>-10308</v>
      </c>
    </row>
    <row r="16" spans="1:4">
      <c r="A16" s="4" t="s">
        <v>100</v>
      </c>
      <c r="B16" s="5" t="n">
        <v>-3870</v>
      </c>
      <c r="C16" s="5" t="n">
        <v>-3454</v>
      </c>
      <c r="D16" s="5" t="n">
        <v>-2452</v>
      </c>
    </row>
    <row r="17" spans="1:4">
      <c r="A17" s="4" t="s">
        <v>101</v>
      </c>
      <c r="B17" s="5" t="n">
        <v>-567</v>
      </c>
      <c r="C17" s="5" t="n">
        <v>0</v>
      </c>
      <c r="D17" s="5" t="n">
        <v>-1042</v>
      </c>
    </row>
    <row r="18" spans="1:4">
      <c r="A18" s="4" t="s">
        <v>102</v>
      </c>
      <c r="B18" s="5" t="n">
        <v>0</v>
      </c>
      <c r="C18" s="5" t="n">
        <v>0</v>
      </c>
      <c r="D18" s="5" t="n">
        <v>-3779</v>
      </c>
    </row>
    <row r="19" spans="1:4">
      <c r="A19" s="4" t="s">
        <v>103</v>
      </c>
      <c r="B19" s="5" t="n">
        <v>-1788</v>
      </c>
      <c r="C19" s="5" t="n">
        <v>-45</v>
      </c>
      <c r="D19" s="5" t="n">
        <v>567</v>
      </c>
    </row>
    <row r="20" spans="1:4">
      <c r="A20" s="4" t="s">
        <v>104</v>
      </c>
      <c r="B20" s="5" t="n">
        <v>-17963</v>
      </c>
      <c r="C20" s="5" t="n">
        <v>-14058</v>
      </c>
      <c r="D20" s="5" t="n">
        <v>-17014</v>
      </c>
    </row>
    <row r="21" spans="1:4">
      <c r="A21" s="4" t="s">
        <v>105</v>
      </c>
      <c r="B21" s="5" t="n">
        <v>32241</v>
      </c>
      <c r="C21" s="5" t="n">
        <v>34590</v>
      </c>
      <c r="D21" s="5" t="n">
        <v>22701</v>
      </c>
    </row>
    <row r="22" spans="1:4">
      <c r="A22" s="4" t="s">
        <v>106</v>
      </c>
      <c r="B22" s="5" t="n">
        <v>-12682</v>
      </c>
      <c r="C22" s="5" t="n">
        <v>-13737</v>
      </c>
      <c r="D22" s="5" t="n">
        <v>-8995</v>
      </c>
    </row>
    <row r="23" spans="1:4">
      <c r="A23" s="4" t="s">
        <v>107</v>
      </c>
      <c r="B23" s="5" t="n">
        <v>22</v>
      </c>
      <c r="C23" s="5" t="n">
        <v>0</v>
      </c>
      <c r="D23" s="5" t="n">
        <v>1740</v>
      </c>
    </row>
    <row r="24" spans="1:4">
      <c r="A24" s="4" t="s">
        <v>108</v>
      </c>
      <c r="B24" s="5" t="n">
        <v>-12660</v>
      </c>
      <c r="C24" s="5" t="n">
        <v>-13737</v>
      </c>
      <c r="D24" s="5" t="n">
        <v>-7255</v>
      </c>
    </row>
    <row r="25" spans="1:4">
      <c r="A25" s="4" t="s">
        <v>109</v>
      </c>
      <c r="B25" s="5" t="n">
        <v>19581</v>
      </c>
      <c r="C25" s="5" t="n">
        <v>20853</v>
      </c>
      <c r="D25" s="5" t="n">
        <v>15446</v>
      </c>
    </row>
    <row r="26" spans="1:4">
      <c r="A26" s="4" t="s">
        <v>110</v>
      </c>
      <c r="B26" s="5" t="n">
        <v>0</v>
      </c>
      <c r="C26" s="5" t="n">
        <v>0</v>
      </c>
      <c r="D26" s="5" t="n">
        <v>392</v>
      </c>
    </row>
    <row r="27" spans="1:4">
      <c r="A27" s="4" t="s">
        <v>111</v>
      </c>
      <c r="B27" s="7" t="n">
        <v>19581</v>
      </c>
      <c r="C27" s="7" t="n">
        <v>20853</v>
      </c>
      <c r="D27" s="7" t="n">
        <v>15838</v>
      </c>
    </row>
    <row r="28" spans="1:4">
      <c r="A28" s="3" t="s">
        <v>112</v>
      </c>
    </row>
    <row r="29" spans="1:4">
      <c r="A29" s="4" t="s">
        <v>113</v>
      </c>
      <c r="B29" s="8" t="n">
        <v>1.18</v>
      </c>
      <c r="C29" s="8" t="n">
        <v>1.16</v>
      </c>
      <c r="D29" s="8" t="n">
        <v>0.84</v>
      </c>
    </row>
    <row r="30" spans="1:4">
      <c r="A30" s="4" t="s">
        <v>114</v>
      </c>
      <c r="B30" s="5" t="n">
        <v>0</v>
      </c>
      <c r="C30" s="5" t="n">
        <v>0</v>
      </c>
      <c r="D30" s="9" t="n">
        <v>0.02</v>
      </c>
    </row>
    <row r="31" spans="1:4">
      <c r="A31" s="4" t="s">
        <v>115</v>
      </c>
      <c r="B31" s="9" t="n">
        <v>1.18</v>
      </c>
      <c r="C31" s="9" t="n">
        <v>1.16</v>
      </c>
      <c r="D31" s="9" t="n">
        <v>0.86</v>
      </c>
    </row>
    <row r="32" spans="1:4">
      <c r="A32" s="3" t="s">
        <v>116</v>
      </c>
    </row>
    <row r="33" spans="1:4">
      <c r="A33" s="4" t="s">
        <v>113</v>
      </c>
      <c r="B33" s="9" t="n">
        <v>1.12</v>
      </c>
      <c r="C33" s="9" t="n">
        <v>1.12</v>
      </c>
      <c r="D33" s="9" t="n">
        <v>0.83</v>
      </c>
    </row>
    <row r="34" spans="1:4">
      <c r="A34" s="4" t="s">
        <v>114</v>
      </c>
      <c r="B34" s="5" t="n">
        <v>0</v>
      </c>
      <c r="C34" s="5" t="n">
        <v>0</v>
      </c>
      <c r="D34" s="9" t="n">
        <v>0.02</v>
      </c>
    </row>
    <row r="35" spans="1:4">
      <c r="A35" s="4" t="s">
        <v>117</v>
      </c>
      <c r="B35" s="9" t="n">
        <v>1.12</v>
      </c>
      <c r="C35" s="9" t="n">
        <v>1.12</v>
      </c>
      <c r="D35" s="9" t="n">
        <v>0.85</v>
      </c>
    </row>
    <row r="36" spans="1:4">
      <c r="A36" s="4" t="s">
        <v>118</v>
      </c>
      <c r="B36" s="8" t="n">
        <v>0.15</v>
      </c>
      <c r="C36" s="8" t="n">
        <v>0.1</v>
      </c>
      <c r="D36" s="8" t="n">
        <v>0.1</v>
      </c>
    </row>
    <row r="37" spans="1:4">
      <c r="A37" s="3" t="s">
        <v>119</v>
      </c>
    </row>
    <row r="38" spans="1:4">
      <c r="A38" s="4" t="s">
        <v>120</v>
      </c>
      <c r="B38" s="5" t="n">
        <v>16515</v>
      </c>
      <c r="C38" s="5" t="n">
        <v>17791</v>
      </c>
      <c r="D38" s="5" t="n">
        <v>18108</v>
      </c>
    </row>
    <row r="39" spans="1:4">
      <c r="A39" s="4" t="s">
        <v>121</v>
      </c>
      <c r="B39" s="5" t="n">
        <v>17460</v>
      </c>
      <c r="C39" s="5" t="n">
        <v>18313</v>
      </c>
      <c r="D39" s="5" t="n">
        <v>18257</v>
      </c>
    </row>
    <row r="40" spans="1:4">
      <c r="A40" s="4" t="s">
        <v>122</v>
      </c>
    </row>
    <row r="41" spans="1:4">
      <c r="A41" s="3" t="s">
        <v>87</v>
      </c>
    </row>
    <row r="42" spans="1:4">
      <c r="A42" s="4" t="s">
        <v>88</v>
      </c>
      <c r="B42" s="7" t="n">
        <v>189401</v>
      </c>
      <c r="C42" s="7" t="n">
        <v>185818</v>
      </c>
      <c r="D42" s="7" t="n">
        <v>173735</v>
      </c>
    </row>
    <row r="43" spans="1:4">
      <c r="A43" s="3" t="s">
        <v>89</v>
      </c>
    </row>
    <row r="44" spans="1:4">
      <c r="A44" s="4" t="s">
        <v>90</v>
      </c>
      <c r="B44" s="5" t="n">
        <v>110218</v>
      </c>
      <c r="C44" s="5" t="n">
        <v>109166</v>
      </c>
      <c r="D44" s="5" t="n">
        <v>104913</v>
      </c>
    </row>
    <row r="45" spans="1:4">
      <c r="A45" s="3" t="s">
        <v>94</v>
      </c>
    </row>
    <row r="46" spans="1:4">
      <c r="A46" s="4" t="s">
        <v>99</v>
      </c>
      <c r="B46" s="5" t="n">
        <v>-826</v>
      </c>
      <c r="C46" s="5" t="n">
        <v>-577</v>
      </c>
      <c r="D46" s="5" t="n">
        <v>-316</v>
      </c>
    </row>
    <row r="47" spans="1:4">
      <c r="A47" s="4" t="s">
        <v>105</v>
      </c>
      <c r="B47" s="5" t="n">
        <v>61163</v>
      </c>
      <c r="C47" s="5" t="n">
        <v>58404</v>
      </c>
      <c r="D47" s="5" t="n">
        <v>53385</v>
      </c>
    </row>
    <row r="48" spans="1:4">
      <c r="A48" s="4" t="s">
        <v>123</v>
      </c>
    </row>
    <row r="49" spans="1:4">
      <c r="A49" s="3" t="s">
        <v>87</v>
      </c>
    </row>
    <row r="50" spans="1:4">
      <c r="A50" s="4" t="s">
        <v>88</v>
      </c>
      <c r="B50" s="5" t="n">
        <v>58799</v>
      </c>
      <c r="C50" s="5" t="n">
        <v>56684</v>
      </c>
      <c r="D50" s="5" t="n">
        <v>52389</v>
      </c>
    </row>
    <row r="51" spans="1:4">
      <c r="A51" s="3" t="s">
        <v>89</v>
      </c>
    </row>
    <row r="52" spans="1:4">
      <c r="A52" s="4" t="s">
        <v>90</v>
      </c>
      <c r="B52" s="5" t="n">
        <v>33569</v>
      </c>
      <c r="C52" s="5" t="n">
        <v>31797</v>
      </c>
      <c r="D52" s="5" t="n">
        <v>30852</v>
      </c>
    </row>
    <row r="53" spans="1:4">
      <c r="A53" s="3" t="s">
        <v>94</v>
      </c>
    </row>
    <row r="54" spans="1:4">
      <c r="A54" s="4" t="s">
        <v>99</v>
      </c>
      <c r="B54" s="5" t="n">
        <v>-3</v>
      </c>
      <c r="C54" s="5" t="n">
        <v>-8</v>
      </c>
      <c r="D54" s="5" t="n">
        <v>-17</v>
      </c>
    </row>
    <row r="55" spans="1:4">
      <c r="A55" s="4" t="s">
        <v>105</v>
      </c>
      <c r="B55" s="7" t="n">
        <v>18400</v>
      </c>
      <c r="C55" s="7" t="n">
        <v>17492</v>
      </c>
      <c r="D55" s="7" t="n">
        <v>151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1</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4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5</v>
      </c>
    </row>
    <row r="4" spans="1:2">
      <c r="A4" s="4" t="s">
        <v>400</v>
      </c>
      <c r="B4" s="4" t="s">
        <v>401</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3" t="s">
        <v>25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row>
    <row r="11" spans="1:2">
      <c r="A11" s="3" t="s">
        <v>419</v>
      </c>
    </row>
    <row r="12" spans="1:2">
      <c r="A12" s="4" t="s">
        <v>422</v>
      </c>
      <c r="B12" s="4" t="s">
        <v>433</v>
      </c>
    </row>
    <row r="13" spans="1:2">
      <c r="A13" s="4" t="s">
        <v>434</v>
      </c>
    </row>
    <row r="14" spans="1:2">
      <c r="A14" s="3" t="s">
        <v>419</v>
      </c>
    </row>
    <row r="15" spans="1:2">
      <c r="A15" s="4" t="s">
        <v>422</v>
      </c>
      <c r="B15"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v>
      </c>
    </row>
    <row r="3" spans="1:2">
      <c r="A3" s="3" t="s">
        <v>265</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v>
      </c>
    </row>
    <row r="3" spans="1:2">
      <c r="A3" s="3" t="s">
        <v>268</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2</v>
      </c>
      <c r="B1" s="2" t="s">
        <v>1</v>
      </c>
    </row>
    <row r="2" spans="1:2">
      <c r="B2" s="2" t="s">
        <v>2</v>
      </c>
    </row>
    <row r="3" spans="1:2">
      <c r="A3" s="3" t="s">
        <v>27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7</v>
      </c>
      <c r="B1" s="2" t="s">
        <v>1</v>
      </c>
    </row>
    <row r="2" spans="1:2">
      <c r="B2" s="2" t="s">
        <v>2</v>
      </c>
    </row>
    <row r="3" spans="1:2">
      <c r="A3" s="3" t="s">
        <v>276</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19"/>
    <col customWidth="1" max="8" min="8" width="45"/>
  </cols>
  <sheetData>
    <row r="1" spans="1:8">
      <c r="A1" s="1" t="s">
        <v>124</v>
      </c>
      <c r="B1" s="2" t="s">
        <v>125</v>
      </c>
      <c r="C1" s="2" t="s">
        <v>126</v>
      </c>
      <c r="D1" s="2" t="s">
        <v>127</v>
      </c>
      <c r="E1" s="2" t="s">
        <v>128</v>
      </c>
      <c r="F1" s="2" t="s">
        <v>129</v>
      </c>
      <c r="G1" s="2" t="s">
        <v>130</v>
      </c>
      <c r="H1" s="2" t="s">
        <v>131</v>
      </c>
    </row>
    <row r="2" spans="1:8">
      <c r="A2" s="4" t="s">
        <v>132</v>
      </c>
      <c r="C2" s="5" t="n">
        <v>18261000</v>
      </c>
    </row>
    <row r="3" spans="1:8">
      <c r="A3" s="4" t="s">
        <v>133</v>
      </c>
      <c r="B3" s="7" t="n">
        <v>155973</v>
      </c>
      <c r="C3" s="7" t="n">
        <v>222</v>
      </c>
      <c r="D3" s="7" t="n">
        <v>204324</v>
      </c>
      <c r="E3" s="7" t="n">
        <v>-33306</v>
      </c>
      <c r="F3" s="7" t="n">
        <v>-15267</v>
      </c>
    </row>
    <row r="4" spans="1:8">
      <c r="A4" s="3" t="s">
        <v>134</v>
      </c>
    </row>
    <row r="5" spans="1:8">
      <c r="A5" s="4" t="s">
        <v>135</v>
      </c>
      <c r="B5" s="5" t="n">
        <v>15838</v>
      </c>
      <c r="E5" s="5" t="n">
        <v>15838</v>
      </c>
    </row>
    <row r="6" spans="1:8">
      <c r="A6" s="4" t="s">
        <v>136</v>
      </c>
      <c r="C6" s="5" t="n">
        <v>70000</v>
      </c>
    </row>
    <row r="7" spans="1:8">
      <c r="A7" s="4" t="s">
        <v>137</v>
      </c>
      <c r="B7" s="7" t="n">
        <v>1110</v>
      </c>
      <c r="C7" s="7" t="n">
        <v>0</v>
      </c>
      <c r="D7" s="5" t="n">
        <v>1110</v>
      </c>
    </row>
    <row r="8" spans="1:8">
      <c r="A8" s="4" t="s">
        <v>138</v>
      </c>
      <c r="B8" s="5" t="n">
        <v>68000</v>
      </c>
      <c r="C8" s="5" t="n">
        <v>68000</v>
      </c>
    </row>
    <row r="9" spans="1:8">
      <c r="A9" s="4" t="s">
        <v>139</v>
      </c>
      <c r="B9" s="7" t="n">
        <v>363</v>
      </c>
      <c r="C9" s="7" t="n">
        <v>0</v>
      </c>
      <c r="D9" s="5" t="n">
        <v>363</v>
      </c>
    </row>
    <row r="10" spans="1:8">
      <c r="A10" s="4" t="s">
        <v>140</v>
      </c>
      <c r="C10" s="5" t="n">
        <v>200000</v>
      </c>
    </row>
    <row r="11" spans="1:8">
      <c r="A11" s="4" t="s">
        <v>141</v>
      </c>
      <c r="B11" s="5" t="n">
        <v>0</v>
      </c>
      <c r="C11" s="7" t="n">
        <v>2</v>
      </c>
      <c r="D11" s="5" t="n">
        <v>-2</v>
      </c>
    </row>
    <row r="12" spans="1:8">
      <c r="A12" s="4" t="s">
        <v>142</v>
      </c>
      <c r="C12" s="5" t="n">
        <v>-87000</v>
      </c>
    </row>
    <row r="13" spans="1:8">
      <c r="A13" s="4" t="s">
        <v>143</v>
      </c>
      <c r="B13" s="5" t="n">
        <v>-1357</v>
      </c>
      <c r="C13" s="7" t="n">
        <v>0</v>
      </c>
      <c r="D13" s="5" t="n">
        <v>-1357</v>
      </c>
    </row>
    <row r="14" spans="1:8">
      <c r="A14" s="4" t="s">
        <v>144</v>
      </c>
      <c r="B14" s="5" t="n">
        <v>27</v>
      </c>
      <c r="D14" s="5" t="n">
        <v>27</v>
      </c>
    </row>
    <row r="15" spans="1:8">
      <c r="A15" s="4" t="s">
        <v>145</v>
      </c>
      <c r="B15" s="5" t="n">
        <v>4422</v>
      </c>
      <c r="D15" s="5" t="n">
        <v>4422</v>
      </c>
      <c r="G15" s="7" t="n">
        <v>-16624</v>
      </c>
      <c r="H15" s="7" t="n">
        <v>-16624</v>
      </c>
    </row>
    <row r="16" spans="1:8">
      <c r="A16" s="4" t="s">
        <v>146</v>
      </c>
      <c r="B16" s="5" t="n">
        <v>-1840</v>
      </c>
      <c r="D16" s="5" t="n">
        <v>-1840</v>
      </c>
    </row>
    <row r="17" spans="1:8">
      <c r="A17" s="4" t="s">
        <v>147</v>
      </c>
      <c r="B17" s="5" t="n">
        <v>3990</v>
      </c>
      <c r="D17" s="5" t="n">
        <v>3990</v>
      </c>
    </row>
    <row r="18" spans="1:8">
      <c r="A18" s="4" t="s">
        <v>56</v>
      </c>
      <c r="B18" s="5" t="n">
        <v>17973</v>
      </c>
      <c r="D18" s="5" t="n">
        <v>17973</v>
      </c>
    </row>
    <row r="19" spans="1:8">
      <c r="A19" s="4" t="s">
        <v>148</v>
      </c>
      <c r="C19" s="5" t="n">
        <v>18512000</v>
      </c>
    </row>
    <row r="20" spans="1:8">
      <c r="A20" s="4" t="s">
        <v>149</v>
      </c>
      <c r="B20" s="5" t="n">
        <v>179875</v>
      </c>
      <c r="C20" s="7" t="n">
        <v>224</v>
      </c>
      <c r="D20" s="5" t="n">
        <v>212386</v>
      </c>
      <c r="E20" s="5" t="n">
        <v>-17468</v>
      </c>
      <c r="F20" s="5" t="n">
        <v>-15267</v>
      </c>
    </row>
    <row r="21" spans="1:8">
      <c r="A21" s="3" t="s">
        <v>134</v>
      </c>
    </row>
    <row r="22" spans="1:8">
      <c r="A22" s="4" t="s">
        <v>135</v>
      </c>
      <c r="B22" s="5" t="n">
        <v>20853</v>
      </c>
      <c r="E22" s="5" t="n">
        <v>20853</v>
      </c>
    </row>
    <row r="23" spans="1:8">
      <c r="A23" s="4" t="s">
        <v>136</v>
      </c>
      <c r="C23" s="5" t="n">
        <v>53000</v>
      </c>
    </row>
    <row r="24" spans="1:8">
      <c r="A24" s="4" t="s">
        <v>137</v>
      </c>
      <c r="B24" s="7" t="n">
        <v>982</v>
      </c>
      <c r="C24" s="7" t="n">
        <v>1</v>
      </c>
      <c r="D24" s="5" t="n">
        <v>981</v>
      </c>
    </row>
    <row r="25" spans="1:8">
      <c r="A25" s="4" t="s">
        <v>138</v>
      </c>
      <c r="B25" s="5" t="n">
        <v>110000</v>
      </c>
      <c r="C25" s="5" t="n">
        <v>43000</v>
      </c>
    </row>
    <row r="26" spans="1:8">
      <c r="A26" s="4" t="s">
        <v>139</v>
      </c>
      <c r="B26" s="7" t="n">
        <v>0</v>
      </c>
      <c r="C26" s="7" t="n">
        <v>0</v>
      </c>
      <c r="D26" s="5" t="n">
        <v>0</v>
      </c>
    </row>
    <row r="27" spans="1:8">
      <c r="A27" s="4" t="s">
        <v>140</v>
      </c>
      <c r="C27" s="5" t="n">
        <v>43000</v>
      </c>
    </row>
    <row r="28" spans="1:8">
      <c r="A28" s="4" t="s">
        <v>141</v>
      </c>
      <c r="B28" s="5" t="n">
        <v>51</v>
      </c>
      <c r="C28" s="7" t="n">
        <v>1</v>
      </c>
      <c r="D28" s="5" t="n">
        <v>50</v>
      </c>
    </row>
    <row r="29" spans="1:8">
      <c r="A29" s="4" t="s">
        <v>142</v>
      </c>
      <c r="C29" s="5" t="n">
        <v>-75000</v>
      </c>
    </row>
    <row r="30" spans="1:8">
      <c r="A30" s="4" t="s">
        <v>143</v>
      </c>
      <c r="B30" s="5" t="n">
        <v>-1608</v>
      </c>
      <c r="C30" s="7" t="n">
        <v>-1</v>
      </c>
      <c r="D30" s="5" t="n">
        <v>-1607</v>
      </c>
    </row>
    <row r="31" spans="1:8">
      <c r="A31" s="4" t="s">
        <v>145</v>
      </c>
      <c r="B31" s="5" t="n">
        <v>4195</v>
      </c>
      <c r="D31" s="5" t="n">
        <v>4195</v>
      </c>
    </row>
    <row r="32" spans="1:8">
      <c r="A32" s="4" t="s">
        <v>146</v>
      </c>
      <c r="B32" s="5" t="n">
        <v>-1819</v>
      </c>
      <c r="D32" s="5" t="n">
        <v>-1819</v>
      </c>
    </row>
    <row r="33" spans="1:8">
      <c r="A33" s="4" t="s">
        <v>147</v>
      </c>
      <c r="B33" s="7" t="n">
        <v>64</v>
      </c>
      <c r="D33" s="7" t="n">
        <v>64</v>
      </c>
    </row>
    <row r="34" spans="1:8">
      <c r="A34" s="4" t="s">
        <v>150</v>
      </c>
      <c r="B34" s="5" t="n">
        <v>-1927665</v>
      </c>
      <c r="D34" s="5" t="n">
        <v>-1928000</v>
      </c>
    </row>
    <row r="35" spans="1:8">
      <c r="A35" s="4" t="s">
        <v>146</v>
      </c>
      <c r="B35" s="7" t="n">
        <v>-44999</v>
      </c>
      <c r="D35" s="7" t="n">
        <v>0</v>
      </c>
      <c r="F35" s="5" t="n">
        <v>-44999</v>
      </c>
    </row>
    <row r="36" spans="1:8">
      <c r="A36" s="4" t="s">
        <v>151</v>
      </c>
      <c r="C36" s="5" t="n">
        <v>16648000</v>
      </c>
    </row>
    <row r="37" spans="1:8">
      <c r="A37" s="4" t="s">
        <v>152</v>
      </c>
      <c r="B37" s="5" t="n">
        <v>157594</v>
      </c>
      <c r="C37" s="7" t="n">
        <v>225</v>
      </c>
      <c r="D37" s="5" t="n">
        <v>214250</v>
      </c>
      <c r="E37" s="5" t="n">
        <v>3385</v>
      </c>
      <c r="F37" s="5" t="n">
        <v>-60266</v>
      </c>
    </row>
    <row r="38" spans="1:8">
      <c r="A38" s="3" t="s">
        <v>134</v>
      </c>
    </row>
    <row r="39" spans="1:8">
      <c r="A39" s="4" t="s">
        <v>135</v>
      </c>
      <c r="B39" s="5" t="n">
        <v>19581</v>
      </c>
      <c r="E39" s="5" t="n">
        <v>19581</v>
      </c>
    </row>
    <row r="40" spans="1:8">
      <c r="A40" s="4" t="s">
        <v>136</v>
      </c>
      <c r="C40" s="5" t="n">
        <v>45000</v>
      </c>
    </row>
    <row r="41" spans="1:8">
      <c r="A41" s="4" t="s">
        <v>137</v>
      </c>
      <c r="B41" s="7" t="n">
        <v>872</v>
      </c>
      <c r="C41" s="7" t="n">
        <v>0</v>
      </c>
      <c r="D41" s="5" t="n">
        <v>872</v>
      </c>
    </row>
    <row r="42" spans="1:8">
      <c r="A42" s="4" t="s">
        <v>138</v>
      </c>
      <c r="B42" s="5" t="n">
        <v>112000</v>
      </c>
      <c r="C42" s="5" t="n">
        <v>48000</v>
      </c>
    </row>
    <row r="43" spans="1:8">
      <c r="A43" s="4" t="s">
        <v>139</v>
      </c>
      <c r="B43" s="7" t="n">
        <v>1</v>
      </c>
      <c r="C43" s="7" t="n">
        <v>1</v>
      </c>
      <c r="D43" s="5" t="n">
        <v>0</v>
      </c>
    </row>
    <row r="44" spans="1:8">
      <c r="A44" s="4" t="s">
        <v>140</v>
      </c>
      <c r="C44" s="5" t="n">
        <v>18000</v>
      </c>
    </row>
    <row r="45" spans="1:8">
      <c r="A45" s="4" t="s">
        <v>141</v>
      </c>
      <c r="B45" s="5" t="n">
        <v>12</v>
      </c>
      <c r="C45" s="7" t="n">
        <v>0</v>
      </c>
      <c r="D45" s="5" t="n">
        <v>12</v>
      </c>
    </row>
    <row r="46" spans="1:8">
      <c r="A46" s="4" t="s">
        <v>142</v>
      </c>
      <c r="C46" s="5" t="n">
        <v>-118000</v>
      </c>
    </row>
    <row r="47" spans="1:8">
      <c r="A47" s="4" t="s">
        <v>143</v>
      </c>
      <c r="B47" s="5" t="n">
        <v>-889</v>
      </c>
      <c r="C47" s="7" t="n">
        <v>-1</v>
      </c>
      <c r="D47" s="5" t="n">
        <v>-888</v>
      </c>
    </row>
    <row r="48" spans="1:8">
      <c r="A48" s="4" t="s">
        <v>145</v>
      </c>
      <c r="B48" s="5" t="n">
        <v>3526</v>
      </c>
      <c r="D48" s="5" t="n">
        <v>3526</v>
      </c>
    </row>
    <row r="49" spans="1:8">
      <c r="A49" s="4" t="s">
        <v>146</v>
      </c>
      <c r="B49" s="5" t="n">
        <v>-2492</v>
      </c>
      <c r="D49" s="5" t="n">
        <v>-2492</v>
      </c>
    </row>
    <row r="50" spans="1:8">
      <c r="A50" s="4" t="s">
        <v>153</v>
      </c>
      <c r="C50" s="5" t="n">
        <v>16641000</v>
      </c>
    </row>
    <row r="51" spans="1:8">
      <c r="A51" s="4" t="s">
        <v>154</v>
      </c>
      <c r="B51" s="5" t="n">
        <v>177989</v>
      </c>
      <c r="C51" s="7" t="n">
        <v>225</v>
      </c>
      <c r="D51" s="5" t="n">
        <v>215064</v>
      </c>
      <c r="E51" s="7" t="n">
        <v>22966</v>
      </c>
      <c r="F51" s="7" t="n">
        <v>-60266</v>
      </c>
    </row>
    <row r="52" spans="1:8">
      <c r="A52" s="3" t="s">
        <v>134</v>
      </c>
    </row>
    <row r="53" spans="1:8">
      <c r="A53" s="4" t="s">
        <v>155</v>
      </c>
      <c r="B53" s="7" t="n">
        <v>-216</v>
      </c>
      <c r="D53" s="7" t="n">
        <v>-2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0</v>
      </c>
      <c r="B1" s="2" t="s">
        <v>1</v>
      </c>
    </row>
    <row r="2" spans="1:2">
      <c r="B2" s="2" t="s">
        <v>2</v>
      </c>
    </row>
    <row r="3" spans="1:2">
      <c r="A3" s="3" t="s">
        <v>280</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4"/>
    <col customWidth="1" max="5" min="5" width="21"/>
    <col customWidth="1" max="6" min="6" width="14"/>
    <col customWidth="1" max="7" min="7" width="63"/>
    <col customWidth="1" max="8" min="8" width="27"/>
    <col customWidth="1" max="9" min="9" width="40"/>
    <col customWidth="1" max="10" min="10" width="21"/>
    <col customWidth="1" max="11" min="11" width="21"/>
  </cols>
  <sheetData>
    <row r="1" spans="1:11">
      <c r="A1" s="1" t="s">
        <v>453</v>
      </c>
      <c r="B1" s="2" t="s">
        <v>454</v>
      </c>
      <c r="C1" s="2" t="s">
        <v>455</v>
      </c>
      <c r="D1" s="2" t="s">
        <v>456</v>
      </c>
      <c r="E1" s="2" t="s">
        <v>457</v>
      </c>
      <c r="F1" s="2" t="s">
        <v>458</v>
      </c>
      <c r="G1" s="2" t="s">
        <v>459</v>
      </c>
      <c r="H1" s="2" t="s">
        <v>460</v>
      </c>
      <c r="I1" s="2" t="s">
        <v>461</v>
      </c>
      <c r="J1" s="2" t="s">
        <v>462</v>
      </c>
      <c r="K1" s="2" t="s">
        <v>463</v>
      </c>
    </row>
    <row r="2" spans="1:11">
      <c r="A2" s="3" t="s">
        <v>464</v>
      </c>
    </row>
    <row r="3" spans="1:11">
      <c r="A3" s="4" t="s">
        <v>465</v>
      </c>
      <c r="F3" s="4" t="s">
        <v>466</v>
      </c>
    </row>
    <row r="4" spans="1:11">
      <c r="A4" s="4" t="s">
        <v>467</v>
      </c>
      <c r="G4" s="7" t="n">
        <v>2300000</v>
      </c>
      <c r="H4" s="7" t="n">
        <v>1800000</v>
      </c>
    </row>
    <row r="5" spans="1:11">
      <c r="A5" s="4" t="s">
        <v>468</v>
      </c>
      <c r="G5" s="7" t="n">
        <v>1270000</v>
      </c>
      <c r="H5" s="5" t="n">
        <v>1445000</v>
      </c>
    </row>
    <row r="6" spans="1:11">
      <c r="A6" s="4" t="s">
        <v>469</v>
      </c>
      <c r="G6" s="5" t="n">
        <v>170</v>
      </c>
    </row>
    <row r="7" spans="1:11">
      <c r="A7" s="4" t="s">
        <v>470</v>
      </c>
      <c r="G7" s="5" t="n">
        <v>28</v>
      </c>
    </row>
    <row r="8" spans="1:11">
      <c r="A8" s="4" t="s">
        <v>471</v>
      </c>
      <c r="G8" s="5" t="n">
        <v>32</v>
      </c>
    </row>
    <row r="9" spans="1:11">
      <c r="A9" s="4" t="s">
        <v>472</v>
      </c>
      <c r="G9" s="5" t="n">
        <v>11</v>
      </c>
    </row>
    <row r="10" spans="1:11">
      <c r="A10" s="4" t="s">
        <v>473</v>
      </c>
      <c r="G10" s="5" t="n">
        <v>2</v>
      </c>
    </row>
    <row r="11" spans="1:11">
      <c r="A11" s="4" t="s">
        <v>474</v>
      </c>
      <c r="G11" s="4" t="s">
        <v>475</v>
      </c>
    </row>
    <row r="12" spans="1:11">
      <c r="A12" s="4" t="s">
        <v>476</v>
      </c>
      <c r="G12" s="7" t="n">
        <v>3900000</v>
      </c>
      <c r="H12" s="5" t="n">
        <v>3400000</v>
      </c>
      <c r="I12" s="7" t="n">
        <v>2800000</v>
      </c>
    </row>
    <row r="13" spans="1:11">
      <c r="A13" s="4" t="s">
        <v>477</v>
      </c>
      <c r="G13" s="5" t="n">
        <v>18860000</v>
      </c>
      <c r="H13" s="5" t="n">
        <v>18181000</v>
      </c>
    </row>
    <row r="14" spans="1:11">
      <c r="A14" s="4" t="s">
        <v>478</v>
      </c>
      <c r="G14" s="7" t="n">
        <v>2098000</v>
      </c>
      <c r="H14" s="5" t="n">
        <v>1679000</v>
      </c>
      <c r="I14" s="5" t="n">
        <v>2877000</v>
      </c>
    </row>
    <row r="15" spans="1:11">
      <c r="A15" s="4" t="s">
        <v>479</v>
      </c>
      <c r="G15" s="5" t="n">
        <v>2</v>
      </c>
    </row>
    <row r="16" spans="1:11">
      <c r="A16" s="4" t="s">
        <v>480</v>
      </c>
      <c r="G16" s="4" t="s">
        <v>481</v>
      </c>
    </row>
    <row r="17" spans="1:11">
      <c r="A17" s="4" t="s">
        <v>482</v>
      </c>
      <c r="G17" s="7" t="n">
        <v>11500000</v>
      </c>
      <c r="H17" s="5" t="n">
        <v>10400000</v>
      </c>
      <c r="I17" s="7" t="n">
        <v>9200000</v>
      </c>
    </row>
    <row r="18" spans="1:11">
      <c r="A18" s="4" t="s">
        <v>483</v>
      </c>
      <c r="H18" s="7" t="n">
        <v>0</v>
      </c>
    </row>
    <row r="19" spans="1:11">
      <c r="A19" s="4" t="s">
        <v>484</v>
      </c>
      <c r="G19" s="5" t="n">
        <v>6</v>
      </c>
    </row>
    <row r="20" spans="1:11">
      <c r="A20" s="4" t="s">
        <v>485</v>
      </c>
      <c r="G20" s="5" t="n">
        <v>491000</v>
      </c>
      <c r="H20" s="5" t="n">
        <v>276000</v>
      </c>
      <c r="I20" s="5" t="n">
        <v>0</v>
      </c>
    </row>
    <row r="21" spans="1:11">
      <c r="A21" s="4" t="s">
        <v>486</v>
      </c>
      <c r="G21" s="4" t="s">
        <v>475</v>
      </c>
    </row>
    <row r="22" spans="1:11">
      <c r="A22" s="4" t="s">
        <v>487</v>
      </c>
      <c r="G22" s="4" t="s">
        <v>488</v>
      </c>
    </row>
    <row r="23" spans="1:11">
      <c r="A23" s="4" t="s">
        <v>489</v>
      </c>
      <c r="H23" s="7" t="n">
        <v>1700000</v>
      </c>
    </row>
    <row r="24" spans="1:11">
      <c r="A24" s="4" t="s">
        <v>490</v>
      </c>
      <c r="H24" s="5" t="n">
        <v>600000</v>
      </c>
    </row>
    <row r="25" spans="1:11">
      <c r="A25" s="4" t="s">
        <v>164</v>
      </c>
      <c r="G25" s="7" t="n">
        <v>145000</v>
      </c>
      <c r="H25" s="5" t="n">
        <v>0</v>
      </c>
      <c r="I25" s="7" t="n">
        <v>1180000</v>
      </c>
    </row>
    <row r="26" spans="1:11">
      <c r="A26" s="4" t="s">
        <v>491</v>
      </c>
      <c r="G26" s="7" t="n">
        <v>0</v>
      </c>
      <c r="H26" s="5" t="n">
        <v>0</v>
      </c>
      <c r="I26" s="7" t="n">
        <v>392000</v>
      </c>
    </row>
    <row r="27" spans="1:11">
      <c r="A27" s="4" t="s">
        <v>492</v>
      </c>
      <c r="D27" s="5" t="n">
        <v>4</v>
      </c>
    </row>
    <row r="28" spans="1:11">
      <c r="A28" s="4" t="s">
        <v>493</v>
      </c>
      <c r="F28" s="4" t="s">
        <v>466</v>
      </c>
    </row>
    <row r="29" spans="1:11">
      <c r="A29" s="4" t="s">
        <v>494</v>
      </c>
      <c r="J29" s="7" t="n">
        <v>600000</v>
      </c>
    </row>
    <row r="30" spans="1:11">
      <c r="A30" s="4" t="s">
        <v>495</v>
      </c>
    </row>
    <row r="31" spans="1:11">
      <c r="A31" s="3" t="s">
        <v>464</v>
      </c>
    </row>
    <row r="32" spans="1:11">
      <c r="A32" s="4" t="s">
        <v>496</v>
      </c>
      <c r="G32" s="5" t="n">
        <v>15</v>
      </c>
    </row>
    <row r="33" spans="1:11">
      <c r="A33" s="4" t="s">
        <v>497</v>
      </c>
    </row>
    <row r="34" spans="1:11">
      <c r="A34" s="3" t="s">
        <v>464</v>
      </c>
    </row>
    <row r="35" spans="1:11">
      <c r="A35" s="4" t="s">
        <v>498</v>
      </c>
      <c r="G35" s="5" t="n">
        <v>13</v>
      </c>
    </row>
    <row r="36" spans="1:11">
      <c r="A36" s="4" t="s">
        <v>122</v>
      </c>
    </row>
    <row r="37" spans="1:11">
      <c r="A37" s="3" t="s">
        <v>464</v>
      </c>
    </row>
    <row r="38" spans="1:11">
      <c r="A38" s="4" t="s">
        <v>477</v>
      </c>
      <c r="G38" s="7" t="n">
        <v>8700000</v>
      </c>
      <c r="H38" s="5" t="n">
        <v>8200000</v>
      </c>
    </row>
    <row r="39" spans="1:11">
      <c r="A39" s="4" t="s">
        <v>499</v>
      </c>
      <c r="G39" s="5" t="n">
        <v>7800000</v>
      </c>
      <c r="H39" s="5" t="n">
        <v>7300000</v>
      </c>
    </row>
    <row r="40" spans="1:11">
      <c r="A40" s="4" t="s">
        <v>123</v>
      </c>
    </row>
    <row r="41" spans="1:11">
      <c r="A41" s="3" t="s">
        <v>464</v>
      </c>
    </row>
    <row r="42" spans="1:11">
      <c r="A42" s="4" t="s">
        <v>477</v>
      </c>
      <c r="G42" s="5" t="n">
        <v>9900000</v>
      </c>
      <c r="H42" s="5" t="n">
        <v>9700000</v>
      </c>
    </row>
    <row r="43" spans="1:11">
      <c r="A43" s="4" t="s">
        <v>499</v>
      </c>
      <c r="G43" s="5" t="n">
        <v>22600000</v>
      </c>
      <c r="H43" s="5" t="n">
        <v>20700000</v>
      </c>
    </row>
    <row r="44" spans="1:11">
      <c r="A44" s="4" t="s">
        <v>500</v>
      </c>
    </row>
    <row r="45" spans="1:11">
      <c r="A45" s="3" t="s">
        <v>464</v>
      </c>
    </row>
    <row r="46" spans="1:11">
      <c r="A46" s="4" t="s">
        <v>501</v>
      </c>
      <c r="I46" s="5" t="n">
        <v>1</v>
      </c>
    </row>
    <row r="47" spans="1:11">
      <c r="A47" s="4" t="s">
        <v>502</v>
      </c>
    </row>
    <row r="48" spans="1:11">
      <c r="A48" s="3" t="s">
        <v>464</v>
      </c>
    </row>
    <row r="49" spans="1:11">
      <c r="A49" s="4" t="s">
        <v>501</v>
      </c>
      <c r="I49" s="5" t="n">
        <v>1</v>
      </c>
    </row>
    <row r="50" spans="1:11">
      <c r="A50" s="4" t="s">
        <v>503</v>
      </c>
    </row>
    <row r="51" spans="1:11">
      <c r="A51" s="3" t="s">
        <v>464</v>
      </c>
    </row>
    <row r="52" spans="1:11">
      <c r="A52" s="4" t="s">
        <v>501</v>
      </c>
      <c r="I52" s="5" t="n">
        <v>2</v>
      </c>
    </row>
    <row r="53" spans="1:11">
      <c r="A53" s="4" t="s">
        <v>504</v>
      </c>
    </row>
    <row r="54" spans="1:11">
      <c r="A54" s="3" t="s">
        <v>464</v>
      </c>
    </row>
    <row r="55" spans="1:11">
      <c r="A55" s="4" t="s">
        <v>505</v>
      </c>
      <c r="E55" s="7" t="n">
        <v>2700000</v>
      </c>
    </row>
    <row r="56" spans="1:11">
      <c r="A56" s="4" t="s">
        <v>506</v>
      </c>
    </row>
    <row r="57" spans="1:11">
      <c r="A57" s="3" t="s">
        <v>464</v>
      </c>
    </row>
    <row r="58" spans="1:11">
      <c r="A58" s="4" t="s">
        <v>507</v>
      </c>
      <c r="G58" s="7" t="n">
        <v>15972000</v>
      </c>
    </row>
    <row r="59" spans="1:11">
      <c r="A59" s="4" t="s">
        <v>508</v>
      </c>
    </row>
    <row r="60" spans="1:11">
      <c r="A60" s="3" t="s">
        <v>464</v>
      </c>
    </row>
    <row r="61" spans="1:11">
      <c r="A61" s="4" t="s">
        <v>484</v>
      </c>
      <c r="C61" s="5" t="n">
        <v>2</v>
      </c>
      <c r="G61" s="5" t="n">
        <v>2</v>
      </c>
    </row>
    <row r="62" spans="1:11">
      <c r="A62" s="4" t="s">
        <v>509</v>
      </c>
    </row>
    <row r="63" spans="1:11">
      <c r="A63" s="3" t="s">
        <v>464</v>
      </c>
    </row>
    <row r="64" spans="1:11">
      <c r="A64" s="4" t="s">
        <v>484</v>
      </c>
      <c r="G64" s="5" t="n">
        <v>1</v>
      </c>
    </row>
    <row r="65" spans="1:11">
      <c r="A65" s="4" t="s">
        <v>510</v>
      </c>
    </row>
    <row r="66" spans="1:11">
      <c r="A66" s="3" t="s">
        <v>464</v>
      </c>
    </row>
    <row r="67" spans="1:11">
      <c r="A67" s="4" t="s">
        <v>484</v>
      </c>
      <c r="G67" s="5" t="n">
        <v>1</v>
      </c>
    </row>
    <row r="68" spans="1:11">
      <c r="A68" s="4" t="s">
        <v>511</v>
      </c>
    </row>
    <row r="69" spans="1:11">
      <c r="A69" s="3" t="s">
        <v>464</v>
      </c>
    </row>
    <row r="70" spans="1:11">
      <c r="A70" s="4" t="s">
        <v>484</v>
      </c>
      <c r="B70" s="5" t="n">
        <v>2</v>
      </c>
      <c r="G70" s="5" t="n">
        <v>2</v>
      </c>
    </row>
    <row r="71" spans="1:11">
      <c r="A71" s="4" t="s">
        <v>512</v>
      </c>
    </row>
    <row r="72" spans="1:11">
      <c r="A72" s="3" t="s">
        <v>464</v>
      </c>
    </row>
    <row r="73" spans="1:11">
      <c r="A73" s="4" t="s">
        <v>513</v>
      </c>
      <c r="D73" s="7" t="n">
        <v>6300000</v>
      </c>
    </row>
    <row r="74" spans="1:11">
      <c r="A74" s="4" t="s">
        <v>514</v>
      </c>
    </row>
    <row r="75" spans="1:11">
      <c r="A75" s="3" t="s">
        <v>464</v>
      </c>
    </row>
    <row r="76" spans="1:11">
      <c r="A76" s="4" t="s">
        <v>515</v>
      </c>
      <c r="D76" s="7" t="n">
        <v>145000</v>
      </c>
    </row>
    <row r="77" spans="1:11">
      <c r="A77" s="4" t="s">
        <v>516</v>
      </c>
    </row>
    <row r="78" spans="1:11">
      <c r="A78" s="3" t="s">
        <v>464</v>
      </c>
    </row>
    <row r="79" spans="1:11">
      <c r="A79" s="4" t="s">
        <v>468</v>
      </c>
      <c r="G79" s="7" t="n">
        <v>3600000</v>
      </c>
      <c r="H79" s="5" t="n">
        <v>4200000</v>
      </c>
    </row>
    <row r="80" spans="1:11">
      <c r="A80" s="4" t="s">
        <v>517</v>
      </c>
    </row>
    <row r="81" spans="1:11">
      <c r="A81" s="3" t="s">
        <v>464</v>
      </c>
    </row>
    <row r="82" spans="1:11">
      <c r="A82" s="4" t="s">
        <v>468</v>
      </c>
      <c r="G82" s="5" t="n">
        <v>2268000</v>
      </c>
      <c r="H82" s="5" t="n">
        <v>2769000</v>
      </c>
    </row>
    <row r="83" spans="1:11">
      <c r="A83" s="4" t="s">
        <v>518</v>
      </c>
    </row>
    <row r="84" spans="1:11">
      <c r="A84" s="3" t="s">
        <v>464</v>
      </c>
    </row>
    <row r="85" spans="1:11">
      <c r="A85" s="4" t="s">
        <v>491</v>
      </c>
      <c r="G85" s="5" t="n">
        <v>0</v>
      </c>
      <c r="H85" s="5" t="n">
        <v>0</v>
      </c>
      <c r="I85" s="7" t="n">
        <v>392000</v>
      </c>
    </row>
    <row r="86" spans="1:11">
      <c r="A86" s="4" t="s">
        <v>519</v>
      </c>
    </row>
    <row r="87" spans="1:11">
      <c r="A87" s="3" t="s">
        <v>464</v>
      </c>
    </row>
    <row r="88" spans="1:11">
      <c r="A88" s="4" t="s">
        <v>520</v>
      </c>
      <c r="G88" s="5" t="n">
        <v>1350000</v>
      </c>
    </row>
    <row r="89" spans="1:11">
      <c r="A89" s="4" t="s">
        <v>491</v>
      </c>
      <c r="G89" s="7" t="n">
        <v>173000</v>
      </c>
      <c r="H89" s="7" t="n">
        <v>0</v>
      </c>
      <c r="I89" s="7" t="n">
        <v>0</v>
      </c>
    </row>
    <row r="90" spans="1:11">
      <c r="A90" s="4" t="s">
        <v>521</v>
      </c>
    </row>
    <row r="91" spans="1:11">
      <c r="A91" s="3" t="s">
        <v>464</v>
      </c>
    </row>
    <row r="92" spans="1:11">
      <c r="A92" s="4" t="s">
        <v>522</v>
      </c>
      <c r="J92" s="7" t="n">
        <v>600000</v>
      </c>
      <c r="K92" s="7"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7" t="n">
        <v>345622</v>
      </c>
      <c r="C4" s="7" t="n">
        <v>318180</v>
      </c>
    </row>
    <row r="5" spans="1:3">
      <c r="A5" s="4" t="s">
        <v>526</v>
      </c>
      <c r="B5" s="5" t="n">
        <v>-110509</v>
      </c>
      <c r="C5" s="5" t="n">
        <v>-103306</v>
      </c>
    </row>
    <row r="6" spans="1:3">
      <c r="A6" s="4" t="s">
        <v>527</v>
      </c>
      <c r="B6" s="5" t="n">
        <v>235113</v>
      </c>
      <c r="C6" s="5" t="n">
        <v>214874</v>
      </c>
    </row>
    <row r="7" spans="1:3">
      <c r="A7" s="4" t="s">
        <v>528</v>
      </c>
    </row>
    <row r="8" spans="1:3">
      <c r="A8" s="3" t="s">
        <v>524</v>
      </c>
    </row>
    <row r="9" spans="1:3">
      <c r="A9" s="4" t="s">
        <v>525</v>
      </c>
      <c r="B9" s="5" t="n">
        <v>73744</v>
      </c>
      <c r="C9" s="5" t="n">
        <v>65433</v>
      </c>
    </row>
    <row r="10" spans="1:3">
      <c r="A10" s="4" t="s">
        <v>529</v>
      </c>
    </row>
    <row r="11" spans="1:3">
      <c r="A11" s="3" t="s">
        <v>524</v>
      </c>
    </row>
    <row r="12" spans="1:3">
      <c r="A12" s="4" t="s">
        <v>525</v>
      </c>
      <c r="B12" s="7" t="n">
        <v>195214</v>
      </c>
      <c r="C12" s="5" t="n">
        <v>180804</v>
      </c>
    </row>
    <row r="13" spans="1:3">
      <c r="A13" s="4" t="s">
        <v>530</v>
      </c>
    </row>
    <row r="14" spans="1:3">
      <c r="A14" s="3" t="s">
        <v>524</v>
      </c>
    </row>
    <row r="15" spans="1:3">
      <c r="A15" s="4" t="s">
        <v>531</v>
      </c>
      <c r="B15" s="5" t="n">
        <v>15</v>
      </c>
    </row>
    <row r="16" spans="1:3">
      <c r="A16" s="4" t="s">
        <v>532</v>
      </c>
    </row>
    <row r="17" spans="1:3">
      <c r="A17" s="3" t="s">
        <v>524</v>
      </c>
    </row>
    <row r="18" spans="1:3">
      <c r="A18" s="4" t="s">
        <v>531</v>
      </c>
      <c r="B18" s="5" t="n">
        <v>40</v>
      </c>
    </row>
    <row r="19" spans="1:3">
      <c r="A19" s="4" t="s">
        <v>533</v>
      </c>
    </row>
    <row r="20" spans="1:3">
      <c r="A20" s="3" t="s">
        <v>524</v>
      </c>
    </row>
    <row r="21" spans="1:3">
      <c r="A21" s="4" t="s">
        <v>531</v>
      </c>
      <c r="B21" s="5" t="n">
        <v>5</v>
      </c>
    </row>
    <row r="22" spans="1:3">
      <c r="A22" s="4" t="s">
        <v>534</v>
      </c>
    </row>
    <row r="23" spans="1:3">
      <c r="A23" s="3" t="s">
        <v>524</v>
      </c>
    </row>
    <row r="24" spans="1:3">
      <c r="A24" s="4" t="s">
        <v>531</v>
      </c>
      <c r="B24" s="5" t="n">
        <v>10</v>
      </c>
    </row>
    <row r="25" spans="1:3">
      <c r="A25" s="4" t="s">
        <v>535</v>
      </c>
    </row>
    <row r="26" spans="1:3">
      <c r="A26" s="3" t="s">
        <v>524</v>
      </c>
    </row>
    <row r="27" spans="1:3">
      <c r="A27" s="4" t="s">
        <v>531</v>
      </c>
      <c r="B27" s="5" t="n">
        <v>3</v>
      </c>
    </row>
    <row r="28" spans="1:3">
      <c r="A28" s="4" t="s">
        <v>536</v>
      </c>
    </row>
    <row r="29" spans="1:3">
      <c r="A29" s="3" t="s">
        <v>524</v>
      </c>
    </row>
    <row r="30" spans="1:3">
      <c r="A30" s="4" t="s">
        <v>531</v>
      </c>
      <c r="B30" s="5" t="n">
        <v>15</v>
      </c>
    </row>
    <row r="31" spans="1:3">
      <c r="A31" s="4" t="s">
        <v>537</v>
      </c>
    </row>
    <row r="32" spans="1:3">
      <c r="A32" s="3" t="s">
        <v>524</v>
      </c>
    </row>
    <row r="33" spans="1:3">
      <c r="A33" s="4" t="s">
        <v>531</v>
      </c>
      <c r="B33" s="5" t="n">
        <v>5</v>
      </c>
    </row>
    <row r="34" spans="1:3">
      <c r="A34" s="4" t="s">
        <v>538</v>
      </c>
    </row>
    <row r="35" spans="1:3">
      <c r="A35" s="3" t="s">
        <v>524</v>
      </c>
    </row>
    <row r="36" spans="1:3">
      <c r="A36" s="4" t="s">
        <v>531</v>
      </c>
      <c r="B36" s="5" t="n">
        <v>7</v>
      </c>
    </row>
    <row r="37" spans="1:3">
      <c r="A37" s="4" t="s">
        <v>539</v>
      </c>
    </row>
    <row r="38" spans="1:3">
      <c r="A38" s="3" t="s">
        <v>524</v>
      </c>
    </row>
    <row r="39" spans="1:3">
      <c r="A39" s="4" t="s">
        <v>525</v>
      </c>
      <c r="B39" s="7" t="n">
        <v>76664</v>
      </c>
      <c r="C39" s="7" t="n">
        <v>719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0"/>
    <col customWidth="1" max="2" min="2" width="45"/>
    <col customWidth="1" max="3" min="3" width="21"/>
    <col customWidth="1" max="4" min="4" width="21"/>
    <col customWidth="1" max="5" min="5" width="44"/>
    <col customWidth="1" max="6" min="6" width="21"/>
    <col customWidth="1" max="7" min="7" width="34"/>
  </cols>
  <sheetData>
    <row r="1" spans="1:7">
      <c r="A1" s="1" t="s">
        <v>540</v>
      </c>
      <c r="B1" s="2" t="s">
        <v>541</v>
      </c>
      <c r="C1" s="2" t="s">
        <v>542</v>
      </c>
      <c r="D1" s="2" t="s">
        <v>543</v>
      </c>
      <c r="E1" s="2" t="s">
        <v>544</v>
      </c>
      <c r="F1" s="2" t="s">
        <v>457</v>
      </c>
      <c r="G1" s="2" t="s">
        <v>545</v>
      </c>
    </row>
    <row r="2" spans="1:7">
      <c r="A2" s="3" t="s">
        <v>546</v>
      </c>
    </row>
    <row r="3" spans="1:7">
      <c r="A3" s="4" t="s">
        <v>547</v>
      </c>
      <c r="G3" s="7" t="n">
        <v>32755</v>
      </c>
    </row>
    <row r="4" spans="1:7">
      <c r="A4" s="4" t="s">
        <v>548</v>
      </c>
      <c r="G4" s="5" t="n">
        <v>23871</v>
      </c>
    </row>
    <row r="5" spans="1:7">
      <c r="A5" s="4" t="s">
        <v>549</v>
      </c>
      <c r="G5" s="7" t="n">
        <v>8880</v>
      </c>
    </row>
    <row r="6" spans="1:7">
      <c r="A6" s="4" t="s">
        <v>484</v>
      </c>
      <c r="G6" s="5" t="n">
        <v>6</v>
      </c>
    </row>
    <row r="7" spans="1:7">
      <c r="A7" s="4" t="s">
        <v>508</v>
      </c>
    </row>
    <row r="8" spans="1:7">
      <c r="A8" s="3" t="s">
        <v>546</v>
      </c>
    </row>
    <row r="9" spans="1:7">
      <c r="A9" s="4" t="s">
        <v>547</v>
      </c>
      <c r="B9" s="7" t="n">
        <v>10100</v>
      </c>
      <c r="C9" s="7" t="n">
        <v>6800</v>
      </c>
      <c r="E9" s="7" t="n">
        <v>10200</v>
      </c>
    </row>
    <row r="10" spans="1:7">
      <c r="A10" s="4" t="s">
        <v>548</v>
      </c>
      <c r="B10" s="5" t="n">
        <v>8000</v>
      </c>
      <c r="C10" s="5" t="n">
        <v>3500</v>
      </c>
      <c r="E10" s="5" t="n">
        <v>6720</v>
      </c>
    </row>
    <row r="11" spans="1:7">
      <c r="A11" s="4" t="s">
        <v>549</v>
      </c>
      <c r="B11" s="7" t="n">
        <v>2095</v>
      </c>
      <c r="C11" s="5" t="n">
        <v>3300</v>
      </c>
      <c r="E11" s="7" t="n">
        <v>3500</v>
      </c>
    </row>
    <row r="12" spans="1:7">
      <c r="A12" s="4" t="s">
        <v>550</v>
      </c>
      <c r="B12" s="5" t="n">
        <v>60</v>
      </c>
      <c r="E12" s="5" t="n">
        <v>80</v>
      </c>
    </row>
    <row r="13" spans="1:7">
      <c r="A13" s="4" t="s">
        <v>551</v>
      </c>
      <c r="B13" s="7" t="n">
        <v>0</v>
      </c>
      <c r="C13" s="7" t="n">
        <v>400</v>
      </c>
      <c r="E13" s="7" t="n">
        <v>100</v>
      </c>
    </row>
    <row r="14" spans="1:7">
      <c r="A14" s="4" t="s">
        <v>552</v>
      </c>
      <c r="B14" s="4" t="s">
        <v>553</v>
      </c>
      <c r="C14" s="4" t="s">
        <v>554</v>
      </c>
      <c r="E14" s="4" t="s">
        <v>555</v>
      </c>
    </row>
    <row r="15" spans="1:7">
      <c r="A15" s="4" t="s">
        <v>484</v>
      </c>
      <c r="E15" s="5" t="n">
        <v>2</v>
      </c>
      <c r="G15" s="5" t="n">
        <v>2</v>
      </c>
    </row>
    <row r="16" spans="1:7">
      <c r="A16" s="4" t="s">
        <v>511</v>
      </c>
    </row>
    <row r="17" spans="1:7">
      <c r="A17" s="3" t="s">
        <v>546</v>
      </c>
    </row>
    <row r="18" spans="1:7">
      <c r="A18" s="4" t="s">
        <v>484</v>
      </c>
      <c r="B18" s="5" t="n">
        <v>2</v>
      </c>
      <c r="G18" s="5" t="n">
        <v>2</v>
      </c>
    </row>
    <row r="19" spans="1:7">
      <c r="A19" s="4" t="s">
        <v>556</v>
      </c>
    </row>
    <row r="20" spans="1:7">
      <c r="A20" s="3" t="s">
        <v>546</v>
      </c>
    </row>
    <row r="21" spans="1:7">
      <c r="A21" s="4" t="s">
        <v>484</v>
      </c>
      <c r="B21" s="5" t="n">
        <v>1</v>
      </c>
    </row>
    <row r="22" spans="1:7">
      <c r="A22" s="4" t="s">
        <v>557</v>
      </c>
    </row>
    <row r="23" spans="1:7">
      <c r="A23" s="3" t="s">
        <v>546</v>
      </c>
    </row>
    <row r="24" spans="1:7">
      <c r="A24" s="4" t="s">
        <v>484</v>
      </c>
      <c r="B24" s="5" t="n">
        <v>1</v>
      </c>
    </row>
    <row r="25" spans="1:7">
      <c r="A25" s="4" t="s">
        <v>509</v>
      </c>
    </row>
    <row r="26" spans="1:7">
      <c r="A26" s="3" t="s">
        <v>546</v>
      </c>
    </row>
    <row r="27" spans="1:7">
      <c r="A27" s="4" t="s">
        <v>548</v>
      </c>
      <c r="D27" s="7" t="n">
        <v>5650</v>
      </c>
    </row>
    <row r="28" spans="1:7">
      <c r="A28" s="4" t="s">
        <v>484</v>
      </c>
      <c r="G28" s="5" t="n">
        <v>1</v>
      </c>
    </row>
    <row r="29" spans="1:7">
      <c r="A29" s="4" t="s">
        <v>558</v>
      </c>
    </row>
    <row r="30" spans="1:7">
      <c r="A30" s="3" t="s">
        <v>546</v>
      </c>
    </row>
    <row r="31" spans="1:7">
      <c r="A31" s="4" t="s">
        <v>559</v>
      </c>
      <c r="G31" s="7" t="n">
        <v>15018</v>
      </c>
    </row>
    <row r="32" spans="1:7">
      <c r="A32" s="4" t="s">
        <v>504</v>
      </c>
    </row>
    <row r="33" spans="1:7">
      <c r="A33" s="3" t="s">
        <v>546</v>
      </c>
    </row>
    <row r="34" spans="1:7">
      <c r="A34" s="4" t="s">
        <v>505</v>
      </c>
      <c r="F34" s="7" t="n">
        <v>2700</v>
      </c>
    </row>
    <row r="35" spans="1:7">
      <c r="A35" s="4" t="s">
        <v>560</v>
      </c>
    </row>
    <row r="36" spans="1:7">
      <c r="A36" s="3" t="s">
        <v>546</v>
      </c>
    </row>
    <row r="37" spans="1:7">
      <c r="A37" s="4" t="s">
        <v>561</v>
      </c>
      <c r="B37" s="7" t="n">
        <v>2500</v>
      </c>
      <c r="C37" s="7" t="n">
        <v>4500</v>
      </c>
      <c r="E37" s="7" t="n">
        <v>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62</v>
      </c>
      <c r="B1" s="2" t="s">
        <v>1</v>
      </c>
    </row>
    <row r="2" spans="1:2">
      <c r="B2" s="2" t="s">
        <v>563</v>
      </c>
    </row>
    <row r="3" spans="1:2">
      <c r="A3" s="3" t="s">
        <v>546</v>
      </c>
    </row>
    <row r="4" spans="1:2">
      <c r="A4" s="4" t="s">
        <v>548</v>
      </c>
      <c r="B4" s="7" t="n">
        <v>23871</v>
      </c>
    </row>
    <row r="5" spans="1:2">
      <c r="A5" s="4" t="s">
        <v>549</v>
      </c>
      <c r="B5" s="5" t="n">
        <v>8880</v>
      </c>
    </row>
    <row r="6" spans="1:2">
      <c r="A6" s="4" t="s">
        <v>547</v>
      </c>
      <c r="B6" s="7" t="n">
        <v>327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564</v>
      </c>
      <c r="B1" s="2" t="s">
        <v>2</v>
      </c>
      <c r="C1" s="2" t="s">
        <v>565</v>
      </c>
      <c r="D1" s="2" t="s">
        <v>566</v>
      </c>
      <c r="E1" s="2" t="s">
        <v>567</v>
      </c>
      <c r="F1" s="2" t="s">
        <v>568</v>
      </c>
      <c r="G1" s="2" t="s">
        <v>30</v>
      </c>
      <c r="H1" s="2" t="s">
        <v>569</v>
      </c>
      <c r="I1" s="2" t="s">
        <v>570</v>
      </c>
      <c r="J1" s="2" t="s">
        <v>86</v>
      </c>
    </row>
    <row r="2" spans="1:10">
      <c r="A2" s="3" t="s">
        <v>546</v>
      </c>
    </row>
    <row r="3" spans="1:10">
      <c r="A3" s="4" t="s">
        <v>44</v>
      </c>
      <c r="B3" s="7" t="n">
        <v>275487</v>
      </c>
      <c r="G3" s="7" t="n">
        <v>264416</v>
      </c>
      <c r="J3" s="7" t="n">
        <v>257442</v>
      </c>
    </row>
    <row r="4" spans="1:10">
      <c r="A4" s="4" t="s">
        <v>508</v>
      </c>
    </row>
    <row r="5" spans="1:10">
      <c r="A5" s="3" t="s">
        <v>546</v>
      </c>
    </row>
    <row r="6" spans="1:10">
      <c r="A6" s="4" t="s">
        <v>571</v>
      </c>
      <c r="F6" s="7" t="n">
        <v>7000</v>
      </c>
    </row>
    <row r="7" spans="1:10">
      <c r="A7" s="4" t="s">
        <v>44</v>
      </c>
      <c r="F7" s="5" t="n">
        <v>3300</v>
      </c>
    </row>
    <row r="8" spans="1:10">
      <c r="A8" s="4" t="s">
        <v>572</v>
      </c>
      <c r="F8" s="7" t="n">
        <v>-100</v>
      </c>
    </row>
    <row r="9" spans="1:10">
      <c r="A9" s="4" t="s">
        <v>509</v>
      </c>
    </row>
    <row r="10" spans="1:10">
      <c r="A10" s="3" t="s">
        <v>546</v>
      </c>
    </row>
    <row r="11" spans="1:10">
      <c r="A11" s="4" t="s">
        <v>571</v>
      </c>
      <c r="E11" s="7" t="n">
        <v>3700</v>
      </c>
    </row>
    <row r="12" spans="1:10">
      <c r="A12" s="4" t="s">
        <v>44</v>
      </c>
      <c r="E12" s="5" t="n">
        <v>1900</v>
      </c>
    </row>
    <row r="13" spans="1:10">
      <c r="A13" s="4" t="s">
        <v>572</v>
      </c>
      <c r="E13" s="7" t="n">
        <v>0</v>
      </c>
    </row>
    <row r="14" spans="1:10">
      <c r="A14" s="4" t="s">
        <v>510</v>
      </c>
    </row>
    <row r="15" spans="1:10">
      <c r="A15" s="3" t="s">
        <v>546</v>
      </c>
    </row>
    <row r="16" spans="1:10">
      <c r="A16" s="4" t="s">
        <v>571</v>
      </c>
      <c r="D16" s="7" t="n">
        <v>5700</v>
      </c>
    </row>
    <row r="17" spans="1:10">
      <c r="A17" s="4" t="s">
        <v>44</v>
      </c>
      <c r="D17" s="5" t="n">
        <v>1200</v>
      </c>
    </row>
    <row r="18" spans="1:10">
      <c r="A18" s="4" t="s">
        <v>572</v>
      </c>
      <c r="D18" s="7" t="n">
        <v>-100</v>
      </c>
    </row>
    <row r="19" spans="1:10">
      <c r="A19" s="4" t="s">
        <v>506</v>
      </c>
    </row>
    <row r="20" spans="1:10">
      <c r="A20" s="3" t="s">
        <v>546</v>
      </c>
    </row>
    <row r="21" spans="1:10">
      <c r="A21" s="4" t="s">
        <v>573</v>
      </c>
      <c r="B21" s="5" t="n">
        <v>530</v>
      </c>
    </row>
    <row r="22" spans="1:10">
      <c r="A22" s="4" t="s">
        <v>507</v>
      </c>
      <c r="B22" s="5" t="n">
        <v>15972</v>
      </c>
    </row>
    <row r="23" spans="1:10">
      <c r="A23" s="4" t="s">
        <v>44</v>
      </c>
      <c r="B23" s="5" t="n">
        <v>11832</v>
      </c>
    </row>
    <row r="24" spans="1:10">
      <c r="A24" s="4" t="s">
        <v>45</v>
      </c>
      <c r="B24" s="5" t="n">
        <v>4588</v>
      </c>
    </row>
    <row r="25" spans="1:10">
      <c r="A25" s="4" t="s">
        <v>572</v>
      </c>
      <c r="B25" s="5" t="n">
        <v>-167</v>
      </c>
    </row>
    <row r="26" spans="1:10">
      <c r="A26" s="4" t="s">
        <v>574</v>
      </c>
      <c r="B26" s="5" t="n">
        <v>32755</v>
      </c>
    </row>
    <row r="27" spans="1:10">
      <c r="A27" s="4" t="s">
        <v>508</v>
      </c>
    </row>
    <row r="28" spans="1:10">
      <c r="A28" s="3" t="s">
        <v>546</v>
      </c>
    </row>
    <row r="29" spans="1:10">
      <c r="A29" s="4" t="s">
        <v>571</v>
      </c>
      <c r="I29" s="7" t="n">
        <v>4900</v>
      </c>
    </row>
    <row r="30" spans="1:10">
      <c r="A30" s="4" t="s">
        <v>44</v>
      </c>
      <c r="I30" s="5" t="n">
        <v>3900</v>
      </c>
    </row>
    <row r="31" spans="1:10">
      <c r="A31" s="4" t="s">
        <v>572</v>
      </c>
      <c r="I31" s="7" t="n">
        <v>0</v>
      </c>
    </row>
    <row r="32" spans="1:10">
      <c r="A32" s="4" t="s">
        <v>509</v>
      </c>
    </row>
    <row r="33" spans="1:10">
      <c r="A33" s="3" t="s">
        <v>546</v>
      </c>
    </row>
    <row r="34" spans="1:10">
      <c r="A34" s="4" t="s">
        <v>571</v>
      </c>
      <c r="H34" s="7" t="n">
        <v>3100</v>
      </c>
    </row>
    <row r="35" spans="1:10">
      <c r="A35" s="4" t="s">
        <v>44</v>
      </c>
      <c r="H35" s="5" t="n">
        <v>3100</v>
      </c>
    </row>
    <row r="36" spans="1:10">
      <c r="A36" s="4" t="s">
        <v>572</v>
      </c>
      <c r="H36" s="7" t="n">
        <v>0</v>
      </c>
    </row>
    <row r="37" spans="1:10">
      <c r="A37" s="4" t="s">
        <v>558</v>
      </c>
    </row>
    <row r="38" spans="1:10">
      <c r="A38" s="3" t="s">
        <v>546</v>
      </c>
    </row>
    <row r="39" spans="1:10">
      <c r="A39" s="4" t="s">
        <v>573</v>
      </c>
      <c r="B39" s="5" t="n">
        <v>92</v>
      </c>
    </row>
    <row r="40" spans="1:10">
      <c r="A40" s="4" t="s">
        <v>507</v>
      </c>
      <c r="B40" s="5" t="n">
        <v>5966</v>
      </c>
    </row>
    <row r="41" spans="1:10">
      <c r="A41" s="4" t="s">
        <v>44</v>
      </c>
      <c r="B41" s="5" t="n">
        <v>6974</v>
      </c>
    </row>
    <row r="42" spans="1:10">
      <c r="A42" s="4" t="s">
        <v>45</v>
      </c>
      <c r="B42" s="5" t="n">
        <v>1986</v>
      </c>
    </row>
    <row r="43" spans="1:10">
      <c r="A43" s="4" t="s">
        <v>574</v>
      </c>
      <c r="B43" s="7" t="n">
        <v>15018</v>
      </c>
    </row>
    <row r="44" spans="1:10">
      <c r="A44" s="4" t="s">
        <v>511</v>
      </c>
    </row>
    <row r="45" spans="1:10">
      <c r="A45" s="3" t="s">
        <v>546</v>
      </c>
    </row>
    <row r="46" spans="1:10">
      <c r="A46" s="4" t="s">
        <v>571</v>
      </c>
      <c r="C46" s="7" t="n">
        <v>4700</v>
      </c>
    </row>
    <row r="47" spans="1:10">
      <c r="A47" s="4" t="s">
        <v>44</v>
      </c>
      <c r="C47" s="5" t="n">
        <v>5400</v>
      </c>
    </row>
    <row r="48" spans="1:10">
      <c r="A48" s="4" t="s">
        <v>572</v>
      </c>
      <c r="C4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34"/>
    <col customWidth="1" max="3" min="3" width="21"/>
  </cols>
  <sheetData>
    <row r="1" spans="1:3">
      <c r="A1" s="1" t="s">
        <v>575</v>
      </c>
      <c r="B1" s="2" t="s">
        <v>1</v>
      </c>
    </row>
    <row r="2" spans="1:3">
      <c r="B2" s="2" t="s">
        <v>545</v>
      </c>
      <c r="C2" s="2" t="s">
        <v>576</v>
      </c>
    </row>
    <row r="3" spans="1:3">
      <c r="A3" s="3" t="s">
        <v>577</v>
      </c>
    </row>
    <row r="4" spans="1:3">
      <c r="A4" s="4" t="s">
        <v>578</v>
      </c>
      <c r="B4" s="7" t="n">
        <v>264416</v>
      </c>
      <c r="C4" s="7" t="n">
        <v>257442</v>
      </c>
    </row>
    <row r="5" spans="1:3">
      <c r="A5" s="4" t="s">
        <v>579</v>
      </c>
      <c r="B5" s="5" t="n">
        <v>11832</v>
      </c>
      <c r="C5" s="5" t="n">
        <v>6974</v>
      </c>
    </row>
    <row r="6" spans="1:3">
      <c r="A6" s="4" t="s">
        <v>580</v>
      </c>
      <c r="B6" s="5" t="n">
        <v>761</v>
      </c>
      <c r="C6" s="5" t="n">
        <v>0</v>
      </c>
    </row>
    <row r="7" spans="1:3">
      <c r="A7" s="4" t="s">
        <v>581</v>
      </c>
      <c r="B7" s="7" t="n">
        <v>275487</v>
      </c>
      <c r="C7" s="7" t="n">
        <v>264416</v>
      </c>
    </row>
    <row r="8" spans="1:3">
      <c r="A8" s="3" t="s">
        <v>582</v>
      </c>
    </row>
    <row r="9" spans="1:3">
      <c r="A9" s="4" t="s">
        <v>484</v>
      </c>
      <c r="B9" s="5" t="n">
        <v>6</v>
      </c>
    </row>
    <row r="10" spans="1:3">
      <c r="A10" s="4" t="s">
        <v>558</v>
      </c>
    </row>
    <row r="11" spans="1:3">
      <c r="A11" s="3" t="s">
        <v>577</v>
      </c>
    </row>
    <row r="12" spans="1:3">
      <c r="A12" s="4" t="s">
        <v>581</v>
      </c>
      <c r="B12" s="7" t="n">
        <v>69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583</v>
      </c>
      <c r="B1" s="2" t="s">
        <v>1</v>
      </c>
    </row>
    <row r="2" spans="1:2">
      <c r="B2" s="2" t="s">
        <v>584</v>
      </c>
    </row>
    <row r="3" spans="1:2">
      <c r="A3" s="4" t="s">
        <v>503</v>
      </c>
    </row>
    <row r="4" spans="1:2">
      <c r="A4" s="3" t="s">
        <v>585</v>
      </c>
    </row>
    <row r="5" spans="1:2">
      <c r="A5" s="4" t="s">
        <v>586</v>
      </c>
      <c r="B5" s="5" t="n">
        <v>2</v>
      </c>
    </row>
    <row r="6" spans="1:2">
      <c r="A6" s="4" t="s">
        <v>502</v>
      </c>
    </row>
    <row r="7" spans="1:2">
      <c r="A7" s="3" t="s">
        <v>585</v>
      </c>
    </row>
    <row r="8" spans="1:2">
      <c r="A8" s="4" t="s">
        <v>586</v>
      </c>
      <c r="B8" s="5" t="n">
        <v>1</v>
      </c>
    </row>
    <row r="9" spans="1:2">
      <c r="A9" s="4" t="s">
        <v>500</v>
      </c>
    </row>
    <row r="10" spans="1:2">
      <c r="A10" s="3" t="s">
        <v>585</v>
      </c>
    </row>
    <row r="11" spans="1:2">
      <c r="A11" s="4" t="s">
        <v>586</v>
      </c>
      <c r="B11"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86</v>
      </c>
    </row>
    <row r="3" spans="1:4">
      <c r="A3" s="3" t="s">
        <v>585</v>
      </c>
    </row>
    <row r="4" spans="1:4">
      <c r="A4" s="4" t="s">
        <v>110</v>
      </c>
      <c r="B4" s="7" t="n">
        <v>0</v>
      </c>
      <c r="C4" s="7" t="n">
        <v>0</v>
      </c>
      <c r="D4" s="7" t="n">
        <v>392</v>
      </c>
    </row>
    <row r="5" spans="1:4">
      <c r="A5" s="4" t="s">
        <v>588</v>
      </c>
    </row>
    <row r="6" spans="1:4">
      <c r="A6" s="3" t="s">
        <v>585</v>
      </c>
    </row>
    <row r="7" spans="1:4">
      <c r="A7" s="4" t="s">
        <v>520</v>
      </c>
      <c r="B7" s="5" t="n">
        <v>1350</v>
      </c>
    </row>
    <row r="8" spans="1:4">
      <c r="A8" s="4" t="s">
        <v>88</v>
      </c>
      <c r="B8" s="5" t="n">
        <v>744</v>
      </c>
      <c r="C8" s="5" t="n">
        <v>0</v>
      </c>
      <c r="D8" s="5" t="n">
        <v>0</v>
      </c>
    </row>
    <row r="9" spans="1:4">
      <c r="A9" s="4" t="s">
        <v>98</v>
      </c>
      <c r="B9" s="5" t="n">
        <v>314</v>
      </c>
      <c r="C9" s="5" t="n">
        <v>0</v>
      </c>
      <c r="D9" s="5" t="n">
        <v>0</v>
      </c>
    </row>
    <row r="10" spans="1:4">
      <c r="A10" s="4" t="s">
        <v>589</v>
      </c>
      <c r="B10" s="5" t="n">
        <v>-29</v>
      </c>
      <c r="C10" s="5" t="n">
        <v>0</v>
      </c>
      <c r="D10" s="5" t="n">
        <v>0</v>
      </c>
    </row>
    <row r="11" spans="1:4">
      <c r="A11" s="4" t="s">
        <v>590</v>
      </c>
      <c r="B11" s="5" t="n">
        <v>-112</v>
      </c>
      <c r="C11" s="5" t="n">
        <v>0</v>
      </c>
      <c r="D11" s="5" t="n">
        <v>0</v>
      </c>
    </row>
    <row r="12" spans="1:4">
      <c r="A12" s="4" t="s">
        <v>110</v>
      </c>
      <c r="B12" s="5" t="n">
        <v>173</v>
      </c>
      <c r="C12" s="5" t="n">
        <v>0</v>
      </c>
      <c r="D12" s="5" t="n">
        <v>0</v>
      </c>
    </row>
    <row r="13" spans="1:4">
      <c r="A13" s="4" t="s">
        <v>591</v>
      </c>
    </row>
    <row r="14" spans="1:4">
      <c r="A14" s="3" t="s">
        <v>585</v>
      </c>
    </row>
    <row r="15" spans="1:4">
      <c r="A15" s="4" t="s">
        <v>88</v>
      </c>
      <c r="B15" s="5" t="n">
        <v>0</v>
      </c>
      <c r="C15" s="5" t="n">
        <v>0</v>
      </c>
      <c r="D15" s="5" t="n">
        <v>817</v>
      </c>
    </row>
    <row r="16" spans="1:4">
      <c r="A16" s="4" t="s">
        <v>98</v>
      </c>
      <c r="B16" s="5" t="n">
        <v>0</v>
      </c>
      <c r="C16" s="5" t="n">
        <v>0</v>
      </c>
      <c r="D16" s="5" t="n">
        <v>235</v>
      </c>
    </row>
    <row r="17" spans="1:4">
      <c r="A17" s="4" t="s">
        <v>592</v>
      </c>
      <c r="B17" s="5" t="n">
        <v>0</v>
      </c>
      <c r="C17" s="5" t="n">
        <v>0</v>
      </c>
      <c r="D17" s="5" t="n">
        <v>-1180</v>
      </c>
    </row>
    <row r="18" spans="1:4">
      <c r="A18" s="4" t="s">
        <v>589</v>
      </c>
      <c r="B18" s="5" t="n">
        <v>0</v>
      </c>
      <c r="C18" s="5" t="n">
        <v>0</v>
      </c>
      <c r="D18" s="5" t="n">
        <v>1594</v>
      </c>
    </row>
    <row r="19" spans="1:4">
      <c r="A19" s="4" t="s">
        <v>590</v>
      </c>
      <c r="B19" s="5" t="n">
        <v>0</v>
      </c>
      <c r="C19" s="5" t="n">
        <v>0</v>
      </c>
      <c r="D19" s="5" t="n">
        <v>-257</v>
      </c>
    </row>
    <row r="20" spans="1:4">
      <c r="A20" s="4" t="s">
        <v>110</v>
      </c>
      <c r="B20" s="7" t="n">
        <v>0</v>
      </c>
      <c r="C20" s="7" t="n">
        <v>0</v>
      </c>
      <c r="D20" s="7" t="n">
        <v>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595</v>
      </c>
      <c r="B3" s="7" t="n">
        <v>71834</v>
      </c>
      <c r="C3" s="7" t="n">
        <v>65486</v>
      </c>
    </row>
    <row r="4" spans="1:3">
      <c r="A4" s="4" t="s">
        <v>596</v>
      </c>
      <c r="B4" s="5" t="n">
        <v>-2138</v>
      </c>
      <c r="C4" s="5" t="n">
        <v>-2195</v>
      </c>
    </row>
    <row r="5" spans="1:3">
      <c r="A5" s="4" t="s">
        <v>597</v>
      </c>
      <c r="B5" s="7" t="n">
        <v>69696</v>
      </c>
      <c r="C5" s="7" t="n">
        <v>63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86</v>
      </c>
    </row>
    <row r="3" spans="1:4">
      <c r="A3" s="3" t="s">
        <v>157</v>
      </c>
    </row>
    <row r="4" spans="1:4">
      <c r="A4" s="4" t="s">
        <v>111</v>
      </c>
      <c r="B4" s="7" t="n">
        <v>19581</v>
      </c>
      <c r="C4" s="7" t="n">
        <v>20853</v>
      </c>
      <c r="D4" s="7" t="n">
        <v>15838</v>
      </c>
    </row>
    <row r="5" spans="1:4">
      <c r="A5" s="3" t="s">
        <v>158</v>
      </c>
    </row>
    <row r="6" spans="1:4">
      <c r="A6" s="4" t="s">
        <v>91</v>
      </c>
      <c r="B6" s="5" t="n">
        <v>15421</v>
      </c>
      <c r="C6" s="5" t="n">
        <v>13780</v>
      </c>
      <c r="D6" s="5" t="n">
        <v>11945</v>
      </c>
    </row>
    <row r="7" spans="1:4">
      <c r="A7" s="4" t="s">
        <v>159</v>
      </c>
      <c r="B7" s="5" t="n">
        <v>2098</v>
      </c>
      <c r="C7" s="5" t="n">
        <v>1679</v>
      </c>
      <c r="D7" s="5" t="n">
        <v>2877</v>
      </c>
    </row>
    <row r="8" spans="1:4">
      <c r="A8" s="4" t="s">
        <v>145</v>
      </c>
      <c r="B8" s="5" t="n">
        <v>3229</v>
      </c>
      <c r="C8" s="5" t="n">
        <v>4444</v>
      </c>
      <c r="D8" s="5" t="n">
        <v>4622</v>
      </c>
    </row>
    <row r="9" spans="1:4">
      <c r="A9" s="4" t="s">
        <v>160</v>
      </c>
      <c r="B9" s="5" t="n">
        <v>4855</v>
      </c>
      <c r="C9" s="5" t="n">
        <v>3035</v>
      </c>
      <c r="D9" s="5" t="n">
        <v>5295</v>
      </c>
    </row>
    <row r="10" spans="1:4">
      <c r="A10" s="4" t="s">
        <v>161</v>
      </c>
      <c r="B10" s="5" t="n">
        <v>824</v>
      </c>
      <c r="C10" s="5" t="n">
        <v>921</v>
      </c>
      <c r="D10" s="5" t="n">
        <v>908</v>
      </c>
    </row>
    <row r="11" spans="1:4">
      <c r="A11" s="4" t="s">
        <v>100</v>
      </c>
      <c r="B11" s="5" t="n">
        <v>3870</v>
      </c>
      <c r="C11" s="5" t="n">
        <v>3454</v>
      </c>
      <c r="D11" s="5" t="n">
        <v>2452</v>
      </c>
    </row>
    <row r="12" spans="1:4">
      <c r="A12" s="4" t="s">
        <v>162</v>
      </c>
      <c r="B12" s="5" t="n">
        <v>567</v>
      </c>
      <c r="C12" s="5" t="n">
        <v>0</v>
      </c>
      <c r="D12" s="5" t="n">
        <v>1042</v>
      </c>
    </row>
    <row r="13" spans="1:4">
      <c r="A13" s="4" t="s">
        <v>102</v>
      </c>
      <c r="B13" s="5" t="n">
        <v>0</v>
      </c>
      <c r="C13" s="5" t="n">
        <v>0</v>
      </c>
      <c r="D13" s="5" t="n">
        <v>2932</v>
      </c>
    </row>
    <row r="14" spans="1:4">
      <c r="A14" s="4" t="s">
        <v>163</v>
      </c>
      <c r="B14" s="5" t="n">
        <v>2077</v>
      </c>
      <c r="C14" s="5" t="n">
        <v>-49</v>
      </c>
      <c r="D14" s="5" t="n">
        <v>-2150</v>
      </c>
    </row>
    <row r="15" spans="1:4">
      <c r="A15" s="4" t="s">
        <v>164</v>
      </c>
      <c r="B15" s="5" t="n">
        <v>145</v>
      </c>
      <c r="C15" s="5" t="n">
        <v>0</v>
      </c>
      <c r="D15" s="5" t="n">
        <v>1180</v>
      </c>
    </row>
    <row r="16" spans="1:4">
      <c r="A16" s="3" t="s">
        <v>165</v>
      </c>
    </row>
    <row r="17" spans="1:4">
      <c r="A17" s="4" t="s">
        <v>166</v>
      </c>
      <c r="B17" s="5" t="n">
        <v>-5162</v>
      </c>
      <c r="C17" s="5" t="n">
        <v>-2310</v>
      </c>
      <c r="D17" s="5" t="n">
        <v>-4146</v>
      </c>
    </row>
    <row r="18" spans="1:4">
      <c r="A18" s="4" t="s">
        <v>167</v>
      </c>
      <c r="B18" s="5" t="n">
        <v>1995</v>
      </c>
      <c r="C18" s="5" t="n">
        <v>2582</v>
      </c>
      <c r="D18" s="5" t="n">
        <v>-2590</v>
      </c>
    </row>
    <row r="19" spans="1:4">
      <c r="A19" s="4" t="s">
        <v>45</v>
      </c>
      <c r="B19" s="5" t="n">
        <v>-1155</v>
      </c>
      <c r="C19" s="5" t="n">
        <v>150</v>
      </c>
      <c r="D19" s="5" t="n">
        <v>-165</v>
      </c>
    </row>
    <row r="20" spans="1:4">
      <c r="A20" s="4" t="s">
        <v>168</v>
      </c>
      <c r="B20" s="5" t="n">
        <v>-14528</v>
      </c>
      <c r="C20" s="5" t="n">
        <v>25543</v>
      </c>
      <c r="D20" s="5" t="n">
        <v>-203</v>
      </c>
    </row>
    <row r="21" spans="1:4">
      <c r="A21" s="4" t="s">
        <v>50</v>
      </c>
      <c r="B21" s="5" t="n">
        <v>2112</v>
      </c>
      <c r="C21" s="5" t="n">
        <v>1445</v>
      </c>
      <c r="D21" s="5" t="n">
        <v>-562</v>
      </c>
    </row>
    <row r="22" spans="1:4">
      <c r="A22" s="4" t="s">
        <v>169</v>
      </c>
      <c r="B22" s="5" t="n">
        <v>202</v>
      </c>
      <c r="C22" s="5" t="n">
        <v>509</v>
      </c>
      <c r="D22" s="5" t="n">
        <v>-1529</v>
      </c>
    </row>
    <row r="23" spans="1:4">
      <c r="A23" s="4" t="s">
        <v>170</v>
      </c>
      <c r="B23" s="5" t="n">
        <v>-640</v>
      </c>
      <c r="C23" s="5" t="n">
        <v>329</v>
      </c>
      <c r="D23" s="5" t="n">
        <v>303</v>
      </c>
    </row>
    <row r="24" spans="1:4">
      <c r="A24" s="4" t="s">
        <v>171</v>
      </c>
      <c r="B24" s="5" t="n">
        <v>13966</v>
      </c>
      <c r="C24" s="5" t="n">
        <v>-26461</v>
      </c>
      <c r="D24" s="5" t="n">
        <v>-1484</v>
      </c>
    </row>
    <row r="25" spans="1:4">
      <c r="A25" s="4" t="s">
        <v>172</v>
      </c>
      <c r="B25" s="5" t="n">
        <v>49457</v>
      </c>
      <c r="C25" s="5" t="n">
        <v>49904</v>
      </c>
      <c r="D25" s="5" t="n">
        <v>36565</v>
      </c>
    </row>
    <row r="26" spans="1:4">
      <c r="A26" s="3" t="s">
        <v>173</v>
      </c>
    </row>
    <row r="27" spans="1:4">
      <c r="A27" s="4" t="s">
        <v>174</v>
      </c>
      <c r="B27" s="5" t="n">
        <v>-26556</v>
      </c>
      <c r="C27" s="5" t="n">
        <v>-9725</v>
      </c>
      <c r="D27" s="5" t="n">
        <v>-57874</v>
      </c>
    </row>
    <row r="28" spans="1:4">
      <c r="A28" s="4" t="s">
        <v>175</v>
      </c>
      <c r="B28" s="5" t="n">
        <v>-6258</v>
      </c>
      <c r="C28" s="5" t="n">
        <v>-6080</v>
      </c>
      <c r="D28" s="5" t="n">
        <v>-7600</v>
      </c>
    </row>
    <row r="29" spans="1:4">
      <c r="A29" s="4" t="s">
        <v>176</v>
      </c>
      <c r="B29" s="5" t="n">
        <v>4385</v>
      </c>
      <c r="C29" s="5" t="n">
        <v>65</v>
      </c>
      <c r="D29" s="5" t="n">
        <v>2192</v>
      </c>
    </row>
    <row r="30" spans="1:4">
      <c r="A30" s="4" t="s">
        <v>177</v>
      </c>
      <c r="B30" s="5" t="n">
        <v>-16846</v>
      </c>
      <c r="C30" s="5" t="n">
        <v>-29744</v>
      </c>
      <c r="D30" s="5" t="n">
        <v>-16075</v>
      </c>
    </row>
    <row r="31" spans="1:4">
      <c r="A31" s="4" t="s">
        <v>178</v>
      </c>
      <c r="B31" s="5" t="n">
        <v>-45275</v>
      </c>
      <c r="C31" s="5" t="n">
        <v>-45484</v>
      </c>
      <c r="D31" s="5" t="n">
        <v>-79357</v>
      </c>
    </row>
    <row r="32" spans="1:4">
      <c r="A32" s="3" t="s">
        <v>179</v>
      </c>
    </row>
    <row r="33" spans="1:4">
      <c r="A33" s="4" t="s">
        <v>180</v>
      </c>
      <c r="B33" s="5" t="n">
        <v>71200</v>
      </c>
      <c r="C33" s="5" t="n">
        <v>103600</v>
      </c>
      <c r="D33" s="5" t="n">
        <v>144600</v>
      </c>
    </row>
    <row r="34" spans="1:4">
      <c r="A34" s="4" t="s">
        <v>181</v>
      </c>
      <c r="B34" s="5" t="n">
        <v>-96100</v>
      </c>
      <c r="C34" s="5" t="n">
        <v>-51500</v>
      </c>
      <c r="D34" s="5" t="n">
        <v>-141000</v>
      </c>
    </row>
    <row r="35" spans="1:4">
      <c r="A35" s="4" t="s">
        <v>182</v>
      </c>
      <c r="B35" s="5" t="n">
        <v>39063</v>
      </c>
      <c r="C35" s="5" t="n">
        <v>1562</v>
      </c>
      <c r="D35" s="5" t="n">
        <v>15875</v>
      </c>
    </row>
    <row r="36" spans="1:4">
      <c r="A36" s="4" t="s">
        <v>183</v>
      </c>
      <c r="B36" s="5" t="n">
        <v>-11250</v>
      </c>
      <c r="C36" s="5" t="n">
        <v>-10937</v>
      </c>
      <c r="D36" s="5" t="n">
        <v>-12562</v>
      </c>
    </row>
    <row r="37" spans="1:4">
      <c r="A37" s="4" t="s">
        <v>184</v>
      </c>
      <c r="B37" s="5" t="n">
        <v>-1789</v>
      </c>
      <c r="C37" s="5" t="n">
        <v>-1014</v>
      </c>
      <c r="D37" s="5" t="n">
        <v>-840</v>
      </c>
    </row>
    <row r="38" spans="1:4">
      <c r="A38" s="4" t="s">
        <v>185</v>
      </c>
      <c r="B38" s="5" t="n">
        <v>870</v>
      </c>
      <c r="C38" s="5" t="n">
        <v>758</v>
      </c>
      <c r="D38" s="5" t="n">
        <v>1228</v>
      </c>
    </row>
    <row r="39" spans="1:4">
      <c r="A39" s="4" t="s">
        <v>146</v>
      </c>
      <c r="B39" s="5" t="n">
        <v>-2492</v>
      </c>
      <c r="C39" s="5" t="n">
        <v>-1819</v>
      </c>
      <c r="D39" s="5" t="n">
        <v>-1840</v>
      </c>
    </row>
    <row r="40" spans="1:4">
      <c r="A40" s="4" t="s">
        <v>186</v>
      </c>
      <c r="B40" s="5" t="n">
        <v>-717</v>
      </c>
      <c r="C40" s="5" t="n">
        <v>-13</v>
      </c>
      <c r="D40" s="5" t="n">
        <v>-825</v>
      </c>
    </row>
    <row r="41" spans="1:4">
      <c r="A41" s="4" t="s">
        <v>187</v>
      </c>
      <c r="B41" s="5" t="n">
        <v>0</v>
      </c>
      <c r="C41" s="5" t="n">
        <v>0</v>
      </c>
      <c r="D41" s="5" t="n">
        <v>143750</v>
      </c>
    </row>
    <row r="42" spans="1:4">
      <c r="A42" s="4" t="s">
        <v>188</v>
      </c>
      <c r="B42" s="5" t="n">
        <v>0</v>
      </c>
      <c r="C42" s="5" t="n">
        <v>0</v>
      </c>
      <c r="D42" s="5" t="n">
        <v>-4650</v>
      </c>
    </row>
    <row r="43" spans="1:4">
      <c r="A43" s="4" t="s">
        <v>189</v>
      </c>
      <c r="B43" s="5" t="n">
        <v>0</v>
      </c>
      <c r="C43" s="5" t="n">
        <v>0</v>
      </c>
      <c r="D43" s="5" t="n">
        <v>-89748</v>
      </c>
    </row>
    <row r="44" spans="1:4">
      <c r="A44" s="4" t="s">
        <v>190</v>
      </c>
      <c r="B44" s="5" t="n">
        <v>0</v>
      </c>
      <c r="C44" s="5" t="n">
        <v>0</v>
      </c>
      <c r="D44" s="5" t="n">
        <v>-16150</v>
      </c>
    </row>
    <row r="45" spans="1:4">
      <c r="A45" s="4" t="s">
        <v>191</v>
      </c>
      <c r="B45" s="5" t="n">
        <v>0</v>
      </c>
      <c r="C45" s="5" t="n">
        <v>-44999</v>
      </c>
      <c r="D45" s="5" t="n">
        <v>0</v>
      </c>
    </row>
    <row r="46" spans="1:4">
      <c r="A46" s="4" t="s">
        <v>192</v>
      </c>
      <c r="B46" s="5" t="n">
        <v>-216</v>
      </c>
      <c r="C46" s="5" t="n">
        <v>64</v>
      </c>
      <c r="D46" s="5" t="n">
        <v>3990</v>
      </c>
    </row>
    <row r="47" spans="1:4">
      <c r="A47" s="4" t="s">
        <v>193</v>
      </c>
      <c r="B47" s="5" t="n">
        <v>-1431</v>
      </c>
      <c r="C47" s="5" t="n">
        <v>-4298</v>
      </c>
      <c r="D47" s="5" t="n">
        <v>41828</v>
      </c>
    </row>
    <row r="48" spans="1:4">
      <c r="A48" s="4" t="s">
        <v>194</v>
      </c>
      <c r="B48" s="5" t="n">
        <v>2751</v>
      </c>
      <c r="C48" s="5" t="n">
        <v>122</v>
      </c>
      <c r="D48" s="5" t="n">
        <v>-964</v>
      </c>
    </row>
    <row r="49" spans="1:4">
      <c r="A49" s="4" t="s">
        <v>195</v>
      </c>
      <c r="B49" s="5" t="n">
        <v>535</v>
      </c>
      <c r="C49" s="5" t="n">
        <v>413</v>
      </c>
      <c r="D49" s="5" t="n">
        <v>1377</v>
      </c>
    </row>
    <row r="50" spans="1:4">
      <c r="A50" s="4" t="s">
        <v>196</v>
      </c>
      <c r="B50" s="7" t="n">
        <v>3286</v>
      </c>
      <c r="C50" s="7" t="n">
        <v>535</v>
      </c>
      <c r="D50" s="7" t="n">
        <v>4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4</v>
      </c>
    </row>
    <row r="3" spans="1:3">
      <c r="A3" s="4" t="s">
        <v>38</v>
      </c>
      <c r="B3" s="7" t="n">
        <v>71834</v>
      </c>
      <c r="C3" s="7" t="n">
        <v>65486</v>
      </c>
    </row>
    <row r="4" spans="1:3">
      <c r="A4" s="4" t="s">
        <v>599</v>
      </c>
      <c r="B4" s="4" t="s">
        <v>600</v>
      </c>
      <c r="C4" s="4" t="s">
        <v>601</v>
      </c>
    </row>
    <row r="5" spans="1:3">
      <c r="A5" s="4" t="s">
        <v>602</v>
      </c>
    </row>
    <row r="6" spans="1:3">
      <c r="A6" s="3" t="s">
        <v>594</v>
      </c>
    </row>
    <row r="7" spans="1:3">
      <c r="A7" s="4" t="s">
        <v>603</v>
      </c>
      <c r="C7" s="7" t="n">
        <v>4803</v>
      </c>
    </row>
    <row r="8" spans="1:3">
      <c r="A8" s="4" t="s">
        <v>604</v>
      </c>
      <c r="C8" s="5" t="n">
        <v>0</v>
      </c>
    </row>
    <row r="9" spans="1:3">
      <c r="A9" s="4" t="s">
        <v>605</v>
      </c>
      <c r="C9" s="5" t="n">
        <v>-695</v>
      </c>
    </row>
    <row r="10" spans="1:3">
      <c r="A10" s="4" t="s">
        <v>606</v>
      </c>
      <c r="C10" s="5" t="n">
        <v>4108</v>
      </c>
    </row>
    <row r="11" spans="1:3">
      <c r="A11" s="4" t="s">
        <v>607</v>
      </c>
    </row>
    <row r="12" spans="1:3">
      <c r="A12" s="3" t="s">
        <v>594</v>
      </c>
    </row>
    <row r="13" spans="1:3">
      <c r="A13" s="4" t="s">
        <v>603</v>
      </c>
      <c r="C13" s="5" t="n">
        <v>22968</v>
      </c>
    </row>
    <row r="14" spans="1:3">
      <c r="A14" s="4" t="s">
        <v>604</v>
      </c>
      <c r="C14" s="5" t="n">
        <v>85</v>
      </c>
    </row>
    <row r="15" spans="1:3">
      <c r="A15" s="4" t="s">
        <v>605</v>
      </c>
      <c r="C15" s="5" t="n">
        <v>-4279</v>
      </c>
    </row>
    <row r="16" spans="1:3">
      <c r="A16" s="4" t="s">
        <v>606</v>
      </c>
      <c r="C16" s="5" t="n">
        <v>18774</v>
      </c>
    </row>
    <row r="17" spans="1:3">
      <c r="A17" s="4" t="s">
        <v>608</v>
      </c>
    </row>
    <row r="18" spans="1:3">
      <c r="A18" s="3" t="s">
        <v>594</v>
      </c>
    </row>
    <row r="19" spans="1:3">
      <c r="A19" s="4" t="s">
        <v>603</v>
      </c>
      <c r="C19" s="5" t="n">
        <v>16236</v>
      </c>
    </row>
    <row r="20" spans="1:3">
      <c r="A20" s="4" t="s">
        <v>604</v>
      </c>
      <c r="C20" s="5" t="n">
        <v>29</v>
      </c>
    </row>
    <row r="21" spans="1:3">
      <c r="A21" s="4" t="s">
        <v>605</v>
      </c>
      <c r="C21" s="5" t="n">
        <v>-885</v>
      </c>
    </row>
    <row r="22" spans="1:3">
      <c r="A22" s="4" t="s">
        <v>606</v>
      </c>
      <c r="C22" s="5" t="n">
        <v>15380</v>
      </c>
    </row>
    <row r="23" spans="1:3">
      <c r="A23" s="4" t="s">
        <v>609</v>
      </c>
    </row>
    <row r="24" spans="1:3">
      <c r="A24" s="3" t="s">
        <v>594</v>
      </c>
    </row>
    <row r="25" spans="1:3">
      <c r="A25" s="4" t="s">
        <v>603</v>
      </c>
      <c r="C25" s="5" t="n">
        <v>0</v>
      </c>
    </row>
    <row r="26" spans="1:3">
      <c r="A26" s="4" t="s">
        <v>604</v>
      </c>
      <c r="C26" s="5" t="n">
        <v>0</v>
      </c>
    </row>
    <row r="27" spans="1:3">
      <c r="A27" s="4" t="s">
        <v>605</v>
      </c>
      <c r="C27" s="5" t="n">
        <v>0</v>
      </c>
    </row>
    <row r="28" spans="1:3">
      <c r="A28" s="4" t="s">
        <v>606</v>
      </c>
      <c r="C28" s="5" t="n">
        <v>0</v>
      </c>
    </row>
    <row r="29" spans="1:3">
      <c r="A29" s="4" t="s">
        <v>610</v>
      </c>
    </row>
    <row r="30" spans="1:3">
      <c r="A30" s="3" t="s">
        <v>594</v>
      </c>
    </row>
    <row r="31" spans="1:3">
      <c r="A31" s="4" t="s">
        <v>603</v>
      </c>
      <c r="B31" s="7" t="n">
        <v>71252</v>
      </c>
      <c r="C31" s="5" t="n">
        <v>73148</v>
      </c>
    </row>
    <row r="32" spans="1:3">
      <c r="A32" s="4" t="s">
        <v>604</v>
      </c>
      <c r="B32" s="5" t="n">
        <v>4425</v>
      </c>
      <c r="C32" s="5" t="n">
        <v>796</v>
      </c>
    </row>
    <row r="33" spans="1:3">
      <c r="A33" s="4" t="s">
        <v>605</v>
      </c>
      <c r="B33" s="5" t="n">
        <v>-4572</v>
      </c>
      <c r="C33" s="5" t="n">
        <v>-9083</v>
      </c>
    </row>
    <row r="34" spans="1:3">
      <c r="A34" s="4" t="s">
        <v>606</v>
      </c>
      <c r="B34" s="5" t="n">
        <v>71105</v>
      </c>
      <c r="C34" s="5" t="n">
        <v>64861</v>
      </c>
    </row>
    <row r="35" spans="1:3">
      <c r="A35" s="4" t="s">
        <v>611</v>
      </c>
    </row>
    <row r="36" spans="1:3">
      <c r="A36" s="3" t="s">
        <v>594</v>
      </c>
    </row>
    <row r="37" spans="1:3">
      <c r="A37" s="4" t="s">
        <v>603</v>
      </c>
      <c r="B37" s="5" t="n">
        <v>729</v>
      </c>
      <c r="C37" s="5" t="n">
        <v>625</v>
      </c>
    </row>
    <row r="38" spans="1:3">
      <c r="A38" s="4" t="s">
        <v>606</v>
      </c>
      <c r="B38" s="5" t="n">
        <v>729</v>
      </c>
      <c r="C38" s="5" t="n">
        <v>625</v>
      </c>
    </row>
    <row r="39" spans="1:3">
      <c r="A39" s="4" t="s">
        <v>612</v>
      </c>
    </row>
    <row r="40" spans="1:3">
      <c r="A40" s="3" t="s">
        <v>594</v>
      </c>
    </row>
    <row r="41" spans="1:3">
      <c r="A41" s="4" t="s">
        <v>603</v>
      </c>
      <c r="B41" s="5" t="n">
        <v>10852</v>
      </c>
      <c r="C41" s="5" t="n">
        <v>8296</v>
      </c>
    </row>
    <row r="42" spans="1:3">
      <c r="A42" s="4" t="s">
        <v>604</v>
      </c>
      <c r="B42" s="5" t="n">
        <v>0</v>
      </c>
      <c r="C42" s="5" t="n">
        <v>0</v>
      </c>
    </row>
    <row r="43" spans="1:3">
      <c r="A43" s="4" t="s">
        <v>605</v>
      </c>
      <c r="B43" s="5" t="n">
        <v>0</v>
      </c>
      <c r="C43" s="5" t="n">
        <v>0</v>
      </c>
    </row>
    <row r="44" spans="1:3">
      <c r="A44" s="4" t="s">
        <v>606</v>
      </c>
      <c r="B44" s="5" t="n">
        <v>10852</v>
      </c>
      <c r="C44" s="5" t="n">
        <v>8296</v>
      </c>
    </row>
    <row r="45" spans="1:3">
      <c r="A45" s="4" t="s">
        <v>613</v>
      </c>
    </row>
    <row r="46" spans="1:3">
      <c r="A46" s="3" t="s">
        <v>594</v>
      </c>
    </row>
    <row r="47" spans="1:3">
      <c r="A47" s="4" t="s">
        <v>603</v>
      </c>
      <c r="B47" s="5" t="n">
        <v>13250</v>
      </c>
      <c r="C47" s="5" t="n">
        <v>20387</v>
      </c>
    </row>
    <row r="48" spans="1:3">
      <c r="A48" s="4" t="s">
        <v>604</v>
      </c>
      <c r="B48" s="5" t="n">
        <v>2191</v>
      </c>
      <c r="C48" s="5" t="n">
        <v>682</v>
      </c>
    </row>
    <row r="49" spans="1:3">
      <c r="A49" s="4" t="s">
        <v>605</v>
      </c>
      <c r="B49" s="5" t="n">
        <v>-1838</v>
      </c>
      <c r="C49" s="5" t="n">
        <v>-3161</v>
      </c>
    </row>
    <row r="50" spans="1:3">
      <c r="A50" s="4" t="s">
        <v>606</v>
      </c>
      <c r="B50" s="5" t="n">
        <v>13603</v>
      </c>
      <c r="C50" s="5" t="n">
        <v>17908</v>
      </c>
    </row>
    <row r="51" spans="1:3">
      <c r="A51" s="4" t="s">
        <v>614</v>
      </c>
    </row>
    <row r="52" spans="1:3">
      <c r="A52" s="3" t="s">
        <v>594</v>
      </c>
    </row>
    <row r="53" spans="1:3">
      <c r="A53" s="4" t="s">
        <v>603</v>
      </c>
      <c r="B53" s="5" t="n">
        <v>496</v>
      </c>
      <c r="C53" s="5" t="n">
        <v>458</v>
      </c>
    </row>
    <row r="54" spans="1:3">
      <c r="A54" s="4" t="s">
        <v>604</v>
      </c>
      <c r="B54" s="5" t="n">
        <v>18</v>
      </c>
      <c r="C54" s="5" t="n">
        <v>0</v>
      </c>
    </row>
    <row r="55" spans="1:3">
      <c r="A55" s="4" t="s">
        <v>605</v>
      </c>
      <c r="B55" s="5" t="n">
        <v>-4</v>
      </c>
      <c r="C55" s="5" t="n">
        <v>-63</v>
      </c>
    </row>
    <row r="56" spans="1:3">
      <c r="A56" s="4" t="s">
        <v>606</v>
      </c>
      <c r="B56" s="5" t="n">
        <v>510</v>
      </c>
      <c r="C56" s="7" t="n">
        <v>395</v>
      </c>
    </row>
    <row r="57" spans="1:3">
      <c r="A57" s="4" t="s">
        <v>615</v>
      </c>
    </row>
    <row r="58" spans="1:3">
      <c r="A58" s="3" t="s">
        <v>594</v>
      </c>
    </row>
    <row r="59" spans="1:3">
      <c r="A59" s="4" t="s">
        <v>603</v>
      </c>
      <c r="B59" s="5" t="n">
        <v>7574</v>
      </c>
    </row>
    <row r="60" spans="1:3">
      <c r="A60" s="4" t="s">
        <v>604</v>
      </c>
      <c r="B60" s="5" t="n">
        <v>160</v>
      </c>
    </row>
    <row r="61" spans="1:3">
      <c r="A61" s="4" t="s">
        <v>605</v>
      </c>
      <c r="B61" s="5" t="n">
        <v>-656</v>
      </c>
    </row>
    <row r="62" spans="1:3">
      <c r="A62" s="4" t="s">
        <v>606</v>
      </c>
      <c r="B62" s="5" t="n">
        <v>7078</v>
      </c>
    </row>
    <row r="63" spans="1:3">
      <c r="A63" s="4" t="s">
        <v>616</v>
      </c>
    </row>
    <row r="64" spans="1:3">
      <c r="A64" s="3" t="s">
        <v>594</v>
      </c>
    </row>
    <row r="65" spans="1:3">
      <c r="A65" s="4" t="s">
        <v>603</v>
      </c>
      <c r="B65" s="5" t="n">
        <v>20621</v>
      </c>
    </row>
    <row r="66" spans="1:3">
      <c r="A66" s="4" t="s">
        <v>604</v>
      </c>
      <c r="B66" s="5" t="n">
        <v>1569</v>
      </c>
    </row>
    <row r="67" spans="1:3">
      <c r="A67" s="4" t="s">
        <v>605</v>
      </c>
      <c r="B67" s="5" t="n">
        <v>-1123</v>
      </c>
    </row>
    <row r="68" spans="1:3">
      <c r="A68" s="4" t="s">
        <v>606</v>
      </c>
      <c r="B68" s="5" t="n">
        <v>21067</v>
      </c>
    </row>
    <row r="69" spans="1:3">
      <c r="A69" s="4" t="s">
        <v>617</v>
      </c>
    </row>
    <row r="70" spans="1:3">
      <c r="A70" s="3" t="s">
        <v>594</v>
      </c>
    </row>
    <row r="71" spans="1:3">
      <c r="A71" s="4" t="s">
        <v>603</v>
      </c>
      <c r="B71" s="5" t="n">
        <v>16287</v>
      </c>
    </row>
    <row r="72" spans="1:3">
      <c r="A72" s="4" t="s">
        <v>604</v>
      </c>
      <c r="B72" s="5" t="n">
        <v>8</v>
      </c>
    </row>
    <row r="73" spans="1:3">
      <c r="A73" s="4" t="s">
        <v>605</v>
      </c>
      <c r="B73" s="5" t="n">
        <v>-947</v>
      </c>
    </row>
    <row r="74" spans="1:3">
      <c r="A74" s="4" t="s">
        <v>606</v>
      </c>
      <c r="B74" s="5" t="n">
        <v>15348</v>
      </c>
    </row>
    <row r="75" spans="1:3">
      <c r="A75" s="4" t="s">
        <v>618</v>
      </c>
    </row>
    <row r="76" spans="1:3">
      <c r="A76" s="3" t="s">
        <v>594</v>
      </c>
    </row>
    <row r="77" spans="1:3">
      <c r="A77" s="4" t="s">
        <v>603</v>
      </c>
      <c r="B77" s="5" t="n">
        <v>949</v>
      </c>
    </row>
    <row r="78" spans="1:3">
      <c r="A78" s="4" t="s">
        <v>604</v>
      </c>
      <c r="B78" s="5" t="n">
        <v>372</v>
      </c>
    </row>
    <row r="79" spans="1:3">
      <c r="A79" s="4" t="s">
        <v>605</v>
      </c>
      <c r="B79" s="5" t="n">
        <v>-4</v>
      </c>
    </row>
    <row r="80" spans="1:3">
      <c r="A80" s="4" t="s">
        <v>606</v>
      </c>
      <c r="B80" s="5" t="n">
        <v>1317</v>
      </c>
    </row>
    <row r="81" spans="1:3">
      <c r="A81" s="4" t="s">
        <v>619</v>
      </c>
    </row>
    <row r="82" spans="1:3">
      <c r="A82" s="3" t="s">
        <v>594</v>
      </c>
    </row>
    <row r="83" spans="1:3">
      <c r="A83" s="4" t="s">
        <v>603</v>
      </c>
      <c r="B83" s="5" t="n">
        <v>1223</v>
      </c>
    </row>
    <row r="84" spans="1:3">
      <c r="A84" s="4" t="s">
        <v>604</v>
      </c>
      <c r="B84" s="5" t="n">
        <v>107</v>
      </c>
    </row>
    <row r="85" spans="1:3">
      <c r="A85" s="4" t="s">
        <v>605</v>
      </c>
      <c r="B85" s="5" t="n">
        <v>0</v>
      </c>
    </row>
    <row r="86" spans="1:3">
      <c r="A86" s="4" t="s">
        <v>606</v>
      </c>
      <c r="B86" s="7" t="n">
        <v>1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63</v>
      </c>
    </row>
    <row r="2" spans="1:2">
      <c r="A2" s="3" t="s">
        <v>594</v>
      </c>
    </row>
    <row r="3" spans="1:2">
      <c r="A3" s="4" t="s">
        <v>621</v>
      </c>
      <c r="B3" s="7" t="n">
        <v>198</v>
      </c>
    </row>
    <row r="4" spans="1:2">
      <c r="A4" s="4" t="s">
        <v>622</v>
      </c>
      <c r="B4" s="5" t="n">
        <v>6729</v>
      </c>
    </row>
    <row r="5" spans="1:2">
      <c r="A5" s="4" t="s">
        <v>623</v>
      </c>
      <c r="B5" s="5" t="n">
        <v>5813</v>
      </c>
    </row>
    <row r="6" spans="1:2">
      <c r="A6" s="4" t="s">
        <v>624</v>
      </c>
      <c r="B6" s="5" t="n">
        <v>32580</v>
      </c>
    </row>
    <row r="7" spans="1:2">
      <c r="A7" s="4" t="s">
        <v>125</v>
      </c>
      <c r="B7" s="7" t="n">
        <v>45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7" t="n">
        <v>15566</v>
      </c>
      <c r="C3" s="7" t="n">
        <v>40857</v>
      </c>
    </row>
    <row r="4" spans="1:3">
      <c r="A4" s="4" t="s">
        <v>628</v>
      </c>
      <c r="B4" s="5" t="n">
        <v>-745</v>
      </c>
      <c r="C4" s="5" t="n">
        <v>-5864</v>
      </c>
    </row>
    <row r="5" spans="1:3">
      <c r="A5" s="4" t="s">
        <v>629</v>
      </c>
      <c r="B5" s="5" t="n">
        <v>20056</v>
      </c>
      <c r="C5" s="5" t="n">
        <v>12194</v>
      </c>
    </row>
    <row r="6" spans="1:3">
      <c r="A6" s="4" t="s">
        <v>630</v>
      </c>
      <c r="B6" s="5" t="n">
        <v>-3827</v>
      </c>
      <c r="C6" s="5" t="n">
        <v>-3219</v>
      </c>
    </row>
    <row r="7" spans="1:3">
      <c r="A7" s="4" t="s">
        <v>631</v>
      </c>
      <c r="B7" s="5" t="n">
        <v>35622</v>
      </c>
      <c r="C7" s="5" t="n">
        <v>53051</v>
      </c>
    </row>
    <row r="8" spans="1:3">
      <c r="A8" s="4" t="s">
        <v>632</v>
      </c>
      <c r="B8" s="5" t="n">
        <v>-4572</v>
      </c>
      <c r="C8" s="5" t="n">
        <v>-9083</v>
      </c>
    </row>
    <row r="9" spans="1:3">
      <c r="A9" s="4" t="s">
        <v>633</v>
      </c>
    </row>
    <row r="10" spans="1:3">
      <c r="A10" s="3" t="s">
        <v>626</v>
      </c>
    </row>
    <row r="11" spans="1:3">
      <c r="A11" s="4" t="s">
        <v>627</v>
      </c>
      <c r="B11" s="5" t="n">
        <v>228</v>
      </c>
      <c r="C11" s="5" t="n">
        <v>395</v>
      </c>
    </row>
    <row r="12" spans="1:3">
      <c r="A12" s="4" t="s">
        <v>628</v>
      </c>
      <c r="B12" s="5" t="n">
        <v>-4</v>
      </c>
      <c r="C12" s="5" t="n">
        <v>-63</v>
      </c>
    </row>
    <row r="13" spans="1:3">
      <c r="A13" s="4" t="s">
        <v>629</v>
      </c>
      <c r="B13" s="5" t="n">
        <v>0</v>
      </c>
      <c r="C13" s="5" t="n">
        <v>0</v>
      </c>
    </row>
    <row r="14" spans="1:3">
      <c r="A14" s="4" t="s">
        <v>630</v>
      </c>
      <c r="B14" s="5" t="n">
        <v>0</v>
      </c>
      <c r="C14" s="5" t="n">
        <v>0</v>
      </c>
    </row>
    <row r="15" spans="1:3">
      <c r="A15" s="4" t="s">
        <v>631</v>
      </c>
      <c r="B15" s="5" t="n">
        <v>228</v>
      </c>
      <c r="C15" s="5" t="n">
        <v>395</v>
      </c>
    </row>
    <row r="16" spans="1:3">
      <c r="A16" s="4" t="s">
        <v>632</v>
      </c>
      <c r="B16" s="5" t="n">
        <v>-4</v>
      </c>
      <c r="C16" s="5" t="n">
        <v>-63</v>
      </c>
    </row>
    <row r="17" spans="1:3">
      <c r="A17" s="4" t="s">
        <v>634</v>
      </c>
    </row>
    <row r="18" spans="1:3">
      <c r="A18" s="3" t="s">
        <v>626</v>
      </c>
    </row>
    <row r="19" spans="1:3">
      <c r="A19" s="4" t="s">
        <v>627</v>
      </c>
      <c r="B19" s="5" t="n">
        <v>2523</v>
      </c>
      <c r="C19" s="5" t="n">
        <v>3680</v>
      </c>
    </row>
    <row r="20" spans="1:3">
      <c r="A20" s="4" t="s">
        <v>628</v>
      </c>
      <c r="B20" s="5" t="n">
        <v>-180</v>
      </c>
      <c r="C20" s="5" t="n">
        <v>-384</v>
      </c>
    </row>
    <row r="21" spans="1:3">
      <c r="A21" s="4" t="s">
        <v>629</v>
      </c>
      <c r="B21" s="5" t="n">
        <v>2868</v>
      </c>
      <c r="C21" s="5" t="n">
        <v>406</v>
      </c>
    </row>
    <row r="22" spans="1:3">
      <c r="A22" s="4" t="s">
        <v>630</v>
      </c>
      <c r="B22" s="5" t="n">
        <v>-475</v>
      </c>
      <c r="C22" s="5" t="n">
        <v>-312</v>
      </c>
    </row>
    <row r="23" spans="1:3">
      <c r="A23" s="4" t="s">
        <v>631</v>
      </c>
      <c r="B23" s="5" t="n">
        <v>5391</v>
      </c>
      <c r="C23" s="5" t="n">
        <v>4086</v>
      </c>
    </row>
    <row r="24" spans="1:3">
      <c r="A24" s="4" t="s">
        <v>632</v>
      </c>
      <c r="B24" s="5" t="n">
        <v>-655</v>
      </c>
      <c r="C24" s="5" t="n">
        <v>-696</v>
      </c>
    </row>
    <row r="25" spans="1:3">
      <c r="A25" s="4" t="s">
        <v>607</v>
      </c>
    </row>
    <row r="26" spans="1:3">
      <c r="A26" s="3" t="s">
        <v>626</v>
      </c>
    </row>
    <row r="27" spans="1:3">
      <c r="A27" s="4" t="s">
        <v>627</v>
      </c>
      <c r="B27" s="5" t="n">
        <v>6939</v>
      </c>
      <c r="C27" s="5" t="n">
        <v>14468</v>
      </c>
    </row>
    <row r="28" spans="1:3">
      <c r="A28" s="4" t="s">
        <v>628</v>
      </c>
      <c r="B28" s="5" t="n">
        <v>-233</v>
      </c>
      <c r="C28" s="5" t="n">
        <v>-2992</v>
      </c>
    </row>
    <row r="29" spans="1:3">
      <c r="A29" s="4" t="s">
        <v>629</v>
      </c>
      <c r="B29" s="5" t="n">
        <v>2168</v>
      </c>
      <c r="C29" s="5" t="n">
        <v>3056</v>
      </c>
    </row>
    <row r="30" spans="1:3">
      <c r="A30" s="4" t="s">
        <v>630</v>
      </c>
      <c r="B30" s="5" t="n">
        <v>-890</v>
      </c>
      <c r="C30" s="5" t="n">
        <v>-1287</v>
      </c>
    </row>
    <row r="31" spans="1:3">
      <c r="A31" s="4" t="s">
        <v>631</v>
      </c>
      <c r="B31" s="5" t="n">
        <v>9107</v>
      </c>
      <c r="C31" s="5" t="n">
        <v>17524</v>
      </c>
    </row>
    <row r="32" spans="1:3">
      <c r="A32" s="4" t="s">
        <v>632</v>
      </c>
      <c r="B32" s="5" t="n">
        <v>-1123</v>
      </c>
      <c r="C32" s="5" t="n">
        <v>-4279</v>
      </c>
    </row>
    <row r="33" spans="1:3">
      <c r="A33" s="4" t="s">
        <v>608</v>
      </c>
    </row>
    <row r="34" spans="1:3">
      <c r="A34" s="3" t="s">
        <v>626</v>
      </c>
    </row>
    <row r="35" spans="1:3">
      <c r="A35" s="4" t="s">
        <v>627</v>
      </c>
      <c r="B35" s="5" t="n">
        <v>3217</v>
      </c>
      <c r="C35" s="5" t="n">
        <v>10285</v>
      </c>
    </row>
    <row r="36" spans="1:3">
      <c r="A36" s="4" t="s">
        <v>628</v>
      </c>
      <c r="B36" s="5" t="n">
        <v>-121</v>
      </c>
      <c r="C36" s="5" t="n">
        <v>-436</v>
      </c>
    </row>
    <row r="37" spans="1:3">
      <c r="A37" s="4" t="s">
        <v>629</v>
      </c>
      <c r="B37" s="5" t="n">
        <v>11635</v>
      </c>
      <c r="C37" s="5" t="n">
        <v>5168</v>
      </c>
    </row>
    <row r="38" spans="1:3">
      <c r="A38" s="4" t="s">
        <v>630</v>
      </c>
      <c r="B38" s="5" t="n">
        <v>-826</v>
      </c>
      <c r="C38" s="5" t="n">
        <v>-448</v>
      </c>
    </row>
    <row r="39" spans="1:3">
      <c r="A39" s="4" t="s">
        <v>631</v>
      </c>
      <c r="B39" s="5" t="n">
        <v>14852</v>
      </c>
      <c r="C39" s="5" t="n">
        <v>15453</v>
      </c>
    </row>
    <row r="40" spans="1:3">
      <c r="A40" s="4" t="s">
        <v>632</v>
      </c>
      <c r="B40" s="5" t="n">
        <v>-947</v>
      </c>
      <c r="C40" s="5" t="n">
        <v>-884</v>
      </c>
    </row>
    <row r="41" spans="1:3">
      <c r="A41" s="4" t="s">
        <v>609</v>
      </c>
    </row>
    <row r="42" spans="1:3">
      <c r="A42" s="3" t="s">
        <v>626</v>
      </c>
    </row>
    <row r="43" spans="1:3">
      <c r="A43" s="4" t="s">
        <v>627</v>
      </c>
      <c r="B43" s="5" t="n">
        <v>51</v>
      </c>
    </row>
    <row r="44" spans="1:3">
      <c r="A44" s="4" t="s">
        <v>628</v>
      </c>
      <c r="B44" s="5" t="n">
        <v>-5</v>
      </c>
    </row>
    <row r="45" spans="1:3">
      <c r="A45" s="4" t="s">
        <v>629</v>
      </c>
      <c r="B45" s="5" t="n">
        <v>0</v>
      </c>
    </row>
    <row r="46" spans="1:3">
      <c r="A46" s="4" t="s">
        <v>630</v>
      </c>
      <c r="B46" s="5" t="n">
        <v>0</v>
      </c>
    </row>
    <row r="47" spans="1:3">
      <c r="A47" s="4" t="s">
        <v>631</v>
      </c>
      <c r="B47" s="5" t="n">
        <v>51</v>
      </c>
    </row>
    <row r="48" spans="1:3">
      <c r="A48" s="4" t="s">
        <v>632</v>
      </c>
      <c r="B48" s="5" t="n">
        <v>-5</v>
      </c>
    </row>
    <row r="49" spans="1:3">
      <c r="A49" s="4" t="s">
        <v>126</v>
      </c>
    </row>
    <row r="50" spans="1:3">
      <c r="A50" s="3" t="s">
        <v>626</v>
      </c>
    </row>
    <row r="51" spans="1:3">
      <c r="A51" s="4" t="s">
        <v>627</v>
      </c>
      <c r="B51" s="5" t="n">
        <v>2608</v>
      </c>
      <c r="C51" s="5" t="n">
        <v>12029</v>
      </c>
    </row>
    <row r="52" spans="1:3">
      <c r="A52" s="4" t="s">
        <v>628</v>
      </c>
      <c r="B52" s="5" t="n">
        <v>-202</v>
      </c>
      <c r="C52" s="5" t="n">
        <v>-1989</v>
      </c>
    </row>
    <row r="53" spans="1:3">
      <c r="A53" s="4" t="s">
        <v>629</v>
      </c>
      <c r="B53" s="5" t="n">
        <v>3385</v>
      </c>
      <c r="C53" s="5" t="n">
        <v>3564</v>
      </c>
    </row>
    <row r="54" spans="1:3">
      <c r="A54" s="4" t="s">
        <v>630</v>
      </c>
      <c r="B54" s="5" t="n">
        <v>-1636</v>
      </c>
      <c r="C54" s="5" t="n">
        <v>-1172</v>
      </c>
    </row>
    <row r="55" spans="1:3">
      <c r="A55" s="4" t="s">
        <v>631</v>
      </c>
      <c r="B55" s="5" t="n">
        <v>5993</v>
      </c>
      <c r="C55" s="5" t="n">
        <v>15593</v>
      </c>
    </row>
    <row r="56" spans="1:3">
      <c r="A56" s="4" t="s">
        <v>632</v>
      </c>
      <c r="B56" s="7" t="n">
        <v>-1838</v>
      </c>
      <c r="C56" s="7" t="n">
        <v>-31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86</v>
      </c>
    </row>
    <row r="3" spans="1:4">
      <c r="A3" s="3" t="s">
        <v>594</v>
      </c>
    </row>
    <row r="4" spans="1:4">
      <c r="A4" s="4" t="s">
        <v>467</v>
      </c>
      <c r="B4" s="7" t="n">
        <v>2300</v>
      </c>
      <c r="C4" s="7" t="n">
        <v>1800</v>
      </c>
    </row>
    <row r="5" spans="1:4">
      <c r="A5" s="4" t="s">
        <v>636</v>
      </c>
      <c r="B5" s="5" t="n">
        <v>6451</v>
      </c>
      <c r="C5" s="5" t="n">
        <v>5315</v>
      </c>
      <c r="D5" s="7" t="n">
        <v>4713</v>
      </c>
    </row>
    <row r="6" spans="1:4">
      <c r="A6" s="4" t="s">
        <v>637</v>
      </c>
      <c r="B6" s="5" t="n">
        <v>-6017</v>
      </c>
      <c r="C6" s="5" t="n">
        <v>-5751</v>
      </c>
      <c r="D6" s="5" t="n">
        <v>-5825</v>
      </c>
    </row>
    <row r="7" spans="1:4">
      <c r="A7" s="4" t="s">
        <v>362</v>
      </c>
    </row>
    <row r="8" spans="1:4">
      <c r="A8" s="3" t="s">
        <v>594</v>
      </c>
    </row>
    <row r="9" spans="1:4">
      <c r="A9" s="4" t="s">
        <v>467</v>
      </c>
      <c r="B9" s="5" t="n">
        <v>900</v>
      </c>
      <c r="C9" s="5" t="n">
        <v>700</v>
      </c>
    </row>
    <row r="10" spans="1:4">
      <c r="A10" s="4" t="s">
        <v>636</v>
      </c>
      <c r="B10" s="5" t="n">
        <v>2250</v>
      </c>
      <c r="C10" s="5" t="n">
        <v>2562</v>
      </c>
      <c r="D10" s="5" t="n">
        <v>2840</v>
      </c>
    </row>
    <row r="11" spans="1:4">
      <c r="A11" s="4" t="s">
        <v>638</v>
      </c>
      <c r="B11" s="5" t="n">
        <v>2141</v>
      </c>
      <c r="C11" s="5" t="n">
        <v>2952</v>
      </c>
      <c r="D11" s="5" t="n">
        <v>5712</v>
      </c>
    </row>
    <row r="12" spans="1:4">
      <c r="A12" s="4" t="s">
        <v>639</v>
      </c>
      <c r="B12" s="5" t="n">
        <v>-6559</v>
      </c>
      <c r="C12" s="5" t="n">
        <v>-3671</v>
      </c>
      <c r="D12" s="5" t="n">
        <v>-2789</v>
      </c>
    </row>
    <row r="13" spans="1:4">
      <c r="A13" s="4" t="s">
        <v>640</v>
      </c>
      <c r="B13" s="5" t="n">
        <v>-1266</v>
      </c>
      <c r="C13" s="5" t="n">
        <v>-1790</v>
      </c>
      <c r="D13" s="5" t="n">
        <v>-1716</v>
      </c>
    </row>
    <row r="14" spans="1:4">
      <c r="A14" s="4" t="s">
        <v>637</v>
      </c>
      <c r="B14" s="7" t="n">
        <v>3434</v>
      </c>
      <c r="C14" s="7" t="n">
        <v>-53</v>
      </c>
      <c r="D14" s="7" t="n">
        <v>-40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6</v>
      </c>
    </row>
    <row r="3" spans="1:4">
      <c r="A3" s="3" t="s">
        <v>594</v>
      </c>
    </row>
    <row r="4" spans="1:4">
      <c r="A4" s="4" t="s">
        <v>642</v>
      </c>
      <c r="B4" s="7" t="n">
        <v>-25643</v>
      </c>
      <c r="C4" s="7" t="n">
        <v>-26757</v>
      </c>
      <c r="D4" s="7" t="n">
        <v>-53443</v>
      </c>
    </row>
    <row r="5" spans="1:4">
      <c r="A5" s="4" t="s">
        <v>643</v>
      </c>
      <c r="B5" s="7" t="n">
        <v>25846</v>
      </c>
      <c r="C5" s="7" t="n">
        <v>23141</v>
      </c>
      <c r="D5" s="7" t="n">
        <v>580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594</v>
      </c>
    </row>
    <row r="3" spans="1:3">
      <c r="A3" s="4" t="s">
        <v>595</v>
      </c>
      <c r="B3" s="7" t="n">
        <v>91980</v>
      </c>
      <c r="C3" s="7" t="n">
        <v>88444</v>
      </c>
    </row>
    <row r="4" spans="1:3">
      <c r="A4" s="4" t="s">
        <v>596</v>
      </c>
      <c r="B4" s="5" t="n">
        <v>-2740</v>
      </c>
      <c r="C4" s="5" t="n">
        <v>-2891</v>
      </c>
    </row>
    <row r="5" spans="1:3">
      <c r="A5" s="4" t="s">
        <v>597</v>
      </c>
      <c r="B5" s="7" t="n">
        <v>89240</v>
      </c>
      <c r="C5" s="7" t="n">
        <v>855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594</v>
      </c>
    </row>
    <row r="3" spans="1:3">
      <c r="A3" s="4" t="s">
        <v>603</v>
      </c>
      <c r="B3" s="7" t="n">
        <v>91335</v>
      </c>
      <c r="C3" s="7" t="n">
        <v>96343</v>
      </c>
    </row>
    <row r="4" spans="1:3">
      <c r="A4" s="4" t="s">
        <v>604</v>
      </c>
      <c r="B4" s="5" t="n">
        <v>4609</v>
      </c>
      <c r="C4" s="5" t="n">
        <v>1057</v>
      </c>
    </row>
    <row r="5" spans="1:3">
      <c r="A5" s="4" t="s">
        <v>605</v>
      </c>
      <c r="B5" s="5" t="n">
        <v>-4716</v>
      </c>
      <c r="C5" s="5" t="n">
        <v>-9644</v>
      </c>
    </row>
    <row r="6" spans="1:3">
      <c r="A6" s="4" t="s">
        <v>606</v>
      </c>
      <c r="B6" s="5" t="n">
        <v>91228</v>
      </c>
      <c r="C6" s="5" t="n">
        <v>87756</v>
      </c>
    </row>
    <row r="7" spans="1:3">
      <c r="A7" s="4" t="s">
        <v>595</v>
      </c>
      <c r="B7" s="7" t="n">
        <v>91980</v>
      </c>
      <c r="C7" s="7" t="n">
        <v>88444</v>
      </c>
    </row>
    <row r="8" spans="1:3">
      <c r="A8" s="4" t="s">
        <v>599</v>
      </c>
      <c r="B8" s="4" t="s">
        <v>646</v>
      </c>
      <c r="C8" s="4" t="s">
        <v>647</v>
      </c>
    </row>
    <row r="9" spans="1:3">
      <c r="A9" s="4" t="s">
        <v>611</v>
      </c>
    </row>
    <row r="10" spans="1:3">
      <c r="A10" s="3" t="s">
        <v>594</v>
      </c>
    </row>
    <row r="11" spans="1:3">
      <c r="A11" s="4" t="s">
        <v>603</v>
      </c>
      <c r="B11" s="7" t="n">
        <v>752</v>
      </c>
      <c r="C11" s="7" t="n">
        <v>688</v>
      </c>
    </row>
    <row r="12" spans="1:3">
      <c r="A12" s="4" t="s">
        <v>606</v>
      </c>
      <c r="B12" s="5" t="n">
        <v>752</v>
      </c>
      <c r="C12" s="5" t="n">
        <v>688</v>
      </c>
    </row>
    <row r="13" spans="1:3">
      <c r="A13" s="4" t="s">
        <v>612</v>
      </c>
    </row>
    <row r="14" spans="1:3">
      <c r="A14" s="3" t="s">
        <v>594</v>
      </c>
    </row>
    <row r="15" spans="1:3">
      <c r="A15" s="4" t="s">
        <v>603</v>
      </c>
      <c r="B15" s="5" t="n">
        <v>22787</v>
      </c>
      <c r="C15" s="5" t="n">
        <v>21458</v>
      </c>
    </row>
    <row r="16" spans="1:3">
      <c r="A16" s="4" t="s">
        <v>604</v>
      </c>
      <c r="B16" s="5" t="n">
        <v>0</v>
      </c>
      <c r="C16" s="5" t="n">
        <v>0</v>
      </c>
    </row>
    <row r="17" spans="1:3">
      <c r="A17" s="4" t="s">
        <v>605</v>
      </c>
      <c r="B17" s="5" t="n">
        <v>0</v>
      </c>
      <c r="C17" s="5" t="n">
        <v>0</v>
      </c>
    </row>
    <row r="18" spans="1:3">
      <c r="A18" s="4" t="s">
        <v>606</v>
      </c>
      <c r="B18" s="5" t="n">
        <v>22787</v>
      </c>
      <c r="C18" s="5" t="n">
        <v>21458</v>
      </c>
    </row>
    <row r="19" spans="1:3">
      <c r="A19" s="4" t="s">
        <v>648</v>
      </c>
    </row>
    <row r="20" spans="1:3">
      <c r="A20" s="3" t="s">
        <v>594</v>
      </c>
    </row>
    <row r="21" spans="1:3">
      <c r="A21" s="4" t="s">
        <v>603</v>
      </c>
      <c r="B21" s="5" t="n">
        <v>1491</v>
      </c>
      <c r="C21" s="5" t="n">
        <v>1492</v>
      </c>
    </row>
    <row r="22" spans="1:3">
      <c r="A22" s="4" t="s">
        <v>604</v>
      </c>
      <c r="B22" s="5" t="n">
        <v>21</v>
      </c>
      <c r="C22" s="5" t="n">
        <v>24</v>
      </c>
    </row>
    <row r="23" spans="1:3">
      <c r="A23" s="4" t="s">
        <v>605</v>
      </c>
      <c r="B23" s="5" t="n">
        <v>-10</v>
      </c>
      <c r="C23" s="5" t="n">
        <v>-12</v>
      </c>
    </row>
    <row r="24" spans="1:3">
      <c r="A24" s="4" t="s">
        <v>606</v>
      </c>
      <c r="B24" s="5" t="n">
        <v>1502</v>
      </c>
      <c r="C24" s="5" t="n">
        <v>1504</v>
      </c>
    </row>
    <row r="25" spans="1:3">
      <c r="A25" s="4" t="s">
        <v>613</v>
      </c>
    </row>
    <row r="26" spans="1:3">
      <c r="A26" s="3" t="s">
        <v>594</v>
      </c>
    </row>
    <row r="27" spans="1:3">
      <c r="A27" s="4" t="s">
        <v>603</v>
      </c>
      <c r="B27" s="5" t="n">
        <v>13675</v>
      </c>
      <c r="C27" s="5" t="n">
        <v>20864</v>
      </c>
    </row>
    <row r="28" spans="1:3">
      <c r="A28" s="4" t="s">
        <v>604</v>
      </c>
      <c r="B28" s="5" t="n">
        <v>2256</v>
      </c>
      <c r="C28" s="5" t="n">
        <v>738</v>
      </c>
    </row>
    <row r="29" spans="1:3">
      <c r="A29" s="4" t="s">
        <v>605</v>
      </c>
      <c r="B29" s="5" t="n">
        <v>-1850</v>
      </c>
      <c r="C29" s="5" t="n">
        <v>-3114</v>
      </c>
    </row>
    <row r="30" spans="1:3">
      <c r="A30" s="4" t="s">
        <v>606</v>
      </c>
      <c r="B30" s="5" t="n">
        <v>14081</v>
      </c>
      <c r="C30" s="5" t="n">
        <v>18488</v>
      </c>
    </row>
    <row r="31" spans="1:3">
      <c r="A31" s="4" t="s">
        <v>614</v>
      </c>
    </row>
    <row r="32" spans="1:3">
      <c r="A32" s="3" t="s">
        <v>594</v>
      </c>
    </row>
    <row r="33" spans="1:3">
      <c r="A33" s="4" t="s">
        <v>603</v>
      </c>
      <c r="B33" s="5" t="n">
        <v>447</v>
      </c>
      <c r="C33" s="5" t="n">
        <v>478</v>
      </c>
    </row>
    <row r="34" spans="1:3">
      <c r="A34" s="4" t="s">
        <v>604</v>
      </c>
      <c r="B34" s="5" t="n">
        <v>17</v>
      </c>
      <c r="C34" s="5" t="n">
        <v>0</v>
      </c>
    </row>
    <row r="35" spans="1:3">
      <c r="A35" s="4" t="s">
        <v>605</v>
      </c>
      <c r="B35" s="5" t="n">
        <v>-4</v>
      </c>
      <c r="C35" s="5" t="n">
        <v>-66</v>
      </c>
    </row>
    <row r="36" spans="1:3">
      <c r="A36" s="4" t="s">
        <v>606</v>
      </c>
      <c r="B36" s="5" t="n">
        <v>460</v>
      </c>
      <c r="C36" s="5" t="n">
        <v>412</v>
      </c>
    </row>
    <row r="37" spans="1:3">
      <c r="A37" s="4" t="s">
        <v>615</v>
      </c>
    </row>
    <row r="38" spans="1:3">
      <c r="A38" s="3" t="s">
        <v>594</v>
      </c>
    </row>
    <row r="39" spans="1:3">
      <c r="A39" s="4" t="s">
        <v>603</v>
      </c>
      <c r="B39" s="5" t="n">
        <v>7692</v>
      </c>
      <c r="C39" s="5" t="n">
        <v>4938</v>
      </c>
    </row>
    <row r="40" spans="1:3">
      <c r="A40" s="4" t="s">
        <v>604</v>
      </c>
      <c r="B40" s="5" t="n">
        <v>170</v>
      </c>
      <c r="C40" s="5" t="n">
        <v>0</v>
      </c>
    </row>
    <row r="41" spans="1:3">
      <c r="A41" s="4" t="s">
        <v>605</v>
      </c>
      <c r="B41" s="5" t="n">
        <v>-677</v>
      </c>
      <c r="C41" s="5" t="n">
        <v>-711</v>
      </c>
    </row>
    <row r="42" spans="1:3">
      <c r="A42" s="4" t="s">
        <v>606</v>
      </c>
      <c r="B42" s="5" t="n">
        <v>7185</v>
      </c>
      <c r="C42" s="5" t="n">
        <v>4227</v>
      </c>
    </row>
    <row r="43" spans="1:3">
      <c r="A43" s="4" t="s">
        <v>616</v>
      </c>
    </row>
    <row r="44" spans="1:3">
      <c r="A44" s="3" t="s">
        <v>594</v>
      </c>
    </row>
    <row r="45" spans="1:3">
      <c r="A45" s="4" t="s">
        <v>603</v>
      </c>
      <c r="B45" s="5" t="n">
        <v>21454</v>
      </c>
      <c r="C45" s="5" t="n">
        <v>24787</v>
      </c>
    </row>
    <row r="46" spans="1:3">
      <c r="A46" s="4" t="s">
        <v>604</v>
      </c>
      <c r="B46" s="5" t="n">
        <v>1566</v>
      </c>
      <c r="C46" s="5" t="n">
        <v>133</v>
      </c>
    </row>
    <row r="47" spans="1:3">
      <c r="A47" s="4" t="s">
        <v>605</v>
      </c>
      <c r="B47" s="5" t="n">
        <v>-1134</v>
      </c>
      <c r="C47" s="5" t="n">
        <v>-4711</v>
      </c>
    </row>
    <row r="48" spans="1:3">
      <c r="A48" s="4" t="s">
        <v>606</v>
      </c>
      <c r="B48" s="5" t="n">
        <v>21886</v>
      </c>
      <c r="C48" s="5" t="n">
        <v>20209</v>
      </c>
    </row>
    <row r="49" spans="1:3">
      <c r="A49" s="4" t="s">
        <v>617</v>
      </c>
    </row>
    <row r="50" spans="1:3">
      <c r="A50" s="3" t="s">
        <v>594</v>
      </c>
    </row>
    <row r="51" spans="1:3">
      <c r="A51" s="4" t="s">
        <v>603</v>
      </c>
      <c r="B51" s="5" t="n">
        <v>17037</v>
      </c>
      <c r="C51" s="5" t="n">
        <v>17496</v>
      </c>
    </row>
    <row r="52" spans="1:3">
      <c r="A52" s="4" t="s">
        <v>604</v>
      </c>
      <c r="B52" s="5" t="n">
        <v>64</v>
      </c>
      <c r="C52" s="5" t="n">
        <v>158</v>
      </c>
    </row>
    <row r="53" spans="1:3">
      <c r="A53" s="4" t="s">
        <v>605</v>
      </c>
      <c r="B53" s="5" t="n">
        <v>-970</v>
      </c>
      <c r="C53" s="5" t="n">
        <v>-914</v>
      </c>
    </row>
    <row r="54" spans="1:3">
      <c r="A54" s="4" t="s">
        <v>606</v>
      </c>
      <c r="B54" s="5" t="n">
        <v>16131</v>
      </c>
      <c r="C54" s="5" t="n">
        <v>16740</v>
      </c>
    </row>
    <row r="55" spans="1:3">
      <c r="A55" s="4" t="s">
        <v>649</v>
      </c>
    </row>
    <row r="56" spans="1:3">
      <c r="A56" s="3" t="s">
        <v>594</v>
      </c>
    </row>
    <row r="57" spans="1:3">
      <c r="A57" s="4" t="s">
        <v>603</v>
      </c>
      <c r="B57" s="5" t="n">
        <v>1165</v>
      </c>
      <c r="C57" s="5" t="n">
        <v>273</v>
      </c>
    </row>
    <row r="58" spans="1:3">
      <c r="A58" s="4" t="s">
        <v>604</v>
      </c>
      <c r="B58" s="5" t="n">
        <v>400</v>
      </c>
      <c r="C58" s="5" t="n">
        <v>4</v>
      </c>
    </row>
    <row r="59" spans="1:3">
      <c r="A59" s="4" t="s">
        <v>605</v>
      </c>
      <c r="B59" s="5" t="n">
        <v>-5</v>
      </c>
      <c r="C59" s="5" t="n">
        <v>-4</v>
      </c>
    </row>
    <row r="60" spans="1:3">
      <c r="A60" s="4" t="s">
        <v>606</v>
      </c>
      <c r="B60" s="5" t="n">
        <v>1560</v>
      </c>
      <c r="C60" s="5" t="n">
        <v>273</v>
      </c>
    </row>
    <row r="61" spans="1:3">
      <c r="A61" s="4" t="s">
        <v>650</v>
      </c>
    </row>
    <row r="62" spans="1:3">
      <c r="A62" s="3" t="s">
        <v>594</v>
      </c>
    </row>
    <row r="63" spans="1:3">
      <c r="A63" s="4" t="s">
        <v>603</v>
      </c>
      <c r="B63" s="5" t="n">
        <v>2124</v>
      </c>
      <c r="C63" s="5" t="n">
        <v>959</v>
      </c>
    </row>
    <row r="64" spans="1:3">
      <c r="A64" s="4" t="s">
        <v>604</v>
      </c>
      <c r="B64" s="5" t="n">
        <v>115</v>
      </c>
      <c r="C64" s="5" t="n">
        <v>0</v>
      </c>
    </row>
    <row r="65" spans="1:3">
      <c r="A65" s="4" t="s">
        <v>605</v>
      </c>
      <c r="B65" s="5" t="n">
        <v>-66</v>
      </c>
      <c r="C65" s="5" t="n">
        <v>-82</v>
      </c>
    </row>
    <row r="66" spans="1:3">
      <c r="A66" s="4" t="s">
        <v>606</v>
      </c>
      <c r="B66" s="5" t="n">
        <v>2173</v>
      </c>
      <c r="C66" s="5" t="n">
        <v>877</v>
      </c>
    </row>
    <row r="67" spans="1:3">
      <c r="A67" s="4" t="s">
        <v>651</v>
      </c>
    </row>
    <row r="68" spans="1:3">
      <c r="A68" s="3" t="s">
        <v>594</v>
      </c>
    </row>
    <row r="69" spans="1:3">
      <c r="A69" s="4" t="s">
        <v>603</v>
      </c>
      <c r="B69" s="5" t="n">
        <v>3463</v>
      </c>
      <c r="C69" s="5" t="n">
        <v>3598</v>
      </c>
    </row>
    <row r="70" spans="1:3">
      <c r="A70" s="4" t="s">
        <v>604</v>
      </c>
      <c r="B70" s="5" t="n">
        <v>0</v>
      </c>
      <c r="C70" s="5" t="n">
        <v>0</v>
      </c>
    </row>
    <row r="71" spans="1:3">
      <c r="A71" s="4" t="s">
        <v>605</v>
      </c>
      <c r="B71" s="5" t="n">
        <v>0</v>
      </c>
      <c r="C71" s="5" t="n">
        <v>-30</v>
      </c>
    </row>
    <row r="72" spans="1:3">
      <c r="A72" s="4" t="s">
        <v>606</v>
      </c>
      <c r="B72" s="7" t="n">
        <v>3463</v>
      </c>
      <c r="C72" s="7" t="n">
        <v>35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63</v>
      </c>
    </row>
    <row r="2" spans="1:2">
      <c r="A2" s="3" t="s">
        <v>341</v>
      </c>
    </row>
    <row r="3" spans="1:2">
      <c r="A3" s="4" t="s">
        <v>621</v>
      </c>
      <c r="B3" s="7" t="n">
        <v>212</v>
      </c>
    </row>
    <row r="4" spans="1:2">
      <c r="A4" s="4" t="s">
        <v>622</v>
      </c>
      <c r="B4" s="5" t="n">
        <v>8105</v>
      </c>
    </row>
    <row r="5" spans="1:2">
      <c r="A5" s="4" t="s">
        <v>623</v>
      </c>
      <c r="B5" s="5" t="n">
        <v>6276</v>
      </c>
    </row>
    <row r="6" spans="1:2">
      <c r="A6" s="4" t="s">
        <v>624</v>
      </c>
      <c r="B6" s="5" t="n">
        <v>34131</v>
      </c>
    </row>
    <row r="7" spans="1:2">
      <c r="A7" s="4" t="s">
        <v>125</v>
      </c>
      <c r="B7" s="7" t="n">
        <v>487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26</v>
      </c>
    </row>
    <row r="3" spans="1:3">
      <c r="A3" s="4" t="s">
        <v>627</v>
      </c>
      <c r="B3" s="7" t="n">
        <v>17076</v>
      </c>
      <c r="C3" s="7" t="n">
        <v>42577</v>
      </c>
    </row>
    <row r="4" spans="1:3">
      <c r="A4" s="4" t="s">
        <v>654</v>
      </c>
      <c r="B4" s="5" t="n">
        <v>-772</v>
      </c>
      <c r="C4" s="5" t="n">
        <v>-6162</v>
      </c>
    </row>
    <row r="5" spans="1:3">
      <c r="A5" s="4" t="s">
        <v>629</v>
      </c>
      <c r="B5" s="5" t="n">
        <v>20934</v>
      </c>
      <c r="C5" s="5" t="n">
        <v>15322</v>
      </c>
    </row>
    <row r="6" spans="1:3">
      <c r="A6" s="4" t="s">
        <v>655</v>
      </c>
      <c r="B6" s="5" t="n">
        <v>-3944</v>
      </c>
      <c r="C6" s="5" t="n">
        <v>-3482</v>
      </c>
    </row>
    <row r="7" spans="1:3">
      <c r="A7" s="4" t="s">
        <v>631</v>
      </c>
      <c r="B7" s="5" t="n">
        <v>38010</v>
      </c>
      <c r="C7" s="5" t="n">
        <v>57899</v>
      </c>
    </row>
    <row r="8" spans="1:3">
      <c r="A8" s="4" t="s">
        <v>656</v>
      </c>
      <c r="B8" s="5" t="n">
        <v>-4716</v>
      </c>
      <c r="C8" s="5" t="n">
        <v>-9644</v>
      </c>
    </row>
    <row r="9" spans="1:3">
      <c r="A9" s="4" t="s">
        <v>657</v>
      </c>
    </row>
    <row r="10" spans="1:3">
      <c r="A10" s="3" t="s">
        <v>626</v>
      </c>
    </row>
    <row r="11" spans="1:3">
      <c r="A11" s="4" t="s">
        <v>627</v>
      </c>
      <c r="B11" s="5" t="n">
        <v>834</v>
      </c>
      <c r="C11" s="5" t="n">
        <v>0</v>
      </c>
    </row>
    <row r="12" spans="1:3">
      <c r="A12" s="4" t="s">
        <v>654</v>
      </c>
      <c r="B12" s="5" t="n">
        <v>-10</v>
      </c>
      <c r="C12" s="5" t="n">
        <v>0</v>
      </c>
    </row>
    <row r="13" spans="1:3">
      <c r="A13" s="4" t="s">
        <v>629</v>
      </c>
      <c r="B13" s="5" t="n">
        <v>0</v>
      </c>
      <c r="C13" s="5" t="n">
        <v>1504</v>
      </c>
    </row>
    <row r="14" spans="1:3">
      <c r="A14" s="4" t="s">
        <v>655</v>
      </c>
      <c r="B14" s="5" t="n">
        <v>0</v>
      </c>
      <c r="C14" s="5" t="n">
        <v>-12</v>
      </c>
    </row>
    <row r="15" spans="1:3">
      <c r="A15" s="4" t="s">
        <v>631</v>
      </c>
      <c r="B15" s="5" t="n">
        <v>834</v>
      </c>
      <c r="C15" s="5" t="n">
        <v>1504</v>
      </c>
    </row>
    <row r="16" spans="1:3">
      <c r="A16" s="4" t="s">
        <v>656</v>
      </c>
      <c r="B16" s="5" t="n">
        <v>-10</v>
      </c>
      <c r="C16" s="5" t="n">
        <v>-12</v>
      </c>
    </row>
    <row r="17" spans="1:3">
      <c r="A17" s="4" t="s">
        <v>633</v>
      </c>
    </row>
    <row r="18" spans="1:3">
      <c r="A18" s="3" t="s">
        <v>626</v>
      </c>
    </row>
    <row r="19" spans="1:3">
      <c r="A19" s="4" t="s">
        <v>627</v>
      </c>
      <c r="B19" s="5" t="n">
        <v>244</v>
      </c>
    </row>
    <row r="20" spans="1:3">
      <c r="A20" s="4" t="s">
        <v>654</v>
      </c>
      <c r="B20" s="5" t="n">
        <v>-5</v>
      </c>
    </row>
    <row r="21" spans="1:3">
      <c r="A21" s="4" t="s">
        <v>629</v>
      </c>
      <c r="B21" s="5" t="n">
        <v>0</v>
      </c>
    </row>
    <row r="22" spans="1:3">
      <c r="A22" s="4" t="s">
        <v>655</v>
      </c>
      <c r="B22" s="5" t="n">
        <v>0</v>
      </c>
    </row>
    <row r="23" spans="1:3">
      <c r="A23" s="4" t="s">
        <v>631</v>
      </c>
      <c r="B23" s="5" t="n">
        <v>244</v>
      </c>
    </row>
    <row r="24" spans="1:3">
      <c r="A24" s="4" t="s">
        <v>656</v>
      </c>
      <c r="B24" s="5" t="n">
        <v>-5</v>
      </c>
    </row>
    <row r="25" spans="1:3">
      <c r="A25" s="4" t="s">
        <v>633</v>
      </c>
    </row>
    <row r="26" spans="1:3">
      <c r="A26" s="3" t="s">
        <v>626</v>
      </c>
    </row>
    <row r="27" spans="1:3">
      <c r="A27" s="4" t="s">
        <v>627</v>
      </c>
      <c r="C27" s="5" t="n">
        <v>413</v>
      </c>
    </row>
    <row r="28" spans="1:3">
      <c r="A28" s="4" t="s">
        <v>654</v>
      </c>
      <c r="C28" s="5" t="n">
        <v>-66</v>
      </c>
    </row>
    <row r="29" spans="1:3">
      <c r="A29" s="4" t="s">
        <v>629</v>
      </c>
      <c r="C29" s="5" t="n">
        <v>0</v>
      </c>
    </row>
    <row r="30" spans="1:3">
      <c r="A30" s="4" t="s">
        <v>655</v>
      </c>
      <c r="C30" s="5" t="n">
        <v>0</v>
      </c>
    </row>
    <row r="31" spans="1:3">
      <c r="A31" s="4" t="s">
        <v>631</v>
      </c>
      <c r="C31" s="5" t="n">
        <v>413</v>
      </c>
    </row>
    <row r="32" spans="1:3">
      <c r="A32" s="4" t="s">
        <v>656</v>
      </c>
      <c r="C32" s="5" t="n">
        <v>-66</v>
      </c>
    </row>
    <row r="33" spans="1:3">
      <c r="A33" s="4" t="s">
        <v>634</v>
      </c>
    </row>
    <row r="34" spans="1:3">
      <c r="A34" s="3" t="s">
        <v>626</v>
      </c>
    </row>
    <row r="35" spans="1:3">
      <c r="A35" s="4" t="s">
        <v>627</v>
      </c>
      <c r="B35" s="5" t="n">
        <v>2654</v>
      </c>
      <c r="C35" s="5" t="n">
        <v>3763</v>
      </c>
    </row>
    <row r="36" spans="1:3">
      <c r="A36" s="4" t="s">
        <v>654</v>
      </c>
      <c r="B36" s="5" t="n">
        <v>-186</v>
      </c>
      <c r="C36" s="5" t="n">
        <v>-392</v>
      </c>
    </row>
    <row r="37" spans="1:3">
      <c r="A37" s="4" t="s">
        <v>629</v>
      </c>
      <c r="B37" s="5" t="n">
        <v>2905</v>
      </c>
      <c r="C37" s="5" t="n">
        <v>416</v>
      </c>
    </row>
    <row r="38" spans="1:3">
      <c r="A38" s="4" t="s">
        <v>655</v>
      </c>
      <c r="B38" s="5" t="n">
        <v>-490</v>
      </c>
      <c r="C38" s="5" t="n">
        <v>-319</v>
      </c>
    </row>
    <row r="39" spans="1:3">
      <c r="A39" s="4" t="s">
        <v>631</v>
      </c>
      <c r="B39" s="5" t="n">
        <v>5559</v>
      </c>
      <c r="C39" s="5" t="n">
        <v>4179</v>
      </c>
    </row>
    <row r="40" spans="1:3">
      <c r="A40" s="4" t="s">
        <v>656</v>
      </c>
      <c r="B40" s="5" t="n">
        <v>-676</v>
      </c>
      <c r="C40" s="5" t="n">
        <v>-711</v>
      </c>
    </row>
    <row r="41" spans="1:3">
      <c r="A41" s="4" t="s">
        <v>607</v>
      </c>
    </row>
    <row r="42" spans="1:3">
      <c r="A42" s="3" t="s">
        <v>626</v>
      </c>
    </row>
    <row r="43" spans="1:3">
      <c r="A43" s="4" t="s">
        <v>627</v>
      </c>
      <c r="B43" s="5" t="n">
        <v>6977</v>
      </c>
      <c r="C43" s="5" t="n">
        <v>15929</v>
      </c>
    </row>
    <row r="44" spans="1:3">
      <c r="A44" s="4" t="s">
        <v>654</v>
      </c>
      <c r="B44" s="5" t="n">
        <v>-215</v>
      </c>
      <c r="C44" s="5" t="n">
        <v>-3294</v>
      </c>
    </row>
    <row r="45" spans="1:3">
      <c r="A45" s="4" t="s">
        <v>629</v>
      </c>
      <c r="B45" s="5" t="n">
        <v>2234</v>
      </c>
      <c r="C45" s="5" t="n">
        <v>3364</v>
      </c>
    </row>
    <row r="46" spans="1:3">
      <c r="A46" s="4" t="s">
        <v>655</v>
      </c>
      <c r="B46" s="5" t="n">
        <v>-919</v>
      </c>
      <c r="C46" s="5" t="n">
        <v>-1417</v>
      </c>
    </row>
    <row r="47" spans="1:3">
      <c r="A47" s="4" t="s">
        <v>631</v>
      </c>
      <c r="B47" s="5" t="n">
        <v>9211</v>
      </c>
      <c r="C47" s="5" t="n">
        <v>19293</v>
      </c>
    </row>
    <row r="48" spans="1:3">
      <c r="A48" s="4" t="s">
        <v>656</v>
      </c>
      <c r="B48" s="5" t="n">
        <v>-1134</v>
      </c>
      <c r="C48" s="5" t="n">
        <v>-4711</v>
      </c>
    </row>
    <row r="49" spans="1:3">
      <c r="A49" s="4" t="s">
        <v>608</v>
      </c>
    </row>
    <row r="50" spans="1:3">
      <c r="A50" s="3" t="s">
        <v>626</v>
      </c>
    </row>
    <row r="51" spans="1:3">
      <c r="A51" s="4" t="s">
        <v>627</v>
      </c>
      <c r="B51" s="5" t="n">
        <v>3420</v>
      </c>
      <c r="C51" s="5" t="n">
        <v>10623</v>
      </c>
    </row>
    <row r="52" spans="1:3">
      <c r="A52" s="4" t="s">
        <v>654</v>
      </c>
      <c r="B52" s="5" t="n">
        <v>-128</v>
      </c>
      <c r="C52" s="5" t="n">
        <v>-451</v>
      </c>
    </row>
    <row r="53" spans="1:3">
      <c r="A53" s="4" t="s">
        <v>629</v>
      </c>
      <c r="B53" s="5" t="n">
        <v>11750</v>
      </c>
      <c r="C53" s="5" t="n">
        <v>5338</v>
      </c>
    </row>
    <row r="54" spans="1:3">
      <c r="A54" s="4" t="s">
        <v>655</v>
      </c>
      <c r="B54" s="5" t="n">
        <v>-842</v>
      </c>
      <c r="C54" s="5" t="n">
        <v>-463</v>
      </c>
    </row>
    <row r="55" spans="1:3">
      <c r="A55" s="4" t="s">
        <v>631</v>
      </c>
      <c r="B55" s="5" t="n">
        <v>15170</v>
      </c>
      <c r="C55" s="5" t="n">
        <v>15961</v>
      </c>
    </row>
    <row r="56" spans="1:3">
      <c r="A56" s="4" t="s">
        <v>656</v>
      </c>
      <c r="B56" s="5" t="n">
        <v>-970</v>
      </c>
      <c r="C56" s="5" t="n">
        <v>-914</v>
      </c>
    </row>
    <row r="57" spans="1:3">
      <c r="A57" s="4" t="s">
        <v>609</v>
      </c>
    </row>
    <row r="58" spans="1:3">
      <c r="A58" s="3" t="s">
        <v>626</v>
      </c>
    </row>
    <row r="59" spans="1:3">
      <c r="A59" s="4" t="s">
        <v>627</v>
      </c>
      <c r="B59" s="5" t="n">
        <v>55</v>
      </c>
      <c r="C59" s="5" t="n">
        <v>0</v>
      </c>
    </row>
    <row r="60" spans="1:3">
      <c r="A60" s="4" t="s">
        <v>654</v>
      </c>
      <c r="B60" s="5" t="n">
        <v>-5</v>
      </c>
      <c r="C60" s="5" t="n">
        <v>0</v>
      </c>
    </row>
    <row r="61" spans="1:3">
      <c r="A61" s="4" t="s">
        <v>629</v>
      </c>
      <c r="B61" s="5" t="n">
        <v>11</v>
      </c>
      <c r="C61" s="5" t="n">
        <v>272</v>
      </c>
    </row>
    <row r="62" spans="1:3">
      <c r="A62" s="4" t="s">
        <v>655</v>
      </c>
      <c r="B62" s="5" t="n">
        <v>-1</v>
      </c>
      <c r="C62" s="5" t="n">
        <v>-4</v>
      </c>
    </row>
    <row r="63" spans="1:3">
      <c r="A63" s="4" t="s">
        <v>631</v>
      </c>
      <c r="B63" s="5" t="n">
        <v>66</v>
      </c>
      <c r="C63" s="5" t="n">
        <v>272</v>
      </c>
    </row>
    <row r="64" spans="1:3">
      <c r="A64" s="4" t="s">
        <v>656</v>
      </c>
      <c r="B64" s="5" t="n">
        <v>-6</v>
      </c>
      <c r="C64" s="5" t="n">
        <v>-4</v>
      </c>
    </row>
    <row r="65" spans="1:3">
      <c r="A65" s="4" t="s">
        <v>658</v>
      </c>
    </row>
    <row r="66" spans="1:3">
      <c r="A66" s="3" t="s">
        <v>626</v>
      </c>
    </row>
    <row r="67" spans="1:3">
      <c r="A67" s="4" t="s">
        <v>627</v>
      </c>
      <c r="B67" s="5" t="n">
        <v>2795</v>
      </c>
      <c r="C67" s="5" t="n">
        <v>11848</v>
      </c>
    </row>
    <row r="68" spans="1:3">
      <c r="A68" s="4" t="s">
        <v>654</v>
      </c>
      <c r="B68" s="5" t="n">
        <v>-216</v>
      </c>
      <c r="C68" s="5" t="n">
        <v>-1959</v>
      </c>
    </row>
    <row r="69" spans="1:3">
      <c r="A69" s="4" t="s">
        <v>629</v>
      </c>
      <c r="B69" s="5" t="n">
        <v>3390</v>
      </c>
      <c r="C69" s="5" t="n">
        <v>3510</v>
      </c>
    </row>
    <row r="70" spans="1:3">
      <c r="A70" s="4" t="s">
        <v>655</v>
      </c>
      <c r="B70" s="5" t="n">
        <v>-1634</v>
      </c>
      <c r="C70" s="5" t="n">
        <v>-1154</v>
      </c>
    </row>
    <row r="71" spans="1:3">
      <c r="A71" s="4" t="s">
        <v>631</v>
      </c>
      <c r="B71" s="5" t="n">
        <v>6185</v>
      </c>
      <c r="C71" s="5" t="n">
        <v>15358</v>
      </c>
    </row>
    <row r="72" spans="1:3">
      <c r="A72" s="4" t="s">
        <v>656</v>
      </c>
      <c r="B72" s="5" t="n">
        <v>-1850</v>
      </c>
      <c r="C72" s="5" t="n">
        <v>-3113</v>
      </c>
    </row>
    <row r="73" spans="1:3">
      <c r="A73" s="4" t="s">
        <v>659</v>
      </c>
    </row>
    <row r="74" spans="1:3">
      <c r="A74" s="3" t="s">
        <v>626</v>
      </c>
    </row>
    <row r="75" spans="1:3">
      <c r="A75" s="4" t="s">
        <v>627</v>
      </c>
      <c r="B75" s="5" t="n">
        <v>0</v>
      </c>
    </row>
    <row r="76" spans="1:3">
      <c r="A76" s="4" t="s">
        <v>654</v>
      </c>
      <c r="B76" s="5" t="n">
        <v>0</v>
      </c>
    </row>
    <row r="77" spans="1:3">
      <c r="A77" s="4" t="s">
        <v>629</v>
      </c>
      <c r="B77" s="5" t="n">
        <v>0</v>
      </c>
    </row>
    <row r="78" spans="1:3">
      <c r="A78" s="4" t="s">
        <v>655</v>
      </c>
      <c r="B78" s="5" t="n">
        <v>0</v>
      </c>
    </row>
    <row r="79" spans="1:3">
      <c r="A79" s="4" t="s">
        <v>631</v>
      </c>
      <c r="B79" s="5" t="n">
        <v>0</v>
      </c>
    </row>
    <row r="80" spans="1:3">
      <c r="A80" s="4" t="s">
        <v>656</v>
      </c>
      <c r="B80" s="5" t="n">
        <v>0</v>
      </c>
    </row>
    <row r="81" spans="1:3">
      <c r="A81" s="4" t="s">
        <v>660</v>
      </c>
    </row>
    <row r="82" spans="1:3">
      <c r="A82" s="3" t="s">
        <v>626</v>
      </c>
    </row>
    <row r="83" spans="1:3">
      <c r="A83" s="4" t="s">
        <v>627</v>
      </c>
      <c r="B83" s="5" t="n">
        <v>97</v>
      </c>
      <c r="C83" s="5" t="n">
        <v>1</v>
      </c>
    </row>
    <row r="84" spans="1:3">
      <c r="A84" s="4" t="s">
        <v>654</v>
      </c>
      <c r="B84" s="5" t="n">
        <v>-7</v>
      </c>
      <c r="C84" s="5" t="n">
        <v>0</v>
      </c>
    </row>
    <row r="85" spans="1:3">
      <c r="A85" s="4" t="s">
        <v>629</v>
      </c>
      <c r="B85" s="5" t="n">
        <v>644</v>
      </c>
      <c r="C85" s="5" t="n">
        <v>876</v>
      </c>
    </row>
    <row r="86" spans="1:3">
      <c r="A86" s="4" t="s">
        <v>655</v>
      </c>
      <c r="B86" s="5" t="n">
        <v>-58</v>
      </c>
      <c r="C86" s="5" t="n">
        <v>-82</v>
      </c>
    </row>
    <row r="87" spans="1:3">
      <c r="A87" s="4" t="s">
        <v>631</v>
      </c>
      <c r="B87" s="5" t="n">
        <v>741</v>
      </c>
      <c r="C87" s="5" t="n">
        <v>877</v>
      </c>
    </row>
    <row r="88" spans="1:3">
      <c r="A88" s="4" t="s">
        <v>656</v>
      </c>
      <c r="B88" s="5" t="n">
        <v>-65</v>
      </c>
      <c r="C88" s="5" t="n">
        <v>-82</v>
      </c>
    </row>
    <row r="89" spans="1:3">
      <c r="A89" s="4" t="s">
        <v>661</v>
      </c>
    </row>
    <row r="90" spans="1:3">
      <c r="A90" s="3" t="s">
        <v>626</v>
      </c>
    </row>
    <row r="91" spans="1:3">
      <c r="A91" s="4" t="s">
        <v>627</v>
      </c>
      <c r="B91" s="5" t="n">
        <v>0</v>
      </c>
      <c r="C91" s="5" t="n">
        <v>0</v>
      </c>
    </row>
    <row r="92" spans="1:3">
      <c r="A92" s="4" t="s">
        <v>654</v>
      </c>
      <c r="B92" s="5" t="n">
        <v>0</v>
      </c>
      <c r="C92" s="5" t="n">
        <v>0</v>
      </c>
    </row>
    <row r="93" spans="1:3">
      <c r="A93" s="4" t="s">
        <v>629</v>
      </c>
      <c r="B93" s="5" t="n">
        <v>0</v>
      </c>
      <c r="C93" s="5" t="n">
        <v>42</v>
      </c>
    </row>
    <row r="94" spans="1:3">
      <c r="A94" s="4" t="s">
        <v>655</v>
      </c>
      <c r="B94" s="5" t="n">
        <v>0</v>
      </c>
      <c r="C94" s="5" t="n">
        <v>-31</v>
      </c>
    </row>
    <row r="95" spans="1:3">
      <c r="A95" s="4" t="s">
        <v>631</v>
      </c>
      <c r="B95" s="5" t="n">
        <v>0</v>
      </c>
      <c r="C95" s="5" t="n">
        <v>42</v>
      </c>
    </row>
    <row r="96" spans="1:3">
      <c r="A96" s="4" t="s">
        <v>656</v>
      </c>
      <c r="B96" s="7" t="n">
        <v>0</v>
      </c>
      <c r="C96" s="7" t="n">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86</v>
      </c>
    </row>
    <row r="3" spans="1:4">
      <c r="A3" s="3" t="s">
        <v>594</v>
      </c>
    </row>
    <row r="4" spans="1:4">
      <c r="A4" s="4" t="s">
        <v>467</v>
      </c>
      <c r="B4" s="7" t="n">
        <v>2300</v>
      </c>
      <c r="C4" s="7" t="n">
        <v>1800</v>
      </c>
    </row>
    <row r="5" spans="1:4">
      <c r="A5" s="4" t="s">
        <v>636</v>
      </c>
      <c r="B5" s="5" t="n">
        <v>6451</v>
      </c>
      <c r="C5" s="5" t="n">
        <v>5315</v>
      </c>
      <c r="D5" s="7" t="n">
        <v>4713</v>
      </c>
    </row>
    <row r="6" spans="1:4">
      <c r="A6" s="4" t="s">
        <v>637</v>
      </c>
      <c r="B6" s="5" t="n">
        <v>-6017</v>
      </c>
      <c r="C6" s="5" t="n">
        <v>-5751</v>
      </c>
      <c r="D6" s="5" t="n">
        <v>-5825</v>
      </c>
    </row>
    <row r="7" spans="1:4">
      <c r="A7" s="4" t="s">
        <v>365</v>
      </c>
    </row>
    <row r="8" spans="1:4">
      <c r="A8" s="3" t="s">
        <v>594</v>
      </c>
    </row>
    <row r="9" spans="1:4">
      <c r="A9" s="4" t="s">
        <v>467</v>
      </c>
      <c r="B9" s="5" t="n">
        <v>900</v>
      </c>
      <c r="C9" s="5" t="n">
        <v>600</v>
      </c>
    </row>
    <row r="10" spans="1:4">
      <c r="A10" s="4" t="s">
        <v>636</v>
      </c>
      <c r="B10" s="5" t="n">
        <v>2344</v>
      </c>
      <c r="C10" s="5" t="n">
        <v>2819</v>
      </c>
      <c r="D10" s="5" t="n">
        <v>3065</v>
      </c>
    </row>
    <row r="11" spans="1:4">
      <c r="A11" s="4" t="s">
        <v>638</v>
      </c>
      <c r="B11" s="5" t="n">
        <v>2287</v>
      </c>
      <c r="C11" s="5" t="n">
        <v>3931</v>
      </c>
      <c r="D11" s="5" t="n">
        <v>7184</v>
      </c>
    </row>
    <row r="12" spans="1:4">
      <c r="A12" s="4" t="s">
        <v>639</v>
      </c>
      <c r="B12" s="5" t="n">
        <v>-6642</v>
      </c>
      <c r="C12" s="5" t="n">
        <v>-3979</v>
      </c>
      <c r="D12" s="5" t="n">
        <v>-2313</v>
      </c>
    </row>
    <row r="13" spans="1:4">
      <c r="A13" s="4" t="s">
        <v>640</v>
      </c>
      <c r="B13" s="5" t="n">
        <v>-1174</v>
      </c>
      <c r="C13" s="5" t="n">
        <v>-988</v>
      </c>
      <c r="D13" s="5" t="n">
        <v>-1470</v>
      </c>
    </row>
    <row r="14" spans="1:4">
      <c r="A14" s="4" t="s">
        <v>637</v>
      </c>
      <c r="B14" s="7" t="n">
        <v>3185</v>
      </c>
      <c r="C14" s="7" t="n">
        <v>-1783</v>
      </c>
      <c r="D14" s="7" t="n">
        <v>-64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86</v>
      </c>
    </row>
    <row r="3" spans="1:4">
      <c r="A3" s="3" t="s">
        <v>594</v>
      </c>
    </row>
    <row r="4" spans="1:4">
      <c r="A4" s="4" t="s">
        <v>642</v>
      </c>
      <c r="B4" s="7" t="n">
        <v>-26457</v>
      </c>
      <c r="C4" s="7" t="n">
        <v>-26021</v>
      </c>
      <c r="D4" s="7" t="n">
        <v>-57297</v>
      </c>
    </row>
    <row r="5" spans="1:4">
      <c r="A5" s="4" t="s">
        <v>643</v>
      </c>
      <c r="B5" s="7" t="n">
        <v>27425</v>
      </c>
      <c r="C5" s="7" t="n">
        <v>42582</v>
      </c>
      <c r="D5" s="7" t="n">
        <v>603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3" t="s">
        <v>221</v>
      </c>
    </row>
    <row r="4" spans="1:3">
      <c r="A4" s="4" t="s">
        <v>665</v>
      </c>
      <c r="B4" s="4" t="s">
        <v>553</v>
      </c>
    </row>
    <row r="5" spans="1:3">
      <c r="A5" s="4" t="s">
        <v>666</v>
      </c>
      <c r="B5" s="7" t="n">
        <v>39000</v>
      </c>
    </row>
    <row r="6" spans="1:3">
      <c r="A6" s="4" t="s">
        <v>667</v>
      </c>
      <c r="B6" s="5" t="n">
        <v>38986</v>
      </c>
      <c r="C6" s="7" t="n">
        <v>36500</v>
      </c>
    </row>
    <row r="7" spans="1:3">
      <c r="A7" s="4" t="s">
        <v>668</v>
      </c>
      <c r="B7" s="5" t="n">
        <v>28700</v>
      </c>
      <c r="C7" s="5" t="n">
        <v>26800</v>
      </c>
    </row>
    <row r="8" spans="1:3">
      <c r="A8" s="4" t="s">
        <v>669</v>
      </c>
      <c r="B8" s="5" t="n">
        <v>10300</v>
      </c>
      <c r="C8" s="5" t="n">
        <v>9700</v>
      </c>
    </row>
    <row r="9" spans="1:3">
      <c r="A9" s="4" t="s">
        <v>670</v>
      </c>
      <c r="B9" s="5" t="n">
        <v>11400</v>
      </c>
      <c r="C9" s="5" t="n">
        <v>11200</v>
      </c>
    </row>
    <row r="10" spans="1:3">
      <c r="A10" s="4" t="s">
        <v>671</v>
      </c>
      <c r="B10" s="5" t="n">
        <v>27600</v>
      </c>
      <c r="C10" s="5" t="n">
        <v>25300</v>
      </c>
    </row>
    <row r="11" spans="1:3">
      <c r="A11" s="4" t="s">
        <v>672</v>
      </c>
      <c r="B11" s="7" t="n">
        <v>5700</v>
      </c>
      <c r="C11" s="7" t="n">
        <v>5200</v>
      </c>
    </row>
    <row r="12" spans="1:3">
      <c r="A12" s="4" t="s">
        <v>673</v>
      </c>
      <c r="B12" s="4" t="s">
        <v>674</v>
      </c>
    </row>
    <row r="13" spans="1:3">
      <c r="A13" s="4" t="s">
        <v>675</v>
      </c>
      <c r="B13" s="4" t="s">
        <v>676</v>
      </c>
    </row>
    <row r="14" spans="1:3">
      <c r="A14" s="4" t="s">
        <v>677</v>
      </c>
      <c r="B14" s="4" t="s">
        <v>678</v>
      </c>
    </row>
    <row r="15" spans="1:3">
      <c r="A15" s="4" t="s">
        <v>679</v>
      </c>
      <c r="B15" s="4" t="s">
        <v>6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86</v>
      </c>
    </row>
    <row r="3" spans="1:4">
      <c r="A3" s="3" t="s">
        <v>682</v>
      </c>
    </row>
    <row r="4" spans="1:4">
      <c r="A4" s="4" t="s">
        <v>159</v>
      </c>
      <c r="B4" s="7" t="n">
        <v>2098</v>
      </c>
      <c r="C4" s="7" t="n">
        <v>1679</v>
      </c>
      <c r="D4" s="7" t="n">
        <v>2877</v>
      </c>
    </row>
    <row r="5" spans="1:4">
      <c r="A5" s="4" t="s">
        <v>220</v>
      </c>
    </row>
    <row r="6" spans="1:4">
      <c r="A6" s="3" t="s">
        <v>682</v>
      </c>
    </row>
    <row r="7" spans="1:4">
      <c r="A7" s="4" t="s">
        <v>683</v>
      </c>
      <c r="B7" s="5" t="n">
        <v>1765</v>
      </c>
      <c r="C7" s="5" t="n">
        <v>2140</v>
      </c>
    </row>
    <row r="8" spans="1:4">
      <c r="A8" s="4" t="s">
        <v>684</v>
      </c>
      <c r="B8" s="5" t="n">
        <v>-1332</v>
      </c>
      <c r="C8" s="5" t="n">
        <v>-1462</v>
      </c>
    </row>
    <row r="9" spans="1:4">
      <c r="A9" s="4" t="s">
        <v>159</v>
      </c>
      <c r="B9" s="5" t="n">
        <v>1428</v>
      </c>
      <c r="C9" s="5" t="n">
        <v>1087</v>
      </c>
    </row>
    <row r="10" spans="1:4">
      <c r="A10" s="4" t="s">
        <v>685</v>
      </c>
      <c r="B10" s="7" t="n">
        <v>1861</v>
      </c>
      <c r="C10" s="7" t="n">
        <v>1765</v>
      </c>
      <c r="D10" s="7" t="n">
        <v>21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87</v>
      </c>
    </row>
    <row r="3" spans="1:3">
      <c r="A3" s="4" t="s">
        <v>688</v>
      </c>
      <c r="B3" s="7" t="n">
        <v>3173</v>
      </c>
      <c r="C3" s="7" t="n">
        <v>3408</v>
      </c>
    </row>
    <row r="4" spans="1:3">
      <c r="A4" s="4" t="s">
        <v>689</v>
      </c>
      <c r="B4" s="5" t="n">
        <v>35813</v>
      </c>
      <c r="C4" s="5" t="n">
        <v>33122</v>
      </c>
    </row>
    <row r="5" spans="1:3">
      <c r="A5" s="4" t="s">
        <v>690</v>
      </c>
      <c r="B5" s="5" t="n">
        <v>38986</v>
      </c>
      <c r="C5" s="5" t="n">
        <v>36500</v>
      </c>
    </row>
    <row r="6" spans="1:3">
      <c r="A6" s="4" t="s">
        <v>691</v>
      </c>
    </row>
    <row r="7" spans="1:3">
      <c r="A7" s="3" t="s">
        <v>687</v>
      </c>
    </row>
    <row r="8" spans="1:3">
      <c r="A8" s="4" t="s">
        <v>688</v>
      </c>
      <c r="B8" s="5" t="n">
        <v>2349</v>
      </c>
      <c r="C8" s="5" t="n">
        <v>2490</v>
      </c>
    </row>
    <row r="9" spans="1:3">
      <c r="A9" s="4" t="s">
        <v>689</v>
      </c>
      <c r="B9" s="5" t="n">
        <v>26003</v>
      </c>
      <c r="C9" s="5" t="n">
        <v>22742</v>
      </c>
    </row>
    <row r="10" spans="1:3">
      <c r="A10" s="4" t="s">
        <v>690</v>
      </c>
      <c r="B10" s="5" t="n">
        <v>28352</v>
      </c>
      <c r="C10" s="5" t="n">
        <v>25232</v>
      </c>
    </row>
    <row r="11" spans="1:3">
      <c r="A11" s="4" t="s">
        <v>692</v>
      </c>
    </row>
    <row r="12" spans="1:3">
      <c r="A12" s="3" t="s">
        <v>687</v>
      </c>
    </row>
    <row r="13" spans="1:3">
      <c r="A13" s="4" t="s">
        <v>688</v>
      </c>
      <c r="B13" s="5" t="n">
        <v>824</v>
      </c>
      <c r="C13" s="5" t="n">
        <v>918</v>
      </c>
    </row>
    <row r="14" spans="1:3">
      <c r="A14" s="4" t="s">
        <v>689</v>
      </c>
      <c r="B14" s="5" t="n">
        <v>9810</v>
      </c>
      <c r="C14" s="5" t="n">
        <v>10380</v>
      </c>
    </row>
    <row r="15" spans="1:3">
      <c r="A15" s="4" t="s">
        <v>690</v>
      </c>
      <c r="B15" s="5" t="n">
        <v>10634</v>
      </c>
      <c r="C15" s="5" t="n">
        <v>11298</v>
      </c>
    </row>
    <row r="16" spans="1:3">
      <c r="A16" s="4" t="s">
        <v>693</v>
      </c>
    </row>
    <row r="17" spans="1:3">
      <c r="A17" s="3" t="s">
        <v>687</v>
      </c>
    </row>
    <row r="18" spans="1:3">
      <c r="A18" s="4" t="s">
        <v>688</v>
      </c>
      <c r="B18" s="5" t="n">
        <v>984</v>
      </c>
      <c r="C18" s="5" t="n">
        <v>1031</v>
      </c>
    </row>
    <row r="19" spans="1:3">
      <c r="A19" s="4" t="s">
        <v>694</v>
      </c>
    </row>
    <row r="20" spans="1:3">
      <c r="A20" s="3" t="s">
        <v>687</v>
      </c>
    </row>
    <row r="21" spans="1:3">
      <c r="A21" s="4" t="s">
        <v>688</v>
      </c>
      <c r="B21" s="5" t="n">
        <v>674</v>
      </c>
      <c r="C21" s="5" t="n">
        <v>758</v>
      </c>
    </row>
    <row r="22" spans="1:3">
      <c r="A22" s="4" t="s">
        <v>695</v>
      </c>
    </row>
    <row r="23" spans="1:3">
      <c r="A23" s="3" t="s">
        <v>687</v>
      </c>
    </row>
    <row r="24" spans="1:3">
      <c r="A24" s="4" t="s">
        <v>688</v>
      </c>
      <c r="B24" s="5" t="n">
        <v>310</v>
      </c>
      <c r="C24" s="5" t="n">
        <v>273</v>
      </c>
    </row>
    <row r="25" spans="1:3">
      <c r="A25" s="4" t="s">
        <v>696</v>
      </c>
    </row>
    <row r="26" spans="1:3">
      <c r="A26" s="3" t="s">
        <v>687</v>
      </c>
    </row>
    <row r="27" spans="1:3">
      <c r="A27" s="4" t="s">
        <v>688</v>
      </c>
      <c r="B27" s="5" t="n">
        <v>468</v>
      </c>
      <c r="C27" s="5" t="n">
        <v>653</v>
      </c>
    </row>
    <row r="28" spans="1:3">
      <c r="A28" s="4" t="s">
        <v>697</v>
      </c>
    </row>
    <row r="29" spans="1:3">
      <c r="A29" s="3" t="s">
        <v>687</v>
      </c>
    </row>
    <row r="30" spans="1:3">
      <c r="A30" s="4" t="s">
        <v>688</v>
      </c>
      <c r="B30" s="5" t="n">
        <v>356</v>
      </c>
      <c r="C30" s="5" t="n">
        <v>446</v>
      </c>
    </row>
    <row r="31" spans="1:3">
      <c r="A31" s="4" t="s">
        <v>698</v>
      </c>
    </row>
    <row r="32" spans="1:3">
      <c r="A32" s="3" t="s">
        <v>687</v>
      </c>
    </row>
    <row r="33" spans="1:3">
      <c r="A33" s="4" t="s">
        <v>688</v>
      </c>
      <c r="B33" s="5" t="n">
        <v>112</v>
      </c>
      <c r="C33" s="5" t="n">
        <v>207</v>
      </c>
    </row>
    <row r="34" spans="1:3">
      <c r="A34" s="4" t="s">
        <v>699</v>
      </c>
    </row>
    <row r="35" spans="1:3">
      <c r="A35" s="3" t="s">
        <v>687</v>
      </c>
    </row>
    <row r="36" spans="1:3">
      <c r="A36" s="4" t="s">
        <v>688</v>
      </c>
      <c r="B36" s="5" t="n">
        <v>319</v>
      </c>
      <c r="C36" s="5" t="n">
        <v>328</v>
      </c>
    </row>
    <row r="37" spans="1:3">
      <c r="A37" s="4" t="s">
        <v>700</v>
      </c>
    </row>
    <row r="38" spans="1:3">
      <c r="A38" s="3" t="s">
        <v>687</v>
      </c>
    </row>
    <row r="39" spans="1:3">
      <c r="A39" s="4" t="s">
        <v>688</v>
      </c>
      <c r="B39" s="5" t="n">
        <v>233</v>
      </c>
      <c r="C39" s="5" t="n">
        <v>225</v>
      </c>
    </row>
    <row r="40" spans="1:3">
      <c r="A40" s="4" t="s">
        <v>701</v>
      </c>
    </row>
    <row r="41" spans="1:3">
      <c r="A41" s="3" t="s">
        <v>687</v>
      </c>
    </row>
    <row r="42" spans="1:3">
      <c r="A42" s="4" t="s">
        <v>688</v>
      </c>
      <c r="B42" s="5" t="n">
        <v>86</v>
      </c>
      <c r="C42" s="5" t="n">
        <v>103</v>
      </c>
    </row>
    <row r="43" spans="1:3">
      <c r="A43" s="4" t="s">
        <v>702</v>
      </c>
    </row>
    <row r="44" spans="1:3">
      <c r="A44" s="3" t="s">
        <v>687</v>
      </c>
    </row>
    <row r="45" spans="1:3">
      <c r="A45" s="4" t="s">
        <v>688</v>
      </c>
      <c r="B45" s="5" t="n">
        <v>1402</v>
      </c>
      <c r="C45" s="5" t="n">
        <v>1396</v>
      </c>
    </row>
    <row r="46" spans="1:3">
      <c r="A46" s="4" t="s">
        <v>703</v>
      </c>
    </row>
    <row r="47" spans="1:3">
      <c r="A47" s="3" t="s">
        <v>687</v>
      </c>
    </row>
    <row r="48" spans="1:3">
      <c r="A48" s="4" t="s">
        <v>688</v>
      </c>
      <c r="B48" s="5" t="n">
        <v>1086</v>
      </c>
      <c r="C48" s="5" t="n">
        <v>1061</v>
      </c>
    </row>
    <row r="49" spans="1:3">
      <c r="A49" s="4" t="s">
        <v>704</v>
      </c>
    </row>
    <row r="50" spans="1:3">
      <c r="A50" s="3" t="s">
        <v>687</v>
      </c>
    </row>
    <row r="51" spans="1:3">
      <c r="A51" s="4" t="s">
        <v>688</v>
      </c>
      <c r="B51" s="7" t="n">
        <v>316</v>
      </c>
      <c r="C51" s="7" t="n">
        <v>3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225</v>
      </c>
    </row>
    <row r="3" spans="1:3">
      <c r="A3" s="4" t="s">
        <v>706</v>
      </c>
      <c r="B3" s="7" t="n">
        <v>14658</v>
      </c>
      <c r="C3" s="7" t="n">
        <v>13963</v>
      </c>
    </row>
    <row r="4" spans="1:3">
      <c r="A4" s="4" t="s">
        <v>596</v>
      </c>
      <c r="B4" s="5" t="n">
        <v>-440</v>
      </c>
      <c r="C4" s="5" t="n">
        <v>-419</v>
      </c>
    </row>
    <row r="5" spans="1:3">
      <c r="A5" s="4" t="s">
        <v>707</v>
      </c>
      <c r="B5" s="7" t="n">
        <v>14218</v>
      </c>
      <c r="C5" s="7" t="n">
        <v>135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4" t="s">
        <v>709</v>
      </c>
    </row>
    <row r="3" spans="1:3">
      <c r="A3" s="3" t="s">
        <v>710</v>
      </c>
    </row>
    <row r="4" spans="1:3">
      <c r="A4" s="4" t="s">
        <v>711</v>
      </c>
      <c r="B4" s="7" t="n">
        <v>14658</v>
      </c>
      <c r="C4" s="7" t="n">
        <v>13963</v>
      </c>
    </row>
    <row r="5" spans="1:3">
      <c r="A5" s="4" t="s">
        <v>712</v>
      </c>
    </row>
    <row r="6" spans="1:3">
      <c r="A6" s="3" t="s">
        <v>710</v>
      </c>
    </row>
    <row r="7" spans="1:3">
      <c r="A7" s="4" t="s">
        <v>711</v>
      </c>
      <c r="B7" s="5" t="n">
        <v>3378</v>
      </c>
      <c r="C7" s="5" t="n">
        <v>2898</v>
      </c>
    </row>
    <row r="8" spans="1:3">
      <c r="A8" s="4" t="s">
        <v>713</v>
      </c>
    </row>
    <row r="9" spans="1:3">
      <c r="A9" s="3" t="s">
        <v>710</v>
      </c>
    </row>
    <row r="10" spans="1:3">
      <c r="A10" s="4" t="s">
        <v>711</v>
      </c>
      <c r="B10" s="5" t="n">
        <v>8809</v>
      </c>
      <c r="C10" s="5" t="n">
        <v>8423</v>
      </c>
    </row>
    <row r="11" spans="1:3">
      <c r="A11" s="4" t="s">
        <v>714</v>
      </c>
    </row>
    <row r="12" spans="1:3">
      <c r="A12" s="3" t="s">
        <v>710</v>
      </c>
    </row>
    <row r="13" spans="1:3">
      <c r="A13" s="4" t="s">
        <v>711</v>
      </c>
      <c r="B13" s="5" t="n">
        <v>2455</v>
      </c>
      <c r="C13" s="5" t="n">
        <v>2626</v>
      </c>
    </row>
    <row r="14" spans="1:3">
      <c r="A14" s="4" t="s">
        <v>715</v>
      </c>
    </row>
    <row r="15" spans="1:3">
      <c r="A15" s="3" t="s">
        <v>710</v>
      </c>
    </row>
    <row r="16" spans="1:3">
      <c r="A16" s="4" t="s">
        <v>711</v>
      </c>
      <c r="B16" s="5" t="n">
        <v>16</v>
      </c>
      <c r="C16" s="5" t="n">
        <v>16</v>
      </c>
    </row>
    <row r="17" spans="1:3">
      <c r="A17" s="4" t="s">
        <v>716</v>
      </c>
    </row>
    <row r="18" spans="1:3">
      <c r="A18" s="3" t="s">
        <v>710</v>
      </c>
    </row>
    <row r="19" spans="1:3">
      <c r="A19" s="4" t="s">
        <v>711</v>
      </c>
      <c r="B19" s="5" t="n">
        <v>14666</v>
      </c>
      <c r="C19" s="5" t="n">
        <v>13965</v>
      </c>
    </row>
    <row r="20" spans="1:3">
      <c r="A20" s="4" t="s">
        <v>717</v>
      </c>
    </row>
    <row r="21" spans="1:3">
      <c r="A21" s="3" t="s">
        <v>710</v>
      </c>
    </row>
    <row r="22" spans="1:3">
      <c r="A22" s="4" t="s">
        <v>711</v>
      </c>
      <c r="B22" s="5" t="n">
        <v>3378</v>
      </c>
      <c r="C22" s="5" t="n">
        <v>2898</v>
      </c>
    </row>
    <row r="23" spans="1:3">
      <c r="A23" s="4" t="s">
        <v>718</v>
      </c>
    </row>
    <row r="24" spans="1:3">
      <c r="A24" s="3" t="s">
        <v>710</v>
      </c>
    </row>
    <row r="25" spans="1:3">
      <c r="A25" s="4" t="s">
        <v>711</v>
      </c>
      <c r="B25" s="5" t="n">
        <v>8809</v>
      </c>
      <c r="C25" s="5" t="n">
        <v>8426</v>
      </c>
    </row>
    <row r="26" spans="1:3">
      <c r="A26" s="4" t="s">
        <v>719</v>
      </c>
    </row>
    <row r="27" spans="1:3">
      <c r="A27" s="3" t="s">
        <v>710</v>
      </c>
    </row>
    <row r="28" spans="1:3">
      <c r="A28" s="4" t="s">
        <v>711</v>
      </c>
      <c r="B28" s="5" t="n">
        <v>2463</v>
      </c>
      <c r="C28" s="5" t="n">
        <v>2625</v>
      </c>
    </row>
    <row r="29" spans="1:3">
      <c r="A29" s="4" t="s">
        <v>720</v>
      </c>
    </row>
    <row r="30" spans="1:3">
      <c r="A30" s="3" t="s">
        <v>710</v>
      </c>
    </row>
    <row r="31" spans="1:3">
      <c r="A31" s="4" t="s">
        <v>711</v>
      </c>
      <c r="B31" s="7" t="n">
        <v>16</v>
      </c>
      <c r="C31" s="7"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1</v>
      </c>
      <c r="B1" s="2" t="s">
        <v>2</v>
      </c>
      <c r="C1" s="2" t="s">
        <v>30</v>
      </c>
    </row>
    <row r="2" spans="1:3">
      <c r="A2" s="3" t="s">
        <v>229</v>
      </c>
    </row>
    <row r="3" spans="1:3">
      <c r="A3" s="4" t="s">
        <v>722</v>
      </c>
      <c r="B3" s="6" t="n">
        <v>357.4</v>
      </c>
      <c r="C3" s="7" t="n">
        <v>3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3" t="s">
        <v>594</v>
      </c>
    </row>
    <row r="3" spans="1:3">
      <c r="A3" s="4" t="s">
        <v>64</v>
      </c>
      <c r="B3" s="7" t="n">
        <v>46290</v>
      </c>
      <c r="C3" s="7" t="n">
        <v>42416</v>
      </c>
    </row>
    <row r="4" spans="1:3">
      <c r="A4" s="4" t="s">
        <v>389</v>
      </c>
    </row>
    <row r="5" spans="1:3">
      <c r="A5" s="3" t="s">
        <v>594</v>
      </c>
    </row>
    <row r="6" spans="1:3">
      <c r="A6" s="4" t="s">
        <v>724</v>
      </c>
      <c r="B6" s="5" t="n">
        <v>46889</v>
      </c>
      <c r="C6" s="5" t="n">
        <v>43127</v>
      </c>
    </row>
    <row r="7" spans="1:3">
      <c r="A7" s="4" t="s">
        <v>725</v>
      </c>
      <c r="B7" s="5" t="n">
        <v>-599</v>
      </c>
      <c r="C7" s="5" t="n">
        <v>-711</v>
      </c>
    </row>
    <row r="8" spans="1:3">
      <c r="A8" s="4" t="s">
        <v>64</v>
      </c>
      <c r="B8" s="7" t="n">
        <v>46290</v>
      </c>
      <c r="C8" s="7" t="n">
        <v>424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0</v>
      </c>
    </row>
    <row r="3" spans="1:3">
      <c r="A3" s="3" t="s">
        <v>594</v>
      </c>
    </row>
    <row r="4" spans="1:3">
      <c r="A4" s="4" t="s">
        <v>467</v>
      </c>
      <c r="B4" s="7" t="n">
        <v>2300</v>
      </c>
      <c r="C4" s="7" t="n">
        <v>1800</v>
      </c>
    </row>
    <row r="5" spans="1:3">
      <c r="A5" s="4" t="s">
        <v>389</v>
      </c>
    </row>
    <row r="6" spans="1:3">
      <c r="A6" s="3" t="s">
        <v>594</v>
      </c>
    </row>
    <row r="7" spans="1:3">
      <c r="A7" s="4" t="s">
        <v>727</v>
      </c>
      <c r="B7" s="7" t="n">
        <v>-46889</v>
      </c>
      <c r="C7" s="7" t="n">
        <v>-43127</v>
      </c>
    </row>
    <row r="8" spans="1:3">
      <c r="A8" s="4" t="s">
        <v>599</v>
      </c>
      <c r="B8" s="4" t="s">
        <v>728</v>
      </c>
      <c r="C8" s="4" t="s">
        <v>729</v>
      </c>
    </row>
    <row r="9" spans="1:3">
      <c r="A9" s="4" t="s">
        <v>467</v>
      </c>
      <c r="B9" s="7" t="n">
        <v>400</v>
      </c>
    </row>
    <row r="10" spans="1:3">
      <c r="A10" s="4" t="s">
        <v>730</v>
      </c>
    </row>
    <row r="11" spans="1:3">
      <c r="A11" s="3" t="s">
        <v>594</v>
      </c>
    </row>
    <row r="12" spans="1:3">
      <c r="A12" s="4" t="s">
        <v>603</v>
      </c>
      <c r="B12" s="5" t="n">
        <v>6522</v>
      </c>
      <c r="C12" s="7" t="n">
        <v>5472</v>
      </c>
    </row>
    <row r="13" spans="1:3">
      <c r="A13" s="4" t="s">
        <v>604</v>
      </c>
      <c r="B13" s="5" t="n">
        <v>0</v>
      </c>
      <c r="C13" s="5" t="n">
        <v>0</v>
      </c>
    </row>
    <row r="14" spans="1:3">
      <c r="A14" s="4" t="s">
        <v>605</v>
      </c>
      <c r="B14" s="5" t="n">
        <v>0</v>
      </c>
      <c r="C14" s="5" t="n">
        <v>0</v>
      </c>
    </row>
    <row r="15" spans="1:3">
      <c r="A15" s="4" t="s">
        <v>606</v>
      </c>
      <c r="B15" s="5" t="n">
        <v>6522</v>
      </c>
      <c r="C15" s="5" t="n">
        <v>5472</v>
      </c>
    </row>
    <row r="16" spans="1:3">
      <c r="A16" s="4" t="s">
        <v>731</v>
      </c>
    </row>
    <row r="17" spans="1:3">
      <c r="A17" s="3" t="s">
        <v>594</v>
      </c>
    </row>
    <row r="18" spans="1:3">
      <c r="A18" s="4" t="s">
        <v>603</v>
      </c>
      <c r="B18" s="5" t="n">
        <v>365</v>
      </c>
      <c r="C18" s="5" t="n">
        <v>325</v>
      </c>
    </row>
    <row r="19" spans="1:3">
      <c r="A19" s="4" t="s">
        <v>604</v>
      </c>
      <c r="B19" s="5" t="n">
        <v>13</v>
      </c>
      <c r="C19" s="5" t="n">
        <v>0</v>
      </c>
    </row>
    <row r="20" spans="1:3">
      <c r="A20" s="4" t="s">
        <v>605</v>
      </c>
      <c r="B20" s="5" t="n">
        <v>-3</v>
      </c>
      <c r="C20" s="5" t="n">
        <v>-45</v>
      </c>
    </row>
    <row r="21" spans="1:3">
      <c r="A21" s="4" t="s">
        <v>606</v>
      </c>
      <c r="B21" s="5" t="n">
        <v>375</v>
      </c>
      <c r="C21" s="5" t="n">
        <v>280</v>
      </c>
    </row>
    <row r="22" spans="1:3">
      <c r="A22" s="4" t="s">
        <v>732</v>
      </c>
    </row>
    <row r="23" spans="1:3">
      <c r="A23" s="3" t="s">
        <v>594</v>
      </c>
    </row>
    <row r="24" spans="1:3">
      <c r="A24" s="4" t="s">
        <v>603</v>
      </c>
      <c r="B24" s="5" t="n">
        <v>5100</v>
      </c>
      <c r="C24" s="5" t="n">
        <v>3232</v>
      </c>
    </row>
    <row r="25" spans="1:3">
      <c r="A25" s="4" t="s">
        <v>604</v>
      </c>
      <c r="B25" s="5" t="n">
        <v>99</v>
      </c>
      <c r="C25" s="5" t="n">
        <v>0</v>
      </c>
    </row>
    <row r="26" spans="1:3">
      <c r="A26" s="4" t="s">
        <v>605</v>
      </c>
      <c r="B26" s="5" t="n">
        <v>-435</v>
      </c>
      <c r="C26" s="5" t="n">
        <v>-480</v>
      </c>
    </row>
    <row r="27" spans="1:3">
      <c r="A27" s="4" t="s">
        <v>606</v>
      </c>
      <c r="B27" s="5" t="n">
        <v>4764</v>
      </c>
      <c r="C27" s="5" t="n">
        <v>2752</v>
      </c>
    </row>
    <row r="28" spans="1:3">
      <c r="A28" s="4" t="s">
        <v>733</v>
      </c>
    </row>
    <row r="29" spans="1:3">
      <c r="A29" s="3" t="s">
        <v>594</v>
      </c>
    </row>
    <row r="30" spans="1:3">
      <c r="A30" s="4" t="s">
        <v>603</v>
      </c>
      <c r="B30" s="5" t="n">
        <v>13715</v>
      </c>
      <c r="C30" s="5" t="n">
        <v>16216</v>
      </c>
    </row>
    <row r="31" spans="1:3">
      <c r="A31" s="4" t="s">
        <v>604</v>
      </c>
      <c r="B31" s="5" t="n">
        <v>966</v>
      </c>
      <c r="C31" s="5" t="n">
        <v>57</v>
      </c>
    </row>
    <row r="32" spans="1:3">
      <c r="A32" s="4" t="s">
        <v>605</v>
      </c>
      <c r="B32" s="5" t="n">
        <v>-821</v>
      </c>
      <c r="C32" s="5" t="n">
        <v>-3094</v>
      </c>
    </row>
    <row r="33" spans="1:3">
      <c r="A33" s="4" t="s">
        <v>606</v>
      </c>
      <c r="B33" s="5" t="n">
        <v>13860</v>
      </c>
      <c r="C33" s="5" t="n">
        <v>13179</v>
      </c>
    </row>
    <row r="34" spans="1:3">
      <c r="A34" s="4" t="s">
        <v>734</v>
      </c>
    </row>
    <row r="35" spans="1:3">
      <c r="A35" s="3" t="s">
        <v>594</v>
      </c>
    </row>
    <row r="36" spans="1:3">
      <c r="A36" s="4" t="s">
        <v>603</v>
      </c>
      <c r="B36" s="5" t="n">
        <v>11323</v>
      </c>
      <c r="C36" s="5" t="n">
        <v>11263</v>
      </c>
    </row>
    <row r="37" spans="1:3">
      <c r="A37" s="4" t="s">
        <v>604</v>
      </c>
      <c r="B37" s="5" t="n">
        <v>5</v>
      </c>
      <c r="C37" s="5" t="n">
        <v>20</v>
      </c>
    </row>
    <row r="38" spans="1:3">
      <c r="A38" s="4" t="s">
        <v>605</v>
      </c>
      <c r="B38" s="5" t="n">
        <v>-664</v>
      </c>
      <c r="C38" s="5" t="n">
        <v>-611</v>
      </c>
    </row>
    <row r="39" spans="1:3">
      <c r="A39" s="4" t="s">
        <v>606</v>
      </c>
      <c r="B39" s="5" t="n">
        <v>10664</v>
      </c>
      <c r="C39" s="5" t="n">
        <v>10672</v>
      </c>
    </row>
    <row r="40" spans="1:3">
      <c r="A40" s="4" t="s">
        <v>735</v>
      </c>
    </row>
    <row r="41" spans="1:3">
      <c r="A41" s="3" t="s">
        <v>594</v>
      </c>
    </row>
    <row r="42" spans="1:3">
      <c r="A42" s="4" t="s">
        <v>603</v>
      </c>
      <c r="B42" s="5" t="n">
        <v>569</v>
      </c>
    </row>
    <row r="43" spans="1:3">
      <c r="A43" s="4" t="s">
        <v>604</v>
      </c>
      <c r="B43" s="5" t="n">
        <v>223</v>
      </c>
    </row>
    <row r="44" spans="1:3">
      <c r="A44" s="4" t="s">
        <v>605</v>
      </c>
      <c r="B44" s="5" t="n">
        <v>-3</v>
      </c>
    </row>
    <row r="45" spans="1:3">
      <c r="A45" s="4" t="s">
        <v>606</v>
      </c>
      <c r="B45" s="5" t="n">
        <v>789</v>
      </c>
    </row>
    <row r="46" spans="1:3">
      <c r="A46" s="4" t="s">
        <v>736</v>
      </c>
    </row>
    <row r="47" spans="1:3">
      <c r="A47" s="3" t="s">
        <v>594</v>
      </c>
    </row>
    <row r="48" spans="1:3">
      <c r="A48" s="4" t="s">
        <v>603</v>
      </c>
      <c r="B48" s="5" t="n">
        <v>8259</v>
      </c>
      <c r="C48" s="5" t="n">
        <v>11945</v>
      </c>
    </row>
    <row r="49" spans="1:3">
      <c r="A49" s="4" t="s">
        <v>604</v>
      </c>
      <c r="B49" s="5" t="n">
        <v>1382</v>
      </c>
      <c r="C49" s="5" t="n">
        <v>393</v>
      </c>
    </row>
    <row r="50" spans="1:3">
      <c r="A50" s="4" t="s">
        <v>605</v>
      </c>
      <c r="B50" s="5" t="n">
        <v>-1146</v>
      </c>
      <c r="C50" s="5" t="n">
        <v>-1939</v>
      </c>
    </row>
    <row r="51" spans="1:3">
      <c r="A51" s="4" t="s">
        <v>606</v>
      </c>
      <c r="B51" s="5" t="n">
        <v>8495</v>
      </c>
      <c r="C51" s="5" t="n">
        <v>10399</v>
      </c>
    </row>
    <row r="52" spans="1:3">
      <c r="A52" s="4" t="s">
        <v>737</v>
      </c>
    </row>
    <row r="53" spans="1:3">
      <c r="A53" s="3" t="s">
        <v>594</v>
      </c>
    </row>
    <row r="54" spans="1:3">
      <c r="A54" s="4" t="s">
        <v>603</v>
      </c>
      <c r="B54" s="5" t="n">
        <v>855</v>
      </c>
    </row>
    <row r="55" spans="1:3">
      <c r="A55" s="4" t="s">
        <v>604</v>
      </c>
      <c r="B55" s="5" t="n">
        <v>76</v>
      </c>
    </row>
    <row r="56" spans="1:3">
      <c r="A56" s="4" t="s">
        <v>605</v>
      </c>
      <c r="B56" s="5" t="n">
        <v>0</v>
      </c>
    </row>
    <row r="57" spans="1:3">
      <c r="A57" s="4" t="s">
        <v>606</v>
      </c>
      <c r="B57" s="5" t="n">
        <v>931</v>
      </c>
    </row>
    <row r="58" spans="1:3">
      <c r="A58" s="4" t="s">
        <v>738</v>
      </c>
    </row>
    <row r="59" spans="1:3">
      <c r="A59" s="3" t="s">
        <v>594</v>
      </c>
    </row>
    <row r="60" spans="1:3">
      <c r="A60" s="4" t="s">
        <v>603</v>
      </c>
      <c r="B60" s="5" t="n">
        <v>46708</v>
      </c>
      <c r="C60" s="5" t="n">
        <v>48453</v>
      </c>
    </row>
    <row r="61" spans="1:3">
      <c r="A61" s="4" t="s">
        <v>604</v>
      </c>
      <c r="B61" s="5" t="n">
        <v>2764</v>
      </c>
      <c r="C61" s="5" t="n">
        <v>470</v>
      </c>
    </row>
    <row r="62" spans="1:3">
      <c r="A62" s="4" t="s">
        <v>605</v>
      </c>
      <c r="B62" s="5" t="n">
        <v>-3072</v>
      </c>
      <c r="C62" s="5" t="n">
        <v>-6169</v>
      </c>
    </row>
    <row r="63" spans="1:3">
      <c r="A63" s="4" t="s">
        <v>606</v>
      </c>
      <c r="B63" s="5" t="n">
        <v>46400</v>
      </c>
      <c r="C63" s="5" t="n">
        <v>42754</v>
      </c>
    </row>
    <row r="64" spans="1:3">
      <c r="A64" s="4" t="s">
        <v>739</v>
      </c>
    </row>
    <row r="65" spans="1:3">
      <c r="A65" s="3" t="s">
        <v>594</v>
      </c>
    </row>
    <row r="66" spans="1:3">
      <c r="A66" s="4" t="s">
        <v>603</v>
      </c>
      <c r="B66" s="5" t="n">
        <v>489</v>
      </c>
      <c r="C66" s="5" t="n">
        <v>373</v>
      </c>
    </row>
    <row r="67" spans="1:3">
      <c r="A67" s="4" t="s">
        <v>606</v>
      </c>
      <c r="B67" s="7" t="n">
        <v>489</v>
      </c>
      <c r="C67" s="7" t="n">
        <v>3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563</v>
      </c>
    </row>
    <row r="2" spans="1:2">
      <c r="A2" s="3" t="s">
        <v>594</v>
      </c>
    </row>
    <row r="3" spans="1:2">
      <c r="A3" s="4" t="s">
        <v>621</v>
      </c>
      <c r="B3" s="7" t="n">
        <v>119</v>
      </c>
    </row>
    <row r="4" spans="1:2">
      <c r="A4" s="4" t="s">
        <v>622</v>
      </c>
      <c r="B4" s="5" t="n">
        <v>4073</v>
      </c>
    </row>
    <row r="5" spans="1:2">
      <c r="A5" s="4" t="s">
        <v>623</v>
      </c>
      <c r="B5" s="5" t="n">
        <v>4083</v>
      </c>
    </row>
    <row r="6" spans="1:2">
      <c r="A6" s="4" t="s">
        <v>624</v>
      </c>
      <c r="B6" s="5" t="n">
        <v>22177</v>
      </c>
    </row>
    <row r="7" spans="1:2">
      <c r="A7" s="4" t="s">
        <v>125</v>
      </c>
      <c r="B7" s="7" t="n">
        <v>304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3" t="s">
        <v>626</v>
      </c>
    </row>
    <row r="3" spans="1:3">
      <c r="A3" s="4" t="s">
        <v>627</v>
      </c>
      <c r="B3" s="7" t="n">
        <v>10067</v>
      </c>
      <c r="C3" s="7" t="n">
        <v>27763</v>
      </c>
    </row>
    <row r="4" spans="1:3">
      <c r="A4" s="4" t="s">
        <v>628</v>
      </c>
      <c r="B4" s="5" t="n">
        <v>-476</v>
      </c>
      <c r="C4" s="5" t="n">
        <v>-3995</v>
      </c>
    </row>
    <row r="5" spans="1:3">
      <c r="A5" s="4" t="s">
        <v>629</v>
      </c>
      <c r="B5" s="5" t="n">
        <v>13733</v>
      </c>
      <c r="C5" s="5" t="n">
        <v>8245</v>
      </c>
    </row>
    <row r="6" spans="1:3">
      <c r="A6" s="4" t="s">
        <v>630</v>
      </c>
      <c r="B6" s="5" t="n">
        <v>-2596</v>
      </c>
      <c r="C6" s="5" t="n">
        <v>-2174</v>
      </c>
    </row>
    <row r="7" spans="1:3">
      <c r="A7" s="4" t="s">
        <v>631</v>
      </c>
      <c r="B7" s="5" t="n">
        <v>23800</v>
      </c>
      <c r="C7" s="5" t="n">
        <v>36008</v>
      </c>
    </row>
    <row r="8" spans="1:3">
      <c r="A8" s="4" t="s">
        <v>632</v>
      </c>
      <c r="B8" s="5" t="n">
        <v>-3072</v>
      </c>
      <c r="C8" s="5" t="n">
        <v>-6169</v>
      </c>
    </row>
    <row r="9" spans="1:3">
      <c r="A9" s="4" t="s">
        <v>633</v>
      </c>
    </row>
    <row r="10" spans="1:3">
      <c r="A10" s="3" t="s">
        <v>626</v>
      </c>
    </row>
    <row r="11" spans="1:3">
      <c r="A11" s="4" t="s">
        <v>627</v>
      </c>
      <c r="B11" s="5" t="n">
        <v>137</v>
      </c>
    </row>
    <row r="12" spans="1:3">
      <c r="A12" s="4" t="s">
        <v>628</v>
      </c>
      <c r="B12" s="5" t="n">
        <v>-3</v>
      </c>
    </row>
    <row r="13" spans="1:3">
      <c r="A13" s="4" t="s">
        <v>629</v>
      </c>
      <c r="B13" s="5" t="n">
        <v>0</v>
      </c>
    </row>
    <row r="14" spans="1:3">
      <c r="A14" s="4" t="s">
        <v>630</v>
      </c>
      <c r="B14" s="5" t="n">
        <v>0</v>
      </c>
    </row>
    <row r="15" spans="1:3">
      <c r="A15" s="4" t="s">
        <v>631</v>
      </c>
      <c r="B15" s="5" t="n">
        <v>137</v>
      </c>
    </row>
    <row r="16" spans="1:3">
      <c r="A16" s="4" t="s">
        <v>632</v>
      </c>
      <c r="B16" s="5" t="n">
        <v>-3</v>
      </c>
    </row>
    <row r="17" spans="1:3">
      <c r="A17" s="4" t="s">
        <v>634</v>
      </c>
    </row>
    <row r="18" spans="1:3">
      <c r="A18" s="3" t="s">
        <v>626</v>
      </c>
    </row>
    <row r="19" spans="1:3">
      <c r="A19" s="4" t="s">
        <v>627</v>
      </c>
      <c r="B19" s="5" t="n">
        <v>1619</v>
      </c>
      <c r="C19" s="5" t="n">
        <v>2541</v>
      </c>
    </row>
    <row r="20" spans="1:3">
      <c r="A20" s="4" t="s">
        <v>628</v>
      </c>
      <c r="B20" s="5" t="n">
        <v>-120</v>
      </c>
      <c r="C20" s="5" t="n">
        <v>-265</v>
      </c>
    </row>
    <row r="21" spans="1:3">
      <c r="A21" s="4" t="s">
        <v>629</v>
      </c>
      <c r="B21" s="5" t="n">
        <v>1961</v>
      </c>
      <c r="C21" s="5" t="n">
        <v>281</v>
      </c>
    </row>
    <row r="22" spans="1:3">
      <c r="A22" s="4" t="s">
        <v>630</v>
      </c>
      <c r="B22" s="5" t="n">
        <v>-315</v>
      </c>
      <c r="C22" s="5" t="n">
        <v>-215</v>
      </c>
    </row>
    <row r="23" spans="1:3">
      <c r="A23" s="4" t="s">
        <v>631</v>
      </c>
      <c r="B23" s="5" t="n">
        <v>3580</v>
      </c>
      <c r="C23" s="5" t="n">
        <v>2822</v>
      </c>
    </row>
    <row r="24" spans="1:3">
      <c r="A24" s="4" t="s">
        <v>632</v>
      </c>
      <c r="B24" s="5" t="n">
        <v>-435</v>
      </c>
      <c r="C24" s="5" t="n">
        <v>-480</v>
      </c>
    </row>
    <row r="25" spans="1:3">
      <c r="A25" s="4" t="s">
        <v>607</v>
      </c>
    </row>
    <row r="26" spans="1:3">
      <c r="A26" s="3" t="s">
        <v>626</v>
      </c>
    </row>
    <row r="27" spans="1:3">
      <c r="A27" s="4" t="s">
        <v>627</v>
      </c>
      <c r="B27" s="5" t="n">
        <v>4679</v>
      </c>
      <c r="C27" s="5" t="n">
        <v>10463</v>
      </c>
    </row>
    <row r="28" spans="1:3">
      <c r="A28" s="4" t="s">
        <v>628</v>
      </c>
      <c r="B28" s="5" t="n">
        <v>-152</v>
      </c>
      <c r="C28" s="5" t="n">
        <v>-2164</v>
      </c>
    </row>
    <row r="29" spans="1:3">
      <c r="A29" s="4" t="s">
        <v>629</v>
      </c>
      <c r="B29" s="5" t="n">
        <v>1439</v>
      </c>
      <c r="C29" s="5" t="n">
        <v>2210</v>
      </c>
    </row>
    <row r="30" spans="1:3">
      <c r="A30" s="4" t="s">
        <v>630</v>
      </c>
      <c r="B30" s="5" t="n">
        <v>-669</v>
      </c>
      <c r="C30" s="5" t="n">
        <v>-931</v>
      </c>
    </row>
    <row r="31" spans="1:3">
      <c r="A31" s="4" t="s">
        <v>631</v>
      </c>
      <c r="B31" s="5" t="n">
        <v>6118</v>
      </c>
      <c r="C31" s="5" t="n">
        <v>12673</v>
      </c>
    </row>
    <row r="32" spans="1:3">
      <c r="A32" s="4" t="s">
        <v>632</v>
      </c>
      <c r="B32" s="5" t="n">
        <v>-821</v>
      </c>
      <c r="C32" s="5" t="n">
        <v>-3095</v>
      </c>
    </row>
    <row r="33" spans="1:3">
      <c r="A33" s="4" t="s">
        <v>608</v>
      </c>
    </row>
    <row r="34" spans="1:3">
      <c r="A34" s="3" t="s">
        <v>626</v>
      </c>
    </row>
    <row r="35" spans="1:3">
      <c r="A35" s="4" t="s">
        <v>627</v>
      </c>
      <c r="C35" s="5" t="n">
        <v>7100</v>
      </c>
    </row>
    <row r="36" spans="1:3">
      <c r="A36" s="4" t="s">
        <v>628</v>
      </c>
      <c r="C36" s="5" t="n">
        <v>-301</v>
      </c>
    </row>
    <row r="37" spans="1:3">
      <c r="A37" s="4" t="s">
        <v>629</v>
      </c>
      <c r="C37" s="5" t="n">
        <v>3568</v>
      </c>
    </row>
    <row r="38" spans="1:3">
      <c r="A38" s="4" t="s">
        <v>630</v>
      </c>
      <c r="C38" s="5" t="n">
        <v>-309</v>
      </c>
    </row>
    <row r="39" spans="1:3">
      <c r="A39" s="4" t="s">
        <v>631</v>
      </c>
      <c r="C39" s="5" t="n">
        <v>10668</v>
      </c>
    </row>
    <row r="40" spans="1:3">
      <c r="A40" s="4" t="s">
        <v>632</v>
      </c>
      <c r="C40" s="5" t="n">
        <v>-610</v>
      </c>
    </row>
    <row r="41" spans="1:3">
      <c r="A41" s="4" t="s">
        <v>608</v>
      </c>
    </row>
    <row r="42" spans="1:3">
      <c r="A42" s="3" t="s">
        <v>626</v>
      </c>
    </row>
    <row r="43" spans="1:3">
      <c r="A43" s="4" t="s">
        <v>627</v>
      </c>
      <c r="B43" s="5" t="n">
        <v>2038</v>
      </c>
    </row>
    <row r="44" spans="1:3">
      <c r="A44" s="4" t="s">
        <v>628</v>
      </c>
      <c r="B44" s="5" t="n">
        <v>-77</v>
      </c>
    </row>
    <row r="45" spans="1:3">
      <c r="A45" s="4" t="s">
        <v>629</v>
      </c>
      <c r="B45" s="5" t="n">
        <v>8329</v>
      </c>
    </row>
    <row r="46" spans="1:3">
      <c r="A46" s="4" t="s">
        <v>630</v>
      </c>
      <c r="B46" s="5" t="n">
        <v>-587</v>
      </c>
    </row>
    <row r="47" spans="1:3">
      <c r="A47" s="4" t="s">
        <v>631</v>
      </c>
      <c r="B47" s="5" t="n">
        <v>10367</v>
      </c>
    </row>
    <row r="48" spans="1:3">
      <c r="A48" s="4" t="s">
        <v>632</v>
      </c>
      <c r="B48" s="5" t="n">
        <v>-664</v>
      </c>
    </row>
    <row r="49" spans="1:3">
      <c r="A49" s="4" t="s">
        <v>609</v>
      </c>
    </row>
    <row r="50" spans="1:3">
      <c r="A50" s="3" t="s">
        <v>626</v>
      </c>
    </row>
    <row r="51" spans="1:3">
      <c r="A51" s="4" t="s">
        <v>627</v>
      </c>
      <c r="B51" s="5" t="n">
        <v>31</v>
      </c>
    </row>
    <row r="52" spans="1:3">
      <c r="A52" s="4" t="s">
        <v>628</v>
      </c>
      <c r="B52" s="5" t="n">
        <v>-3</v>
      </c>
    </row>
    <row r="53" spans="1:3">
      <c r="A53" s="4" t="s">
        <v>629</v>
      </c>
      <c r="B53" s="5" t="n">
        <v>0</v>
      </c>
    </row>
    <row r="54" spans="1:3">
      <c r="A54" s="4" t="s">
        <v>630</v>
      </c>
      <c r="B54" s="5" t="n">
        <v>0</v>
      </c>
    </row>
    <row r="55" spans="1:3">
      <c r="A55" s="4" t="s">
        <v>631</v>
      </c>
      <c r="B55" s="5" t="n">
        <v>31</v>
      </c>
    </row>
    <row r="56" spans="1:3">
      <c r="A56" s="4" t="s">
        <v>632</v>
      </c>
      <c r="B56" s="5" t="n">
        <v>-3</v>
      </c>
    </row>
    <row r="57" spans="1:3">
      <c r="A57" s="4" t="s">
        <v>126</v>
      </c>
    </row>
    <row r="58" spans="1:3">
      <c r="A58" s="3" t="s">
        <v>626</v>
      </c>
    </row>
    <row r="59" spans="1:3">
      <c r="A59" s="4" t="s">
        <v>627</v>
      </c>
      <c r="B59" s="5" t="n">
        <v>1563</v>
      </c>
      <c r="C59" s="5" t="n">
        <v>7379</v>
      </c>
    </row>
    <row r="60" spans="1:3">
      <c r="A60" s="4" t="s">
        <v>628</v>
      </c>
      <c r="B60" s="5" t="n">
        <v>-121</v>
      </c>
      <c r="C60" s="5" t="n">
        <v>-1220</v>
      </c>
    </row>
    <row r="61" spans="1:3">
      <c r="A61" s="4" t="s">
        <v>629</v>
      </c>
      <c r="B61" s="5" t="n">
        <v>2004</v>
      </c>
      <c r="C61" s="5" t="n">
        <v>2186</v>
      </c>
    </row>
    <row r="62" spans="1:3">
      <c r="A62" s="4" t="s">
        <v>630</v>
      </c>
      <c r="B62" s="5" t="n">
        <v>-1025</v>
      </c>
      <c r="C62" s="5" t="n">
        <v>-719</v>
      </c>
    </row>
    <row r="63" spans="1:3">
      <c r="A63" s="4" t="s">
        <v>631</v>
      </c>
      <c r="B63" s="5" t="n">
        <v>3567</v>
      </c>
      <c r="C63" s="5" t="n">
        <v>9565</v>
      </c>
    </row>
    <row r="64" spans="1:3">
      <c r="A64" s="4" t="s">
        <v>632</v>
      </c>
      <c r="B64" s="7" t="n">
        <v>-1146</v>
      </c>
      <c r="C64" s="7" t="n">
        <v>-19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86</v>
      </c>
    </row>
    <row r="3" spans="1:4">
      <c r="A3" s="3" t="s">
        <v>594</v>
      </c>
    </row>
    <row r="4" spans="1:4">
      <c r="A4" s="4" t="s">
        <v>637</v>
      </c>
      <c r="B4" s="7" t="n">
        <v>-6017</v>
      </c>
      <c r="C4" s="7" t="n">
        <v>-5751</v>
      </c>
      <c r="D4" s="7" t="n">
        <v>-5825</v>
      </c>
    </row>
    <row r="5" spans="1:4">
      <c r="A5" s="4" t="s">
        <v>743</v>
      </c>
    </row>
    <row r="6" spans="1:4">
      <c r="A6" s="3" t="s">
        <v>594</v>
      </c>
    </row>
    <row r="7" spans="1:4">
      <c r="A7" s="4" t="s">
        <v>638</v>
      </c>
      <c r="B7" s="5" t="n">
        <v>-872</v>
      </c>
      <c r="C7" s="5" t="n">
        <v>-1773</v>
      </c>
      <c r="D7" s="5" t="n">
        <v>-3468</v>
      </c>
    </row>
    <row r="8" spans="1:4">
      <c r="A8" s="4" t="s">
        <v>639</v>
      </c>
      <c r="B8" s="5" t="n">
        <v>-3069</v>
      </c>
      <c r="C8" s="5" t="n">
        <v>-2431</v>
      </c>
      <c r="D8" s="5" t="n">
        <v>-1748</v>
      </c>
    </row>
    <row r="9" spans="1:4">
      <c r="A9" s="4" t="s">
        <v>637</v>
      </c>
      <c r="B9" s="7" t="n">
        <v>2197</v>
      </c>
      <c r="C9" s="7" t="n">
        <v>658</v>
      </c>
      <c r="D9" s="7" t="n">
        <v>-17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86</v>
      </c>
    </row>
    <row r="3" spans="1:4">
      <c r="A3" s="3" t="s">
        <v>233</v>
      </c>
    </row>
    <row r="4" spans="1:4">
      <c r="A4" s="4" t="s">
        <v>636</v>
      </c>
      <c r="B4" s="7" t="n">
        <v>6451</v>
      </c>
      <c r="C4" s="7" t="n">
        <v>5315</v>
      </c>
      <c r="D4" s="7" t="n">
        <v>4713</v>
      </c>
    </row>
    <row r="5" spans="1:4">
      <c r="A5" s="4" t="s">
        <v>745</v>
      </c>
      <c r="B5" s="5" t="n">
        <v>-434</v>
      </c>
      <c r="C5" s="5" t="n">
        <v>436</v>
      </c>
      <c r="D5" s="5" t="n">
        <v>1112</v>
      </c>
    </row>
    <row r="6" spans="1:4">
      <c r="A6" s="4" t="s">
        <v>746</v>
      </c>
      <c r="B6" s="7" t="n">
        <v>6017</v>
      </c>
      <c r="C6" s="7" t="n">
        <v>5751</v>
      </c>
      <c r="D6" s="7" t="n">
        <v>58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86</v>
      </c>
    </row>
    <row r="3" spans="1:4">
      <c r="A3" s="3" t="s">
        <v>594</v>
      </c>
    </row>
    <row r="4" spans="1:4">
      <c r="A4" s="4" t="s">
        <v>642</v>
      </c>
      <c r="B4" s="7" t="n">
        <v>-16546</v>
      </c>
      <c r="C4" s="7" t="n">
        <v>-16694</v>
      </c>
      <c r="D4" s="7" t="n">
        <v>-38413</v>
      </c>
    </row>
    <row r="5" spans="1:4">
      <c r="A5" s="4" t="s">
        <v>643</v>
      </c>
      <c r="B5" s="7" t="n">
        <v>16534</v>
      </c>
      <c r="C5" s="7" t="n">
        <v>14710</v>
      </c>
      <c r="D5" s="7" t="n">
        <v>354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563</v>
      </c>
    </row>
    <row r="2" spans="1:2">
      <c r="A2" s="4" t="s">
        <v>749</v>
      </c>
    </row>
    <row r="3" spans="1:2">
      <c r="A3" s="3" t="s">
        <v>750</v>
      </c>
    </row>
    <row r="4" spans="1:2">
      <c r="A4" s="4" t="s">
        <v>751</v>
      </c>
      <c r="B4" s="6" t="n">
        <v>19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2</v>
      </c>
      <c r="B1" s="2" t="s">
        <v>753</v>
      </c>
      <c r="C1" s="2" t="s">
        <v>1</v>
      </c>
    </row>
    <row r="2" spans="1:5">
      <c r="B2" s="2" t="s">
        <v>458</v>
      </c>
      <c r="C2" s="2" t="s">
        <v>2</v>
      </c>
      <c r="D2" s="2" t="s">
        <v>30</v>
      </c>
      <c r="E2" s="2" t="s">
        <v>86</v>
      </c>
    </row>
    <row r="3" spans="1:5">
      <c r="A3" s="3" t="s">
        <v>754</v>
      </c>
    </row>
    <row r="4" spans="1:5">
      <c r="A4" s="4" t="s">
        <v>755</v>
      </c>
      <c r="C4" s="7" t="n">
        <v>1270000</v>
      </c>
      <c r="D4" s="7" t="n">
        <v>1445000</v>
      </c>
    </row>
    <row r="5" spans="1:5">
      <c r="A5" s="4" t="s">
        <v>756</v>
      </c>
      <c r="C5" s="5" t="n">
        <v>11663000</v>
      </c>
      <c r="D5" s="5" t="n">
        <v>8856000</v>
      </c>
    </row>
    <row r="6" spans="1:5">
      <c r="A6" s="4" t="s">
        <v>757</v>
      </c>
      <c r="C6" s="5" t="n">
        <v>50000</v>
      </c>
      <c r="D6" s="5" t="n">
        <v>210000</v>
      </c>
    </row>
    <row r="7" spans="1:5">
      <c r="A7" s="4" t="s">
        <v>45</v>
      </c>
      <c r="C7" s="5" t="n">
        <v>14957000</v>
      </c>
      <c r="D7" s="5" t="n">
        <v>10978000</v>
      </c>
    </row>
    <row r="8" spans="1:5">
      <c r="A8" s="4" t="s">
        <v>517</v>
      </c>
    </row>
    <row r="9" spans="1:5">
      <c r="A9" s="3" t="s">
        <v>754</v>
      </c>
    </row>
    <row r="10" spans="1:5">
      <c r="A10" s="4" t="s">
        <v>755</v>
      </c>
      <c r="C10" s="7" t="n">
        <v>2268000</v>
      </c>
      <c r="D10" s="5" t="n">
        <v>2769000</v>
      </c>
    </row>
    <row r="11" spans="1:5">
      <c r="A11" s="4" t="s">
        <v>758</v>
      </c>
      <c r="C11" s="4" t="s">
        <v>759</v>
      </c>
    </row>
    <row r="12" spans="1:5">
      <c r="A12" s="4" t="s">
        <v>760</v>
      </c>
    </row>
    <row r="13" spans="1:5">
      <c r="A13" s="3" t="s">
        <v>754</v>
      </c>
    </row>
    <row r="14" spans="1:5">
      <c r="A14" s="4" t="s">
        <v>761</v>
      </c>
      <c r="C14" s="7" t="n">
        <v>3244000</v>
      </c>
      <c r="D14" s="5" t="n">
        <v>1912000</v>
      </c>
    </row>
    <row r="15" spans="1:5">
      <c r="A15" s="4" t="s">
        <v>762</v>
      </c>
      <c r="C15" s="5" t="n">
        <v>3244000</v>
      </c>
      <c r="D15" s="5" t="n">
        <v>5404000</v>
      </c>
    </row>
    <row r="16" spans="1:5">
      <c r="A16" s="4" t="s">
        <v>763</v>
      </c>
      <c r="C16" s="7" t="n">
        <v>435000</v>
      </c>
      <c r="D16" s="7" t="n">
        <v>300000</v>
      </c>
      <c r="E16" s="7" t="n">
        <v>349000</v>
      </c>
    </row>
    <row r="17" spans="1:5">
      <c r="A17" s="4" t="s">
        <v>764</v>
      </c>
    </row>
    <row r="18" spans="1:5">
      <c r="A18" s="3" t="s">
        <v>754</v>
      </c>
    </row>
    <row r="19" spans="1:5">
      <c r="A19" s="4" t="s">
        <v>765</v>
      </c>
      <c r="C19" s="4" t="s">
        <v>766</v>
      </c>
    </row>
    <row r="20" spans="1:5">
      <c r="A20" s="4" t="s">
        <v>767</v>
      </c>
    </row>
    <row r="21" spans="1:5">
      <c r="A21" s="3" t="s">
        <v>754</v>
      </c>
    </row>
    <row r="22" spans="1:5">
      <c r="A22" s="4" t="s">
        <v>765</v>
      </c>
      <c r="C22" s="4" t="s">
        <v>554</v>
      </c>
    </row>
    <row r="23" spans="1:5">
      <c r="A23" s="4" t="s">
        <v>760</v>
      </c>
    </row>
    <row r="24" spans="1:5">
      <c r="A24" s="3" t="s">
        <v>754</v>
      </c>
    </row>
    <row r="25" spans="1:5">
      <c r="A25" s="4" t="s">
        <v>768</v>
      </c>
      <c r="C25" s="7" t="n">
        <v>1600000</v>
      </c>
    </row>
    <row r="26" spans="1:5">
      <c r="A26" s="4" t="s">
        <v>514</v>
      </c>
    </row>
    <row r="27" spans="1:5">
      <c r="A27" s="3" t="s">
        <v>754</v>
      </c>
    </row>
    <row r="28" spans="1:5">
      <c r="A28" s="4" t="s">
        <v>769</v>
      </c>
      <c r="C28" s="7" t="n">
        <v>3000000</v>
      </c>
    </row>
    <row r="29" spans="1:5">
      <c r="A29" s="4" t="s">
        <v>515</v>
      </c>
      <c r="B29" s="7" t="n">
        <v>145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3" t="s">
        <v>464</v>
      </c>
    </row>
    <row r="3" spans="1:3">
      <c r="A3" s="4" t="s">
        <v>771</v>
      </c>
      <c r="B3" s="7" t="n">
        <v>218695</v>
      </c>
    </row>
    <row r="4" spans="1:3">
      <c r="A4" s="4" t="s">
        <v>468</v>
      </c>
      <c r="B4" s="5" t="n">
        <v>-1270</v>
      </c>
      <c r="C4" s="7" t="n">
        <v>-1445</v>
      </c>
    </row>
    <row r="5" spans="1:3">
      <c r="A5" s="4" t="s">
        <v>772</v>
      </c>
      <c r="B5" s="5" t="n">
        <v>-13021</v>
      </c>
      <c r="C5" s="5" t="n">
        <v>-12012</v>
      </c>
    </row>
    <row r="6" spans="1:3">
      <c r="A6" s="4" t="s">
        <v>773</v>
      </c>
      <c r="B6" s="5" t="n">
        <v>204404</v>
      </c>
      <c r="C6" s="5" t="n">
        <v>195009</v>
      </c>
    </row>
    <row r="7" spans="1:3">
      <c r="A7" s="4" t="s">
        <v>774</v>
      </c>
    </row>
    <row r="8" spans="1:3">
      <c r="A8" s="3" t="s">
        <v>464</v>
      </c>
    </row>
    <row r="9" spans="1:3">
      <c r="A9" s="4" t="s">
        <v>771</v>
      </c>
      <c r="B9" s="5" t="n">
        <v>12245</v>
      </c>
      <c r="C9" s="5" t="n">
        <v>4929</v>
      </c>
    </row>
    <row r="10" spans="1:3">
      <c r="A10" s="4" t="s">
        <v>775</v>
      </c>
    </row>
    <row r="11" spans="1:3">
      <c r="A11" s="3" t="s">
        <v>464</v>
      </c>
    </row>
    <row r="12" spans="1:3">
      <c r="A12" s="4" t="s">
        <v>771</v>
      </c>
      <c r="B12" s="5" t="n">
        <v>67700</v>
      </c>
      <c r="C12" s="5" t="n">
        <v>92600</v>
      </c>
    </row>
    <row r="13" spans="1:3">
      <c r="A13" s="4" t="s">
        <v>776</v>
      </c>
    </row>
    <row r="14" spans="1:3">
      <c r="A14" s="3" t="s">
        <v>464</v>
      </c>
    </row>
    <row r="15" spans="1:3">
      <c r="A15" s="4" t="s">
        <v>771</v>
      </c>
      <c r="B15" s="7" t="n">
        <v>138800</v>
      </c>
      <c r="C15" s="7" t="n">
        <v>1109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777</v>
      </c>
      <c r="B1" s="2" t="s">
        <v>778</v>
      </c>
      <c r="C1" s="2" t="s">
        <v>779</v>
      </c>
      <c r="D1" s="2" t="s">
        <v>780</v>
      </c>
      <c r="E1" s="2" t="s">
        <v>457</v>
      </c>
      <c r="F1" s="2" t="s">
        <v>563</v>
      </c>
      <c r="G1" s="2" t="s">
        <v>576</v>
      </c>
      <c r="H1" s="2" t="s">
        <v>781</v>
      </c>
      <c r="I1" s="2" t="s">
        <v>782</v>
      </c>
    </row>
    <row r="2" spans="1:9">
      <c r="A2" s="3" t="s">
        <v>464</v>
      </c>
    </row>
    <row r="3" spans="1:9">
      <c r="A3" s="4" t="s">
        <v>783</v>
      </c>
      <c r="F3" s="7" t="n">
        <v>300000000</v>
      </c>
    </row>
    <row r="4" spans="1:9">
      <c r="A4" s="4" t="s">
        <v>771</v>
      </c>
      <c r="F4" s="7" t="n">
        <v>218695000</v>
      </c>
    </row>
    <row r="5" spans="1:9">
      <c r="A5" s="4" t="s">
        <v>784</v>
      </c>
      <c r="F5" s="9" t="n">
        <v>2.92</v>
      </c>
    </row>
    <row r="6" spans="1:9">
      <c r="A6" s="4" t="s">
        <v>785</v>
      </c>
      <c r="F6" s="9" t="n">
        <v>1.2</v>
      </c>
    </row>
    <row r="7" spans="1:9">
      <c r="A7" s="4" t="s">
        <v>786</v>
      </c>
      <c r="F7" s="9" t="n">
        <v>2.21</v>
      </c>
    </row>
    <row r="8" spans="1:9">
      <c r="A8" s="4" t="s">
        <v>549</v>
      </c>
      <c r="F8" s="7" t="n">
        <v>8880000</v>
      </c>
    </row>
    <row r="9" spans="1:9">
      <c r="A9" s="4" t="s">
        <v>787</v>
      </c>
      <c r="F9" s="7" t="n">
        <v>824000</v>
      </c>
      <c r="G9" s="7" t="n">
        <v>921000</v>
      </c>
      <c r="H9" s="7" t="n">
        <v>908000</v>
      </c>
    </row>
    <row r="10" spans="1:9">
      <c r="A10" s="4" t="s">
        <v>788</v>
      </c>
    </row>
    <row r="11" spans="1:9">
      <c r="A11" s="3" t="s">
        <v>464</v>
      </c>
    </row>
    <row r="12" spans="1:9">
      <c r="A12" s="4" t="s">
        <v>789</v>
      </c>
      <c r="F12" s="9" t="n">
        <v>3.5</v>
      </c>
    </row>
    <row r="13" spans="1:9">
      <c r="A13" s="4" t="s">
        <v>790</v>
      </c>
    </row>
    <row r="14" spans="1:9">
      <c r="A14" s="3" t="s">
        <v>464</v>
      </c>
    </row>
    <row r="15" spans="1:9">
      <c r="A15" s="4" t="s">
        <v>791</v>
      </c>
      <c r="B15" s="4" t="s">
        <v>792</v>
      </c>
    </row>
    <row r="16" spans="1:9">
      <c r="A16" s="4" t="s">
        <v>793</v>
      </c>
      <c r="B16" s="4" t="s">
        <v>794</v>
      </c>
    </row>
    <row r="17" spans="1:9">
      <c r="A17" s="4" t="s">
        <v>795</v>
      </c>
    </row>
    <row r="18" spans="1:9">
      <c r="A18" s="3" t="s">
        <v>464</v>
      </c>
    </row>
    <row r="19" spans="1:9">
      <c r="A19" s="4" t="s">
        <v>796</v>
      </c>
      <c r="F19" s="4" t="s">
        <v>797</v>
      </c>
    </row>
    <row r="20" spans="1:9">
      <c r="A20" s="4" t="s">
        <v>798</v>
      </c>
    </row>
    <row r="21" spans="1:9">
      <c r="A21" s="3" t="s">
        <v>464</v>
      </c>
    </row>
    <row r="22" spans="1:9">
      <c r="A22" s="4" t="s">
        <v>796</v>
      </c>
      <c r="F22" s="4" t="s">
        <v>799</v>
      </c>
    </row>
    <row r="23" spans="1:9">
      <c r="A23" s="4" t="s">
        <v>517</v>
      </c>
    </row>
    <row r="24" spans="1:9">
      <c r="A24" s="3" t="s">
        <v>464</v>
      </c>
    </row>
    <row r="25" spans="1:9">
      <c r="A25" s="4" t="s">
        <v>771</v>
      </c>
      <c r="B25" s="7" t="n">
        <v>143750000</v>
      </c>
      <c r="F25" s="7" t="n">
        <v>143750000</v>
      </c>
      <c r="G25" s="5" t="n">
        <v>143750000</v>
      </c>
    </row>
    <row r="26" spans="1:9">
      <c r="A26" s="4" t="s">
        <v>796</v>
      </c>
      <c r="I26" s="4" t="s">
        <v>800</v>
      </c>
    </row>
    <row r="27" spans="1:9">
      <c r="A27" s="4" t="s">
        <v>758</v>
      </c>
      <c r="F27" s="4" t="s">
        <v>759</v>
      </c>
    </row>
    <row r="28" spans="1:9">
      <c r="A28" s="4" t="s">
        <v>801</v>
      </c>
      <c r="B28" s="5" t="n">
        <v>600000</v>
      </c>
    </row>
    <row r="29" spans="1:9">
      <c r="A29" s="4" t="s">
        <v>787</v>
      </c>
      <c r="F29" s="7" t="n">
        <v>500000</v>
      </c>
    </row>
    <row r="30" spans="1:9">
      <c r="A30" s="4" t="s">
        <v>802</v>
      </c>
    </row>
    <row r="31" spans="1:9">
      <c r="A31" s="3" t="s">
        <v>464</v>
      </c>
    </row>
    <row r="32" spans="1:9">
      <c r="A32" s="4" t="s">
        <v>796</v>
      </c>
      <c r="F32" s="4" t="s">
        <v>803</v>
      </c>
    </row>
    <row r="33" spans="1:9">
      <c r="A33" s="4" t="s">
        <v>804</v>
      </c>
    </row>
    <row r="34" spans="1:9">
      <c r="A34" s="3" t="s">
        <v>464</v>
      </c>
    </row>
    <row r="35" spans="1:9">
      <c r="A35" s="4" t="s">
        <v>796</v>
      </c>
      <c r="F35" s="4" t="s">
        <v>805</v>
      </c>
    </row>
    <row r="36" spans="1:9">
      <c r="A36" s="4" t="s">
        <v>806</v>
      </c>
      <c r="F36" s="4" t="s">
        <v>807</v>
      </c>
    </row>
    <row r="37" spans="1:9">
      <c r="A37" s="4" t="s">
        <v>758</v>
      </c>
      <c r="F37" s="4" t="s">
        <v>553</v>
      </c>
    </row>
    <row r="38" spans="1:9">
      <c r="A38" s="4" t="s">
        <v>808</v>
      </c>
    </row>
    <row r="39" spans="1:9">
      <c r="A39" s="3" t="s">
        <v>464</v>
      </c>
    </row>
    <row r="40" spans="1:9">
      <c r="A40" s="4" t="s">
        <v>806</v>
      </c>
      <c r="F40" s="4" t="s">
        <v>475</v>
      </c>
    </row>
    <row r="41" spans="1:9">
      <c r="A41" s="4" t="s">
        <v>758</v>
      </c>
      <c r="F41" s="4" t="s">
        <v>555</v>
      </c>
    </row>
    <row r="42" spans="1:9">
      <c r="A42" s="4" t="s">
        <v>809</v>
      </c>
    </row>
    <row r="43" spans="1:9">
      <c r="A43" s="3" t="s">
        <v>464</v>
      </c>
    </row>
    <row r="44" spans="1:9">
      <c r="A44" s="4" t="s">
        <v>787</v>
      </c>
      <c r="F44" s="7" t="n">
        <v>400000</v>
      </c>
      <c r="G44" s="7" t="n">
        <v>500000</v>
      </c>
    </row>
    <row r="45" spans="1:9">
      <c r="A45" s="4" t="s">
        <v>810</v>
      </c>
    </row>
    <row r="46" spans="1:9">
      <c r="A46" s="3" t="s">
        <v>464</v>
      </c>
    </row>
    <row r="47" spans="1:9">
      <c r="A47" s="4" t="s">
        <v>783</v>
      </c>
      <c r="B47" s="5" t="n">
        <v>150000000</v>
      </c>
      <c r="F47" s="5" t="n">
        <v>150000000</v>
      </c>
    </row>
    <row r="48" spans="1:9">
      <c r="A48" s="4" t="s">
        <v>811</v>
      </c>
      <c r="B48" s="5" t="n">
        <v>75000000</v>
      </c>
      <c r="F48" s="5" t="n">
        <v>75000000</v>
      </c>
    </row>
    <row r="49" spans="1:9">
      <c r="A49" s="4" t="s">
        <v>812</v>
      </c>
    </row>
    <row r="50" spans="1:9">
      <c r="A50" s="3" t="s">
        <v>464</v>
      </c>
    </row>
    <row r="51" spans="1:9">
      <c r="A51" s="4" t="s">
        <v>783</v>
      </c>
      <c r="B51" s="7" t="n">
        <v>150000000</v>
      </c>
      <c r="F51" s="7" t="n">
        <v>150000000</v>
      </c>
    </row>
    <row r="52" spans="1:9">
      <c r="A52" s="4" t="s">
        <v>813</v>
      </c>
      <c r="F52" s="4" t="s">
        <v>814</v>
      </c>
    </row>
    <row r="53" spans="1:9">
      <c r="A53" s="4" t="s">
        <v>815</v>
      </c>
      <c r="E53" s="7" t="n">
        <v>2810000</v>
      </c>
    </row>
    <row r="54" spans="1:9">
      <c r="A54" s="4" t="s">
        <v>816</v>
      </c>
    </row>
    <row r="55" spans="1:9">
      <c r="A55" s="3" t="s">
        <v>464</v>
      </c>
    </row>
    <row r="56" spans="1:9">
      <c r="A56" s="4" t="s">
        <v>817</v>
      </c>
      <c r="F56" s="7" t="n">
        <v>2000000</v>
      </c>
    </row>
    <row r="57" spans="1:9">
      <c r="A57" s="4" t="s">
        <v>796</v>
      </c>
      <c r="F57" s="4" t="s">
        <v>799</v>
      </c>
    </row>
    <row r="58" spans="1:9">
      <c r="A58" s="4" t="s">
        <v>818</v>
      </c>
    </row>
    <row r="59" spans="1:9">
      <c r="A59" s="3" t="s">
        <v>464</v>
      </c>
    </row>
    <row r="60" spans="1:9">
      <c r="A60" s="4" t="s">
        <v>815</v>
      </c>
      <c r="C60" s="7" t="n">
        <v>4690000</v>
      </c>
      <c r="D60" s="7" t="n">
        <v>375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19</v>
      </c>
      <c r="B1" s="2" t="s">
        <v>563</v>
      </c>
    </row>
    <row r="2" spans="1:2">
      <c r="A2" s="3" t="s">
        <v>245</v>
      </c>
    </row>
    <row r="3" spans="1:2">
      <c r="A3" s="5" t="n">
        <v>2017</v>
      </c>
      <c r="B3" s="7" t="n">
        <v>13021</v>
      </c>
    </row>
    <row r="4" spans="1:2">
      <c r="A4" s="5" t="n">
        <v>2018</v>
      </c>
      <c r="B4" s="5" t="n">
        <v>16854</v>
      </c>
    </row>
    <row r="5" spans="1:2">
      <c r="A5" s="5" t="n">
        <v>2019</v>
      </c>
      <c r="B5" s="5" t="n">
        <v>16918</v>
      </c>
    </row>
    <row r="6" spans="1:2">
      <c r="A6" s="5" t="n">
        <v>2020</v>
      </c>
      <c r="B6" s="5" t="n">
        <v>19042</v>
      </c>
    </row>
    <row r="7" spans="1:2">
      <c r="A7" s="5" t="n">
        <v>2021</v>
      </c>
      <c r="B7" s="5" t="n">
        <v>148379</v>
      </c>
    </row>
    <row r="8" spans="1:2">
      <c r="A8" s="4" t="s">
        <v>820</v>
      </c>
      <c r="B8" s="5" t="n">
        <v>4481</v>
      </c>
    </row>
    <row r="9" spans="1:2">
      <c r="A9" s="4" t="s">
        <v>821</v>
      </c>
      <c r="B9" s="7" t="n">
        <v>2186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4"/>
    <col customWidth="1" max="5" min="5" width="24"/>
    <col customWidth="1" max="6" min="6" width="33"/>
    <col customWidth="1" max="7" min="7" width="16"/>
    <col customWidth="1" max="8" min="8" width="31"/>
    <col customWidth="1" max="9" min="9" width="31"/>
    <col customWidth="1" max="10" min="10" width="21"/>
    <col customWidth="1" max="11" min="11" width="21"/>
  </cols>
  <sheetData>
    <row r="1" spans="1:11">
      <c r="A1" s="1" t="s">
        <v>822</v>
      </c>
      <c r="B1" s="2" t="s">
        <v>823</v>
      </c>
      <c r="C1" s="2" t="s">
        <v>824</v>
      </c>
      <c r="D1" s="2" t="s">
        <v>825</v>
      </c>
      <c r="E1" s="2" t="s">
        <v>826</v>
      </c>
      <c r="F1" s="2" t="s">
        <v>827</v>
      </c>
      <c r="G1" s="2" t="s">
        <v>828</v>
      </c>
      <c r="H1" s="2" t="s">
        <v>829</v>
      </c>
      <c r="I1" s="2" t="s">
        <v>830</v>
      </c>
      <c r="J1" s="2" t="s">
        <v>781</v>
      </c>
      <c r="K1" s="2" t="s">
        <v>778</v>
      </c>
    </row>
    <row r="2" spans="1:11">
      <c r="A2" s="3" t="s">
        <v>464</v>
      </c>
    </row>
    <row r="3" spans="1:11">
      <c r="A3" s="4" t="s">
        <v>771</v>
      </c>
      <c r="H3" s="7" t="n">
        <v>218695000</v>
      </c>
    </row>
    <row r="4" spans="1:11">
      <c r="A4" s="4" t="s">
        <v>831</v>
      </c>
      <c r="B4" s="7" t="n">
        <v>50</v>
      </c>
      <c r="C4" s="8" t="n">
        <v>0.05</v>
      </c>
      <c r="D4" s="10" t="n">
        <v>0.025</v>
      </c>
      <c r="E4" s="10" t="n">
        <v>0.025</v>
      </c>
      <c r="H4" s="8" t="n">
        <v>0.05</v>
      </c>
      <c r="I4" s="10" t="n">
        <v>0.025</v>
      </c>
    </row>
    <row r="5" spans="1:11">
      <c r="A5" s="4" t="s">
        <v>832</v>
      </c>
      <c r="G5" s="4" t="s">
        <v>833</v>
      </c>
    </row>
    <row r="6" spans="1:11">
      <c r="A6" s="4" t="s">
        <v>60</v>
      </c>
      <c r="H6" s="7" t="n">
        <v>615000</v>
      </c>
      <c r="I6" s="7" t="n">
        <v>1436000</v>
      </c>
    </row>
    <row r="7" spans="1:11">
      <c r="A7" s="4" t="s">
        <v>787</v>
      </c>
      <c r="H7" s="5" t="n">
        <v>824000</v>
      </c>
      <c r="I7" s="5" t="n">
        <v>921000</v>
      </c>
      <c r="J7" s="7" t="n">
        <v>908000</v>
      </c>
    </row>
    <row r="8" spans="1:11">
      <c r="A8" s="4" t="s">
        <v>834</v>
      </c>
      <c r="H8" s="5" t="n">
        <v>8636000</v>
      </c>
      <c r="I8" s="5" t="n">
        <v>10184000</v>
      </c>
    </row>
    <row r="9" spans="1:11">
      <c r="A9" s="4" t="s">
        <v>517</v>
      </c>
    </row>
    <row r="10" spans="1:11">
      <c r="A10" s="3" t="s">
        <v>464</v>
      </c>
    </row>
    <row r="11" spans="1:11">
      <c r="A11" s="4" t="s">
        <v>771</v>
      </c>
      <c r="H11" s="7" t="n">
        <v>143750000</v>
      </c>
      <c r="I11" s="5" t="n">
        <v>143750000</v>
      </c>
      <c r="K11" s="7" t="n">
        <v>143750000</v>
      </c>
    </row>
    <row r="12" spans="1:11">
      <c r="A12" s="4" t="s">
        <v>796</v>
      </c>
      <c r="F12" s="4" t="s">
        <v>800</v>
      </c>
    </row>
    <row r="13" spans="1:11">
      <c r="A13" s="4" t="s">
        <v>835</v>
      </c>
      <c r="F13" s="8" t="n">
        <v>22.56</v>
      </c>
      <c r="H13" s="8" t="n">
        <v>22.52</v>
      </c>
    </row>
    <row r="14" spans="1:11">
      <c r="A14" s="4" t="s">
        <v>836</v>
      </c>
      <c r="F14" s="4" t="s">
        <v>676</v>
      </c>
    </row>
    <row r="15" spans="1:11">
      <c r="A15" s="4" t="s">
        <v>758</v>
      </c>
      <c r="H15" s="4" t="s">
        <v>759</v>
      </c>
    </row>
    <row r="16" spans="1:11">
      <c r="A16" s="4" t="s">
        <v>837</v>
      </c>
      <c r="F16" s="5" t="n">
        <v>2</v>
      </c>
    </row>
    <row r="17" spans="1:11">
      <c r="A17" s="4" t="s">
        <v>60</v>
      </c>
      <c r="H17" s="7" t="n">
        <v>12700000</v>
      </c>
    </row>
    <row r="18" spans="1:11">
      <c r="A18" s="4" t="s">
        <v>838</v>
      </c>
      <c r="F18" s="11" t="n">
        <v>0.0443169</v>
      </c>
      <c r="H18" s="11" t="n">
        <v>0.0444108</v>
      </c>
    </row>
    <row r="19" spans="1:11">
      <c r="A19" s="4" t="s">
        <v>751</v>
      </c>
      <c r="H19" s="7" t="n">
        <v>194600000</v>
      </c>
    </row>
    <row r="20" spans="1:11">
      <c r="A20" s="4" t="s">
        <v>99</v>
      </c>
      <c r="H20" s="5" t="n">
        <v>4000000</v>
      </c>
    </row>
    <row r="21" spans="1:11">
      <c r="A21" s="4" t="s">
        <v>787</v>
      </c>
      <c r="H21" s="5" t="n">
        <v>500000</v>
      </c>
    </row>
    <row r="22" spans="1:11">
      <c r="A22" s="4" t="s">
        <v>839</v>
      </c>
      <c r="H22" s="7" t="n">
        <v>3900000</v>
      </c>
      <c r="I22" s="7" t="n">
        <v>3500000</v>
      </c>
    </row>
    <row r="23" spans="1:11">
      <c r="A23" s="4" t="s">
        <v>840</v>
      </c>
      <c r="H23" s="4" t="s">
        <v>841</v>
      </c>
    </row>
    <row r="24" spans="1:11">
      <c r="A24" s="4" t="s">
        <v>842</v>
      </c>
      <c r="H24" s="4" t="s">
        <v>800</v>
      </c>
      <c r="I24" s="4" t="s">
        <v>8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845</v>
      </c>
      <c r="D1" s="2" t="s">
        <v>30</v>
      </c>
    </row>
    <row r="2" spans="1:4">
      <c r="A2" s="3" t="s">
        <v>464</v>
      </c>
    </row>
    <row r="3" spans="1:4">
      <c r="A3" s="4" t="s">
        <v>771</v>
      </c>
      <c r="B3" s="7" t="n">
        <v>218695000</v>
      </c>
    </row>
    <row r="4" spans="1:4">
      <c r="A4" s="4" t="s">
        <v>846</v>
      </c>
      <c r="B4" s="5" t="n">
        <v>-21887000</v>
      </c>
    </row>
    <row r="5" spans="1:4">
      <c r="A5" s="4" t="s">
        <v>468</v>
      </c>
      <c r="B5" s="5" t="n">
        <v>-1270000</v>
      </c>
      <c r="D5" s="7" t="n">
        <v>-1445000</v>
      </c>
    </row>
    <row r="6" spans="1:4">
      <c r="A6" s="4" t="s">
        <v>56</v>
      </c>
      <c r="B6" s="5" t="n">
        <v>119596000</v>
      </c>
      <c r="D6" s="5" t="n">
        <v>115227000</v>
      </c>
    </row>
    <row r="7" spans="1:4">
      <c r="A7" s="4" t="s">
        <v>517</v>
      </c>
    </row>
    <row r="8" spans="1:4">
      <c r="A8" s="3" t="s">
        <v>464</v>
      </c>
    </row>
    <row r="9" spans="1:4">
      <c r="A9" s="4" t="s">
        <v>771</v>
      </c>
      <c r="B9" s="5" t="n">
        <v>143750000</v>
      </c>
      <c r="C9" s="7" t="n">
        <v>143750000</v>
      </c>
      <c r="D9" s="5" t="n">
        <v>143750000</v>
      </c>
    </row>
    <row r="10" spans="1:4">
      <c r="A10" s="4" t="s">
        <v>846</v>
      </c>
      <c r="B10" s="5" t="n">
        <v>-21887000</v>
      </c>
      <c r="D10" s="5" t="n">
        <v>-25754000</v>
      </c>
    </row>
    <row r="11" spans="1:4">
      <c r="A11" s="4" t="s">
        <v>468</v>
      </c>
      <c r="B11" s="5" t="n">
        <v>-2268000</v>
      </c>
      <c r="D11" s="5" t="n">
        <v>-2769000</v>
      </c>
    </row>
    <row r="12" spans="1:4">
      <c r="A12" s="4" t="s">
        <v>56</v>
      </c>
      <c r="B12" s="5" t="n">
        <v>119596000</v>
      </c>
      <c r="D12" s="5" t="n">
        <v>115227000</v>
      </c>
    </row>
    <row r="13" spans="1:4">
      <c r="A13" s="4" t="s">
        <v>847</v>
      </c>
      <c r="B13" s="7" t="n">
        <v>17973000</v>
      </c>
      <c r="D13" s="7" t="n">
        <v>17973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845</v>
      </c>
      <c r="D1" s="2" t="s">
        <v>30</v>
      </c>
    </row>
    <row r="2" spans="1:4">
      <c r="A2" s="3" t="s">
        <v>464</v>
      </c>
    </row>
    <row r="3" spans="1:4">
      <c r="A3" s="4" t="s">
        <v>849</v>
      </c>
      <c r="B3" s="7" t="n">
        <v>13021000</v>
      </c>
    </row>
    <row r="4" spans="1:4">
      <c r="A4" s="4" t="s">
        <v>850</v>
      </c>
      <c r="B4" s="5" t="n">
        <v>16854000</v>
      </c>
    </row>
    <row r="5" spans="1:4">
      <c r="A5" s="4" t="s">
        <v>851</v>
      </c>
      <c r="B5" s="5" t="n">
        <v>16918000</v>
      </c>
    </row>
    <row r="6" spans="1:4">
      <c r="A6" s="4" t="s">
        <v>852</v>
      </c>
      <c r="B6" s="5" t="n">
        <v>19042000</v>
      </c>
    </row>
    <row r="7" spans="1:4">
      <c r="A7" s="4" t="s">
        <v>853</v>
      </c>
      <c r="B7" s="5" t="n">
        <v>148379000</v>
      </c>
    </row>
    <row r="8" spans="1:4">
      <c r="A8" s="4" t="s">
        <v>821</v>
      </c>
      <c r="B8" s="5" t="n">
        <v>218695000</v>
      </c>
    </row>
    <row r="9" spans="1:4">
      <c r="A9" s="4" t="s">
        <v>854</v>
      </c>
      <c r="B9" s="5" t="n">
        <v>-4328000</v>
      </c>
    </row>
    <row r="10" spans="1:4">
      <c r="A10" s="4" t="s">
        <v>855</v>
      </c>
      <c r="B10" s="5" t="n">
        <v>-4844000</v>
      </c>
    </row>
    <row r="11" spans="1:4">
      <c r="A11" s="4" t="s">
        <v>856</v>
      </c>
      <c r="B11" s="5" t="n">
        <v>-5422000</v>
      </c>
    </row>
    <row r="12" spans="1:4">
      <c r="A12" s="4" t="s">
        <v>857</v>
      </c>
      <c r="B12" s="5" t="n">
        <v>-6068000</v>
      </c>
    </row>
    <row r="13" spans="1:4">
      <c r="A13" s="4" t="s">
        <v>858</v>
      </c>
      <c r="B13" s="5" t="n">
        <v>-1225000</v>
      </c>
    </row>
    <row r="14" spans="1:4">
      <c r="A14" s="4" t="s">
        <v>859</v>
      </c>
      <c r="B14" s="5" t="n">
        <v>-21887000</v>
      </c>
    </row>
    <row r="15" spans="1:4">
      <c r="A15" s="4" t="s">
        <v>517</v>
      </c>
    </row>
    <row r="16" spans="1:4">
      <c r="A16" s="3" t="s">
        <v>464</v>
      </c>
    </row>
    <row r="17" spans="1:4">
      <c r="A17" s="4" t="s">
        <v>849</v>
      </c>
      <c r="B17" s="5" t="n">
        <v>0</v>
      </c>
    </row>
    <row r="18" spans="1:4">
      <c r="A18" s="4" t="s">
        <v>850</v>
      </c>
      <c r="B18" s="5" t="n">
        <v>0</v>
      </c>
    </row>
    <row r="19" spans="1:4">
      <c r="A19" s="4" t="s">
        <v>851</v>
      </c>
      <c r="B19" s="5" t="n">
        <v>0</v>
      </c>
    </row>
    <row r="20" spans="1:4">
      <c r="A20" s="4" t="s">
        <v>852</v>
      </c>
      <c r="B20" s="5" t="n">
        <v>0</v>
      </c>
    </row>
    <row r="21" spans="1:4">
      <c r="A21" s="4" t="s">
        <v>853</v>
      </c>
      <c r="B21" s="5" t="n">
        <v>143750000</v>
      </c>
    </row>
    <row r="22" spans="1:4">
      <c r="A22" s="4" t="s">
        <v>821</v>
      </c>
      <c r="B22" s="5" t="n">
        <v>143750000</v>
      </c>
      <c r="C22" s="7" t="n">
        <v>143750000</v>
      </c>
      <c r="D22" s="7" t="n">
        <v>143750000</v>
      </c>
    </row>
    <row r="23" spans="1:4">
      <c r="A23" s="4" t="s">
        <v>859</v>
      </c>
      <c r="B23" s="5" t="n">
        <v>-21887000</v>
      </c>
      <c r="D23" s="7" t="n">
        <v>-25754000</v>
      </c>
    </row>
    <row r="24" spans="1:4">
      <c r="A24" s="4" t="s">
        <v>860</v>
      </c>
      <c r="B24" s="5" t="n">
        <v>-4328000</v>
      </c>
    </row>
    <row r="25" spans="1:4">
      <c r="A25" s="4" t="s">
        <v>861</v>
      </c>
      <c r="B25" s="5" t="n">
        <v>-4844000</v>
      </c>
    </row>
    <row r="26" spans="1:4">
      <c r="A26" s="4" t="s">
        <v>862</v>
      </c>
      <c r="B26" s="5" t="n">
        <v>-5422000</v>
      </c>
    </row>
    <row r="27" spans="1:4">
      <c r="A27" s="4" t="s">
        <v>863</v>
      </c>
      <c r="B27" s="5" t="n">
        <v>-6068000</v>
      </c>
    </row>
    <row r="28" spans="1:4">
      <c r="A28" s="4" t="s">
        <v>864</v>
      </c>
      <c r="B28" s="5" t="n">
        <v>142525000</v>
      </c>
    </row>
    <row r="29" spans="1:4">
      <c r="A29" s="4" t="s">
        <v>821</v>
      </c>
      <c r="B29" s="7" t="n">
        <v>12186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5</v>
      </c>
      <c r="B1" s="2" t="s">
        <v>1</v>
      </c>
    </row>
    <row r="2" spans="1:4">
      <c r="B2" s="2" t="s">
        <v>2</v>
      </c>
      <c r="C2" s="2" t="s">
        <v>30</v>
      </c>
      <c r="D2" s="2" t="s">
        <v>86</v>
      </c>
    </row>
    <row r="3" spans="1:4">
      <c r="A3" s="3" t="s">
        <v>866</v>
      </c>
    </row>
    <row r="4" spans="1:4">
      <c r="A4" s="4" t="s">
        <v>867</v>
      </c>
      <c r="B4" s="7" t="n">
        <v>6100</v>
      </c>
      <c r="C4" s="7" t="n">
        <v>6500</v>
      </c>
      <c r="D4" s="7" t="n">
        <v>6400</v>
      </c>
    </row>
    <row r="5" spans="1:4">
      <c r="A5" s="4" t="s">
        <v>868</v>
      </c>
      <c r="B5" s="5" t="n">
        <v>2700</v>
      </c>
      <c r="C5" s="5" t="n">
        <v>2900</v>
      </c>
    </row>
    <row r="6" spans="1:4">
      <c r="A6" s="4" t="s">
        <v>869</v>
      </c>
      <c r="B6" s="5" t="n">
        <v>5636</v>
      </c>
    </row>
    <row r="7" spans="1:4">
      <c r="A7" s="4" t="s">
        <v>870</v>
      </c>
      <c r="B7" s="5" t="n">
        <v>2125</v>
      </c>
    </row>
    <row r="8" spans="1:4">
      <c r="A8" s="4" t="s">
        <v>871</v>
      </c>
      <c r="B8" s="5" t="n">
        <v>1550</v>
      </c>
    </row>
    <row r="9" spans="1:4">
      <c r="A9" s="4" t="s">
        <v>872</v>
      </c>
      <c r="B9" s="5" t="n">
        <v>1182</v>
      </c>
    </row>
    <row r="10" spans="1:4">
      <c r="A10" s="4" t="s">
        <v>873</v>
      </c>
      <c r="B10" s="5" t="n">
        <v>994</v>
      </c>
    </row>
    <row r="11" spans="1:4">
      <c r="A11" s="4" t="s">
        <v>874</v>
      </c>
      <c r="B11" s="5" t="n">
        <v>1593</v>
      </c>
    </row>
    <row r="12" spans="1:4">
      <c r="A12" s="4" t="s">
        <v>875</v>
      </c>
      <c r="B12" s="5" t="n">
        <v>1800</v>
      </c>
      <c r="C12" s="5" t="n">
        <v>1700</v>
      </c>
      <c r="D12" s="5" t="n">
        <v>1600</v>
      </c>
    </row>
    <row r="13" spans="1:4">
      <c r="A13" s="4" t="s">
        <v>876</v>
      </c>
      <c r="B13" s="5" t="n">
        <v>900</v>
      </c>
      <c r="C13" s="5" t="n">
        <v>1900</v>
      </c>
      <c r="D13" s="5" t="n">
        <v>1000</v>
      </c>
    </row>
    <row r="14" spans="1:4">
      <c r="A14" s="4" t="s">
        <v>877</v>
      </c>
      <c r="B14" s="5" t="n">
        <v>600</v>
      </c>
      <c r="C14" s="7" t="n">
        <v>1000</v>
      </c>
      <c r="D14" s="7" t="n">
        <v>1900</v>
      </c>
    </row>
    <row r="15" spans="1:4">
      <c r="A15" s="4" t="s">
        <v>760</v>
      </c>
    </row>
    <row r="16" spans="1:4">
      <c r="A16" s="3" t="s">
        <v>866</v>
      </c>
    </row>
    <row r="17" spans="1:4">
      <c r="A17" s="4" t="s">
        <v>869</v>
      </c>
      <c r="B17" s="5" t="n">
        <v>2407</v>
      </c>
    </row>
    <row r="18" spans="1:4">
      <c r="A18" s="4" t="s">
        <v>870</v>
      </c>
      <c r="B18" s="5" t="n">
        <v>1326</v>
      </c>
    </row>
    <row r="19" spans="1:4">
      <c r="A19" s="4" t="s">
        <v>871</v>
      </c>
      <c r="B19" s="5" t="n">
        <v>1111</v>
      </c>
    </row>
    <row r="20" spans="1:4">
      <c r="A20" s="4" t="s">
        <v>872</v>
      </c>
      <c r="B20" s="5" t="n">
        <v>881</v>
      </c>
    </row>
    <row r="21" spans="1:4">
      <c r="A21" s="4" t="s">
        <v>873</v>
      </c>
      <c r="B21" s="5" t="n">
        <v>776</v>
      </c>
    </row>
    <row r="22" spans="1:4">
      <c r="A22" s="4" t="s">
        <v>874</v>
      </c>
      <c r="B22" s="5" t="n">
        <v>1576</v>
      </c>
    </row>
    <row r="23" spans="1:4">
      <c r="A23" s="4" t="s">
        <v>878</v>
      </c>
    </row>
    <row r="24" spans="1:4">
      <c r="A24" s="3" t="s">
        <v>866</v>
      </c>
    </row>
    <row r="25" spans="1:4">
      <c r="A25" s="4" t="s">
        <v>869</v>
      </c>
      <c r="B25" s="5" t="n">
        <v>1509</v>
      </c>
    </row>
    <row r="26" spans="1:4">
      <c r="A26" s="4" t="s">
        <v>870</v>
      </c>
      <c r="B26" s="5" t="n">
        <v>680</v>
      </c>
    </row>
    <row r="27" spans="1:4">
      <c r="A27" s="4" t="s">
        <v>871</v>
      </c>
      <c r="B27" s="5" t="n">
        <v>439</v>
      </c>
    </row>
    <row r="28" spans="1:4">
      <c r="A28" s="4" t="s">
        <v>872</v>
      </c>
      <c r="B28" s="5" t="n">
        <v>301</v>
      </c>
    </row>
    <row r="29" spans="1:4">
      <c r="A29" s="4" t="s">
        <v>873</v>
      </c>
      <c r="B29" s="5" t="n">
        <v>218</v>
      </c>
    </row>
    <row r="30" spans="1:4">
      <c r="A30" s="4" t="s">
        <v>874</v>
      </c>
      <c r="B30" s="5" t="n">
        <v>17</v>
      </c>
    </row>
    <row r="31" spans="1:4">
      <c r="A31" s="4" t="s">
        <v>879</v>
      </c>
    </row>
    <row r="32" spans="1:4">
      <c r="A32" s="3" t="s">
        <v>866</v>
      </c>
    </row>
    <row r="33" spans="1:4">
      <c r="A33" s="4" t="s">
        <v>869</v>
      </c>
      <c r="B33" s="5" t="n">
        <v>1720</v>
      </c>
    </row>
    <row r="34" spans="1:4">
      <c r="A34" s="4" t="s">
        <v>870</v>
      </c>
      <c r="B34" s="5" t="n">
        <v>119</v>
      </c>
    </row>
    <row r="35" spans="1:4">
      <c r="A35" s="4" t="s">
        <v>871</v>
      </c>
      <c r="B35" s="5" t="n">
        <v>0</v>
      </c>
    </row>
    <row r="36" spans="1:4">
      <c r="A36" s="4" t="s">
        <v>872</v>
      </c>
      <c r="B36" s="5" t="n">
        <v>0</v>
      </c>
    </row>
    <row r="37" spans="1:4">
      <c r="A37" s="4" t="s">
        <v>873</v>
      </c>
      <c r="B37" s="5" t="n">
        <v>0</v>
      </c>
    </row>
    <row r="38" spans="1:4">
      <c r="A38" s="4" t="s">
        <v>874</v>
      </c>
      <c r="B38" s="7" t="n">
        <v>0</v>
      </c>
    </row>
    <row r="39" spans="1:4">
      <c r="A39" s="4" t="s">
        <v>880</v>
      </c>
    </row>
    <row r="40" spans="1:4">
      <c r="A40" s="3" t="s">
        <v>866</v>
      </c>
    </row>
    <row r="41" spans="1:4">
      <c r="A41" s="4" t="s">
        <v>881</v>
      </c>
      <c r="B41" s="4" t="s">
        <v>766</v>
      </c>
    </row>
    <row r="42" spans="1:4">
      <c r="A42" s="4" t="s">
        <v>882</v>
      </c>
    </row>
    <row r="43" spans="1:4">
      <c r="A43" s="3" t="s">
        <v>866</v>
      </c>
    </row>
    <row r="44" spans="1:4">
      <c r="A44" s="4" t="s">
        <v>881</v>
      </c>
      <c r="B44" s="4" t="s">
        <v>766</v>
      </c>
    </row>
    <row r="45" spans="1:4">
      <c r="A45" s="4" t="s">
        <v>883</v>
      </c>
    </row>
    <row r="46" spans="1:4">
      <c r="A46" s="3" t="s">
        <v>866</v>
      </c>
    </row>
    <row r="47" spans="1:4">
      <c r="A47" s="4" t="s">
        <v>881</v>
      </c>
      <c r="B47" s="4" t="s">
        <v>766</v>
      </c>
    </row>
    <row r="48" spans="1:4">
      <c r="A48" s="4" t="s">
        <v>884</v>
      </c>
    </row>
    <row r="49" spans="1:4">
      <c r="A49" s="3" t="s">
        <v>866</v>
      </c>
    </row>
    <row r="50" spans="1:4">
      <c r="A50" s="4" t="s">
        <v>881</v>
      </c>
      <c r="B50" s="4" t="s">
        <v>466</v>
      </c>
    </row>
    <row r="51" spans="1:4">
      <c r="A51" s="4" t="s">
        <v>885</v>
      </c>
    </row>
    <row r="52" spans="1:4">
      <c r="A52" s="3" t="s">
        <v>866</v>
      </c>
    </row>
    <row r="53" spans="1:4">
      <c r="A53" s="4" t="s">
        <v>881</v>
      </c>
      <c r="B53" s="4" t="s">
        <v>886</v>
      </c>
    </row>
    <row r="54" spans="1:4">
      <c r="A54" s="4" t="s">
        <v>887</v>
      </c>
    </row>
    <row r="55" spans="1:4">
      <c r="A55" s="3" t="s">
        <v>866</v>
      </c>
    </row>
    <row r="56" spans="1:4">
      <c r="A56" s="4" t="s">
        <v>881</v>
      </c>
      <c r="B56" s="4" t="s">
        <v>554</v>
      </c>
    </row>
    <row r="57" spans="1:4">
      <c r="A57" s="4" t="s">
        <v>888</v>
      </c>
    </row>
    <row r="58" spans="1:4">
      <c r="A58" s="3" t="s">
        <v>866</v>
      </c>
    </row>
    <row r="59" spans="1:4">
      <c r="A59" s="4" t="s">
        <v>881</v>
      </c>
      <c r="B59" s="4" t="s">
        <v>554</v>
      </c>
    </row>
    <row r="60" spans="1:4">
      <c r="A60" s="4" t="s">
        <v>889</v>
      </c>
    </row>
    <row r="61" spans="1:4">
      <c r="A61" s="3" t="s">
        <v>866</v>
      </c>
    </row>
    <row r="62" spans="1:4">
      <c r="A62" s="4" t="s">
        <v>881</v>
      </c>
      <c r="B62" s="4" t="s">
        <v>8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892</v>
      </c>
    </row>
    <row r="3" spans="1:3">
      <c r="A3" s="5" t="n">
        <v>2016</v>
      </c>
      <c r="B3" s="7" t="n">
        <v>4243</v>
      </c>
    </row>
    <row r="4" spans="1:3">
      <c r="A4" s="5" t="n">
        <v>2017</v>
      </c>
      <c r="B4" s="5" t="n">
        <v>2660</v>
      </c>
    </row>
    <row r="5" spans="1:3">
      <c r="A5" s="5" t="n">
        <v>2018</v>
      </c>
      <c r="B5" s="5" t="n">
        <v>2380</v>
      </c>
    </row>
    <row r="6" spans="1:3">
      <c r="A6" s="5" t="n">
        <v>2019</v>
      </c>
      <c r="B6" s="5" t="n">
        <v>1840</v>
      </c>
    </row>
    <row r="7" spans="1:3">
      <c r="A7" s="5" t="n">
        <v>2020</v>
      </c>
      <c r="B7" s="5" t="n">
        <v>1446</v>
      </c>
    </row>
    <row r="8" spans="1:3">
      <c r="A8" s="4" t="s">
        <v>624</v>
      </c>
      <c r="B8" s="5" t="n">
        <v>566</v>
      </c>
    </row>
    <row r="9" spans="1:3">
      <c r="A9" s="4" t="s">
        <v>893</v>
      </c>
      <c r="B9" s="5" t="n">
        <v>13135</v>
      </c>
    </row>
    <row r="10" spans="1:3">
      <c r="A10" s="3" t="s">
        <v>894</v>
      </c>
    </row>
    <row r="11" spans="1:3">
      <c r="A11" s="5" t="n">
        <v>2016</v>
      </c>
      <c r="B11" s="5" t="n">
        <v>483</v>
      </c>
    </row>
    <row r="12" spans="1:3">
      <c r="A12" s="5" t="n">
        <v>2017</v>
      </c>
      <c r="B12" s="5" t="n">
        <v>421</v>
      </c>
    </row>
    <row r="13" spans="1:3">
      <c r="A13" s="5" t="n">
        <v>2018</v>
      </c>
      <c r="B13" s="5" t="n">
        <v>388</v>
      </c>
    </row>
    <row r="14" spans="1:3">
      <c r="A14" s="5" t="n">
        <v>2019</v>
      </c>
      <c r="B14" s="5" t="n">
        <v>334</v>
      </c>
    </row>
    <row r="15" spans="1:3">
      <c r="A15" s="5" t="n">
        <v>2020</v>
      </c>
      <c r="B15" s="5" t="n">
        <v>334</v>
      </c>
    </row>
    <row r="16" spans="1:3">
      <c r="A16" s="4" t="s">
        <v>624</v>
      </c>
      <c r="B16" s="5" t="n">
        <v>2996</v>
      </c>
    </row>
    <row r="17" spans="1:3">
      <c r="A17" s="4" t="s">
        <v>893</v>
      </c>
      <c r="B17" s="5" t="n">
        <v>4956</v>
      </c>
    </row>
    <row r="18" spans="1:3">
      <c r="A18" s="4" t="s">
        <v>895</v>
      </c>
      <c r="B18" s="5" t="n">
        <v>-2080</v>
      </c>
    </row>
    <row r="19" spans="1:3">
      <c r="A19" s="4" t="s">
        <v>896</v>
      </c>
      <c r="B19" s="5" t="n">
        <v>-246</v>
      </c>
      <c r="C19" s="7" t="n">
        <v>-223</v>
      </c>
    </row>
    <row r="20" spans="1:3">
      <c r="A20" s="4" t="s">
        <v>897</v>
      </c>
      <c r="B20" s="7" t="n">
        <v>2630</v>
      </c>
      <c r="C20" s="7" t="n">
        <v>2875</v>
      </c>
    </row>
    <row r="21" spans="1:3">
      <c r="A21" s="4" t="s">
        <v>898</v>
      </c>
    </row>
    <row r="22" spans="1:3">
      <c r="A22" s="3" t="s">
        <v>894</v>
      </c>
    </row>
    <row r="23" spans="1:3">
      <c r="A23" s="4" t="s">
        <v>899</v>
      </c>
      <c r="B23" s="4" t="s">
        <v>900</v>
      </c>
    </row>
    <row r="24" spans="1:3">
      <c r="A24" s="4" t="s">
        <v>901</v>
      </c>
    </row>
    <row r="25" spans="1:3">
      <c r="A25" s="3" t="s">
        <v>894</v>
      </c>
    </row>
    <row r="26" spans="1:3">
      <c r="A26" s="4" t="s">
        <v>899</v>
      </c>
      <c r="B26" s="4" t="s">
        <v>4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563</v>
      </c>
    </row>
    <row r="3" spans="1:2">
      <c r="A3" s="3" t="s">
        <v>903</v>
      </c>
    </row>
    <row r="4" spans="1:2">
      <c r="A4" s="4" t="s">
        <v>904</v>
      </c>
      <c r="B4" s="7" t="n">
        <v>5636</v>
      </c>
    </row>
    <row r="5" spans="1:2">
      <c r="A5" s="4" t="s">
        <v>905</v>
      </c>
      <c r="B5" s="5" t="n">
        <v>2125</v>
      </c>
    </row>
    <row r="6" spans="1:2">
      <c r="A6" s="4" t="s">
        <v>906</v>
      </c>
      <c r="B6" s="5" t="n">
        <v>1550</v>
      </c>
    </row>
    <row r="7" spans="1:2">
      <c r="A7" s="4" t="s">
        <v>907</v>
      </c>
      <c r="B7" s="5" t="n">
        <v>1182</v>
      </c>
    </row>
    <row r="8" spans="1:2">
      <c r="A8" s="4" t="s">
        <v>908</v>
      </c>
      <c r="B8" s="5" t="n">
        <v>994</v>
      </c>
    </row>
    <row r="9" spans="1:2">
      <c r="A9" s="4" t="s">
        <v>909</v>
      </c>
      <c r="B9" s="5" t="n">
        <v>1593</v>
      </c>
    </row>
    <row r="10" spans="1:2">
      <c r="A10" s="4" t="s">
        <v>910</v>
      </c>
      <c r="B10" s="5" t="n">
        <v>13080</v>
      </c>
    </row>
    <row r="11" spans="1:2">
      <c r="A11" s="4" t="s">
        <v>760</v>
      </c>
    </row>
    <row r="12" spans="1:2">
      <c r="A12" s="3" t="s">
        <v>903</v>
      </c>
    </row>
    <row r="13" spans="1:2">
      <c r="A13" s="4" t="s">
        <v>904</v>
      </c>
      <c r="B13" s="5" t="n">
        <v>2407</v>
      </c>
    </row>
    <row r="14" spans="1:2">
      <c r="A14" s="4" t="s">
        <v>905</v>
      </c>
      <c r="B14" s="5" t="n">
        <v>1326</v>
      </c>
    </row>
    <row r="15" spans="1:2">
      <c r="A15" s="4" t="s">
        <v>906</v>
      </c>
      <c r="B15" s="5" t="n">
        <v>1111</v>
      </c>
    </row>
    <row r="16" spans="1:2">
      <c r="A16" s="4" t="s">
        <v>907</v>
      </c>
      <c r="B16" s="5" t="n">
        <v>881</v>
      </c>
    </row>
    <row r="17" spans="1:2">
      <c r="A17" s="4" t="s">
        <v>908</v>
      </c>
      <c r="B17" s="5" t="n">
        <v>776</v>
      </c>
    </row>
    <row r="18" spans="1:2">
      <c r="A18" s="4" t="s">
        <v>909</v>
      </c>
      <c r="B18" s="5" t="n">
        <v>1576</v>
      </c>
    </row>
    <row r="19" spans="1:2">
      <c r="A19" s="4" t="s">
        <v>910</v>
      </c>
      <c r="B19" s="5" t="n">
        <v>8077</v>
      </c>
    </row>
    <row r="20" spans="1:2">
      <c r="A20" s="4" t="s">
        <v>911</v>
      </c>
    </row>
    <row r="21" spans="1:2">
      <c r="A21" s="3" t="s">
        <v>903</v>
      </c>
    </row>
    <row r="22" spans="1:2">
      <c r="A22" s="4" t="s">
        <v>904</v>
      </c>
      <c r="B22" s="5" t="n">
        <v>1509</v>
      </c>
    </row>
    <row r="23" spans="1:2">
      <c r="A23" s="4" t="s">
        <v>905</v>
      </c>
      <c r="B23" s="5" t="n">
        <v>680</v>
      </c>
    </row>
    <row r="24" spans="1:2">
      <c r="A24" s="4" t="s">
        <v>906</v>
      </c>
      <c r="B24" s="5" t="n">
        <v>439</v>
      </c>
    </row>
    <row r="25" spans="1:2">
      <c r="A25" s="4" t="s">
        <v>907</v>
      </c>
      <c r="B25" s="5" t="n">
        <v>301</v>
      </c>
    </row>
    <row r="26" spans="1:2">
      <c r="A26" s="4" t="s">
        <v>908</v>
      </c>
      <c r="B26" s="5" t="n">
        <v>218</v>
      </c>
    </row>
    <row r="27" spans="1:2">
      <c r="A27" s="4" t="s">
        <v>909</v>
      </c>
      <c r="B27" s="5" t="n">
        <v>17</v>
      </c>
    </row>
    <row r="28" spans="1:2">
      <c r="A28" s="4" t="s">
        <v>910</v>
      </c>
      <c r="B28" s="5" t="n">
        <v>3164</v>
      </c>
    </row>
    <row r="29" spans="1:2">
      <c r="A29" s="4" t="s">
        <v>912</v>
      </c>
    </row>
    <row r="30" spans="1:2">
      <c r="A30" s="3" t="s">
        <v>903</v>
      </c>
    </row>
    <row r="31" spans="1:2">
      <c r="A31" s="4" t="s">
        <v>904</v>
      </c>
      <c r="B31" s="5" t="n">
        <v>1720</v>
      </c>
    </row>
    <row r="32" spans="1:2">
      <c r="A32" s="4" t="s">
        <v>905</v>
      </c>
      <c r="B32" s="5" t="n">
        <v>119</v>
      </c>
    </row>
    <row r="33" spans="1:2">
      <c r="A33" s="4" t="s">
        <v>906</v>
      </c>
      <c r="B33" s="5" t="n">
        <v>0</v>
      </c>
    </row>
    <row r="34" spans="1:2">
      <c r="A34" s="4" t="s">
        <v>907</v>
      </c>
      <c r="B34" s="5" t="n">
        <v>0</v>
      </c>
    </row>
    <row r="35" spans="1:2">
      <c r="A35" s="4" t="s">
        <v>908</v>
      </c>
      <c r="B35" s="5" t="n">
        <v>0</v>
      </c>
    </row>
    <row r="36" spans="1:2">
      <c r="A36" s="4" t="s">
        <v>909</v>
      </c>
      <c r="B36" s="5" t="n">
        <v>0</v>
      </c>
    </row>
    <row r="37" spans="1:2">
      <c r="A37" s="4" t="s">
        <v>910</v>
      </c>
      <c r="B37" s="7" t="n">
        <v>1839</v>
      </c>
    </row>
    <row r="38" spans="1:2">
      <c r="A38" s="4" t="s">
        <v>880</v>
      </c>
    </row>
    <row r="39" spans="1:2">
      <c r="A39" s="3" t="s">
        <v>903</v>
      </c>
    </row>
    <row r="40" spans="1:2">
      <c r="A40" s="4" t="s">
        <v>913</v>
      </c>
      <c r="B40" s="4" t="s">
        <v>766</v>
      </c>
    </row>
    <row r="41" spans="1:2">
      <c r="A41" s="4" t="s">
        <v>882</v>
      </c>
    </row>
    <row r="42" spans="1:2">
      <c r="A42" s="3" t="s">
        <v>903</v>
      </c>
    </row>
    <row r="43" spans="1:2">
      <c r="A43" s="4" t="s">
        <v>913</v>
      </c>
      <c r="B43" s="4" t="s">
        <v>766</v>
      </c>
    </row>
    <row r="44" spans="1:2">
      <c r="A44" s="4" t="s">
        <v>914</v>
      </c>
    </row>
    <row r="45" spans="1:2">
      <c r="A45" s="3" t="s">
        <v>903</v>
      </c>
    </row>
    <row r="46" spans="1:2">
      <c r="A46" s="4" t="s">
        <v>913</v>
      </c>
      <c r="B46" s="4" t="s">
        <v>766</v>
      </c>
    </row>
    <row r="47" spans="1:2">
      <c r="A47" s="4" t="s">
        <v>915</v>
      </c>
    </row>
    <row r="48" spans="1:2">
      <c r="A48" s="3" t="s">
        <v>903</v>
      </c>
    </row>
    <row r="49" spans="1:2">
      <c r="A49" s="4" t="s">
        <v>913</v>
      </c>
      <c r="B49" s="4" t="s">
        <v>466</v>
      </c>
    </row>
    <row r="50" spans="1:2">
      <c r="A50" s="4" t="s">
        <v>885</v>
      </c>
    </row>
    <row r="51" spans="1:2">
      <c r="A51" s="3" t="s">
        <v>903</v>
      </c>
    </row>
    <row r="52" spans="1:2">
      <c r="A52" s="4" t="s">
        <v>913</v>
      </c>
      <c r="B52" s="4" t="s">
        <v>886</v>
      </c>
    </row>
    <row r="53" spans="1:2">
      <c r="A53" s="4" t="s">
        <v>887</v>
      </c>
    </row>
    <row r="54" spans="1:2">
      <c r="A54" s="3" t="s">
        <v>903</v>
      </c>
    </row>
    <row r="55" spans="1:2">
      <c r="A55" s="4" t="s">
        <v>913</v>
      </c>
      <c r="B55" s="4" t="s">
        <v>554</v>
      </c>
    </row>
    <row r="56" spans="1:2">
      <c r="A56" s="4" t="s">
        <v>916</v>
      </c>
    </row>
    <row r="57" spans="1:2">
      <c r="A57" s="3" t="s">
        <v>903</v>
      </c>
    </row>
    <row r="58" spans="1:2">
      <c r="A58" s="4" t="s">
        <v>913</v>
      </c>
      <c r="B58" s="4" t="s">
        <v>554</v>
      </c>
    </row>
    <row r="59" spans="1:2">
      <c r="A59" s="4" t="s">
        <v>917</v>
      </c>
    </row>
    <row r="60" spans="1:2">
      <c r="A60" s="3" t="s">
        <v>903</v>
      </c>
    </row>
    <row r="61" spans="1:2">
      <c r="A61" s="4" t="s">
        <v>913</v>
      </c>
      <c r="B61" s="4" t="s">
        <v>8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6</v>
      </c>
    </row>
    <row r="3" spans="1:4">
      <c r="A3" s="3" t="s">
        <v>919</v>
      </c>
    </row>
    <row r="4" spans="1:4">
      <c r="A4" s="4" t="s">
        <v>920</v>
      </c>
      <c r="B4" s="7" t="n">
        <v>6609</v>
      </c>
      <c r="C4" s="7" t="n">
        <v>9840</v>
      </c>
      <c r="D4" s="7" t="n">
        <v>1188</v>
      </c>
    </row>
    <row r="5" spans="1:4">
      <c r="A5" s="4" t="s">
        <v>921</v>
      </c>
      <c r="B5" s="5" t="n">
        <v>1195</v>
      </c>
      <c r="C5" s="5" t="n">
        <v>862</v>
      </c>
      <c r="D5" s="5" t="n">
        <v>772</v>
      </c>
    </row>
    <row r="6" spans="1:4">
      <c r="A6" s="4" t="s">
        <v>922</v>
      </c>
      <c r="B6" s="5" t="n">
        <v>7804</v>
      </c>
      <c r="C6" s="5" t="n">
        <v>10702</v>
      </c>
      <c r="D6" s="5" t="n">
        <v>1960</v>
      </c>
    </row>
    <row r="7" spans="1:4">
      <c r="A7" s="3" t="s">
        <v>923</v>
      </c>
    </row>
    <row r="8" spans="1:4">
      <c r="A8" s="4" t="s">
        <v>920</v>
      </c>
      <c r="B8" s="5" t="n">
        <v>3475</v>
      </c>
      <c r="C8" s="5" t="n">
        <v>1928</v>
      </c>
      <c r="D8" s="5" t="n">
        <v>5117</v>
      </c>
    </row>
    <row r="9" spans="1:4">
      <c r="A9" s="4" t="s">
        <v>921</v>
      </c>
      <c r="B9" s="5" t="n">
        <v>1381</v>
      </c>
      <c r="C9" s="5" t="n">
        <v>1107</v>
      </c>
      <c r="D9" s="5" t="n">
        <v>178</v>
      </c>
    </row>
    <row r="10" spans="1:4">
      <c r="A10" s="4" t="s">
        <v>924</v>
      </c>
      <c r="B10" s="5" t="n">
        <v>4856</v>
      </c>
      <c r="C10" s="5" t="n">
        <v>3035</v>
      </c>
      <c r="D10" s="5" t="n">
        <v>5295</v>
      </c>
    </row>
    <row r="11" spans="1:4">
      <c r="A11" s="4" t="s">
        <v>925</v>
      </c>
      <c r="B11" s="7" t="n">
        <v>12660</v>
      </c>
      <c r="C11" s="7" t="n">
        <v>13737</v>
      </c>
      <c r="D11" s="7" t="n">
        <v>72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86</v>
      </c>
    </row>
    <row r="3" spans="1:4">
      <c r="A3" s="3" t="s">
        <v>255</v>
      </c>
    </row>
    <row r="4" spans="1:4">
      <c r="A4" s="4" t="s">
        <v>927</v>
      </c>
      <c r="B4" s="7" t="n">
        <v>11300</v>
      </c>
      <c r="C4" s="7" t="n">
        <v>12105</v>
      </c>
      <c r="D4" s="7" t="n">
        <v>7719</v>
      </c>
    </row>
    <row r="5" spans="1:4">
      <c r="A5" s="4" t="s">
        <v>928</v>
      </c>
      <c r="B5" s="4" t="s">
        <v>929</v>
      </c>
      <c r="C5" s="4" t="s">
        <v>929</v>
      </c>
      <c r="D5" s="4" t="s">
        <v>930</v>
      </c>
    </row>
    <row r="6" spans="1:4">
      <c r="A6" s="4" t="s">
        <v>931</v>
      </c>
      <c r="B6" s="7" t="n">
        <v>1127</v>
      </c>
      <c r="C6" s="7" t="n">
        <v>1618</v>
      </c>
      <c r="D6" s="7" t="n">
        <v>831</v>
      </c>
    </row>
    <row r="7" spans="1:4">
      <c r="A7" s="4" t="s">
        <v>932</v>
      </c>
      <c r="B7" s="4" t="s">
        <v>933</v>
      </c>
      <c r="C7" s="4" t="s">
        <v>680</v>
      </c>
      <c r="D7" s="4" t="s">
        <v>934</v>
      </c>
    </row>
    <row r="8" spans="1:4">
      <c r="A8" s="4" t="s">
        <v>935</v>
      </c>
      <c r="B8" s="7" t="n">
        <v>213</v>
      </c>
      <c r="C8" s="7" t="n">
        <v>155</v>
      </c>
      <c r="D8" s="7" t="n">
        <v>583</v>
      </c>
    </row>
    <row r="9" spans="1:4">
      <c r="A9" s="4" t="s">
        <v>936</v>
      </c>
      <c r="B9" s="4" t="s">
        <v>937</v>
      </c>
      <c r="C9" s="4" t="s">
        <v>938</v>
      </c>
      <c r="D9" s="4" t="s">
        <v>939</v>
      </c>
    </row>
    <row r="10" spans="1:4">
      <c r="A10" s="4" t="s">
        <v>940</v>
      </c>
      <c r="B10" s="7" t="n">
        <v>20</v>
      </c>
      <c r="C10" s="7" t="n">
        <v>-141</v>
      </c>
      <c r="D10" s="7" t="n">
        <v>-138</v>
      </c>
    </row>
    <row r="11" spans="1:4">
      <c r="A11" s="4" t="s">
        <v>941</v>
      </c>
      <c r="B11" s="4" t="s">
        <v>942</v>
      </c>
      <c r="C11" s="4" t="s">
        <v>943</v>
      </c>
      <c r="D11" s="4" t="s">
        <v>944</v>
      </c>
    </row>
    <row r="12" spans="1:4">
      <c r="A12" s="4" t="s">
        <v>945</v>
      </c>
      <c r="B12" s="7" t="n">
        <v>0</v>
      </c>
      <c r="C12" s="7" t="n">
        <v>0</v>
      </c>
      <c r="D12" s="7" t="n">
        <v>-1740</v>
      </c>
    </row>
    <row r="13" spans="1:4">
      <c r="A13" s="4" t="s">
        <v>946</v>
      </c>
      <c r="B13" s="4" t="s">
        <v>803</v>
      </c>
      <c r="C13" s="4" t="s">
        <v>803</v>
      </c>
      <c r="D13" s="4" t="s">
        <v>947</v>
      </c>
    </row>
    <row r="14" spans="1:4">
      <c r="A14" s="4" t="s">
        <v>925</v>
      </c>
      <c r="B14" s="7" t="n">
        <v>12660</v>
      </c>
      <c r="C14" s="7" t="n">
        <v>13737</v>
      </c>
      <c r="D14" s="7" t="n">
        <v>7255</v>
      </c>
    </row>
    <row r="15" spans="1:4">
      <c r="A15" s="4" t="s">
        <v>948</v>
      </c>
      <c r="B15" s="4" t="s">
        <v>949</v>
      </c>
      <c r="C15" s="4" t="s">
        <v>950</v>
      </c>
      <c r="D15" s="4" t="s">
        <v>9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86</v>
      </c>
    </row>
    <row r="3" spans="1:4">
      <c r="A3" s="3" t="s">
        <v>255</v>
      </c>
    </row>
    <row r="4" spans="1:4">
      <c r="A4" s="4" t="s">
        <v>953</v>
      </c>
      <c r="B4" s="7" t="n">
        <v>0</v>
      </c>
      <c r="C4" s="7" t="n">
        <v>44</v>
      </c>
    </row>
    <row r="5" spans="1:4">
      <c r="A5" s="3" t="s">
        <v>954</v>
      </c>
    </row>
    <row r="6" spans="1:4">
      <c r="A6" s="4" t="s">
        <v>955</v>
      </c>
      <c r="B6" s="5" t="n">
        <v>814</v>
      </c>
      <c r="C6" s="5" t="n">
        <v>515</v>
      </c>
      <c r="D6" s="7" t="n">
        <v>7832</v>
      </c>
    </row>
    <row r="7" spans="1:4">
      <c r="A7" s="4" t="s">
        <v>956</v>
      </c>
      <c r="B7" s="5" t="n">
        <v>-17</v>
      </c>
      <c r="C7" s="5" t="n">
        <v>0</v>
      </c>
      <c r="D7" s="5" t="n">
        <v>0</v>
      </c>
    </row>
    <row r="8" spans="1:4">
      <c r="A8" s="4" t="s">
        <v>957</v>
      </c>
      <c r="B8" s="5" t="n">
        <v>-568</v>
      </c>
      <c r="C8" s="5" t="n">
        <v>0</v>
      </c>
      <c r="D8" s="5" t="n">
        <v>-7310</v>
      </c>
    </row>
    <row r="9" spans="1:4">
      <c r="A9" s="4" t="s">
        <v>958</v>
      </c>
      <c r="B9" s="5" t="n">
        <v>-229</v>
      </c>
      <c r="C9" s="5" t="n">
        <v>299</v>
      </c>
      <c r="D9" s="5" t="n">
        <v>0</v>
      </c>
    </row>
    <row r="10" spans="1:4">
      <c r="A10" s="4" t="s">
        <v>959</v>
      </c>
      <c r="B10" s="5" t="n">
        <v>0</v>
      </c>
      <c r="C10" s="5" t="n">
        <v>0</v>
      </c>
      <c r="D10" s="5" t="n">
        <v>-7</v>
      </c>
    </row>
    <row r="11" spans="1:4">
      <c r="A11" s="4" t="s">
        <v>960</v>
      </c>
      <c r="B11" s="7" t="n">
        <v>0</v>
      </c>
      <c r="C11" s="7" t="n">
        <v>814</v>
      </c>
      <c r="D11" s="7" t="n">
        <v>5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0</v>
      </c>
    </row>
    <row r="2" spans="1:3">
      <c r="A2" s="3" t="s">
        <v>962</v>
      </c>
    </row>
    <row r="3" spans="1:3">
      <c r="A3" s="4" t="s">
        <v>963</v>
      </c>
      <c r="B3" s="7" t="n">
        <v>1947</v>
      </c>
      <c r="C3" s="7" t="n">
        <v>2132</v>
      </c>
    </row>
    <row r="4" spans="1:3">
      <c r="A4" s="4" t="s">
        <v>964</v>
      </c>
      <c r="B4" s="5" t="n">
        <v>135</v>
      </c>
      <c r="C4" s="5" t="n">
        <v>133</v>
      </c>
    </row>
    <row r="5" spans="1:3">
      <c r="A5" s="4" t="s">
        <v>965</v>
      </c>
      <c r="B5" s="5" t="n">
        <v>373</v>
      </c>
      <c r="C5" s="5" t="n">
        <v>993</v>
      </c>
    </row>
    <row r="6" spans="1:3">
      <c r="A6" s="4" t="s">
        <v>966</v>
      </c>
      <c r="B6" s="5" t="n">
        <v>11163</v>
      </c>
      <c r="C6" s="5" t="n">
        <v>9949</v>
      </c>
    </row>
    <row r="7" spans="1:3">
      <c r="A7" s="4" t="s">
        <v>967</v>
      </c>
      <c r="B7" s="5" t="n">
        <v>1433</v>
      </c>
      <c r="C7" s="5" t="n">
        <v>897</v>
      </c>
    </row>
    <row r="8" spans="1:3">
      <c r="A8" s="4" t="s">
        <v>968</v>
      </c>
      <c r="B8" s="5" t="n">
        <v>9315</v>
      </c>
      <c r="C8" s="5" t="n">
        <v>10324</v>
      </c>
    </row>
    <row r="9" spans="1:3">
      <c r="A9" s="4" t="s">
        <v>969</v>
      </c>
      <c r="B9" s="5" t="n">
        <v>24366</v>
      </c>
      <c r="C9" s="5" t="n">
        <v>24428</v>
      </c>
    </row>
    <row r="10" spans="1:3">
      <c r="A10" s="4" t="s">
        <v>970</v>
      </c>
      <c r="B10" s="5" t="n">
        <v>-209</v>
      </c>
      <c r="C10" s="5" t="n">
        <v>-189</v>
      </c>
    </row>
    <row r="11" spans="1:3">
      <c r="A11" s="4" t="s">
        <v>969</v>
      </c>
      <c r="B11" s="5" t="n">
        <v>24157</v>
      </c>
      <c r="C11" s="5" t="n">
        <v>24239</v>
      </c>
    </row>
    <row r="12" spans="1:3">
      <c r="A12" s="3" t="s">
        <v>971</v>
      </c>
    </row>
    <row r="13" spans="1:3">
      <c r="A13" s="4" t="s">
        <v>972</v>
      </c>
      <c r="B13" s="5" t="n">
        <v>-55461</v>
      </c>
      <c r="C13" s="5" t="n">
        <v>-48318</v>
      </c>
    </row>
    <row r="14" spans="1:3">
      <c r="A14" s="4" t="s">
        <v>834</v>
      </c>
      <c r="B14" s="5" t="n">
        <v>-8636</v>
      </c>
      <c r="C14" s="5" t="n">
        <v>-10184</v>
      </c>
    </row>
    <row r="15" spans="1:3">
      <c r="A15" s="4" t="s">
        <v>973</v>
      </c>
      <c r="B15" s="5" t="n">
        <v>-615</v>
      </c>
      <c r="C15" s="5" t="n">
        <v>-1436</v>
      </c>
    </row>
    <row r="16" spans="1:3">
      <c r="A16" s="4" t="s">
        <v>974</v>
      </c>
      <c r="B16" s="5" t="n">
        <v>-64712</v>
      </c>
      <c r="C16" s="5" t="n">
        <v>-59938</v>
      </c>
    </row>
    <row r="17" spans="1:3">
      <c r="A17" s="4" t="s">
        <v>975</v>
      </c>
      <c r="B17" s="5" t="n">
        <v>-40555</v>
      </c>
      <c r="C17" s="5" t="n">
        <v>-35699</v>
      </c>
    </row>
    <row r="18" spans="1:3">
      <c r="A18" s="4" t="s">
        <v>976</v>
      </c>
      <c r="B18" s="5" t="n">
        <v>0</v>
      </c>
      <c r="C18" s="5" t="n">
        <v>4257</v>
      </c>
    </row>
    <row r="19" spans="1:3">
      <c r="A19" s="4" t="s">
        <v>977</v>
      </c>
      <c r="B19" s="7" t="n">
        <v>-40555</v>
      </c>
      <c r="C19" s="7" t="n">
        <v>-399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78</v>
      </c>
      <c r="B1" s="2" t="s">
        <v>1</v>
      </c>
    </row>
    <row r="2" spans="1:8">
      <c r="B2" s="2" t="s">
        <v>2</v>
      </c>
      <c r="C2" s="2" t="s">
        <v>30</v>
      </c>
      <c r="D2" s="2" t="s">
        <v>979</v>
      </c>
      <c r="E2" s="2" t="s">
        <v>980</v>
      </c>
      <c r="F2" s="2" t="s">
        <v>981</v>
      </c>
      <c r="G2" s="2" t="s">
        <v>86</v>
      </c>
      <c r="H2" s="2" t="s">
        <v>982</v>
      </c>
    </row>
    <row r="3" spans="1:8">
      <c r="A3" s="3" t="s">
        <v>983</v>
      </c>
    </row>
    <row r="4" spans="1:8">
      <c r="A4" s="4" t="s">
        <v>984</v>
      </c>
      <c r="D4" s="7" t="n">
        <v>7300</v>
      </c>
    </row>
    <row r="5" spans="1:8">
      <c r="A5" s="4" t="s">
        <v>985</v>
      </c>
      <c r="C5" s="7" t="n">
        <v>-1700</v>
      </c>
    </row>
    <row r="6" spans="1:8">
      <c r="A6" s="4" t="s">
        <v>986</v>
      </c>
      <c r="C6" s="5" t="n">
        <v>5600</v>
      </c>
    </row>
    <row r="7" spans="1:8">
      <c r="A7" s="4" t="s">
        <v>490</v>
      </c>
      <c r="C7" s="5" t="n">
        <v>600</v>
      </c>
    </row>
    <row r="8" spans="1:8">
      <c r="A8" s="4" t="s">
        <v>940</v>
      </c>
      <c r="B8" s="7" t="n">
        <v>0</v>
      </c>
    </row>
    <row r="9" spans="1:8">
      <c r="A9" s="4" t="s">
        <v>987</v>
      </c>
      <c r="B9" s="5" t="n">
        <v>0</v>
      </c>
      <c r="C9" s="7" t="n">
        <v>814</v>
      </c>
      <c r="G9" s="7" t="n">
        <v>515</v>
      </c>
      <c r="H9" s="7" t="n">
        <v>7832</v>
      </c>
    </row>
    <row r="10" spans="1:8">
      <c r="A10" s="4" t="s">
        <v>494</v>
      </c>
      <c r="E10" s="7" t="n">
        <v>600</v>
      </c>
    </row>
    <row r="11" spans="1:8">
      <c r="A11" s="4" t="s">
        <v>521</v>
      </c>
    </row>
    <row r="12" spans="1:8">
      <c r="A12" s="3" t="s">
        <v>983</v>
      </c>
    </row>
    <row r="13" spans="1:8">
      <c r="A13" s="4" t="s">
        <v>988</v>
      </c>
      <c r="B13" s="5" t="n">
        <v>43200</v>
      </c>
    </row>
    <row r="14" spans="1:8">
      <c r="A14" s="4" t="s">
        <v>522</v>
      </c>
      <c r="E14" s="7" t="n">
        <v>600</v>
      </c>
      <c r="F14" s="7" t="n">
        <v>200</v>
      </c>
    </row>
    <row r="15" spans="1:8">
      <c r="A15" s="4" t="s">
        <v>989</v>
      </c>
    </row>
    <row r="16" spans="1:8">
      <c r="A16" s="3" t="s">
        <v>983</v>
      </c>
    </row>
    <row r="17" spans="1:8">
      <c r="A17" s="4" t="s">
        <v>987</v>
      </c>
      <c r="B17" s="7" t="n">
        <v>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11:18Z</dcterms:created>
  <dcterms:modified xmlns:dcterms="http://purl.org/dc/terms/" xmlns:xsi="http://www.w3.org/2001/XMLSchema-instance" xsi:type="dcterms:W3CDTF">2017-02-23T17:11:18Z</dcterms:modified>
</cp:coreProperties>
</file>